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Properties And Equipment" sheetId="12" state="visible" r:id="rId12"/>
    <sheet xmlns:r="http://schemas.openxmlformats.org/officeDocument/2006/relationships" name="Other Asset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Borrowed Funds And Junior Subor" sheetId="16" state="visible" r:id="rId16"/>
    <sheet xmlns:r="http://schemas.openxmlformats.org/officeDocument/2006/relationships" name="Securities Sold Under Agreement" sheetId="17" state="visible" r:id="rId17"/>
    <sheet xmlns:r="http://schemas.openxmlformats.org/officeDocument/2006/relationships" name="Comprehensive Income (Loss)" sheetId="18" state="visible" r:id="rId18"/>
    <sheet xmlns:r="http://schemas.openxmlformats.org/officeDocument/2006/relationships" name="Employee Benefits And Deferred "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venue Recognition Of Non-Inte" sheetId="22" state="visible" r:id="rId22"/>
    <sheet xmlns:r="http://schemas.openxmlformats.org/officeDocument/2006/relationships" name="Other Liabilities" sheetId="23" state="visible" r:id="rId23"/>
    <sheet xmlns:r="http://schemas.openxmlformats.org/officeDocument/2006/relationships" name="Related Party Transactions" sheetId="24" state="visible" r:id="rId24"/>
    <sheet xmlns:r="http://schemas.openxmlformats.org/officeDocument/2006/relationships" name="Contingent Liabilities And Comm" sheetId="25" state="visible" r:id="rId25"/>
    <sheet xmlns:r="http://schemas.openxmlformats.org/officeDocument/2006/relationships" name="Concentrations Of Credit" sheetId="26" state="visible" r:id="rId26"/>
    <sheet xmlns:r="http://schemas.openxmlformats.org/officeDocument/2006/relationships" name="Segment Information" sheetId="27" state="visible" r:id="rId27"/>
    <sheet xmlns:r="http://schemas.openxmlformats.org/officeDocument/2006/relationships" name="Acquisitions" sheetId="28" state="visible" r:id="rId28"/>
    <sheet xmlns:r="http://schemas.openxmlformats.org/officeDocument/2006/relationships" name="Fair Value Of Financial Instrum" sheetId="29" state="visible" r:id="rId29"/>
    <sheet xmlns:r="http://schemas.openxmlformats.org/officeDocument/2006/relationships" name="Regulatory Matters" sheetId="30" state="visible" r:id="rId30"/>
    <sheet xmlns:r="http://schemas.openxmlformats.org/officeDocument/2006/relationships" name="Parent Company Only Financial I" sheetId="31" state="visible" r:id="rId31"/>
    <sheet xmlns:r="http://schemas.openxmlformats.org/officeDocument/2006/relationships" name="Selected Quarterly Financial Da" sheetId="32" state="visible" r:id="rId32"/>
    <sheet xmlns:r="http://schemas.openxmlformats.org/officeDocument/2006/relationships" name="Organization And Summary Of S_2" sheetId="33" state="visible" r:id="rId33"/>
    <sheet xmlns:r="http://schemas.openxmlformats.org/officeDocument/2006/relationships" name="Revenue Recognition Of Non-In_2" sheetId="34" state="visible" r:id="rId34"/>
    <sheet xmlns:r="http://schemas.openxmlformats.org/officeDocument/2006/relationships" name="Organization And Summary Of S_3" sheetId="35" state="visible" r:id="rId35"/>
    <sheet xmlns:r="http://schemas.openxmlformats.org/officeDocument/2006/relationships" name="Securities (Tables)" sheetId="36" state="visible" r:id="rId36"/>
    <sheet xmlns:r="http://schemas.openxmlformats.org/officeDocument/2006/relationships" name="Loans And The Allowance For L_2" sheetId="37" state="visible" r:id="rId37"/>
    <sheet xmlns:r="http://schemas.openxmlformats.org/officeDocument/2006/relationships" name="Properties And Equipment (Table" sheetId="38" state="visible" r:id="rId38"/>
    <sheet xmlns:r="http://schemas.openxmlformats.org/officeDocument/2006/relationships" name="Other Asset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ed Funds And Junior Sub_2" sheetId="42" state="visible" r:id="rId42"/>
    <sheet xmlns:r="http://schemas.openxmlformats.org/officeDocument/2006/relationships" name="Comprehensive Income (Loss) (Ta" sheetId="43" state="visible" r:id="rId43"/>
    <sheet xmlns:r="http://schemas.openxmlformats.org/officeDocument/2006/relationships" name="Employee Benefits And Deferre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venue Recognition Of Non-In_3" sheetId="47" state="visible" r:id="rId47"/>
    <sheet xmlns:r="http://schemas.openxmlformats.org/officeDocument/2006/relationships" name="Other Liabilities (Tables)" sheetId="48" state="visible" r:id="rId48"/>
    <sheet xmlns:r="http://schemas.openxmlformats.org/officeDocument/2006/relationships" name="Contingent Liabilities And Co_2" sheetId="49" state="visible" r:id="rId49"/>
    <sheet xmlns:r="http://schemas.openxmlformats.org/officeDocument/2006/relationships" name="Segment Information (Tables)" sheetId="50" state="visible" r:id="rId50"/>
    <sheet xmlns:r="http://schemas.openxmlformats.org/officeDocument/2006/relationships" name="Fair Value Of Financial Instr_2" sheetId="51" state="visible" r:id="rId51"/>
    <sheet xmlns:r="http://schemas.openxmlformats.org/officeDocument/2006/relationships" name="Regulatory Matters (Tables)" sheetId="52" state="visible" r:id="rId52"/>
    <sheet xmlns:r="http://schemas.openxmlformats.org/officeDocument/2006/relationships" name="Parent Company Only Financial_2" sheetId="53" state="visible" r:id="rId53"/>
    <sheet xmlns:r="http://schemas.openxmlformats.org/officeDocument/2006/relationships" name="Selected Quarterly Financial _2" sheetId="54" state="visible" r:id="rId54"/>
    <sheet xmlns:r="http://schemas.openxmlformats.org/officeDocument/2006/relationships" name="Organization And Summary Of S_4" sheetId="55" state="visible" r:id="rId55"/>
    <sheet xmlns:r="http://schemas.openxmlformats.org/officeDocument/2006/relationships" name="Organization And Summary Of S_5" sheetId="56" state="visible" r:id="rId56"/>
    <sheet xmlns:r="http://schemas.openxmlformats.org/officeDocument/2006/relationships" name="Securities (Narrative) (Details" sheetId="57" state="visible" r:id="rId57"/>
    <sheet xmlns:r="http://schemas.openxmlformats.org/officeDocument/2006/relationships" name="Securities (Schedule Of Amortiz" sheetId="58" state="visible" r:id="rId58"/>
    <sheet xmlns:r="http://schemas.openxmlformats.org/officeDocument/2006/relationships" name="Securities (Scheduled Maturitie" sheetId="59" state="visible" r:id="rId59"/>
    <sheet xmlns:r="http://schemas.openxmlformats.org/officeDocument/2006/relationships" name="Securities (Unrealized Losses O" sheetId="60" state="visible" r:id="rId60"/>
    <sheet xmlns:r="http://schemas.openxmlformats.org/officeDocument/2006/relationships" name="Loans And The Allowance For L_3" sheetId="61" state="visible" r:id="rId61"/>
    <sheet xmlns:r="http://schemas.openxmlformats.org/officeDocument/2006/relationships" name="Loans And The Allowance For L_4" sheetId="62" state="visible" r:id="rId62"/>
    <sheet xmlns:r="http://schemas.openxmlformats.org/officeDocument/2006/relationships" name="Loans And The Allowance For L_5" sheetId="63" state="visible" r:id="rId63"/>
    <sheet xmlns:r="http://schemas.openxmlformats.org/officeDocument/2006/relationships" name="Loans And The Allowance For L_6" sheetId="64" state="visible" r:id="rId64"/>
    <sheet xmlns:r="http://schemas.openxmlformats.org/officeDocument/2006/relationships" name="Loans And The Allowance For L_7" sheetId="65" state="visible" r:id="rId65"/>
    <sheet xmlns:r="http://schemas.openxmlformats.org/officeDocument/2006/relationships" name="Loans And The Allowance For L_8" sheetId="66" state="visible" r:id="rId66"/>
    <sheet xmlns:r="http://schemas.openxmlformats.org/officeDocument/2006/relationships" name="Loans And The Allowance For L_9" sheetId="67" state="visible" r:id="rId67"/>
    <sheet xmlns:r="http://schemas.openxmlformats.org/officeDocument/2006/relationships" name="Loans And The Allowance For _10" sheetId="68" state="visible" r:id="rId68"/>
    <sheet xmlns:r="http://schemas.openxmlformats.org/officeDocument/2006/relationships" name="Loans And The Allowance For _11" sheetId="69" state="visible" r:id="rId69"/>
    <sheet xmlns:r="http://schemas.openxmlformats.org/officeDocument/2006/relationships" name="Properties And Equipment (Sched" sheetId="70" state="visible" r:id="rId70"/>
    <sheet xmlns:r="http://schemas.openxmlformats.org/officeDocument/2006/relationships" name="Other Assets (Schedule Of Other"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Deposits (Narrative) (Details)" sheetId="75" state="visible" r:id="rId75"/>
    <sheet xmlns:r="http://schemas.openxmlformats.org/officeDocument/2006/relationships" name="Deposits (Schedule Of Maturitie" sheetId="76" state="visible" r:id="rId76"/>
    <sheet xmlns:r="http://schemas.openxmlformats.org/officeDocument/2006/relationships" name="Borrowed Funds And Junior Sub_3" sheetId="77" state="visible" r:id="rId77"/>
    <sheet xmlns:r="http://schemas.openxmlformats.org/officeDocument/2006/relationships" name="Borrowed Funds And Junior Sub_4" sheetId="78" state="visible" r:id="rId78"/>
    <sheet xmlns:r="http://schemas.openxmlformats.org/officeDocument/2006/relationships" name="Securities Sold Under Agreeme_2" sheetId="79" state="visible" r:id="rId79"/>
    <sheet xmlns:r="http://schemas.openxmlformats.org/officeDocument/2006/relationships" name="Comprehensive Income (Loss) (Sc" sheetId="80" state="visible" r:id="rId80"/>
    <sheet xmlns:r="http://schemas.openxmlformats.org/officeDocument/2006/relationships" name="Comprehensive Income (Loss) (Co" sheetId="81" state="visible" r:id="rId81"/>
    <sheet xmlns:r="http://schemas.openxmlformats.org/officeDocument/2006/relationships" name="Employee Benefits And Deferre_3" sheetId="82" state="visible" r:id="rId82"/>
    <sheet xmlns:r="http://schemas.openxmlformats.org/officeDocument/2006/relationships" name="Employee Benefits And Deferre_4" sheetId="83" state="visible" r:id="rId83"/>
    <sheet xmlns:r="http://schemas.openxmlformats.org/officeDocument/2006/relationships" name="Employee Benefits And Deferre_5" sheetId="84" state="visible" r:id="rId84"/>
    <sheet xmlns:r="http://schemas.openxmlformats.org/officeDocument/2006/relationships" name="Employee Benefits And Deferre_6" sheetId="85" state="visible" r:id="rId85"/>
    <sheet xmlns:r="http://schemas.openxmlformats.org/officeDocument/2006/relationships" name="Employee Benefits And Deferre_7" sheetId="86" state="visible" r:id="rId86"/>
    <sheet xmlns:r="http://schemas.openxmlformats.org/officeDocument/2006/relationships" name="Employee Benefits And Deferre_8" sheetId="87" state="visible" r:id="rId87"/>
    <sheet xmlns:r="http://schemas.openxmlformats.org/officeDocument/2006/relationships" name="Employee Benefits And Deferre_9" sheetId="88" state="visible" r:id="rId88"/>
    <sheet xmlns:r="http://schemas.openxmlformats.org/officeDocument/2006/relationships" name="Employee Benefits And Deferr_10" sheetId="89" state="visible" r:id="rId89"/>
    <sheet xmlns:r="http://schemas.openxmlformats.org/officeDocument/2006/relationships" name="Employee Benefits And Deferr_11" sheetId="90" state="visible" r:id="rId90"/>
    <sheet xmlns:r="http://schemas.openxmlformats.org/officeDocument/2006/relationships" name="Employee Benefits And Deferr_12" sheetId="91" state="visible" r:id="rId91"/>
    <sheet xmlns:r="http://schemas.openxmlformats.org/officeDocument/2006/relationships" name="Employee Benefits And Deferr_13" sheetId="92" state="visible" r:id="rId92"/>
    <sheet xmlns:r="http://schemas.openxmlformats.org/officeDocument/2006/relationships" name="Stock-Based Compensation (Narra" sheetId="93" state="visible" r:id="rId93"/>
    <sheet xmlns:r="http://schemas.openxmlformats.org/officeDocument/2006/relationships" name="Stock-Based Compensation (Sched" sheetId="94" state="visible" r:id="rId94"/>
    <sheet xmlns:r="http://schemas.openxmlformats.org/officeDocument/2006/relationships" name="Stock-Based Compensation (Sch_2" sheetId="95" state="visible" r:id="rId95"/>
    <sheet xmlns:r="http://schemas.openxmlformats.org/officeDocument/2006/relationships" name="Stock-Based Compensation (Sch_3" sheetId="96" state="visible" r:id="rId96"/>
    <sheet xmlns:r="http://schemas.openxmlformats.org/officeDocument/2006/relationships" name="Stock-Based Compensation (Sch_4" sheetId="97" state="visible" r:id="rId97"/>
    <sheet xmlns:r="http://schemas.openxmlformats.org/officeDocument/2006/relationships" name="Stock-Based Compensation (Sch_5" sheetId="98" state="visible" r:id="rId98"/>
    <sheet xmlns:r="http://schemas.openxmlformats.org/officeDocument/2006/relationships" name="Stock-Based Compensation (Sch_6" sheetId="99" state="visible" r:id="rId99"/>
    <sheet xmlns:r="http://schemas.openxmlformats.org/officeDocument/2006/relationships" name="Income Taxes (Narrative) (Detai" sheetId="100" state="visible" r:id="rId100"/>
    <sheet xmlns:r="http://schemas.openxmlformats.org/officeDocument/2006/relationships" name="Income Taxes (Schedule Of Compo" sheetId="101" state="visible" r:id="rId101"/>
    <sheet xmlns:r="http://schemas.openxmlformats.org/officeDocument/2006/relationships" name="Income Taxes (Schedule Of Effec" sheetId="102" state="visible" r:id="rId102"/>
    <sheet xmlns:r="http://schemas.openxmlformats.org/officeDocument/2006/relationships" name="Income Taxes (Schedule Of Histo" sheetId="103" state="visible" r:id="rId103"/>
    <sheet xmlns:r="http://schemas.openxmlformats.org/officeDocument/2006/relationships" name="Income Taxes (Schedule Of Defer" sheetId="104" state="visible" r:id="rId104"/>
    <sheet xmlns:r="http://schemas.openxmlformats.org/officeDocument/2006/relationships" name="Revenue Recognition Of Non-In_4" sheetId="105" state="visible" r:id="rId105"/>
    <sheet xmlns:r="http://schemas.openxmlformats.org/officeDocument/2006/relationships" name="Other Liabilities (Schedule Of " sheetId="106" state="visible" r:id="rId106"/>
    <sheet xmlns:r="http://schemas.openxmlformats.org/officeDocument/2006/relationships" name="Related Party Transactions (Nar" sheetId="107" state="visible" r:id="rId107"/>
    <sheet xmlns:r="http://schemas.openxmlformats.org/officeDocument/2006/relationships" name="Contingent Liabilities And Co_3" sheetId="108" state="visible" r:id="rId108"/>
    <sheet xmlns:r="http://schemas.openxmlformats.org/officeDocument/2006/relationships" name="Contingent Liabilities And Co_4" sheetId="109" state="visible" r:id="rId109"/>
    <sheet xmlns:r="http://schemas.openxmlformats.org/officeDocument/2006/relationships" name="Concentrations Of Credit (Narra" sheetId="110" state="visible" r:id="rId110"/>
    <sheet xmlns:r="http://schemas.openxmlformats.org/officeDocument/2006/relationships" name="Segment Information (Schedule O" sheetId="111" state="visible" r:id="rId111"/>
    <sheet xmlns:r="http://schemas.openxmlformats.org/officeDocument/2006/relationships" name="Segment Information (Schedule_2" sheetId="112" state="visible" r:id="rId112"/>
    <sheet xmlns:r="http://schemas.openxmlformats.org/officeDocument/2006/relationships" name="Acquisitions (Narrative) (Detai"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Fair Value Of Financial Instr_5" sheetId="116" state="visible" r:id="rId116"/>
    <sheet xmlns:r="http://schemas.openxmlformats.org/officeDocument/2006/relationships" name="Fair Value Of Financial Instr_6" sheetId="117" state="visible" r:id="rId117"/>
    <sheet xmlns:r="http://schemas.openxmlformats.org/officeDocument/2006/relationships" name="Fair Value Of Financial Instr_7" sheetId="118" state="visible" r:id="rId118"/>
    <sheet xmlns:r="http://schemas.openxmlformats.org/officeDocument/2006/relationships" name="Fair Value Of Financial Instr_8" sheetId="119" state="visible" r:id="rId119"/>
    <sheet xmlns:r="http://schemas.openxmlformats.org/officeDocument/2006/relationships" name="Regulatory Matters (Schedule Of"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 xmlns:r="http://schemas.openxmlformats.org/officeDocument/2006/relationships" name="Selected Quarterly Financial _3" sheetId="124" state="visible" r:id="rId124"/>
  </sheets>
  <definedNames/>
  <calcPr calcId="124519" fullCalcOnLoad="1"/>
</workbook>
</file>

<file path=xl/sharedStrings.xml><?xml version="1.0" encoding="utf-8"?>
<sst xmlns="http://schemas.openxmlformats.org/spreadsheetml/2006/main" uniqueCount="1339">
  <si>
    <t>Document And Entity Information - USD ($) $ in Millions</t>
  </si>
  <si>
    <t>12 Months Ended</t>
  </si>
  <si>
    <t>Dec. 31, 2019</t>
  </si>
  <si>
    <t>Mar. 05, 2020</t>
  </si>
  <si>
    <t>Jun. 30, 2019</t>
  </si>
  <si>
    <t>Document And Entity Information [Abstract]</t>
  </si>
  <si>
    <t>Document Type</t>
  </si>
  <si>
    <t>10-K</t>
  </si>
  <si>
    <t>Document Period End Date</t>
  </si>
  <si>
    <t>Dec. 31,
		2019</t>
  </si>
  <si>
    <t>Entity Central Index Key</t>
  </si>
  <si>
    <t>0000842518</t>
  </si>
  <si>
    <t>Document Fiscal Period Focus</t>
  </si>
  <si>
    <t>FY</t>
  </si>
  <si>
    <t>Document Fiscal Year Focus</t>
  </si>
  <si>
    <t>2019</t>
  </si>
  <si>
    <t>Amendment Flag</t>
  </si>
  <si>
    <t>false</t>
  </si>
  <si>
    <t>Current Fiscal Year End Date</t>
  </si>
  <si>
    <t>--12-31</t>
  </si>
  <si>
    <t>Entity File Number</t>
  </si>
  <si>
    <t>001-35021</t>
  </si>
  <si>
    <t>Entity Registrant Name</t>
  </si>
  <si>
    <t>EVANS BANCORP INC</t>
  </si>
  <si>
    <t>Entity Incorporation, State Country Name</t>
  </si>
  <si>
    <t>New York</t>
  </si>
  <si>
    <t>Entity Tax Identification Number</t>
  </si>
  <si>
    <t>161332767</t>
  </si>
  <si>
    <t>Entity Address, Address Line One</t>
  </si>
  <si>
    <t>One Grimsby Drive</t>
  </si>
  <si>
    <t>Entity Address, City or Town</t>
  </si>
  <si>
    <t>Hamburg</t>
  </si>
  <si>
    <t>Entity Address, State or Province</t>
  </si>
  <si>
    <t>NY</t>
  </si>
  <si>
    <t>Entity Address, Postal Zip Code</t>
  </si>
  <si>
    <t>14075</t>
  </si>
  <si>
    <t>City Area Code</t>
  </si>
  <si>
    <t>716</t>
  </si>
  <si>
    <t>Local Phone Number</t>
  </si>
  <si>
    <t>926-2000</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8</t>
  </si>
  <si>
    <t>ASSETS</t>
  </si>
  <si>
    <t>Cash and due from banks</t>
  </si>
  <si>
    <t>Interest-bearing deposits at banks</t>
  </si>
  <si>
    <t>Securities:</t>
  </si>
  <si>
    <t>Available for sale, at fair value (amortized cost: $127,217 at December 31, 2019; $135,274 at December 31, 2018)</t>
  </si>
  <si>
    <t>Held to maturity, at amortized cost (fair value: $2,392 at December 31, 2019; $1,674 at December 31, 2018)</t>
  </si>
  <si>
    <t>Federal Home Loan Bank common stock, at cost</t>
  </si>
  <si>
    <t>Federal Reserve Bank common stock, at cost</t>
  </si>
  <si>
    <t>Loans, net of allowance for loan losses of $15,175 at December 31, 2019 and $14,784 at December 31, 2018</t>
  </si>
  <si>
    <t>Properties and equipment, net of accumulated depreciation of $20,682 at December 31, 2019 and $19,416 at December 31, 2018</t>
  </si>
  <si>
    <t>Goodwill and intangible assets</t>
  </si>
  <si>
    <t>Bank-owned life insurance</t>
  </si>
  <si>
    <t>Operating lease right-of-use asset (see Note 1)</t>
  </si>
  <si>
    <t>Other assets</t>
  </si>
  <si>
    <t>TOTAL ASSETS</t>
  </si>
  <si>
    <t>Deposits:</t>
  </si>
  <si>
    <t>Demand</t>
  </si>
  <si>
    <t>NOW</t>
  </si>
  <si>
    <t>Savings</t>
  </si>
  <si>
    <t>Time</t>
  </si>
  <si>
    <t>Total deposits</t>
  </si>
  <si>
    <t>Securities sold under agreement to repurchase</t>
  </si>
  <si>
    <t>Other borrowings</t>
  </si>
  <si>
    <t>Operating lease liability (see Note 1)</t>
  </si>
  <si>
    <t>Other liabilities</t>
  </si>
  <si>
    <t>Junior subordinated debentures</t>
  </si>
  <si>
    <t>Total liabilities</t>
  </si>
  <si>
    <t>CONTINGENT LIABILITIES AND COMMITMENTS</t>
  </si>
  <si>
    <t xml:space="preserve"> </t>
  </si>
  <si>
    <t>STOCKHOLDERS' EQUITY:</t>
  </si>
  <si>
    <t>Common stock, $.50 par value, 10,000,000 shares authorized; 4,929,593 and 4,852,868 shares issued at December 31, 2019 and December 31, 2018, respectively, and 4,929,283 and 4,852,868 outstanding at December 31, 2019 and December 31, 2018, respectively</t>
  </si>
  <si>
    <t>Capital surplus</t>
  </si>
  <si>
    <t>Treasury stock, at cost, 310 and 0 shares at December 31, 2019 and December 31, 2018,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Dec. 31, 2017</t>
  </si>
  <si>
    <t>INTEREST INCOME</t>
  </si>
  <si>
    <t>Loans</t>
  </si>
  <si>
    <t>Interest bearing deposits at banks</t>
  </si>
  <si>
    <t>Taxable</t>
  </si>
  <si>
    <t>Non-taxable</t>
  </si>
  <si>
    <t>Total interest income</t>
  </si>
  <si>
    <t>INTEREST EXPENSE</t>
  </si>
  <si>
    <t>Deposits</t>
  </si>
  <si>
    <t>Total interest expense</t>
  </si>
  <si>
    <t>NET INTEREST INCOME</t>
  </si>
  <si>
    <t>PROVISION FOR LOAN LOSSES</t>
  </si>
  <si>
    <t>NET INTEREST INCOME AFTER PROVISION FOR LOAN LOSSES</t>
  </si>
  <si>
    <t>NON-INTEREST INCOME</t>
  </si>
  <si>
    <t>Deposit service charges</t>
  </si>
  <si>
    <t>Insurance service and fees</t>
  </si>
  <si>
    <t>Gain on loans sold</t>
  </si>
  <si>
    <t>Loss on tax credit investments</t>
  </si>
  <si>
    <t>Refundable state historic tax credit</t>
  </si>
  <si>
    <t>Interchange fee income</t>
  </si>
  <si>
    <t>Other</t>
  </si>
  <si>
    <t>Total non-interest income</t>
  </si>
  <si>
    <t>NON-INTEREST EXPENSE</t>
  </si>
  <si>
    <t>Salaries and employee benefits</t>
  </si>
  <si>
    <t>Occupancy</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OTHER COMPREHENSIVE INCOME (LOSS), NET OF TAX:</t>
  </si>
  <si>
    <t>Unrealized gain (loss) on available-for-sale securities</t>
  </si>
  <si>
    <t>Defined benefit pension plans:</t>
  </si>
  <si>
    <t>Amortization of prior service cost</t>
  </si>
  <si>
    <t>[1]</t>
  </si>
  <si>
    <t>Amortization of actuarial loss</t>
  </si>
  <si>
    <t>Actuarial losses</t>
  </si>
  <si>
    <t>Net change, Net-of-Tax Amount</t>
  </si>
  <si>
    <t>OTHER COMPREHENSIVE INCOME (LOSS), NET OF TAX</t>
  </si>
  <si>
    <t>COMPREHENSIVE INCOME</t>
  </si>
  <si>
    <t>Included in net periodic pension cost as described in Note 11 - "Employee Benefits and Deferred Compensation Plans"</t>
  </si>
  <si>
    <t>Consolidated Statements Of Changes In Stockholders’ Equity - USD ($) $ in Thousands</t>
  </si>
  <si>
    <t>Common Stock [Member]</t>
  </si>
  <si>
    <t>Capital Surplus [Member]</t>
  </si>
  <si>
    <t>Retained Earnings [Member]</t>
  </si>
  <si>
    <t>Accumulated Other Comprehensive Income (Loss) [Member]</t>
  </si>
  <si>
    <t>Treasury Stock [Member]</t>
  </si>
  <si>
    <t>Total</t>
  </si>
  <si>
    <t>Balance at Dec. 31, 2016</t>
  </si>
  <si>
    <t>Net Income</t>
  </si>
  <si>
    <t>Other comprehensive income</t>
  </si>
  <si>
    <t>Reclassification of certain tax effects from AOCI related to the Tax Cuts and Jobs Act of 2017</t>
  </si>
  <si>
    <t>Cash dividends</t>
  </si>
  <si>
    <t>Stock compensation expense</t>
  </si>
  <si>
    <t>Issued shares in stock offering</t>
  </si>
  <si>
    <t>Issued restricted shares, net of forfeitures</t>
  </si>
  <si>
    <t>Issued shares under Dividend Reinvestment Plan</t>
  </si>
  <si>
    <t>Issued shares in Employee Stock Purchase Plan</t>
  </si>
  <si>
    <t>Issued shares in stock option exercises</t>
  </si>
  <si>
    <t>Repurchased shares in treasury stock</t>
  </si>
  <si>
    <t>Reissued shares in stock option exercises</t>
  </si>
  <si>
    <t>Balance at Dec. 31, 2017</t>
  </si>
  <si>
    <t>Reissued restricted shares</t>
  </si>
  <si>
    <t>Balance at Dec. 31, 2018</t>
  </si>
  <si>
    <t>Cumulative-effect adjustment due to change in accounting principle</t>
  </si>
  <si>
    <t>Balance at Dec. 31, 2019</t>
  </si>
  <si>
    <t>Consolidated Statements Of Changes In Stockholders’ Equity (Parenthetical) - $ / shares</t>
  </si>
  <si>
    <t>Consolidated Statements Of Changes In Stockholders’ Equity [Abstract]</t>
  </si>
  <si>
    <t>Consolidated Statements Of Cash Flows - USD ($) $ in Thousands</t>
  </si>
  <si>
    <t>OPERATING ACTIVITIES:</t>
  </si>
  <si>
    <t>Interest received</t>
  </si>
  <si>
    <t>Fees received</t>
  </si>
  <si>
    <t>Interest paid</t>
  </si>
  <si>
    <t>Cash paid to employees and vendors</t>
  </si>
  <si>
    <t>Cash contributed to pension plan</t>
  </si>
  <si>
    <t>Income taxes refund (paid)</t>
  </si>
  <si>
    <t>Proceeds from sale of loans held for resale</t>
  </si>
  <si>
    <t>Originations of loans held for resale</t>
  </si>
  <si>
    <t>Net cash provided by operating activities</t>
  </si>
  <si>
    <t>INVESTING ACTIVITIES:</t>
  </si>
  <si>
    <t>Available for sales securities: Purchases</t>
  </si>
  <si>
    <t>Available for sales securities: Proceeds from sales</t>
  </si>
  <si>
    <t>Available for sales securities: Proceeds from maturities, calls, and payments</t>
  </si>
  <si>
    <t>Held to maturity securities: Purchases</t>
  </si>
  <si>
    <t>Held to maturity securities: Proceeds from maturities, calls, and payments</t>
  </si>
  <si>
    <t>Cash received (paid) for bank owned life insurance</t>
  </si>
  <si>
    <t>Additions to properties and equipment</t>
  </si>
  <si>
    <t>Proceeds from sales of assets</t>
  </si>
  <si>
    <t>Proceeds from equity securities sales</t>
  </si>
  <si>
    <t>Purchase of tax credit investment</t>
  </si>
  <si>
    <t>Acquisitions</t>
  </si>
  <si>
    <t>Net increase in loans</t>
  </si>
  <si>
    <t>Net cash used in investing activities</t>
  </si>
  <si>
    <t>FINANCING ACTIVITIES:</t>
  </si>
  <si>
    <t>Proceeds (repayments) from short-term borrowings, net</t>
  </si>
  <si>
    <t>Net increase in deposits</t>
  </si>
  <si>
    <t>Dividends paid</t>
  </si>
  <si>
    <t>Repurchase of treasury stock</t>
  </si>
  <si>
    <t>Issuance of common stock</t>
  </si>
  <si>
    <t>Reissuance of treasury stock</t>
  </si>
  <si>
    <t>Net cash provided by financing activities</t>
  </si>
  <si>
    <t>Net increase (decrease) in cash and cash equivalents</t>
  </si>
  <si>
    <t>CASH AND CASH EQUIVALENTS:</t>
  </si>
  <si>
    <t>Beginning of year</t>
  </si>
  <si>
    <t>End of year</t>
  </si>
  <si>
    <t>RECONCILIATION OF NET INCOME TO NET CASH PROVIDED BY OPERATING ACTIVITIES:</t>
  </si>
  <si>
    <t>Net income</t>
  </si>
  <si>
    <t>Adjustments to reconcile net income to net cash provided by operating activities:</t>
  </si>
  <si>
    <t>Depreciation and amortization</t>
  </si>
  <si>
    <t>Deferred tax expense (benefit)</t>
  </si>
  <si>
    <t>Provision for loan losses</t>
  </si>
  <si>
    <t>Loss on tax credit investment</t>
  </si>
  <si>
    <t>Changes in refundable state historic tax credits</t>
  </si>
  <si>
    <t>Net gain on sales of assets</t>
  </si>
  <si>
    <t>(Gain) loss on sales of securities</t>
  </si>
  <si>
    <t>Change in fair value of equity securities</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
Organization and General
﻿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
Regulatory Requirements
﻿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
﻿
Principles of Consolidation
﻿
The consolidated financial statements include the accounts of the Company, the Bank, ENFS and their subsidiaries. All material inter-company accounts and transactions are eliminated in consolidation.
﻿
Accounting Estimates
﻿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 estimates and assumptions that management deems to be critical involve our accounting policies relating to the determination of our allowance for loan losses and the valuation of goodwill.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
Cash and Cash Equivalents
﻿
For purposes of reporting cash flows, cash and cash equivalents include cash and due from banks and interest-bearing deposits at banks.
﻿
Securities
﻿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
Declines in the fair value of investment securities (with certain exceptions for debt securities noted below) that are deemed to be other-than-temporary are charged to earnings as a realized loss and a new cost basis for the securities is established. Declines in the fair value of debt securities below amortized cost are deemed to be other-than-temporary in circumstances where: (1) the Bank has the intent to sell a security; (2) it is more likely than not that the Bank will be required to sell the security before recovery of its amortized cost basis; or (3) the Bank does not expect to recover the entire amortized cost basis of the security. If the Bank intends to sell a security or if it is more likely than not that the Bank will be required to sell the security before recovery, an other-than-temporary impairment write-down is recognized in earnings equal to the difference between the security’s amortized cost basis and its fair value. If the Bank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
The Bank does not engage in securities trading activities.
﻿
Loans
﻿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mpaired nonaccrual loans are either graded special mention or substandard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tes. Although substandard assets in the aggregate will have distinct potential for loss, an individual asset’s loss potential does not have to be distinct for the asset to be rated substandard.
﻿
A well-defined weakness may manifest itself via:
• significant deterioration in financial condition of the borrower;
• impairment of primary repayment source;
• material deviation from planned absorption of rental or sales units; or
• material deterioration in market conditions.
﻿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
﻿
Allowance for Loan Losses
﻿
The provision for loan losses represents the amount charged against the Bank’s earnings to maintain an allowance for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
The general portfolio allocation is segmented into homogeneous pools of loans with similar characteristics. Separate pools of loans include loans pooled by loan grade and by portfolio segment. An average historical loss rate over the past seven years multiplied by the loss emergence period factor is applied against these loans.
﻿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
﻿
Foreclosed Real Estate
﻿
Foreclosed real estate is initially recorded at the lower of carrying or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
Insurance Service and Fees
﻿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 4 to these Consolidated Financial Statements, “ Revenue Recognition of Non-interest Income .”
﻿
Goodwill and Other Intangible Assets
﻿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one of our operating segments for which complete, discrete financial information is available and reviewed regularly by the segment’s management.
﻿
The impairment test compares the fair value of the reporting unit with its carrying amount, including goodwill. The fair value of the reporting units is measured utilizing the average of a discounted cash flow model and a market value based on a multiple to earnings before interest, taxes, depreciation, and amortization (“EBITDA”) for similar companies. When modeling future cash flows, management considered historical information, the operating budget, and strategic goals in projecting net income and cash flows for the next five years.
﻿
Bank-Owned Life Insurance
﻿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
Properties and Equipment
﻿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
Income Taxes
﻿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
The Bank has invested in partnerships that incur expenses related to the rehabilitation of a certified historic structure located in New York State. At the time the historic structure is placed in service, the Bank is eligible for a federal and New York State tax credit. At the same time, the Bank evaluates its investment, which is valued at the present value of the expected cash flows from its partnership interest. If the investment is determined to be impaired, the Bank will record that impairment loss on its income statement in non-interest income. The federal tax credit impact is included in the Company’s estimated effective tax rate calculation and recorded in income tax expense.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
﻿
Earnings Per Share
﻿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There were 70,369 , 118,861 , and 122,434 potentially dilutive shares of common stock included in calculating diluted earnings per share for the years ended December 31, 2019, 2018, and 2017, respectively. Potential common shares that would have the effect of increasing diluted earnings per share are considered to be anti-dilutive and are not included in calculating diluted earnings per share. There were 43,385 , 27,600 and zero anti-dilutive shares at December 31, 2019, 2018 and 2017, respectively.
﻿
Treasury Stock
﻿
Repurchases of shares of Evans Bancorp, Inc. stock are recorded at cost as a reduction of shareholders’ equity. Reissuances of shares of treasury stock are recorded at market value.
﻿
Comprehensive Income
﻿
Comprehensive income includes both net income and other comprehensive income, including the change in unrealized gains and losses on securities available for sale, and the change in the liability related to pension costs, net of tax.
﻿
Employee Benefits
﻿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1 to these Consolidated Financial Statements, “Employee Benefits and Deferred Compensation Plans.”
﻿
Stock-based Compensation
﻿
Stock-based compensation expense is recognized over the vesting period of the stock-based grant based on the estimated grant date value of the stock-based compensation that is expected to vest. The Company accounts for forfeitures of stock awards when they occur. When stock awards are granted, the Company assumes that the service condition will be achieved when determining the initial amount of compensation cost recognized. Information on the determination of the estimated value of stock-based awards used to calculate stock-based compensation expense is included in Note 12 to these Consolidated Financial Statements, “Stock-Based Compensation.”
﻿
Loss Contingencies
﻿
Loss contingencies, including claims and legal actions arising in the ordinary course of business, are recorded as liabilities when the likelihood of loss is probable and an amount or range of loss can be reasonably estimated.
﻿
Financial Instruments with Off-Balance Sheet Risk
﻿
In the ordinary course of business, the Bank has entered into off-balance sheet financial arrangements consisting of commitments to extend credit and standby letters of credit. The Bank provides guarantees in the form of standby letters of credit, which represent an irrevocable obligation to make payments to a third party if the borrower defaults on its obligation under a borrowing or other contractual arrangement with the third party. The Bank could potentially be required to make payments to the extent of the amount guaranteed by the standby letters of credit based on the terms of the agreement. The maximum potential amount of future payments under standby letters of credit was $4.3 million and $3.4 million as of December 31, 2019 and 2018, respectively. There were no liabilities recorded on the Consolidated Balance Sheets related to standby letters of credit as of December 31, 2019 and 2018, respectively, reflecting management’s assessment of the value of the guarantee given the lack of historical activity and the likelihood of current customers to draw on the letters of credit. The Bank has not incurred any losses on its commitments during the past three years and has not recorded a reserve for its commitments.
﻿
Advertising costs
﻿
Advertising costs are expensed as incurred.
﻿
RECENT ACCOUNTING PRONOUNCEMENTS AND DEVELOPMENTS
﻿
The FASB establishes changes to U.S. GAAP in the form of accounting standards updates (“ASUs”) to the FASB Accounting Standards Codification. The Company considers the applicability and impact of all ASUs when they are issued by FASB. ASUs listed below were adopted by the Company during its current fiscal year. ASUs not listed below did not have a material impact on the Company’s consolidated financial position, results of operations, cash flows or disclosures.
﻿
On January 1, 2019, the Company adopted ASU 2016-02 Leases and all subsequent amendments (collectively, “ASU 2016-02”). The objective of this ASU is to increase transparency and comparability among organizations by recognizing lease assets and lease liabilities on the balance sheet and disclosing key information about leasing arrangements to </t>
  </si>
  <si>
    <t>Securities</t>
  </si>
  <si>
    <t>Securities [Abstract]</t>
  </si>
  <si>
    <t xml:space="preserve">﻿
2. SECURITIES
﻿
The amortized cost of securities and their approximate fair value at December 31 were as follows:
﻿
﻿
﻿
﻿
2019
﻿
(in thousands)
﻿
﻿
Amortized
Unrealized
Fair
﻿
Cost
Gains
Losses
Value
﻿
﻿ Available for Sale:
﻿ Debt securities:
﻿ U.S. government agencies
$ 27,951
$ 225
$ (21)
$ 28,155
﻿ States and political subdivisions
3,289
69
(7)
3,351
﻿ Total debt securities
$ 31,240
$ 294
$ (28)
$ 31,506
﻿
﻿ Mortgage-backed securities:
﻿ FNMA
$ 34,395
$ 330
$ (53)
$ 34,672
﻿ FHLMC
15,390
137
(13)
15,514
﻿ GNMA
3,421
16
(24)
3,413
﻿ SBA
13,752
90
(70)
13,772
﻿ CMO
29,019
190
(164)
29,045
﻿ Total mortgage-backed securities
$ 95,977
$ 763
$ (324)
$ 96,416
﻿
﻿ Total securities designated as available for sale
$ 127,217
$ 1,057
$ (352)
$ 127,922
﻿
﻿ Held to Maturity:
﻿ Debt securities
﻿ States and political subdivisions
$ 2,386
$ 24
$ (18)
$ 2,392
﻿
﻿ Total securities designated as held to maturity
$ 2,386
$ 24
$ (18)
$ 2,392
﻿
﻿
﻿
﻿
﻿
﻿
﻿
2018
﻿
(in thousands)
﻿
﻿
Amortized
Unrealized
Fair
﻿
Cost
Gains
Losses
Value
﻿
﻿ Available for Sale:
﻿ Debt securities:
﻿ U.S. government agencies
$ 34,597
$ 2
$ (671)
$ 33,928
﻿ States and political subdivisions
22,168
69
(64)
22,173
﻿ Total debt securities
$ 56,765
$ 71
$ (735)
$ 56,101
﻿
﻿ Mortgage-backed securities:
﻿ FNMA
$ 27,747
$ 21
$ (729)
$ 27,039
﻿ FHLMC
14,645
11
(431)
14,225
﻿ GNMA
1,660
6
(36)
1,630
﻿ SBA
9,432
-
(299)
9,133
﻿ CMO
25,025
6
(1,055)
23,976
﻿ Total mortgage-backed securities
$ 78,509
$ 44
$ (2,550)
$ 76,003
﻿
﻿ Total securities designated as available for sale
$ 135,274
$ 115
$ (3,285)
$ 132,104
﻿
﻿ Held to Maturity:
﻿ Debt securities
﻿ States and political subdivisions
$ 1,685
$ 11
$ (22)
$ 1,674
﻿
﻿ Total securities designated as held to maturity
$ 1,685
$ 11
$ (22)
$ 1,674
﻿
﻿
﻿
Available for sale securities with a total fair value of $102 million and $94 million were pledged as collateral to secure public deposits and for other purposes required or permitted by law at December 31, 2019 and 2018, respectively.
﻿
The scheduled maturity of debt and mortgage-backed securities at December 31, 2019 and 2018 is summarized below. All maturity amounts are contractual maturities. Actual maturities may differ from contractual maturities because certain issuers have the right to call or prepay obligations with or without call premiums.
﻿
﻿
﻿
﻿
﻿
﻿
﻿
﻿
2019
2018
﻿
Amortized
Estimated
Amortized
Estimated
﻿
cost
fair value
cost
fair value
﻿
(in thousands)
(in thousands)
﻿
﻿ Debt securities available for sale:
﻿
﻿ Due in one year or less
$ 6,005
$ 6,014
$ 5,074
$ 5,075
﻿ Due after one year through five years
6,481
6,626
22,637
22,448
﻿ Due after five years through ten years
18,754
18,866
28,870
28,391
﻿ Due after ten years
-
-
184
187
﻿
31,240
31,506
56,765
56,101
﻿
﻿ Mortgage-backed securities
﻿ available for sale
95,977
96,416
78,509
76,003
﻿
﻿ Total
$ 127,217
$ 127,922
$ 135,274
$ 132,104
﻿
﻿ Debt securities held to maturity:
﻿
﻿ Due in one year or less
$ 1,139
$ 1,140
$ 693
$ 693
﻿ Due after one year through five years
712
732
811
811
﻿ Due after five years through ten years
54
54
93
89
﻿ Due after ten years
481
466
88
81
﻿ Total
$ 2,386
$ 2,392
$ 1,685
$ 1,674
﻿
Contractual maturities of the Company’s mortgage-backed securities generally exceed ten years; however, the effective lives may be significantly shorter due to prepayments of the underlying loans and due to the nature of these securities.
﻿
Gross realized gains and losses on sales of investment securities were both less than $0.1 million in 2019. Gross realized losses on sales of investment securities were $0.1 million in 2018. There were no gross realized gains from sales of securities in 2018. There were no gross realized gains or losses from sales of investment securities in 2017.
﻿
Information regarding unrealized losses within the Company’s available for sale securities at December 31, 2019 and 2018 is summarized below. The securities are primarily U.S. government-guaranteed agency securities or municipal securities. All unrealized losses are considered temporary and related to market interest rate fluctuations.
﻿
﻿
﻿
﻿
﻿
2019
﻿
﻿
Less than 12 months
12 months or longer
Total
﻿
Fair
Unrealized
Fair
Unrealized
Fair
Unrealized
﻿
Value
Losses
Value
Losses
Value
Losses
﻿
(in thousands)
﻿ Available for Sale:
﻿ Debt securities:
﻿ U.S. government agencies
$ 1,976
$ (18)
$ 3,997
$ (3)
$ 5,973
$ (21)
﻿ States and political subdivisions
-
-
181
(7)
181
(7)
﻿ Total debt securities
$ 1,976
$ (18)
$ 4,178
$ (10)
$ 6,154
$ (28)
﻿
﻿ Mortgage-backed securities:
﻿ FNMA
$ 5,355
$ (38)
$ 3,630
$ (15)
$ 8,985
$ (53)
﻿ FHLMC
-
-
1,242
(13)
1,242
(13)
﻿ GNMA
2,091
(22)
770
(2)
2,861
(24)
﻿ SBA
5,171
(70)
-
-
5,171
(70)
﻿ CMO
5,706
(36)
8,911
(128)
14,617
(164)
﻿ Total mortgage-backed securities
$ 18,323
$ (166)
$ 14,553
$ (158)
$ 32,876
$ (324)
﻿
﻿ Held to Maturity:
﻿ Debt securities:
﻿ States and political subdivisions
$ 227
$ (1)
$ 2,165
$ (17)
$ 2,392
$ (18)
﻿
﻿ Total temporarily impaired
﻿ securities
$ 20,526
$ (185)
$ 20,896
$ (185)
$ 41,422
$ (370)
﻿
﻿
﻿
2018
﻿
﻿
Less than 12 months
12 months or longer
Total
﻿
Fair
Unrealized
Fair
Unrealized
Fair
Unrealized
﻿
Value
Losses
Value
Losses
Value
Losses
﻿
(in thousands)
﻿ Available for Sale:
﻿ Debt securities:
﻿ U.S. government agencies
$ 9,931
$ (49)
$ 21,144
$ (622)
$ 31,075
$ (671)
﻿ States and political subdivisions
5,218
(15)
6,893
(49)
12,111
(64)
﻿ Total debt securities
$ 15,149
$ (64)
$ 28,037
$ (671)
$ 43,186
$ (735)
﻿
﻿ Mortgage-backed securities:
﻿ FNMA
$ 2,637
$ (21)
$ 23,667
$ (708)
$ 26,304
$ (729)
﻿ FHLMC
1,895
(25)
11,899
(406)
13,794
(431)
﻿ GNMA
-
-
926
(36)
926
(36)
﻿ SBA
-
-
9,133
(299)
9,133
(299)
﻿ CMO
-
-
23,127
(1,055)
23,127
(1,055)
﻿ Total mortgage-backed securities
$ 4,532
$ (46)
$ 68,752
$ (2,504)
$ 73,284
$ (2,550)
﻿
﻿ Held to Maturity:
﻿ Debt securities:
﻿ States and political subdivisions
$ 156
$
-
$ 722
$ (22)
$ 878
$ (22)
﻿
﻿ Total temporarily impaired
﻿ securities
$ 19,837
$ (110)
$ 97,511
$ (3,197)
$ 117,348
$ (3,307)
﻿
﻿
Management has assessed the securities available for sale in an unrealized loss position at December 31, 2019 and 2018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olds no securities backed by sub-prime or Alt-A residential mortgages or commercial mortgages and also does not hold any trust-preferred securities.
﻿
The Company did not record any other-than-temporary impairment charges in 2019, 2018, or 2017. The credit worthiness of the Company’s portfolio is largely reliant on the ability of U.S. government agencies such as the Federal Home Loan Bank (“FHLB”), Federal National Mortgage Association (“FNMA”), and the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 </t>
  </si>
  <si>
    <t>Loans And The Allowance For Loan Losses</t>
  </si>
  <si>
    <t>Loans And The Allowance For Loan Losses [Abstract]</t>
  </si>
  <si>
    <t>3. LOANS AND THE ALLOWANCE FOR LOAN LOSSES
﻿
Major categories of loans at December 31, 2019 and 2018 are summarized as follows:
﻿
﻿
﻿
December 31, 2019
December 31, 2018
﻿ Mortgage loans on real estate:
(in thousands)
﻿ Residential mortgages
$ 158,572
$ 158,404
﻿ Commercial and multi-family
645,036
592,507
﻿ Construction-Residential
1,067
113
﻿ Construction-Commercial
97,848
105,196
﻿ Home equities
69,351
70,546
﻿ Total real estate loans
971,874
926,766
﻿
﻿ Commercial and industrial loans
251,197
226,057
﻿ Consumer and other loans
1,926
1,520
﻿ Net deferred loan origination costs
1,534
1,587
﻿ Total gross loans
1,226,531
1,155,930
﻿
﻿ Allowance for loan losses
(15,175)
(14,784)
﻿
﻿ Loans, net
$ 1,211,356
$ 1,141,146
﻿
﻿
Residential Mortgages : The Company originates adjustable-rate and fixed-rate, one-to-four-family residential real estate loans for the construction, purchase, or refinancing of a mortgage. These loans are collateralized by owner-occupied properties located in the Company’s market area and are amortized over a period of 10 to 30 years. Loans on one-to-four-family residential real estate are mostly originated in amounts of no more than 80% of the property’s appraised value or have private mortgage insurance. Mortgage title insurance and hazard insurance are normally required. Construction loans have a unique risk, because they are secured by an incomplete dwelling.
﻿
The Bank, in its normal course of business, sells certain residential mortgages which it originates to FNMA. The Company maintains servicing rights on the loans that it sells to FNMA and earns a fee thereon. The Bank determines with each origination of residential real estate loans which desired maturities, within the context of overall maturities in the loan portfolio, provide the appropriate mix to optimize the Bank’s ability to absorb the corresponding interest rate risk within the Company’s tolerance ranges. This practice allows the Company to manage interest rate risk, liquidity risk, and credit risk. At December 31, 2019 and 2018, the Company had approximately $76 million and $73 million, respectively, in unpaid principal balances of loans that it services for FNMA. For the years ended December 31, 2019 and 2018, the Company sold $13 million and $4 million, respectively, in loans to FNMA and realized gains on those sales of $ 0.2 million and less than $0.1 million, respectively. Gains or losses recognized upon the sale of loans are determined on a specific identification basis. The Company had a related asset carried at fair value of approximately $0.6 million for the servicing portfolio rights at December 31, 2019 and 2018. There were $0.7 million and $0.4 million in loans held for sale at December 31, 2019 and 2018, respectively. Loans held for sale are typically in the portfolio for less than a month. As a result, the carrying value approximates fair value. The Company has never been contacted by FNMA to repurchase any loans due to improper documentation or fraud.
﻿
Due to the lack of significant foreclosure activity and absence of any ongoing litigation at December 31, 2019 and 2018, the Company had no accrual for loss contingencies or potential costs associated with foreclosure-related activities at those dates.
﻿
Commercial and Multi-Family Mortgages and Commercial Construction Loans : Commercial real estate loans are made to finance the purchases of real estate with completed structures or in the midst of being constructed. These commercial real estate loans are secured by first liens on the real estate, which may include apartments, hotels, retail stores or plazas, healthcare facilities, and other non-owner-occupied facilities. These loans are generally less risky than commercial and industrial loans since they are secured by real estate and buildings. The Company offers commercial mortgage loans with up to an 80% LTV ratio for up to 20 years on a variable and fixed rate basis. Many of these mortgage loans either mature or are subject to a rate call after three to five years. The Company’s underwriting analysis includes credit verification, independent appraisals, a review of the borrower's financial condition, and the underlying cash flows. Construction loans have a unique risk, because they are secured by an incomplete dwelling.
﻿
As of December 31, 2019, there were $407 million in residential and commercial mortgage loans pledged to FHLBNY to serve as collateral for potential borrowings.
﻿
Home Equities : The Company originates home equity lines of credit and second mortgage loans (loans secured by a second lien position on one-to-four-family residential real estate). These loans carry a higher risk than first mortgage residential loans because they are in a second position with respect to collateral. Risk is reduced through underwriting criteria, which include credit verification, appraisals, a review of the borrower's financial condition, and personal cash flows. A security interest, with title insurance when necessary, is taken in the underlying real estate.
﻿
Commercial and Industrial Loans: These loans generally include term loans and lines of credit. Such loans are made available to businesses for working capital (including inventory and receivables), business expansion (including acquisition of real estate, expansion, and improvements) and equipment purchases. As a general practice, a collateral lien is placed on equipment or other assets owned by the borrower. These loans generally carry a higher risk than commercial real estate loans based on the nature of the underlying collateral, which can be business assets such as equipment and accounts receivable. To reduce the risk, management also attempts to secure real estate as collateral and obtain personal guarantees of the borrowers. To further reduce risk and enhance liquidity, these loans generally carry variable rates of interest, re-pricing in three - to five -year periods, and have a maturity of five years or less. Lines of credit generally carry floating rates of interest (e.g. prime plus a margin).
﻿
Consumer Loans : The Company funds a variety of consumer loans, including direct automobile loans, recreational vehicle loans, boat loans, home improvement loans, and personal loans (collateralized and uncollateralized). Most of these loans carry a fixed rate of interest with principal repayment terms typically ranging up to five years, based upon the nature of the collateral and the size of the loan. The majority of consumer loans are underwritten on a secured basis using the underlying collateral being financed. A minimal amount of loans are unsecured, which carry a higher risk of loss. These loans included overdrawn deposit accounts classified as loans of $0.3 million at December 31, 2019 and less than $0.1 million at December 31, 2018.
﻿
The Company maintains an allowance for loan losses in order to capture the probable losses inherent in its loan portfolio. There is a risk that the Company may experience significant loan losses in 2020 and beyond which could exceed the allowance for loan losses. If the Company's assumptions and judgments prove to be incorrect or bank regulators require the Company to increase its provision for loan losses or recognize further loan charge-offs, the Company may have to increase its allowance for loan losses or loan charge-offs which could have a material adverse effect on the Company's operating results and financial condition. There can be no assurance that the Company's allowance for loan losses will be adequate to protect the Company against loan losses that it may incur.
﻿
Changes in the allowance for loan losses for the years ended December 31, 2019, 2018 and 2017 follow:
﻿
﻿
﻿
﻿
﻿
﻿
2019
2018
2017
﻿
(in thousands)
﻿ Balance, beginning of year
$ 14,784
$ 14,019
$ 13,916
﻿ Provisions for loan losses
75
1,402
738
﻿ Recoveries
841
54
350
﻿ Charge-offs
(525)
(691)
(985)
﻿ Balance, end of year
$ 15,175
$ 14,784
$ 14,019
﻿
﻿
The following tables summarize the allowance for loan losses, as of December 31, 2019 and 2018, respectively, by portfolio segment. The segments presented are at the level management uses to assess and monitor the risk and performance of the portfolio.
﻿
﻿
﻿
﻿
﻿
﻿ 2019
﻿
﻿ (in thousands)
Commercial and Industrial
Commercial Real Estate Mortgages*
Consumer and Other
Residential Mortgages*
Home Equities
Total
﻿ Allowance for loan
﻿ losses:
﻿ Beginning balance
$ 4,368
$ 8,844
$ 106
$ 1,121
$ 345
$ 14,784
﻿ Charge-offs
(301)
(33)
(156)
(13)
(22)
(525)
﻿ Recoveries
797
2
42
-
-
841
﻿ Provision (Credit)
(317)
192
163
(37)
74
75
﻿ Ending balance
$ 4,547
$ 9,005
$ 155
$ 1,071
$ 397
$ 15,175
﻿
﻿ Allowance for loan
﻿ losses:
﻿ Ending balance:
﻿ Individually evaluated
﻿ for impairment
$ 442
$ 9
$ 21
$ 5
$
-
$ 477
﻿ Collectively evaluated
﻿ for impairment
4,105
8,996
134
1,066
397
14,698
﻿ Total
$ 4,547
$ 9,005
$ 155
$ 1,071
$ 397
$ 15,175
﻿
﻿ Loans:
﻿ Ending balance:
﻿ Individually evaluated
﻿ for impairment
$ 6,558
$ 7,791
$ 21
$ 2,804
$ 1,453
$ 18,627
﻿ Collectively evaluated
﻿ for impairment
244,639
735,093
1,905
156,835
67,898
1,206,370
﻿ Total
$ 251,197
$ 742,884
$ 1,926
$ 159,639
$ 69,351
$ 1,224,997
﻿
﻿
N ote : Loan balances do not include $ 1. 5 million in net deferred loan origination costs as of December 31, 2019.
* includes construction loans
﻿
﻿
﻿
﻿
﻿
﻿ 2018
﻿
﻿ (in thousands)
Commercial and Industrial
Commercial Real Estate Mortgages*
Consumer and Other
Residential Mortgages*
Home Equities
Total
﻿ Allowance for loan
﻿ losses:
﻿ Beginning balance
$ 5,204
$ 7,409
$ 109
$ 950
$ 347
$ 14,019
﻿ Charge-offs
(203)
(262)
(113)
(86)
(27)
(691)
﻿ Recoveries
41
-
12
-
1
54
﻿ Provision (Credit)
(674)
1,697
98
257
24
1,402
﻿ Ending balance
$ 4,368
$ 8,844
$ 106
$ 1,121
$ 345
$ 14,784
﻿
﻿ Allowance for loan
﻿ losses:
﻿ Ending balance:
﻿ Individually evaluated
﻿ for impairment
$ 249
$ 716
$ 23
$ 85
$
-
$ 1,073
﻿ Collectively evaluated
﻿ for impairment
4,119
8,128
83
1,036
345
13,711
﻿ Total
$ 4,368
$ 8,844
$ 106
$ 1,121
$ 345
$ 14,784
﻿
﻿ Loans:
﻿ Ending balance:
﻿ Individually evaluated
﻿ for impairment
$ 3,701
$ 15,290
$ 23
$ 2,814
$ 1,887
$ 23,715
﻿ Collectively evaluated
﻿ for impairment
222,356
682,413
1,497
155,703
68,659
1,130,628
﻿ Total
$ 226,057
$ 697,703
$ 1,520
$ 158,517
$ 70,546
$ 1,154,343
﻿
﻿
Note : Loan balances do not include $1. 6 million in net deferred loan origination costs as of December 31, 2018.
* includes construction loans
﻿
﻿
A description of the Company’s accounting policies and the methodology used to estimate the allowance for loan losses, including a description of the factors considered in determining the allowance for loan losses, such as historical losses and existing economic conditions, is included in Note 1 to these Consolidated Financial Statements.
﻿
The following table provides data, at the class level, of credit quality indicators of certain loans, as of December 31, 2019 and 2018, respectively:
﻿
﻿
﻿
﻿
﻿ 2019
﻿ (in thousands)
﻿ Corporate Credit Exposure – By Credit Rating
Commercial Real Estate Construction
Commercial and Multi-Family Mortgages
Total Commercial Real Estate
Commercial and Industrial
﻿ Acceptable or better
$ 73,646
$ 451,297
$ 524,943
$ 165,255
﻿ Watch
13,380
171,277
184,657
68,665
﻿ Special Mention
8,359
15,725
24,084
7,631
﻿ Substandard
2,463
6,737
9,200
9,646
﻿ Doubtful/Loss
-
-
-
-
﻿ Total
$ 97,848
$ 645,036
$ 742,884
$ 251,197
﻿
﻿
﻿
﻿
﻿ 2018
﻿ (in thousands)
﻿ Corporate Credit Exposure – By Credit Rating
Commercial Real Estate Construction
Commercial and Multi-Family Mortgages
Total Commercial Real Estate
Commercial and Industrial
﻿ Acceptable or better
$ 65,932
$ 466,294
$ 532,226
$ 155,687
﻿ Watch
30,628
109,409
140,037
57,366
﻿ Special Mention
-
10,583
10,583
4,105
﻿ Substandard
8,636
6,221
14,857
8,870
﻿ Doubtful/Loss
-
-
-
29
﻿ Total
$ 105,196
$ 592,507
$ 697,703
$ 226,057
﻿
The Company’s risk ratings are monitored by the individual relationship managers and changed as deemed appropriate after receiving updated financial information from the borrowers or deterioration or improvement in the performance of a loan is evident in the customer’s payment history. Each commercial relationship is individually assigned a risk rating. The Company also maintains a loan review process that monitors the management of the Company’s commercial loan portfolio by the relationship managers. The Company’s loan review function reviews at least 40% of the commercial loan portfolio annually.
﻿
The Company’s consumer loans, including residential mortgages and home equity loans and lines of credit, are not individually risk rated or reviewed as part of the Company’s loan review process. Unlike commercial customers, consumer loan customers are not required to provide the Company with updated financial information. Consumer loans also carry smaller dollar balances. Given the lack of updated information since the initial underwriting of the loan and the small size of individual loans, the Company uses delinquency status as the primary credit quality indicator for consumer loans. Once a consumer loan reaches 60 days past due, management orders an independent appraisal of the underlying collateral and produces a credit report on the borrower. After discounting for potential selling costs and other factors specific to the property or borrower, the book value of the loan is then compared to the collateral value as determined by the appraisal. In situations where the Company holds a junior lien, management accounts for the amount of the senior liens held by other lenders, and the collateral value is more heavily discounted to account for the increased risk. If the loan is ultimately determined to be impaired, it is placed in non-accrual status. Unless the loan is well secured and in the process of collection, all consumer loans that are more than 90 days past due are placed in non-accrual status.
﻿
A summary of current, past due, and nonaccrual loans as of December 31, 2019 and 2018 follows:
﻿
﻿
﻿
﻿ 2019
﻿ (in thousands)
﻿
﻿
Current
Non-accruing
Total
﻿
Balance
30-59 days
60-89 days
90+ days
Loans
Balance
﻿
﻿ Commercial and industrial
$ 245,658
$ 705
$
-
$
-
$ 4,834
$ 251,197
﻿ Residential real estate:
﻿ Residential
153,630
2,616
888
-
1,438
158,572
﻿ Construction
865
-
202
-
-
1,067
﻿ Commercial real estate:
﻿ Commercial
630,016
3,482
5,879
-
5,659
645,036
﻿ Construction
92,667
2,886
720
-
1,575
97,848
﻿ Home equities
67,868
354
239
-
890
69,351
﻿ Consumer and other
1,907
15
4
-
-
1,926
﻿ Total Loans
$ 1,192,611
$ 10,058
$ 7,932
$
-
$ 14,396
$ 1,224,997
﻿
﻿
﻿
﻿
﻿
﻿
﻿ 2018
﻿ (in thousands)
﻿
﻿
Current
Non-accruing
Total
﻿
Balance
30-59 days
60-89 days
90+ days
Loans
Balance
﻿
﻿ Commercial and industrial
$ 217,625
$ 6,173
$ 565
$
-
$ 1,694
$ 226,057
﻿ Residential real estate:
﻿ Residential
154,063
2,546
332
-
1,463
158,404
﻿ Construction
113
-
-
-
-
113
﻿ Commercial real estate:
﻿ Commercial
582,016
4,546
-
-
5,945
592,507
﻿ Construction
95,204
1,027
329
-
8,636
105,196
﻿ Home equities
69,094
123
76
-
1,253
70,546
﻿ Consumer and other
1,514
5
1
-
-
1,520
﻿ Total Loans
$ 1,119,629
$ 14,420
$ 1,303
$
-
$ 18,991
$ 1,154,343
﻿
﻿
The following table provides data, at the class level, of impaired loans:
﻿
﻿
﻿
﻿
﻿
At December 31, 2019
﻿
Recorded Investment
Unpaid Principal Balance
Related Allowance
Average Recorded Investment
Interest Income Foregone
Interest Income Recognized
﻿ With no related allowance recorded:
(in thousands)
﻿ Commercial and industrial
$ 3,798
$ 4,112
$
-
$ 4,046
$ 118
$ 143
﻿ Residential real estate:
﻿ Residential
2,744
3,003
-
2,823
73
63
﻿ Construction
-
-
-
-
-
-
﻿ Commercial real estate:
﻿ Commercial
6,019
6,521
-
6,293
225
72
﻿ Construction
1,335
1,352
-
1,344
23
50
﻿ Home equities
1,453
1,687
-
1,525
64
30
﻿ Consumer and other
-
-
-
-
-
-
﻿ Total impaired loans
$ 15,349
$ 16,675
$
-
$ 16,031
$ 503
$ 358
﻿
﻿
﻿
﻿
﻿
At December 31, 2019
﻿
Recorded Investment
Unpaid Principal Balance
Related Allowance
Average Recorded Investment
Interest Income Foregone
Interest Income Recognized
﻿ With a related allowance recorded:
(in thousands)
﻿ Commercial and industrial
$ 2,760
$ 2,808
$ 442
$ 2,764
$ 109
$ 63
﻿ Residential real estate:
﻿ Residential
60
62
5
61
3
1
﻿ Construction
-
-
-
-
-
-
﻿ Commercial real estate:
﻿ Commercial
197
197
4
197
8
4
﻿ Construction
240
246
5
242
8
9
﻿ Home equities
-
-
-
-
-
-
﻿ Consumer and other
21
23
21
22
-
1
﻿ Total impaired loans
$ 3,278
$ 3,336
$ 477
$ 3,286
$ 128
$ 78
﻿
﻿
﻿
﻿
﻿
At December 31, 2019
﻿
Recorded Investment
Unpaid Principal Balance
Related Allowance
Average Recorded Investment
Interest Income Foregone
Interest Income Recognized
﻿ Total:
(in thousands)
﻿ Commercial and industrial
$ 6,558
$ 6,920
$ 442
$ 6,810
$ 227
$ 206
﻿ Residential real estate:
﻿ Residential
2,804
3,065
5
2,884
76
64
﻿ Construction
-
-
-
-
-
-
﻿ Commercial real estate:
﻿ Commercial
6,216
6,718
4
6,490
233
76
﻿ Construction
1,575
1,598
5
1,586
31
59
﻿ Home equities
1,453
1,687
-
1,525
64
30
﻿ Consumer and other
21
23
21
22
-
1
﻿ Total impaired loans
$ 18,627
$ 20,011
$ 477
$ 19,317
$ 631
$ 436
﻿
﻿
﻿
﻿
﻿
﻿
At December 31, 2018
﻿
Recorded Investment
Unpaid Principal Balance
Related Allowance
Average Recorded Investment
Interest Income Foregone
Interest Income Recognized
﻿ With no related allowance recorded:
(in thousands)
﻿ Commercial and industrial
$ 1,633
$ 2,611
$
-
$ 1,785
$ 116
$ 65
﻿ Residential real estate:
﻿ Residential
2,289
2,483
-
2,337
45
69
﻿ Construction
-
-
-
-
-
-
﻿ Commercial real estate:
﻿ Commercial
6,538
6,914
-
6,733
220
115
﻿ Construction
116
116
-
143
-
12
﻿ Home equities
1,887
2,058
-
1,952
71
43
﻿ Consumer and other
-
-
-
-
-
-
﻿ Total impaired loans
$ 12,463
$ 14,182
$
-
$ 12,950
$ 452
$ 304
﻿
﻿
﻿
﻿
At December 31, 2018
﻿
Recorded Investment
Unpaid Principal Balance
Related Allowance
Average Recorded Investment
Interest Income Foregone
Interest Income Recognized
﻿ With a related allowance recorded:
(in thousands)
﻿ Commercial and industrial
$ 2,068
$ 2,095
$ 249
$ 2,098
$ 17
$ 125
﻿ Residential real estate:
﻿ Residential
525
556
85
520
22
3
﻿ Construction
-
-
-
-
-
-
﻿ Commercial real estate:
﻿ Commercial
-
-
-
-
-
-
﻿ Construction
8,636
8,975
716
8,793
379
113
﻿ Home equities
-
-
-
-
-
-
﻿ Consumer and other
23
27
23
23
-
2
﻿ Total impaired loans
$ 11,252
$ 11,653
$ 1,073
$ 11,434
$ 418
$ 243
﻿
﻿
﻿
﻿
﻿
At December 31, 2018
﻿
Recorded Investment
Unpaid Principal Balance
Related Allowance
Average Recorded Investment
Interest Income Foregone
Interest Income Recognized
﻿ Total:
(in thousands)
﻿ Commercial and industrial
$ 3,701
$ 4,706
$ 249
$ 3,883
$ 133
$ 190
﻿ Residential real estate:
﻿ Residential
2,814
3,039
85
2,857
67
72
﻿ Construction
-
-
-
-
-
-
﻿ Commercial real estate:
﻿ Commercial
6,538
6,914
-
6,733
220
115
﻿ Construction
8,752
9,091
716
8,936
379
125
﻿ Home equities
1,887
2,058
-
1,952
71
43
﻿ Consumer and other
23
27
23
23
-
2
﻿ Total impaired loans
$ 23,715
$ 25,835
$ 1,073
$ 24,384
$ 870
$ 547
﻿
﻿
There were $ 1 5.3 million and $ 12.5 million in impaired loans with no related allowance at December 31, 2019 and 2018, respectively. As management identifies impaired loans that are collateral dependent, new appraisals are ordered to determine the fair value of the collateral. It should also be noted that when estimating the fair value of collateral for the purpose of performing an impairment test, management further reduces the appraised value of the collateral to account for estimated selling or carrying costs, age of the appraisal, if applicable, or any other perceived market or borrower-specific risks to the value of the collateral.
﻿
The interest income in the preceding table was interest income recognized on accruing TDRs and interest paid prior to loans being identified as non-accrual. The interest income foregone in the preceding table represents interest income that the Company did not recognize on those loans while they were on non-accrual.
﻿
The Bank had no loan commitments to borrowers in non-accrual status at December 31, 2019 and 2018.
﻿
﻿
Troubled debt restructurings (“TDRs”)
﻿
The following tables summarize the loans that were classified as troubled debt restructurings as of the dates indicated:
﻿
﻿
﻿
﻿
﻿
December 31, 2019
﻿
(in thousands)
﻿
Total
Nonaccruing
Accruing
Related Allowance
﻿ Commercial and industrial
$ 2,052
$ 328
$ 1,724
$ 26
﻿ Residential real estate:
﻿ Residential
1,815
449
1,366
-
﻿ Construction
-
-
-
-
﻿ Commercial real estate:
﻿ Commercial and multi-family
3,632
3,075
557
-
﻿ Construction
-
-
-
-
﻿ Home equities
738
175
563
-
﻿ Consumer and other
21
-
21
21
﻿ Total TDR loans
$ 8,258
$ 4,027
$ 4,231
$ 47
﻿
﻿
﻿
﻿
﻿
﻿
December 31, 2018
﻿
(in thousands)
﻿
Total
Nonaccruing
Accruing
Related Allowance
﻿ Commercial and industrial
$ 2,282
$ 275
$ 2,007
$ 154
﻿ Residential real estate:
﻿ Residential
1,617
266
1,351
14
﻿ Construction
-
-
-
-
﻿ Commercial real estate:
﻿ Commercial and multi-family
4,164
3,571
593
-
﻿ Construction
8,753
8,637
116
716
﻿ Home equities
756
122
634
-
﻿ Consumer and other
23
-
23
23
﻿ Total TDR loans
$ 17,595
$ 12,871
$ 4,724
$ 907
﻿
﻿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December 31, 2019, there were no commitments to lend additional funds to debtors owing on loans whose terms have been modified in TDRs.
﻿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
The following tables show the data for TDR activity by type of concession granted to the borrower during 2019 and 2018:
﻿
﻿
﻿
﻿
﻿
﻿
Year ended December 31, 2019
Year ended December 31,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Extension of maturity
2
$ 189
$ 189
2
$ 1,651
$ 1,651
﻿ Term-out line of credit
1
42
42
1
29
29
﻿ Combination of concessions
-
-
-
1
63
63
﻿ Residential Real Estate &amp; Construction:
﻿ Extension of maturity
-
-
-
1
156
156
﻿ Extension of maturity and
﻿ interest rate reduction
3
307
307
-
-
-
﻿ Commercial Real Estate &amp; Construction:
﻿ Deferral of principal
-
-
-
1
8,768
8,768
﻿ Extension of maturity
-
-
-
1
181
181
﻿ Combination of concessions
-
-
-
1
154
154
﻿ Home Equities:
﻿ Deferral of principal
-
-
-
1
100
100
﻿ Extension of maturity and
﻿ interest rate reduction
3
390
390
-
-
-
﻿ Combination of concessions
1
54
54
-
-
-
﻿ Consumer and other loans
-
-
-
-
-
-
﻿
Modifications made to loans in a troubled debt restructuring did not have a material impact on the Company’s net income for the years ended December 31, 2019 and 2018. All of the C&amp;I and commercial real estate TDRs were already considered impaired and sufficiently reserved for prior to being identified as a TDR.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ceding twelve months and which subsequently defaulted during the twelve-month periods ended December 31, 2019 and 2018 were not material.
﻿
﻿
﻿</t>
  </si>
  <si>
    <t>Properties And Equipment</t>
  </si>
  <si>
    <t>Properties And Equipment [Abstract]</t>
  </si>
  <si>
    <t xml:space="preserve">﻿
4. PROPERTIES AND EQUIPMENT
﻿
Properties and equipment at December 31 were as follows:
﻿
﻿
﻿
﻿
2019
2018
﻿
(in thousands)
﻿ Land
$ 268
$ 268
﻿ Buildings and improvements
13,261
13,258
﻿ Furniture, fixtures, and equipment
17,219
16,375
﻿ Construction in progress
3,688
-
﻿
34,436
29,901
﻿ Less accumulated depreciation
(20,682)
(19,416)
﻿ Properties and equipment, net
$ 13,754
$ 10,485
﻿
Construction in progress at December 31, 2019 relates to the Company’s planned relocation to a new corporate headquarters in 2020.
﻿
Depreciation expense totaled $1.3 million in 2019 and $1.2 million in 2018 and 2017. </t>
  </si>
  <si>
    <t>Other Assets</t>
  </si>
  <si>
    <t>Other Assets [Abstract]</t>
  </si>
  <si>
    <t xml:space="preserve">5. OTHER ASSETS
﻿
Other assets at December 31 were as follows:
﻿
﻿
﻿
﻿
﻿
2019
2018
﻿
(in thousands)
﻿ Net deferred tax asset
$ 3,957
$ 4,417
﻿ Accrued interest receivable
4,606
4,594
﻿ State historic tax credit receivable
1,969
1,854
﻿ Prepaid expenses
1,367
1,451
﻿ Mortgage servicing rights
555
609
﻿ Historic tax credit investments
1,222
1,243
﻿ Accounts receivable
2,111
3,002
﻿ Other
941
904
﻿ Total other assets
$ 16,728
$ 18,074
﻿
﻿
﻿ </t>
  </si>
  <si>
    <t>Goodwill And Intangible Assets</t>
  </si>
  <si>
    <t>Goodwill and Intangible Assets [Abstract]</t>
  </si>
  <si>
    <t>6. GOODWILL AND INTANGIBLE ASSETS
﻿
The Company had $10.5 million in goodwill at December 31, 2019 and 2018. The entire amount of goodwill is within the insurance agency activities segment. The Company measures the fair value of the insurance agency reporting unit annually, as of December 31, utilizing market value earnings before interest, taxes, depreciation, and amortization (“EBITDA”) multiples based on industry data and cash flow modeling. When using the cash flow models, management considered historical information, the operating budget for 2020, economic and insurance market cycles, and strategic goals in projecting net income and cash flows for the next five years. The value based on EBITDA was higher than the value calculated using cash flow modeling, a result of growth assumptions used by the Company in the cash flow model as well as an implied control premium in the multiple. The multiple used was based on industry data and consistent with the previous year’s assumption.
﻿
The fair value determined in the impairment test was substantially higher than the carrying value for TEA. Management used growth rates that are achievable over the long run through both soft and hard insurance cycles. Including the impact of the 2018 R&amp;S acquisition, TEA’s total revenue increased by 17.5% in 2019. No impairment was recognized as a result of the goodwill impairment test s performed as of December 31, 2019 and 2018.
﻿
﻿
TEA purchased the assets of Richardson and Stout Inc. (“R&amp;S”), an insurance agency in Wellsville, NY, on July 1, 2018, A.M. Smith Group, Inc., an insurance agency in Lockport, NY, on December 31, 2016 and Mietus Agency, an insurance agency in Derby, NY on January 1, 2017. Intangible assets related to those acquisitions are reflected in the table below:
﻿
﻿
﻿
﻿ 2019
Gross Carrying Amount
Accumulated Amortization
Net
Weighted Avg Amortization Period
﻿
(in thousands)
﻿
﻿ Insurance expirations
$ 2,865
$ (840)
$ 2,025
5 years
﻿
﻿
﻿
﻿
﻿ 2018
Gross Carrying Amount
Accumulated Amortization
Net
Weighted Avg Amortization Period
﻿
(in thousands)
﻿
﻿ Insurance expirations
$ 2,865
$ (393)
$ 2,472
6 years
﻿
﻿
Amortization expense related to intangibles for the years ended December 31, 2019, 2018, and 2017 was $0.4 million, $0.3 million, and $0.1 million, respectively. Estimated amortization expense for each of the four succeeding fiscal years is as follows:
﻿
﻿
﻿
﻿
﻿
﻿ Year Ending December 31
Amount
﻿
(in thousands)
﻿ 2020
$ 447
﻿ 2021
447
﻿ 2022
334
﻿ 2023
325
﻿ 2024 - 2025
472
﻿
$ 2,025
﻿</t>
  </si>
  <si>
    <t>Deposits [Abstract]</t>
  </si>
  <si>
    <t>7. DEPOSITS
﻿
Time deposits of $250 thousand and over, excluding brokered deposits, totaled $58.0 million and $59.5 million at December 31, 2019 and 2018, respectively. Brokered time deposits totaled $27.2 million and $41.0 million at December 31, 2019 and 2018, respectively. There were overdrawn deposit accounts classified as loans of $0.3 million and less than $0.1 million at December 31, 2019 and 2018, respectively.
﻿
At December 31, 2019, the scheduled maturities of all time deposits were as follows:
﻿
﻿
﻿
(in thousands)
﻿ 2020
$ 208,728
﻿ 2021
47,227
﻿ 2022
10,101
﻿ 2023
8,829
﻿ 2024
1,042
﻿
$ 275,927
﻿</t>
  </si>
  <si>
    <t>Borrowed Funds And Junior Subordinated Debentures</t>
  </si>
  <si>
    <t>Borrowed Funds And Junior Subordinated Debentures [Abstract]</t>
  </si>
  <si>
    <t xml:space="preserve">﻿
8. BORROWED FUNDS AND JUNIOR SUBORDINATED DEBENTURES
﻿
Other borrowings at December 31, 2019 consist of a $10 million advance from the FHLB with a fixed interest rate of 1.73% that matures in 2020 .
﻿
﻿
The Bank has the ability to borrow additional funds from the FHLB based on the securities or real estate loans that can be used as collateral and to purchase additional federal funds through one of the Bank’s correspondent banks. Given the current collateral available, additional advances of up to $198 million can be drawn on the FHLB via the Bank’s Overnight Line of Credit Agreement. The Bank also has the ability to purchase up to $ 8 million in federal funds from its correspondent banks.
﻿
As a member of the Federal Home Loan Bank System, the Bank is required to hold stock in FHLBNY. The Bank held FHLBNY stock with a carrying value of $1.6 million and $1.5 million as of December 31, 2019 and December 31, 2018, respectively.
﻿
The amounts and interest rates of other borrowed funds were as follows:
﻿
﻿
﻿
﻿
FHLB Overnight Line of Credit
FHLB Advances
Total Other Borrowings
﻿
(in thousands)
﻿ At December 31, 2019
﻿ Amount outstanding
$
-
$ 10,000
$ 10,000
﻿ Weighted-average interest rate
-
%
1.73
%
1.73
%
﻿
﻿ For the year ended December 31, 2019
﻿ Highest amount at a month end
$
-
$ 10,000
﻿ Daily average amount outstanding
$ 11
$ 10,000
$ 10,011
﻿ Weighted-average interest rate
2.70
%
1.73
%
1.73
%
﻿
﻿ At December 31, 2018
﻿ Amount outstanding
$
-
$ 10,000
$ 10,000
﻿ Weighted-average interest rate
-
%
1.73
%
1.73
%
﻿
﻿ For the year ended December 31, 2018
﻿ Highest amount at a month end
$ 78,900
$ 10,000
﻿ Daily average amount outstanding
$ 20,981
$ 10,000
$ 30,981
﻿ Weighted-average interest rate
1.76
%
1.73
%
1.75
%
﻿
﻿ At December 31, 2017
﻿ Amount outstanding
$ 78,250
$ 10,000
$ 88,250
﻿ Weighted-average interest rate
1.53
%
1.73
%
1.55
%
﻿
﻿ For the year ended December 31, 2017
﻿ Highest amount at a month end
$ 78,250
$ 10,000
﻿ Daily average amount outstanding
$ 16,491
$ 10,000
$ 26,491
﻿ Weighted-average interest rate
1.36
%
1.73
%
1.50
%
﻿
On October 1, 2004 , Evans Capital Trust I, a statutory business trust wholly-owned by the Company (the “Trust”), issued $11.0 million in aggregate principal amount of floating rate preferred capital securities due November 23, 2034 (the “Capital Securities”) and $0.3 million of common securities (the “Common Securities”). The Capital Securities represent preferred undivided interests in the assets of the Trust. Under the Federal Reserve Board’s current risk-based capital guidelines, the Capital Securities are includable in the Company’s Tier 1 (Core) capital. The Common Securities are wholly-owned by the Company and are the only class of the Trust’s securities possessing general voting powers.
﻿
The Capital Securities have a distribution rate of three-month LIBOR plus 2.65% , and the distribution dates are February 23, May 23, August 23, and November 23. The distribution rate was 4.56% at December 31, 2019.
﻿
The proceeds from the issuances of the Capital Securities and Common Securities were used by the Trust to purchase $11.3 million in aggregate liquidation amount of floating rate junior subordinated deferrable interest debentures (“Junior Subordinated Debentures”) of the Company, due October 1, 2037 , which are comprised of $11.0 million of Capital Securities and $0.3 million of Common Securities. The $0.3 million of Common Securities represent the initial capital contribution of the Company to the Trust, which have not been consolidated and are included in “Other Assets” on the consolidated balance sheet.
﻿
The Junior Subordinated Debentures represent the sole assets of the Trust, and payments under the Junior Subordinated Debentures are the sole source of cash flow for the Trust. The interest rate payable on the Junior Subordinated Debentures was 4.56% at December 31, 2019.
﻿
Holders of the Capital Securities receive preferential cumulative cash distributions on each distribution date at the stated distribution rate, unless the Company exercises its right to extend the payment of interest on the Junior Subordinated Debentures for up to twenty quarterly periods, in which case payment of distributions on the respective Capital Securities will be deferred for comparable periods. During an extended interest period, in accordance with terms as defined in the indenture relating to the Capital Securities, the Company may not pay dividends or distributions on, or repurchase, redeem, or acquire any shares of its capital stock. The agreements governing the Capital Securities, in the aggregate, provide a full, irrevocable, and unconditional guarantee by the Company of the payment of distributions on, the redemption of, and any liquidation distribution with respect to the Capital Securities. The obligations under such guarantee and the Capital Securities are subordinate and junior in right of payment to all senior indebtedness of the Company.
﻿
The Capital Securities will remain outstanding until the Junior Subordinated Debentures are repaid at maturity, are redeemed prior to maturity, or are distributed in liquidation to the Trust. The Capital Securities are mandatorily redeemable in whole, but not in part, upon repayment at the stated maturity dates of the Junior Subordinated Debentures or the earlier redemption of the Junior Subordinated Debentures in whole upon the occurrence of one or more events (“Events”) set forth in the indentures relating to the Capital Securities, and in whole or in part at any time contemporaneously with the optional redemption of the related Junior Subordinated Debentures in whole or in part. The Junior Subordinated Debentures are redeemable prior to their stated maturity dates at the Company’s option: (i) on or after the stated optional redemption dates, in whole at any time, or in part from time to time; or (ii) in whole, but not in part, at any time within 90 days following the occurrence and during the continuation of one or more of the Events, in each case subject to possible regulatory approval. The redemption price of the Capital Securities and the related Junior Subordinated Debentures upon early redemption would be at the liquidation amount plus accumulated but unpaid distributions. </t>
  </si>
  <si>
    <t>Securities Sold Under Agreements To Repurchase</t>
  </si>
  <si>
    <t>Securities Sold Under Agreements To Repurchase [Abstract]</t>
  </si>
  <si>
    <t>9. SECURITIES SOLD UNDER AGREEMENTS TO REPURCHASE
﻿
The Bank enters into agreements with customers to sell securities owned by the Bank to the customers and repurchase the identical security, within one business day. No physical movement of the securities is involved. The Bank had $2.4 million and $ 3.1 million in securities sold under agreement to repurchase at December 31, 2019 and 2018, respectively.</t>
  </si>
  <si>
    <t>Comprehensive Income (Loss)</t>
  </si>
  <si>
    <t>Comprehensive Income (Loss) [Abstract]</t>
  </si>
  <si>
    <t>﻿
10. COMPREHENSIVE INCOME (LOSS)
﻿
The following tables display the components of other comprehensive income (loss), net of tax:
﻿
﻿
﻿
Balance at December 31, 2018
Net Change
Balance at December 31, 2019
﻿
(in thousands)
﻿ Net unrealized (loss) gain on investment securities
$ (2,348)
$ 2,870
$ 522
﻿ Net defined benefit pension plan adjustments
(3,005)
(100)
(3,105)
﻿ Total
$ (5,353)
$ 2,770
$ (2,583)
﻿
﻿
﻿
﻿
﻿
Balance at December 31, 2017
Net Change
Balance at December 31, 2018
﻿
(in thousands)
﻿ Net unrealized loss on investment securities
$ (1,049)
$ (1,299)
$ (2,348)
﻿ Net defined benefit pension plan adjustments
(2,368)
(637)
(3,005)
﻿ Total
$ (3,417)
$ (1,936)
$ (5,353)
﻿
﻿
﻿
﻿
﻿
Balance at December 31, 2016
Net Change
Balance at December 31, 2017
﻿
(in thousands)
﻿ Net unrealized loss on investment securities
$ (365)
$ (684)
$ (1,049)
﻿ Net defined benefit pension plan adjustments
(2,059)
(309)
(2,368)
﻿ Total
$ (2,424)
$ (993)
$ (3,417)
﻿
﻿
﻿
﻿
December 31, 2019 (in thousands)
﻿
Before-Tax Amount
Income Tax (Provision) Benefit
Net-of-Tax Amount
﻿ Unrealized loss on investment securities:
﻿ Unrealized gain (loss) on investment securities
$ 3,875
$ (1,005)
$ 2,870
﻿
﻿ Defined benefit pension plans adjustments:
﻿ Net actuarial (loss) gain
$ (581)
$ 212
$ (369)
﻿ Reclassifications from accumulated other
﻿ comprehensive income for gains (losses)
﻿ Amortization of prior service cost (a)
32
(9)
23
﻿ Amortization of actuarial loss (a)
332
(86)
246
﻿ Net change
(217)
117
(100)
﻿
﻿ Other Comprehensive Income (Loss)
$ 3,658
$ (888)
$ 2,770
﻿
﻿
(a)
Included in net periodic pension cost as described in Note 11 – “Employee Benefits and Deferred Compensation Plans”
﻿
﻿
﻿
﻿
﻿
﻿
﻿
﻿
December 31, 2018 (in thousands)
﻿
Before-Tax Amount
Income Tax (Provision) Benefit
Net-of-Tax Amount
﻿ Unrealized loss on investment securities:
﻿ Unrealized (loss) gain on investment securities
$ (1,756)
$ 457
$ (1,299)
﻿
﻿ Defined benefit pension plans adjustments:
﻿ Net actuarial gain (loss)
$ (987)
$ 196
$ (791)
﻿ Reclassifications from accumulated other
﻿ comprehensive income for gains (losses)
﻿ Amortization of prior service cost (a)
31
(5)
26
﻿ Amortization of actuarial loss (a)
169
(41)
128
﻿ Net change
(787)
150
(637)
﻿
﻿ Other Comprehensive Income (Loss)
$ (2,543)
$ 607
$ (1,936)
﻿
(a)
Included in net periodic pension cost as described in Note 11 – “Employee Benefits and Deferred Compensation Plans ”
﻿
﻿
﻿
﻿
December 31, 2017 (in thousands)
﻿
Before-Tax Amount
Income Tax (Provision) Benefit
Net-of-Tax Amount
Tax effect reclass due to TCJA
Total Net Change
﻿ Unrealized loss on investment securities:
﻿ Unrealized (loss) gain on investment securities
$ (826)
$ 319
$ (507)
$ (177)
$ (684)
﻿
﻿ Defined benefit pension plans adjustments:
﻿ Net actuarial gain (loss)
$ (30)
$ 11
$ (19)
﻿ Reclassifications from accumulated other
﻿ comprehensive income for gains (losses)
﻿ Amortization of prior service cost (a)
31
(4)
27
﻿ Amortization of actuarial loss (a)
173
(36)
137
﻿ Net change
174
(29)
145
(454)
(309)
﻿
﻿ Other Comprehensive Income (Loss)
$ (652)
$ 290
$ (362)
$ (631)
$ (993)
﻿
(a)
Included in net periodic pension cost as described in Note 11 – “Employee Benefits and Deferred Compensation Plans”</t>
  </si>
  <si>
    <t>Employee Benefits And Deferred Compensation Plans</t>
  </si>
  <si>
    <t>Employee Benefits And Deferred Compensation Plans [Abstract]</t>
  </si>
  <si>
    <t>﻿
11. EMPLOYEE BENEFITS AND DEFERRED COMPENSATION PLANS
﻿
Employees’ Pension Plan
The Bank has a defined benefit pension plan that covered substantially all employees of the Company and its subsidiaries (the “Pension Plan”). The Pension Plan provides benefits that are based on the employees’ compensation and years of service. The Bank uses an actuarial method of amortizing prior service cost and unrecognized net gains or losses which result from actual experience and assumptions being different than those that are projected. The amortization method the Bank uses recognizes the prior service cost and net gains or losses over the average remaining service period of active employees which exceeds the required amortization. The Pension Plan was frozen effective January 31, 2008. Under the freeze, eligible employees will receive the benefits already earned through January 31, 2008 at retirement, but will not be able to accrue any additional benefits. As a result, service cost will no longer be incurred.
﻿
Selected Financial Information for the Pension Plan is as follows:
﻿
﻿
﻿
﻿
﻿
12/31/2019
12/31/2018
﻿ Change in benefit obligation:
(in thousands)
﻿ Benefit obligation at the beginning of the year
$ 5,390
$ 5,842
﻿ Service cost
-
-
﻿ Interest cost
223
205
﻿ Assumption change
978
(491)
﻿ Actuarial (gain) loss
38
50
﻿ Benefits paid
(227)
(216)
﻿ Benefit obligation at the end of the year
6,402
5,390
﻿
﻿ Change in plan assets:
﻿ Fair value of plan assets at the beginning of year
5,180
5,787
﻿ Actual return on plan assets
1,091
(391)
﻿ Employer contributions
-
-
﻿ Benefits paid
(227)
(216)
﻿ Fair value of plan assets at the end of year
6,044
5,180
﻿
﻿ Funded status
$ (358)
$ (210)
﻿
﻿ Amount recognized in the Consolidated Balance Sheets consist of:
﻿ Accrued benefit liabilities
$ (358)
$ (210)
﻿ Amount recognized in the Accumulated Other Comprehensive Loss consists of:
﻿ Net actuarial loss
$ 2,477
$ 2,372
﻿ Prior service cost
-
-
﻿ Net amount recognized in equity - pre-tax
$ 2,477
$ 2,372
﻿
﻿ Accumulated benefit obligation at year end
$ 6,402
$ 5,390
﻿
﻿
Assumptions used by the Bank in the determination of Pension Plan information consisted of the following:
﻿
﻿
﻿
﻿
﻿
﻿
2019
2018
2017
﻿ Discount rate for projected benefit obligation
3.20
%
4.20
%
3.55
%
﻿ Discount rate for net periodic pension cost
4.20
%
3.55
%
3.95
%
﻿ Rate of increase in compensation levels
-
%
-
%
-
%
﻿ Expected long-term rate of return of plan assets
5.50
%
5.50
%
6.50
%
﻿
The components of net periodic benefit cost consisted of the following:
﻿
﻿
﻿
﻿
﻿
﻿
2019
2018
2017
﻿
(in thousands)
﻿ Service cost
$
-
$
-
$
-
﻿ Interest cost
223
205
216
﻿ Expected return on plan assets
(278)
(312)
(275)
﻿ Net amortization and deferral
98
83
92
﻿ Net periodic benefit cost
$ 43
$ (24)
$ 33
﻿
The components of net periodic benefit cost other than the service cost component are included in the line item “other expense” in the income statement.
﻿
The estimated amounts to be amortized from accumulated other comprehensive loss into net periodic cost in 2020 for amortization of actuarial loss will be $0.1 million.
﻿
The Company did not contribute to the Pension Plan in 2019 and expects that it will no t contribute to the Pension Plan in 2020.
﻿
The expected long-term rate of return on Pension Plan assets assumption was determined based on historical returns earned by equity and fixed income securities, adjusted to reflect future return expectations based on plan targeted asset allocation. Equity and fixed income securities were assumed to earn returns in the ranges of 5% to 10% and 4% to 5% , respectively. When these overall return expectations are applied to the Pension Plan’s targeted allocation, the expected rate of return was determined to be 5.50% , which is within the range of expected return. The Company’s management will continue to evaluate its actuarial assumptions, including the expected rate of return, at least annually, and will adjust as necessary.
﻿
The weighted average asset allocation of the Pension Plan at December 31, 2019 and 2018, the Pension Plan measurement date, was as follows:
﻿
﻿
﻿
﻿
﻿ Asset Category:
2019
2018
﻿ Equity mutual funds
27.28
%
26.53
%
﻿ Fixed income mutual funds
71.59
%
71.61
%
﻿ Cash/Short-term investments
1.13
%
1.86
%
﻿
100.00
%
100.00
%
﻿
The portfolio is invested in accordance with sound investment practices. Consistent with this approach, the investment strategy is to diversify the portfolio in order to reduce risk and to maintain sufficient liquidity to meet the obligations of the Plan. The Plan’s long-term asset allocation under normal market conditions is 25% equity investment and 75% fixed income assets and other short term investments and cash equivalents. The investment objective of the allocation in equity investments emphasizes long term capital appreciation. These equity investments are diversified across market capitalization, industries, style and geographical location. The investment objective of the fixed income allocation is to generally provide a diversified source of income with an awareness of capital preservation. The primary objective of the investment philosophy is capital preservation.
﻿
﻿
The major categories of assets in the Bank’s Pension Plan as of year-end are presented in the following table. Assets are segregated according to their investment objective by the level of the valuation inputs within the fair value hierarchy utilized to measure fair value (see Note 21 – Fair Value of Financial Instruments).
﻿
﻿
﻿
﻿
﻿
2019
2018
﻿
(in thousands)
﻿ Level 1:
﻿ Cash
13
-
﻿ Mutual funds:
﻿ Short-term investments:
﻿ Money market
$ 55
$ 96
﻿ Fixed Income:
4,327
3,710
﻿ Equities:
﻿ Large cap
617
576
﻿ International large cap
1,032
789
﻿ International small cap
-
9
﻿
$ 6,044
$ 5,180
﻿
The mutual funds are actively traded with market quotes available on at least a daily basis. Therefore, they are Level 1 assets.
﻿
The discount rate utilized by the Company for determining future pension obligations is based on a review of long-term bonds that receive one of the two highest ratings given by a recognized rating agency. The discount rate determined on this basis decreased from 4.20% at December 31, 2018 to 3.20% at December 31, 2019 for the Company's Pension Plan.
﻿
Expected benefit payments under the Pension Plan over the next ten years at December 31, 2019 are as follows:
﻿
﻿
﻿
﻿
(in thousands)
﻿ 2020
$ 219
﻿ 2021
234
﻿ 2022
268
﻿ 2023
291
﻿ 2024
338
﻿ Year 2025 - 2029
1,722
﻿
Supplemental Executive Retirement Plans
The Bank also maintains a non-qualified supplemental executive retirement plan (the “SERP”) covering certain members of the Company’s senior management. The SERP was amended during 2003 to provide a benefit based on a percentage of final average earnings, as opposed to the fixed benefit that was provided for in the superseded plan.
On April 8, 2010, the Compensation Committee of the Board of Directors of the Company approved the adoption of the Evans Bank, N.A. Supplemental Executive Retirement Plan for Senior Executives (“the Senior Executive SERP”). The “old” SERP plan will keep its participants at the time of the creation of the Senior Executive SERP, but any future executives identified by the Board of Directors as eligible for SERP benefits will participate in the Senior Executive SERP. A participant is generally entitled to receive a benefit under the Senior Executive SERP upon a termination of employment, other than for “cause”, after the participant has completed 10 full calendar years of service with the Bank. No benefit is payable under the Senior Executive SERP if the participant’s employment is terminated for “cause” or if the participant voluntarily terminates before completing 10 full calendar years of service with the Bank. In addition, the payment of benefits under the Senior Executive SERP is conditioned upon certain agreements of the participant related to confidentiality, cooperation, non-competition, and non-solicitation. A participant will be entitled to a retirement benefit under the Senior Executive SERP if his or her employment with the Bank terminates other than for “cause”. The “accrued benefit” is based on a percentage of the participant’s final average earnings, which is determined based upon the participant’s total annual compensation over the highest consecutive five calendar years of the participant’s employment with the Bank, accrued over the participant’s “required benefit service”. The percentages and years of service requirements are set forth in each participant’s Participation Agreement, and range from 25% to 35% and from 15 to 20 years.
The obligations related to the two SERP plans are indirectly funded by various life insurance contracts naming the Bank as beneficiary. The Bank has also indirectly funded the SERPs, as well as other benefits provided to other employees, through bank-owned life insurance. The Bank uses an actuarial method of amortizing unrecognized net gains or losses which result from actual experience and assumptions being different than those that are projected. The amortization method the Bank is using recognizes the net gains or losses over the average remaining service period of active employees, which exceeds the required amortization.
﻿
Selected financial information for the two SERP plans is as follows:
﻿
﻿
﻿
﻿
﻿
12/31/2019
12/31/2018
﻿ Change in benefit obligation:
(in thousands)
﻿ Benefit obligation at the beginning of the year
$ 5,398
$ 4,542
﻿ Service cost
146
187
﻿ Interest cost
202
137
﻿ Actuarial (gain) loss
378
725
﻿ Benefits paid
(377)
(193)
﻿ Benefit obligation at the end of the year
5,747
5,398
﻿
﻿ Change in plan assets:
﻿ Fair value of plan assets at the beginning of year
-
-
﻿ Actual return on plan assets
-
-
﻿ Employer contributions
377
193
﻿ Benefits paid
(377)
(193)
﻿ Fair value of plan assets at the end of year
-
-
﻿
﻿ Funded status
$ (5,747)
$ (5,398)
﻿ Amount recognized in the Consolidated Balance Sheets consist of:
﻿ Accrued benefit liabilities
$ (5,747)
$ (5,398)
﻿ Amount recognized in the Accumulated Other Comprehensive Loss consists of:
﻿ Net actuarial loss
$ 1,624
$ 1,480
﻿ Prior service cost
93
125
﻿ Net amount recognized in equity - pre-tax
$ 1,717
$ 1,605
﻿
﻿ Accumulated benefit obligation at year end
$ 5,432
$ 5,047
﻿
Assumptions used by the Bank in the determination of SERP information consisted of the following:
﻿
﻿
﻿
﻿
2018
2018
2017
﻿ Discount rate for projected benefit obligation
2.72
%
3.84
%
3.09
%
﻿ Discount rate for net periodic pension cost
3.84
%
3.09
%
3.30
%
﻿ Salary scale
6.00
%
6.00
%
3.00
%
﻿
﻿
The discount rate utilized by the Company for determining future pension obligations is based on a review of long-term bonds that receive one of the two highest ratings given by a recognized rating agency. The discount rate determined on this basis decreased from 3.84% at December 31, 2018 to 2.72% at December 31, 2019 (i.e. the measurement date) for the SERP.
﻿
The components of net periodic benefit cost consisted of the following:
﻿
﻿
﻿
﻿
2019
2018
2017
﻿
(in thousands)
﻿ Service cost
$ 146
$ 187
$ 168
﻿ Interest cost
202
137
137
﻿ Net amortization and deferral
266
117
112
﻿ Net periodic benefit cost
$ 614
$ 441
$ 417
﻿
The estimated amounts to be amortized from accumulated other comprehensive loss into net periodic benefit cost in 2020 for prior service costs and actuarial loss will be $31 thousand and $350 thousand, respectively.
﻿
Expected benefit payments under the SERP over the next ten years at December 31, 2019 are as follows:
﻿
﻿
﻿
﻿
﻿
(in thousands)
﻿ 2020
$ 378
﻿ 2021
285
﻿ 2022
3,030
﻿ 2023
285
﻿ 2024
285
﻿ Year 2025 - 2029
1,026
Other Compensation Plans
﻿
The Company has a non-qualified deferred compensation plan whereby directors and certain officers may defer a portion of their base pre-tax compensation. Additionally, the Company has a non-qualified executive incentive retirement plan, whereby the Company defers on behalf of certain officers a portion of their base compensation until retirement or termination of service, subject to certain vesting arrangements. Aggregate expense under these plans was approximately $0.2 million in 2019, $0.1 million in 2018 and 2017. The benefit obligation, included in other liabilities in the Company’s consolidated balance sheets, was $1.9 million at December 31, 2019, $2.1 million at December 31, 2018 and $2.0 million at December 31, 2017.
﻿
These benefit plans are indirectly funded by bank-owned life insurance contracts with a total aggregate cash surrender value of approximately $29.4 million and $28.4 million at December 31, 2019 and 2018, respectively. Increases in cash surrender value are included in other non-interest income on the Company’s Consolidated Statements of Income. Endorsement split-dollar life insurance benefits have also been provided to directors and certain officers of the Bank and its subsidiaries during employment.
﻿
The Bank also has a defined contribution retirement and thrift 401(k) Plan (the “401(k) Plan”) for its employees who meet certain length of service and age requirements. The provisions of the 401(k) Plan allow eligible employees to contribute a portion of their annual salary, up to the IRS statutory limit. The 401(k) plan includes a Qualified Automatic Contribution Arrangement (“QACA”). This arrangement features automatic deferred contributions with annual escalation, a QACA matching contribution, and an additional matching contribution. Employees vest in employer contributions over six years. The Company’s expense under the 401(k) Plan was approximately $1.0 million in 2019 and 2018 and $0.8 million in 2017.</t>
  </si>
  <si>
    <t>Stock-Based Compensation</t>
  </si>
  <si>
    <t>Stock-Based Compensation [Abstract]</t>
  </si>
  <si>
    <t xml:space="preserve">12. STOCK-BASED COMPENSATION
﻿
At December 31, 2019, the Company had two stock-based compensation plans, which are described below. The compensation cost charged against income for those plans was $0.7 million, $0.6 million, and $0.5 million for 2019, 2018, and 2017, respectively, and is included in “Salaries and Employee Benefits” in the Company’s Consolidated Statements of Income. All stock option and restricted stock expense is recorded on a straight-line basis over the expected vesting term. In addition, expenses for director stock-based compensation were recognized to reflect $0.2 million in 2019 and 2018, and $0.1 million in 2017, as part of “Other” expense in the Company’s Consolidated Statements of Income.
﻿
2019 Long-Term Equity Incentive Plan
﻿
Under the Company’s 2019 Long-Term Equity Incentive Plan (the “2019 Plan”) and, prior to the adoption of the 2019 Plan by shareholders in April 2019, under the Company’s 2009 Long-Term Incentive Plan (the “2009 Plan” and together with the 2019 Plan, the “Equity Plans”), the Company has granted options or restricted stock to officers, directors and key employees of the Company and its subsidiaries. Under the Equity Plans, the Company was authorized to issue up to 603,883 shares of common stock. Under the Equity Plans, the exercise price of each option is not to be less than 100% of the market price of the Company’s stock on the date of grant and an option’s maximum term is ten years. If available, the Company normally issues shares out of its treasury for any options exercised or restricted shares issued. The options have vesting schedules from 12 months through 4 years. At December 31, 2019, there were a total of 313,429 shares available for grant under the 2019 Plan. The Company may no longer make grants under the 2009 Plan.
﻿
The fair value of each option grant is estimated on the date of grant using the Black-Scholes option-pricing model with the following weighted-average assumptions:
﻿
﻿
﻿
2019
2018
2017
﻿ Dividend Yield
2.88
%
2.04
%
2.03
%
﻿ Expected Life (years)
6.96
6.81
6.95
﻿ Expected Volatility
17.36
%
16.57
%
17.34
%
﻿ Risk-free Interest Rate
2.47
%
2.82
%
2.24
%
﻿ Weighted Average Fair Value
$ 5.01
$ 7.63
$ 6.41
﻿
﻿
The Company used historical volatility calculated using daily closing prices for its common stock over periods that match the expected term of the option granted to estimate the expected volatility. The risk-free interest rate assumption was based upon U.S. Treasury yields appropriate for the expected term of the Company's stock options based upon the date of grant. The expected dividend yield was based upon the Company's recent history of paying dividends. The expected life was based upon the options’ expected vesting schedule and historical exercise patterns.
﻿
Stock options activity for 2019 was as follows:
﻿
﻿
﻿
Options
Weighted Average Exercise Price
Weighted Average Remaining Contractual Term (years)
Aggregate Intrinsic Value (in thousands)
﻿ Balance, December 31, 2018
218,968
$ 24.18
﻿ Granted
44,820
36.12
﻿ Exercised
(37,490)
15.18
﻿ Expired
(2,140)
39.19
﻿ Forfeited
(8,598)
37.73
﻿ Balance, December 31, 2019
215,560
$ 27.54
5.68
$ 2,827
﻿
﻿ Exercisable, December 31, 2019
140,974
$ 22.39
4.21
$ 2,531
﻿
﻿
Future compensation cost expected to be expensed over the weighted average remaining contractual term for remaining outstanding options is $0.3 million. The unrecognized compensation cost is scheduled to be recognized as follows:
﻿
﻿
﻿
﻿
﻿
(in thousands)
﻿ 2020
$ 132
﻿ 2021
96
﻿ 2022
60
﻿ 2023
15
﻿
Restricted stock award activity for 2019 was as follows:
﻿
﻿
﻿
Shares
Weighted Average Grant Date Fair Value
﻿ Balance, December 31, 2018
35,345
$ 38.01
﻿ Granted
25,448
35.98
﻿ Vested
(17,166)
36.22
﻿ Forfeited
(3,816)
38.37
﻿ Balance, December 31, 2019
39,811
$ 37.45
﻿
As of December 31, 2019, there was $0.9 million in unrecognized compensation cost related to restricted share-based compensation arrangements granted under the Equity Plans. The unrecognized compensation cost is scheduled to be recognized as follows:
﻿
﻿
﻿
﻿
﻿
(in thousands)
﻿ 2020
$ 434
﻿ 2021
281
﻿ 2022
165
﻿ 2023
40
﻿
During fiscal years 2019, 2018, and 2017, the following activity occurred under the Company’s plans:
﻿
﻿
﻿
﻿
﻿
2019
2018
2017
﻿
(in thousands)
﻿ Total intrinsic value of stock options exercised
$ 770
$ 1,237
$ 567
﻿ Total fair value of restricted stock awards vested
$ 610
$ 736
$ 645
﻿
﻿
Employee Stock Purchase Plan
﻿
The Company also maintains the Evans Bancorp, Inc. Employee Stock Purchase Plan (the “Purchase Plan”). As of December 31, 2019, there were 92,411 shares of common stock available to issue to full-time employees of the Company and its subsidiaries, nearly all of whom are eligible to participate. Under the terms of the Purchase Plan, employees can choose each year to have up to 15% of their annual base earnings withheld to purchase the Company’s common stock. Employees can purchase stock only on June 30 and December 31 each year during the term of the Purchase Plan for 85% of the price on the purchase date. Under the Purchase Plan, the Company issued 11,712 , 10,821 , and 7,610 shares to employees in 2019, 2018, and 2017, respectively. Compensation cost is calculated by the value of the 15% discount only. The compensation cost that was charged against income for the Purchase Plan was less than $0.1 million in 2019, 2018, and 2017.
﻿
﻿ </t>
  </si>
  <si>
    <t>Income Taxes</t>
  </si>
  <si>
    <t>Income Taxes [Abstract]</t>
  </si>
  <si>
    <t>13. INCOME TAXES
﻿
The components of the provision for income taxes were as follows:
﻿
﻿
﻿
﻿
﻿
﻿
2019
2018
2017
﻿
(in thousands)
﻿ Current federal tax expense
$ 4,639
$ 1,182
$ 2,041
﻿ Current state tax expense
1,160
606
18
﻿ Total current tax expense
5,799
1,788
2,059
﻿
﻿ Deferred federal tax expense (benefit)
$ (513)
$
-
$ 2,441
﻿ Deferred state tax expense
(58)
495
709
﻿ Total deferred tax expense (benefit)
(571)
495
3,150
﻿
﻿ Total income tax provision
$ 5,228
$ 2,283
$ 5,209
﻿
﻿
The Company’s provision for income taxes differs from the amounts computed by applying the federal income tax statutory rates to income before income taxes. A reconciliation of the differences is as follows:
﻿
﻿
﻿
﻿
﻿
﻿
2019
2018
2017
﻿
Amount
Percent
Amount
Percent
Amount
Percent
﻿
(in thousands)
﻿ Tax provision at statutory rate
$ 4,671
21
%
$ 3,914
21
%
$ 5,334
34
%
﻿ Change in taxes resulting from:
﻿ Tax-exempt income
(213)
(1)
(287)
(2)
(589)
(4)
﻿ Historic tax credit
(81)
-
(2,043)
(11)
(1,869)
(12)
﻿ State taxes, net of federal benefit
870
4
871
5
455
2
﻿ Deferred tax asset remeasurement
-
-
-
-
2,074
13
﻿ Other items, net
(19)
-
(172)
(1)
(196)
-
﻿ Income tax provision
$ 5,228
24
%
$ 2,283
12
%
$ 5,209
33
%
﻿
In 2018 and 2017, the Company recognized significant impact from its investments in partnerships that incurred expenses related to the rehabilitation of certified historic structures located in New York State after the historic structures were placed in service. At the time a historic structure is placed in service, the Bank is eligible for a federal and New York State tax credit. As noted in Note 1 to these Consolidated Financial Statements, f 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 There were no significant historic tax credit transactions during 2019.
﻿
The following table presents the impact on the results of operations from the Bank’s historic tax credit activity for the years ended December 31, 2019, 2018 and 2017.
﻿
﻿
﻿
﻿
﻿
2019
2018
2017
﻿
﻿ Loss on tax credit investment
$ (158)
$ (2,870)
$ (3,997)
﻿ Refundable state historic tax credit
115
1,982
2,843
﻿ Income tax benefit
81
2,043
1,869
﻿ Total HTC income
$ 38
$ 1,155
$ 715
﻿
﻿
﻿
At December 31, 2019 and 2018 the components of the net deferred tax asset were as follows:
﻿
﻿
﻿
﻿
2019
2018
﻿
(in thousands)
﻿ Deferred tax assets:
﻿ Pension and SERP plans
$ 1,584
$ 1,452
﻿ Allowance for loan and lease losses
3,876
3,788
﻿ Non accrued interest
-
68
﻿ Deferred compensation
558
614
﻿ Loss on investment in tax credit
444
490
﻿ Stock options granted
192
165
﻿ Lease liabilities
1,078
119
﻿ Net unrealized losses on securities
-
822
﻿ Other
37
-
﻿ Gross deferred tax assets
$ 7,769
$ 7,518
﻿
﻿ Deferred tax liabilities:
﻿ Depreciation and amortization
$ 1,614
$ 1,637
﻿ Right of use assets
965
﻿ Prepaid expenses
617
616
﻿ Net unrealized gains on securities
183
-
﻿ Deferred dividend income
-
356
﻿ Mortgage servicing asset
144
158
﻿ Other
71
-
﻿ Gross deferred tax liabilities
$ 3,594
$ 2,767
﻿
﻿ Valuation allowance
(218)
(334)
﻿ Net deferred tax asset
$ 3,957
$ 4,417
﻿
The net deferred tax asset at December 31, 2019 and 2018 is included in “other assets” in the Company’s consolidated balance sheets.
﻿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at the Company will generate sufficient taxable income to realize the benefits of these deductible differences at December 31, 2019, except for a valuation allowance of $0.2 million on the net deferred tax asset for the investment in historic tax credits of $0.4 million. In assessing the need for a valuation allowance for the deferred tax assets for the investments in historic tax credits, the Company considered all positive and negative evidence in assessing whether the weight of available evidence supports the recognition of some or all of the deferred tax assets.
﻿
In regard to historic tax credit investments, because of the tax nature of the loss to be recognized when the investment is ultimately sold (which for tax purposes will give rise to a capital loss), the Company has limited capital gains to use in the future to be able to utilize the capital losses from these investments. Therefore, the Company’s assessment of the deferred tax asset warrants the need for a valuation allowance to be recognized on the deferred tax asset that it determined is more-likely-than-not to not be realized. The amount of remaining capital loss includes the projected capital basis after taking the tax credit, expected losses, and cash distributions.
﻿
The state historic tax credit carryforward has an indefinite life with no expiration date in which to utilize the credit.
﻿
The Company did no t have any unrecognized tax benefits for the years ended December 31, 2019, 2018, and 2017.
﻿
There were no accrued penalties and interest at December 31, 2019 and 2018.
﻿
The Company is subject to routine audits of its tax returns by the Internal Revenue Service (“IRS”) and various state taxing authorities. The tax years 2016 - 2018 remain subject to examination by the IRS . In 2019, the Company concluded a New York State audit covering the tax years 2015-2016. These audits concluded with no material adverse findings. The tax years 2017 - 2018 remain subject to examination by the New York State Department of Taxation &amp; Finance.
﻿
The TCJA was signed into law on December 22, 2017. The most significant impact of the TCJA has been on the Company’s marginal federal tax rate in 2018 and beyond, which decreased from 35% to 21% . The change in the corporate tax rate resulted in a $2.1 million expense related to the remeasurement of the Company’s deferred tax asset as of December 31, 2017.</t>
  </si>
  <si>
    <t>Revenue Recognition Of Non-Interest Income</t>
  </si>
  <si>
    <t>Revenue Recognition Of Non-Interest Income [Abstract]</t>
  </si>
  <si>
    <t xml:space="preserve">﻿
14. REVENUE RECOGNITION OF NON-INTEREST INCOME
﻿
A description of the Company’s material revenue streams in non-interest income accounted for under ASC 606 follows:
﻿
Insurance Service and Fees: Insurance services revenue relates to various revenue streams from services provided by TEA and the Bank:
﻿
﻿
﻿

TEA earns commission revenue from selling commercial and personal property and casualty (“P&amp;C”) insurance as well as employee benefits (“EB”) solutions to commercial customers.
﻿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rontier Claims Services, Inc. (“FCS”).
﻿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
﻿
A disaggregation of the total insurance service and other fees at December 31, 2019, 2018, and 2017:
﻿
﻿
﻿
﻿
2019
2018
2017
﻿
(in thousands)
﻿ Commercial property and casualty insurance commissions
$ 4,014
$ 3,541
$ 2,918
﻿ Personal property and casualty insurance commissions
3,416
3,067
2,608
﻿ Employee benefits sales commissions
1,136
855
528
﻿ Profit sharing and contingent revenue
1,050
905
928
﻿ Wealth management and other financial services
517
563
425
﻿ Insurance claims services revenue
453
305
390
﻿ Other insurance-related revenue
102
129
101
﻿ Total insurance service and other fees
$ 10,688
$ 9,365
$ 7,898
﻿
﻿
﻿
﻿ </t>
  </si>
  <si>
    <t>Other Liabilities</t>
  </si>
  <si>
    <t>Other Liabilities [Abstract]</t>
  </si>
  <si>
    <t xml:space="preserve">15. OTHER LIABILITIES
﻿
Other liabilities at December 31 were as follows:
﻿
﻿
﻿
﻿
﻿
2019
2018
﻿
(in thousands)
﻿ Retirement compensation liabilities
$ 8,308
$ 7,976
﻿ Accounts payable
5,211
4,989
﻿ Taxes Payable
1,657
-
﻿ Historic tax credit investment
-
2,996
﻿ Interest payable
677
877
﻿ Loan participation payable
437
-
﻿ Other
138
193
﻿ Total other liabilities
$ 16,428
$ 17,031
﻿ </t>
  </si>
  <si>
    <t>Related Party Transactions</t>
  </si>
  <si>
    <t>Related Party Transactions [Abstract]</t>
  </si>
  <si>
    <t>16. RELATED PARTY TRANSACTIONS
﻿
The Bank has entered into loan transactions with certain directors, executive officers, significant shareholders and their affiliates (related parties) in the ordinary course of its business. The aggregate outstanding principal balance of loans to such related parties on December 31, 2019 and 2018 was $1.7 million and $1.3 million, respectively. During 2019, there were $2.9 million of advances and new loans to such related parties, and repayments amounted to $2.5 million. Terms of these loans have prevailing market pricing that would be offered to similarly-situated non-affiliated third parties. Deposits from related parties were $4.1 million and $3.4 million as of December 31, 2019 and 2018, respectively.</t>
  </si>
  <si>
    <t>Contingent Liabilities And Commitments</t>
  </si>
  <si>
    <t>Contingent Liabilities And Commitments [Abstract]</t>
  </si>
  <si>
    <t xml:space="preserve">17. CONTINGENT LIABILITIES AND COMMITMENTS
﻿
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Bank’s commitments and contingent liabilities at December 31, 2019 and 2018 is as follows:
﻿
﻿
﻿
﻿
December 31,
December 31,
﻿
2019
2018
﻿
(in thousands)
﻿
﻿ Commitments to extend credit
$ 331,974
$ 290,785
﻿ Standby letters of credit
4,309
3,379
﻿ Total
$ 336,283
$ 294,164
﻿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Consolidated Balance Sheets. Because these instruments have fixed maturity dates, and because they may expire without being drawn upon, they do not necessarily represent cash requirements to the Bank. The Bank has no t incurred any losses on its commitments during the past three years and has no t recorded a reserve for its commitments.
﻿
The Company has entered into contracts with third parties, some of which include indemnification clauses. Examples of such contracts include contracts with third-party service providers, brokers and dealers, correspondent banks, and purchasers of residential mortgages. Additionally, the Company has bylaws, policies, and agreements under which it agrees to indemnify its officers and directors from liability for certain events or occurrences while the directors or officers are, or were, serving at the Company’s request in such capacities. The Company indemnifies its officers and directors to the fullest extent allowed by law. The maximum potential amount of future payments that the Company could be required to make under these indemnification provisions is unlimited, but would be affected by all relevant defenses to such claims, as well as directors’ and officers’ liability insurance maintained by the Company. Due to the nature of these indemnification provisions, it is not possible to quantify the aggregate exposure to the Company resulting from them.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
The Company leases certain offices, land and equipment under long-term operating leases. The aggregate minimum annual rental commitments under the se leases total approximately $0.7 million in 2020, 2021 and 2022, $ 0.6 million in 2023, $0.5 million in 2024 and $1.6 million thereafter . The rental expense under operating leases contained in the Company’s Consolidated Statements of Income was $0.7 million in 2019, 2018, and 2017. </t>
  </si>
  <si>
    <t>Concentrations Of Credit</t>
  </si>
  <si>
    <t>Concentrations Of Credit [Abstract]</t>
  </si>
  <si>
    <t xml:space="preserve">18. CONCENTRATIONS OF CREDIT
﻿
All of the Bank’s loans, commitments, and standby letters of credit have been granted to customers in the Bank’s primary market area, which is Western New York. Investments in state and municipal securities also involve governmental entities within the Bank’s primary market area. The concentrations of credit by type of loan are set forth in Note 3 to these Consolidated Financial Statements, "Loans and the Allowance for Loan Losses." The distribution of commitments to extend credit approximates the distribution of loans outstanding. Standby letters of credit were granted primarily to commercial borrowers. The Bank, as a matter of policy, does not extend credit to any single borrower or group in excess of 15% of capital. </t>
  </si>
  <si>
    <t>Segment Information</t>
  </si>
  <si>
    <t>Segment Information [Abstract]</t>
  </si>
  <si>
    <t xml:space="preserve">19. SEGMENT INFORMATION
﻿
The Company is comprised of two primary business segments: banking activities and insurance agency activities. The operating segments are separately managed and their performance is evaluated based on net income. The banking business segment includes both commercial and consumer banking services, including a wide array of lending and depository services as well as offering non-deposit investment products, such as annuities and mutual funds. The insurance agency segment includes the activities of selling various premium-based insurance policies on a commission basis, including business and personal insurance, employee benefits, surety bonds, risk management, life, disability and long-term care coverage, as well as providing claims adjusting services to various insurance companies. All sources of segment specific revenues and expenses contributed to management’s definition of net income. Revenues from transactions between the two segments are not significant.
﻿
The following tables set forth information regarding these segments for the years ended December 31, 2019, 2018, and 2017.
﻿
﻿
﻿
﻿
2019
﻿
Banking
Insurance Agency
﻿
Activities
Activities
Total
﻿
(in thousands)
﻿
﻿ Net interest income (expense)
$ 52,152
$ (97)
$ 52,055
﻿ Provision for loan losses
75
-
75
﻿ Net interest income (expense) after
﻿ provision for loan losses
52,077
(97)
51,980
﻿ Insurance service and fees
480
10,208
10,688
﻿ Other non-interest income
7,232
162
7,394
﻿ Amortization expense
-
448
448
﻿ Other non-interest expense
38,961
8,411
47,372
﻿ Income before income taxes
20,828
1,414
22,242
﻿ Income tax provision
4,860
368
5,228
﻿ Net income
$ 15,968
$ 1,046
$ 17,014
﻿
﻿
﻿
﻿
2018
﻿
Banking
Insurance Agency
﻿
Activities
Activities
Total
﻿
(in thousands)
﻿
﻿ Net interest income (expense)
$ 48,228
$ (121)
$ 48,107
﻿ Provision for loan losses
1,402
-
1,402
﻿ Net interest income (expense) after
﻿ provision for loan losses
46,826
(121)
46,705
﻿ Insurance service and fees
541
8,824
9,365
﻿ Other non-interest income
5,862
-
5,862
﻿ Amortization expense
-
280
280
﻿ Other non-interest expense
35,683
7,330
43,013
﻿ Income before income taxes
17,546
1,093
18,639
﻿ Income tax provision
1,999
284
2,283
﻿ Net income
$ 15,547
$ 809
$ 16,356
﻿
﻿
﻿
﻿
2017
﻿
Banking
Insurance Agency
﻿
Activities
Activities
Total
﻿
(in thousands)
﻿
﻿ Net interest income (expense)
$ 42,119
$ (102)
$ 42,017
﻿ Provision for loan losses
738
-
738
﻿ Net interest income (expense) after
﻿ provision for loan losses
41,381
(102)
41,279
﻿ Insurance service and fees
416
7,482
7,898
﻿ Other non-interest income
5,105
-
5,105
﻿ Amortization expense
-
113
113
﻿ Other non-interest expense
32,610
5,871
38,481
﻿ Income before income taxes
14,292
1,396
15,688
﻿ Income tax provision
4,674
535
5,209
﻿ Net income
$ 9,618
$ 861
$ 10,479
﻿
﻿
﻿
﻿
﻿
﻿
﻿
﻿
﻿
﻿
﻿
﻿
﻿
﻿
﻿
﻿
﻿
December 31,
December 31,
﻿
2019
2018
﻿
(in thousands)
﻿ Identifiable Assets, Net
﻿ Banking activities
$ 1,443,611
$ 1,371,560
﻿ Insurance agency activities
16,619
16,647
﻿ Consolidated Total Assets
$ 1,460,230
$ 1,388,207
﻿
﻿ </t>
  </si>
  <si>
    <t>Acquisitions [Abstract]</t>
  </si>
  <si>
    <t xml:space="preserve">﻿
20. ACQUISITIONS
﻿
On December 19, 2019, the Company announced that it had entered into a definitive Agreement and Plan of Reorganization (the “Agreement”) with FSB Bancorp, Inc. (“FSB”), a Maryland corporation and the parent holding company of Fairport Savings Bank, under which FSB would be acquired by the Company (the “Merger”). Subject to the terms and conditions of the Agreement, upon the consummation of the Merger, FSB stockholders will have the right to receive, subject to possible adjustment, for each share of common stock, par value $0.01 per share, of FSB, either (i) 0.4394 shares of common stock, par value $0.50 per share, of Evans (“Evans Common Stock”), or (ii) $17.80 in cash, at the election of such holder. All such elections are subject to adjustment on a pro rata basis, so that approximately 50% of the aggregate consideration paid to FSB stockholders will be cash and approximately 50% will be Evans Common Stock. As of December 19, 2019 total consideration to be paid was valued at approximately $35 million.
﻿
As of September 30, 2019, FSB reported $325 million of assets, including $277 million of loans (predominantly residential real estate loans) and $24 million of investment securities, and $293 million of liabilities, including $233 million of deposits.
﻿
The Company incurred $0.2 million of merger-related expenses in 2019 associated with the pending Merger, consisting largely of professional services of their attorneys, accountants, investment bankers and other advisors. Merger related expenses incurred in 2018 were not material. There were no merger-related expenses during 2017.
﻿ </t>
  </si>
  <si>
    <t>Fair Value Of Financial Instruments</t>
  </si>
  <si>
    <t>Fair Value Of Financial Instruments [Abstract]</t>
  </si>
  <si>
    <t xml:space="preserve">21. FAIR VALUE OF FINANCIAL INSTRUMENTS
﻿
Fair value is defined as the price that would be received to sell an asset or paid to transfer a liability in an orderly transaction between market participants at the measurement date.
﻿
There are three levels of inputs to fair value measurements:
·
Level 1 inputs are quoted prices for identical instruments in active markets;
·
Level 2 inputs are inputs other than quoted prices included within Level 1 that are observable for the asset or liability, either directly or indirectly; and
·
Level 3 inputs are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t December 31, 2019 and 2018:
﻿
﻿
﻿
﻿ (in thousands)
Level 1
Level 2
Level 3
Fair Value
﻿
﻿ December 31, 2019
﻿ Securities available-for-sale:
﻿ US government agencies
$
-
$ 28,156
$
-
$ 28,156
﻿ States and political subdivisions
-
3,351
-
3,351
﻿ Mortgage-backed securities
-
96,416
-
96,416
﻿ Mortgage servicing rights
-
-
555
555
﻿
﻿ December 31, 2018
﻿ Securities available-for-sale:
﻿ US government agencies
$
-
$ 33,928
$
-
$ 33,928
﻿ States and political subdivisions
-
22,173
-
22,173
﻿ Mortgage-backed securities
-
76,003
-
76,003
﻿ Mortgage servicing rights
-
-
609
609
﻿
Securities available for sale
﻿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
Management believes that it has a sufficient understanding of the third-party service’s valuation models, assumptions and inputs used in determining the fair value of securities to enable management to maintain an appropriate system of internal control.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n annual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There were no material differences in valuations noted in 2019 or 2018.
﻿
Securities available for sale are classified as Level 2 in the fair value hierarchy as the valuation provided by the third-party provider uses observable market data.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The fair value of MSRs is mostly affected by changes in mortgage interest rates since rate changes cause the loan prepayment acceleration factors to increase or decrease. All assumptions are market driven. Management has a sufficient understanding of the third-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
The following table summarizes the changes in fair value for items measured at fair value (Level 3) on a recurring basis using significant unobservable inputs during the years ended December 31:
﻿
﻿
﻿
﻿
﻿ (in thousands)
2019
2018
2017
﻿ Mortgage servicing rights - January 1
$ 609
$ 586
$ 527
﻿ Gains/(Losses) included in earnings
(178)
(22)
(48)
﻿ Additions from loan sales
124
45
107
﻿ Mortgage servicing rights - December 31
$ 555
$ 609
$ 586
﻿
Quantitative information about the significant unobservable inputs used in the fair value measurement of MSRs at the respective dates is as follows:
﻿
﻿
﻿
﻿
﻿
December 31, 2019
December 31, 2018
﻿ Servicing fees
0.25
%
0.25
%
﻿ Discount rate
9.00
%
9.00
%
﻿ Prepayment rate (CPR)
8.21
%
6.52
%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December 31, 2019 and 2018:
﻿
﻿
﻿
﻿
﻿
﻿
﻿ (in thousands)
Level 1
Level 2
Level 3
Fair Value
﻿
﻿ December 31, 2019
﻿ Collateral dependent impaired loans
$
-
$
-
$ 15,735
$ 15,735
﻿
﻿ December 31, 2018
﻿ Collateral dependent impaired loans
$
-
$
-
$ 20,590
$ 20,590
﻿
Impaired loans
﻿
The Company evaluates and values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16.0 million, with an allowance for loan loss of $0.3 million, at December 31, 2019 compared with $21.7 million and $1.1 million, respectively, at December 31, 2018.
﻿
At December 31, 2019 and 2018, the estimated fair values of the Company’s financial instruments, including those that are not measured and reported at fair value on a recurring basis or nonrecurring basis, were as follows:
﻿
﻿
﻿
﻿
﻿
December 31, 2019
December 31, 2018
﻿
Carrying
Fair
Carrying
Fair
﻿
Amount
Value
Amount
Value
﻿
(in thousands)
(in thousands)
﻿ Financial assets:
﻿ Level 1:
﻿ Cash and cash equivalents
$ 38,857
$ 38,857
$ 39,915
$ 39,915
﻿ Level 2:
﻿ Available for sale securities
127,922
127,922
132,104
132,104
﻿ FHLB and FRB stock
3,544
3,544
3,403
3,403
﻿ Level 3:
﻿ Held to maturity securities
2,386
2,392
1,685
1,674
﻿ Loans, net
1,211,356
1,222,386
1,141,146
1,131,891
﻿ Mortgage servicing rights
555
555
609
609
﻿
﻿ Financial liabilities:
﻿ Level 1:
﻿ Demand deposits
$ 263,717
$ 263,717
$ 231,902
$ 231,902
﻿ NOW deposits
140,654
140,654
110,450
110,450
﻿ Savings deposits
587,142
587,142
571,479
571,479
﻿ Level 2:
﻿ Securities sold under agreement to
﻿ repurchase
2,425
2,425
3,142
3,142
﻿ Other borrowed funds
10,000
9,997
10,000
9,854
﻿ Junior subordinated debentures
11,330
11,330
11,330
11,330
﻿ Level 3:
﻿ Time deposits
275,927
277,051
301,227
298,999
﻿
﻿
The following methods and assumptions were used to estimate the fair value of each class of financial instruments for which it is practicable to estimate that value.
﻿
Securities Available for Sale
﻿
Fair values for available for sale securities are determined using independent pricing services and market-participating brokers.
﻿
FHLB and FRB stock
﻿
The carrying value of FHLB and FRB stock, which are non-marketable equity investments, approximates fair value.
﻿
Deposits
﻿
The fair value of demand deposits, NOW accounts, muni-vest accounts and regular savings accounts is the amount payable on demand at the reporting date. The fair value of time deposits is estimated using the rates currently offered for deposits of similar remaining maturities.
﻿
Borrowed Funds and Securities Sold Under Agreement to Repurchase
﻿
The fair value of securities sold under agreement to repurchase approximates its carrying value. The fair value of other borrowed funds was estimated using a discounted cash flow analysis based on the Company’s current incremental borrowing rates for similar types of borrowing arrangements.
﻿
Junior Subordinated Debentures
﻿
There is no active market for the Company’s debentures and there have been no issuances of similar instruments in recent years. The Company looked at a market bond index to estimate a discount margin to value the debentures. The discount margin was very similar to the spread to LIBOR established at the issuance of the debentures. As a result, the Company determined that the fair value of the adjustable-rate debentures approximates their face amount.
﻿
Pension Plan Assets
﻿
Refer to Note 11 to these Consolidated Financial Statements, “Employee Benefits and Deferred Compensation Plans” for the fair value analysis of the Pension Plan assets. </t>
  </si>
  <si>
    <t>Regulatory Matters</t>
  </si>
  <si>
    <t>Regulatory Matters [Abstract]</t>
  </si>
  <si>
    <t>22. REGULATORY MATTERS
﻿
Quantitative measures established by regulation to ensure capital adequacy require the Company to maintain minimum amounts and ratios (set forth in the table that follows) of Common Equity Tier I, Total Capital, and Tier I Capital (as defined in FRB regulations) to risk-weighted assets (as defined in FRB regulations), and of Tier I capital (as defined in FRB regulations) to average assets (as defined in FRB regulations). Management believes that as of December 31, 2019 and 2018, the Company and the Bank met all capital adequacy requirements to which they are subject.
﻿
The most recent notification from their regulators categorized the Company and the Bank as well capitalized under the regulatory framework for prompt corrective action. To be categorized as well capitalized, the Company and the Bank must maintain minimum Common Equity Tier I, total risk-based, Tier I risk-based, and Tier I leverage ratios as set forth in the table. There are no conditions or events since that notification that management believes have changed the Company’s or Bank’s category rating.
﻿
The Company’s and the Bank’s actual capital amounts and ratios were as follows:
﻿
﻿
﻿
﻿
December 31, 2019
﻿
(in thousands)
﻿
Company
Bank
Minimum for Capital Adequacy Purposes
Minimum to be Well Capitalized Under Prompt Corrective Action Provisions
﻿
Amount
Ratio
Amount
Ratio
Amount
Ratio
Amount
Ratio
﻿
﻿ Common Equity Tier I
﻿ (to Risk Weighted Assets)
$ 150,860
12.32
%
$ 147,618
12.08
%
$ 55,099
4.5
%
$ 85,710
7.0
%
﻿
﻿ Total Capital
﻿ (to Risk Weighted Assets)
$ 166,035
13.56
%
$ 162,793
13.32
%
$ 97,954
8.0
%
$ 128,565
10.5
%
﻿
﻿ Tier I Capital
﻿ (to Risk Weighted Assets)
$ 150,860
12.32
%
$ 147,618
12.08
%
$ 73,466
6.0
%
$ 104,076
8.5
%
﻿
﻿ Tier I Capital
﻿ (to Average Assets)
$ 150,860
10.33
%
$ 147,618
10.15
%
$ 58,397
4.0
%
$ 72,996
5.0
%
﻿
﻿
The Company is subject to the dividend restrictions imposed by the FRB and the OCC. Dividends are paid as declared by the Board of Directors. The Company may pay dividends only if it is solvent and would not be rendered insolvent by the dividend payment and only from unrestricted and unreserved earned surplus and under some circumstances capital surplus. The Bank’s dividend restrictions apply indirectly to the Company since cash available for dividend distribution will initially come from dividends paid to the Company by the Bank.
﻿
Dividends may be paid by the Bank only if it would not impair the Bank’s capital structure, if the Bank’s surplus is at least equal to its common capital and if the dividends declared in any year do not exceed the total of net profits in that year combined with undivided profits of the preceding two years less any required transfers to surplus, and if no losses have been sustained equal to or exceeding its undivided profits.
﻿
In addition, federal regulators have the ability to restrict dividend payments. If the Bank or the Company approaches well-capitalized or minimum capital adequacy levels, regulators could restrict or forbid dividend payments.
﻿</t>
  </si>
  <si>
    <t>Parent Company Only Financial Information</t>
  </si>
  <si>
    <t>Parent Company Only Financial Information [Abstract]</t>
  </si>
  <si>
    <t xml:space="preserve">﻿
23. PARENT COMPANY ONLY FINANCIAL INFORMATION
﻿
Parent company (Evans Bancorp, Inc.) only condensed financial information is as follows:
﻿
CONDENSED BALANCE SHEETS
﻿
﻿
﻿
﻿
December 31,
﻿
2019
2018
﻿
(in thousands)
﻿ ASSETS
﻿ Cash
$ 1,027
$ 1,446
﻿ Other assets
407
403
﻿ Investment in subsidiaries
159,620
142,268
﻿ Total assets
$ 161,054
$ 144,117
﻿
﻿ LIABILITIES AND STOCKHOLDERS’ EQUITY
﻿ LIABILITIES:
﻿ Junior subordinated debentures
$ 11,330
$ 11,330
﻿ Other liabilities
1,271
1,141
﻿ Total liabilities
12,601
12,471
﻿
﻿ STOCKHOLDERS’ EQUITY
﻿ Total Stockholders’ Equity
$ 148,453
$ 131,646
﻿ Total liabilities and stockholders’ equity
$ 161,054
$ 144,117
﻿
﻿
CONDENSED STATEMENTS OF INCOME
﻿
﻿
﻿
﻿
December 31,
﻿
2019
2018
2017
﻿
(in thousands)
﻿ Dividends from subsidiaries
$ 4,500
$ 8,300
$ 2,100
﻿
﻿ Income
4
147
-
﻿
﻿ Expenses
(1,323)
(927)
(771)
﻿
﻿ Income before equity in undistributed
﻿ earnings of subsidiaries
3,181
7,520
1,329
﻿
﻿ Equity in undistributed earnings of subsidiaries
13,833
8,836
9,150
﻿
﻿ Net income
17,014
16,356
10,479
﻿
﻿ Other comprehensive income
-
-
-
﻿
﻿ Comprehensive income
$ 17,014
$ 16,356
$ 10,479
﻿
﻿
CONDENSED STATEMENTS OF CASH FLOWS
﻿
﻿
﻿
﻿
﻿
﻿
Year Ended
﻿
2019
2018
2017
﻿
(in thousands)
﻿ Operating Activities:
﻿ Net income
$ 17,014
$ 16,356
$ 10,479
﻿ Adjustments to reconcile net income to
﻿ net cash provided by operating activities:
﻿ Undistributed earnings of subsidiaries
(13,833)
(8,836)
(9,150)
﻿ Changes in assets and liabilities affecting cash flow:
﻿ Other assets
130
(470)
(13)
﻿ Other liabilities
4
250
(183)
﻿ Other
180
153
-
﻿ Net cash provided by operating activities
3,495
7,453
1,133
﻿
﻿ Investing Activities:
﻿ Proceeds from equity securities sales
-
1,960
-
﻿ Investment in subsidiaries
-
(5,000)
(11,791)
﻿ Net cash used in investing activities
-
(3,040)
(11,791)
﻿
﻿ Financing Activities:
﻿ Proceeds from issuance of common stock
1,178
1,025
15,015
﻿ Cash dividends paid
(5,092)
(4,428)
(3,819)
﻿ Purchase of Treasury stock
-
-
(342)
﻿ Net cash used in financing activities
(3,914)
(3,403)
10,854
﻿
﻿ Net increase (decrease) in cash
(419)
1,010
196
﻿
﻿ Cash beginning of year
1,446
436
240
﻿
﻿ Cash ending of year
$ 1,027
$ 1,446
$ 436
﻿
﻿ </t>
  </si>
  <si>
    <t>Selected Quarterly Financial Data</t>
  </si>
  <si>
    <t>Selected Quarterly Financial Data [Abstract]</t>
  </si>
  <si>
    <t xml:space="preserve">﻿
﻿
﻿
24. SELECTED QUARTERLY FINANCIAL DATA - UNAUDITED
﻿
﻿
﻿
﻿
﻿
﻿
﻿
﻿
﻿
﻿
﻿
4th Quarter
3rd Quarter
2nd Quarter
1st Quarter
﻿
(in thousands, except for per share data)
﻿ 2019
﻿ Interest Income
$ 16,028
$ 16,845
$ 16,325
$ 15,542
﻿ Interest Expense
3,236
3,224
3,191
3,034
﻿ Net Interest Income
12,792
13,621
13,134
12,508
﻿ Net Income
3,748
5,164
4,382
3,720
﻿ Earnings per share basic
0.76
1.05
0.90
0.77
﻿ Earnings per share diluted
0.75
1.04
0.88
0.75
﻿
﻿ 2018
﻿ Interest Income
$ 15,309
$ 14,690
$ 14,247
$ 13,366
﻿ Interest Expense
2,936
2,604
2,051
1,914
﻿ Net Interest Income
12,373
12,086
12,196
11,452
﻿ Net Income
4,451
4,795
3,791
3,319
﻿ Earnings per share basic
0.92
0.99
0.79
0.69
﻿ Earnings per share diluted
0.90
0.97
0.77
0.68
﻿
﻿ </t>
  </si>
  <si>
    <t>Organization And Summary Of Significant Accounting Policies (Policy)</t>
  </si>
  <si>
    <t>Organization And General</t>
  </si>
  <si>
    <t xml:space="preserve">Organization and General
﻿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 </t>
  </si>
  <si>
    <t>Regulatory Requirements</t>
  </si>
  <si>
    <t xml:space="preserve">Regulatory Requirements
﻿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
﻿ </t>
  </si>
  <si>
    <t>Principles Of Consolidation</t>
  </si>
  <si>
    <t xml:space="preserve">Principles of Consolidation
﻿
The consolidated financial statements include the accounts of the Company, the Bank, ENFS and their subsidiaries. All material inter-company accounts and transactions are eliminated in consolidation.
﻿ </t>
  </si>
  <si>
    <t>Accounting Estimates</t>
  </si>
  <si>
    <t xml:space="preserve">Accounting Estimates
﻿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 estimates and assumptions that management deems to be critical involve our accounting policies relating to the determination of our allowance for loan losses and the valuation of goodwill.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 </t>
  </si>
  <si>
    <t>Cash And Cash Equivalents</t>
  </si>
  <si>
    <t xml:space="preserve">Cash and Cash Equivalents
﻿
For purposes of reporting cash flows, cash and cash equivalents include cash and due from banks and interest-bearing deposits at banks.
﻿ </t>
  </si>
  <si>
    <t xml:space="preserve">Securities
﻿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
Declines in the fair value of investment securities (with certain exceptions for debt securities noted below) that are deemed to be other-than-temporary are charged to earnings as a realized loss and a new cost basis for the securities is established. Declines in the fair value of debt securities below amortized cost are deemed to be other-than-temporary in circumstances where: (1) the Bank has the intent to sell a security; (2) it is more likely than not that the Bank will be required to sell the security before recovery of its amortized cost basis; or (3) the Bank does not expect to recover the entire amortized cost basis of the security. If the Bank intends to sell a security or if it is more likely than not that the Bank will be required to sell the security before recovery, an other-than-temporary impairment write-down is recognized in earnings equal to the difference between the security’s amortized cost basis and its fair value. If the Bank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
The Bank does not engage in securities trading activities.
﻿ </t>
  </si>
  <si>
    <t xml:space="preserve">Loans
﻿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
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mpaired nonaccrual loans are either graded special mention or substandard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tes. Although substandard assets in the aggregate will have distinct potential for loss, an individual asset’s loss potential does not have to be distinct for the asset to be rated substandard.
﻿
A well-defined weakness may manifest itself via:
• significant deterioration in financial condition of the borrower;
• impairment of primary repayment source;
• material deviation from planned absorption of rental or sales units; or
• material deterioration in market conditions.
﻿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
﻿ </t>
  </si>
  <si>
    <t>Allowance For Loan Losses</t>
  </si>
  <si>
    <t xml:space="preserve">Allowance for Loan Losses
﻿
The provision for loan losses represents the amount charged against the Bank’s earnings to maintain an allowance for loan losses inherent in the portfolio based on management’s evaluation of the loan portfolio at the balance sheet date. Factors considered by the Bank’s management in establishing the allowance include: the collectability of individual loans, current loan concentrations, charge-off history, loss emergence period, delinquent loan percentages, the fair value of the collateral, input from regulatory agencies, and general economic conditions.
﻿
On a quarterly basis, management of the Bank meets to review and determine the adequacy of the allowance for loan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
The analysis of the allowance for loan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litative factors of the loan category.
﻿
The general portfolio allocation is segmented into homogeneous pools of loans with similar characteristics. Separate pools of loans include loans pooled by loan grade and by portfolio segment. An average historical loss rate over the past seven years multiplied by the loss emergence period factor is applied against these loans.
﻿
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determined by comparing peer bank historical charge-off rates to the Bank’s historical charge-off rate. The actual qualitative allocation is determined by qualitative factor by loan type based on metrics that management believes are appropriate indicators of whether the Bank is in a low, moderate, or high risk range relative to historical experience for each qualitative factor.
﻿ </t>
  </si>
  <si>
    <t>Foreclosed Real Estate</t>
  </si>
  <si>
    <t xml:space="preserve">Foreclosed Real Estate
﻿
Foreclosed real estate is initially recorded at the lower of carrying or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 </t>
  </si>
  <si>
    <t>Insurance Service And Fees</t>
  </si>
  <si>
    <t xml:space="preserve">Insurance Service and Fees
﻿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 4 to these Consolidated Financial Statements, “ Revenue Recognition of Non-interest Income .”
﻿ </t>
  </si>
  <si>
    <t>Goodwill And Other Intangible Assets</t>
  </si>
  <si>
    <t xml:space="preserve">Goodwill and Other Intangible Assets
﻿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one of our operating segments for which complete, discrete financial information is available and reviewed regularly by the segment’s management.
﻿
The impairment test compares the fair value of the reporting unit with its carrying amount, including goodwill. The fair value of the reporting units is measured utilizing the average of a discounted cash flow model and a market value based on a multiple to earnings before interest, taxes, depreciation, and amortization (“EBITDA”) for similar companies. When modeling future cash flows, management considered historical information, the operating budget, and strategic goals in projecting net income and cash flows for the next five years.
﻿ </t>
  </si>
  <si>
    <t>Bank-Owned Life Insurance</t>
  </si>
  <si>
    <t>Bank-Owned Life Insurance
﻿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t>
  </si>
  <si>
    <t xml:space="preserve">Properties and Equipment
﻿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t>
  </si>
  <si>
    <t xml:space="preserve">Income Taxes
﻿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
The Bank has invested in partnerships that incur expenses related to the rehabilitation of a certified historic structure located in New York State. At the time the historic structure is placed in service, the Bank is eligible for a federal and New York State tax credit. At the same time, the Bank evaluates its investment, which is valued at the present value of the expected cash flows from its partnership interest. If the investment is determined to be impaired, the Bank will record that impairment loss on its income statement in non-interest income. The federal tax credit impact is included in the Company’s estimated effective tax rate calculation and recorded in income tax expense. For New York State, any new credit earned from rehabilitated historic properties placed in service on or after January 1, 2015 not used in the current tax year will be treated as a refund or overpayment of tax to be credited to the next year’s tax. Since the realization of the tax credit does not depend on the Bank’s generation of future taxable income or the Bank’s ongoing tax status or tax position, the refund is not considered an element of income tax accounting. In such cases, the Bank would not record the credit as a reduction of income tax expense; rather, the Bank includes the refundable New York State tax credit in non-interest income with a corresponding receivable recorded in other assets. </t>
  </si>
  <si>
    <t>Earnings Per Share</t>
  </si>
  <si>
    <t xml:space="preserve">Earnings Per Share
﻿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There were 70,369 , 118,861 , and 122,434 potentially dilutive shares of common stock included in calculating diluted earnings per share for the years ended December 31, 2019, 2018, and 2017, respectively. Potential common shares that would have the effect of increasing diluted earnings per share are considered to be anti-dilutive and are not included in calculating diluted earnings per share. There were 43,385 , 27,600 and zero anti-dilutive shares at December 31, 2019, 2018 and 2017, respectively. </t>
  </si>
  <si>
    <t>Treasury Stock</t>
  </si>
  <si>
    <t xml:space="preserve">Treasury Stock
﻿
Repurchases of shares of Evans Bancorp, Inc. stock are recorded at cost as a reduction of shareholders’ equity. Reissuances of shares of treasury stock are recorded at market value. </t>
  </si>
  <si>
    <t>Comprehensive Income</t>
  </si>
  <si>
    <t xml:space="preserve">Comprehensive Income
﻿
Comprehensive income includes both net income and other comprehensive income, including the change in unrealized gains and losses on securities available for sale, and the change in the liability related to pension costs, net of tax.
﻿ </t>
  </si>
  <si>
    <t>Employee Benefits</t>
  </si>
  <si>
    <t xml:space="preserve">Employee Benefits
﻿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1 to these Consolidated Financial Statements, “Employee Benefits and Deferred Compensation Plans.” </t>
  </si>
  <si>
    <t xml:space="preserve">Stock-based Compensation
﻿
Stock-based compensation expense is recognized over the vesting period of the stock-based grant based on the estimated grant date value of the stock-based compensation that is expected to vest. The Company accounts for forfeitures of stock awards when they occur. When stock awards are granted, the Company assumes that the service condition will be achieved when determining the initial amount of compensation cost recognized. Information on the determination of the estimated value of stock-based awards used to calculate stock-based compensation expense is included in Note 12 to these Consolidated Financial Statements, “Stock-Based Compensation.”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 </t>
  </si>
  <si>
    <t>Financial Instruments With Off-Balance Sheet Risk</t>
  </si>
  <si>
    <t xml:space="preserve">Financial Instruments with Off-Balance Sheet Risk
﻿
In the ordinary course of business, the Bank has entered into off-balance sheet financial arrangements consisting of commitments to extend credit and standby letters of credit. The Bank provides guarantees in the form of standby letters of credit, which represent an irrevocable obligation to make payments to a third party if the borrower defaults on its obligation under a borrowing or other contractual arrangement with the third party. The Bank could potentially be required to make payments to the extent of the amount guaranteed by the standby letters of credit based on the terms of the agreement. The maximum potential amount of future payments under standby letters of credit was $4.3 million and $3.4 million as of December 31, 2019 and 2018, respectively. There were no liabilities recorded on the Consolidated Balance Sheets related to standby letters of credit as of December 31, 2019 and 2018, respectively, reflecting management’s assessment of the value of the guarantee given the lack of historical activity and the likelihood of current customers to draw on the letters of credit. The Bank has not incurred any losses on its commitments during the past three years and has not recorded a reserve for its commitments.
﻿ </t>
  </si>
  <si>
    <t>Advertising Costs</t>
  </si>
  <si>
    <t xml:space="preserve">Advertising costs
﻿
Advertising costs are expensed as incurred. </t>
  </si>
  <si>
    <t>Recent Accounting Pronouncements And Developments</t>
  </si>
  <si>
    <t xml:space="preserve">RECENT ACCOUNTING PRONOUNCEMENTS AND DEVELOPMENTS
﻿
The FASB establishes changes to U.S. GAAP in the form of accounting standards updates (“ASUs”) to the FASB Accounting Standards Codification. The Company considers the applicability and impact of all ASUs when they are issued by FASB. ASUs listed below were adopted by the Company during its current fiscal year. ASUs not listed below did not have a material impact on the Company’s consolidated financial position, results of operations, cash flows or disclosures.
﻿
On January 1, 2019, the Company adopted ASU 2016-02 Leases and all subsequent amendments (collectively, “ASU 2016-02”).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ROU”) asset representing its right to use the underlying asset for the lease term. The recognition, measurement, and presentation of expenses and cash flows arising from a lease by a lessee have not significantly changed from previous GAAP.
﻿
ASU 2016-02 required a modified retrospective transition approach, applying the new standard to all leases existing at the date of initial application. The Company elected to use the effective date, January 1, 2019, as our date of initial application. Consequently, financial information will not be updated and the disclosures required under the new standard will not be provided for dates and periods before January 1, 2019. In addition, the Company elected the package of practical expedients permitted under the transition guidance within the new standard, which among other things, allowed us to carry forward the historical lease classification.
﻿
Under ASU 2016-02, leases are classified as finance or operating, with the classification affecting the pattern and classification of expense recognition in the income statement. The Company’s leases, consisting of property leases for certain of our bank branches and insurance agency offices, are classified as operating leases. Operating lease ROU assets and liabilities are recognized at commencement date based on the present value of lease payments over the lease term. As these leases do not provide an implicit rate, we use our incremental borrowing rate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for lease payments is recognized on a straight-line basis over the lease term.
﻿
ASU 2016-02 had an impact on the Company’s consolidated balance sheets, but did not have an impact on the consolidated statements of income or the consolidated statements of cash flows. The most significant impacts upon adoption on January 1, 2019 were the recognition of $4.3 million of ROU assets and $4.7 million of lease liabilities, including $0.4 million of liabilities that were reported in other liabilities in the Company’s December 31, 2018 consolidated balance sheet. ROU assets and lease liability were $3.7 million and $4.2 million, respectively, at December 31, 2019. Operating lease expenses during 2019 were $0.7 million, and are included in other non-interest expense on the consolidated statement of income. Cash paid for amounts included in the measurement of lease liabilities during 2019 were $0.7 million and are included in cash flows from operating activities on the consolidated statement of cash flows. The weighted average discount rate related to the Company’s leases was 3.5% as of December 31, 2019. The weighted average remaining lease term related to the Company’s leases was 8.5 years as of December 31, 2019. Future minimum lease payments under non-cancellable leases as of December 31, 2019 were as follows:
﻿
﻿
﻿
﻿
Year Ending December 31,
﻿ 2020
$ 748
﻿ 2021
682
﻿ 2022
694
﻿ 2023
589
﻿ 2024
452
﻿ Thereafter
1,640
﻿ Total future minimum lease payments
4,805
﻿ Less imputed interest
651
﻿ Total
$ 4,154
﻿
The future minimum lease payments under non-cancellable leases prior to the adoption of ASU 2016-02 were $736 thousand in 2020; $682 thousand in 2021; $694 thousand in 2022; $580 thousand in 2023, and $2.1 million thereafter.
﻿
Accounting standards that have been recently issued but not yet required to be adopted as of December 31, 2019, to the extent management believes their adoption will have a material impact on the Company’s financial condition, results of operations, cash flows or disclosures, are discussed below.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early adopt CECL effective January 1, 2022.
﻿
ASU 2017-4, Simplifying the Test for Goodwill Impairment – The amendments in this ASU eliminate step 2 from the goodwill impairment test . The Company adopted the amended guidance effective January 1, 2020 using a prospective transition method and will incorporate the guidance as necessary when circumstances arise for the guidance to be utilized. The Company does not expect the guidance will have a material impact on its consolidated financial statements, unless at some point in the future one of its reporting units were to fail step 1 of the goodwill impairment test.
﻿
ASU 2018-13, Disclosure Framework – Changes to the Disclosure Requirements for Fair Value Measurement – The amendments in this ASU modify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amended guidance effective January 1, 2020 . Adoption of this ASU will impact the Company’s disclosures but will not impact the Company’s financial condition, results of operations or cash flows.
ASU 2018-14, Disclosure Framework – Changes to the Disclosure Requirements for Defined Benefit Plans –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Adoption of this ASU will impact the Company’s disclosures but will not impact the Company’s financial condition, results of operations or cash flows.
﻿
AU 2019-12, Simplifying the Accounting for Income Taxes – The amendments in this ASU simplify the accounting for income taxes by removing the following exceptions :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 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amendments in this ASU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of the amendments in an interim period would require recognition of any adjustments as of the beginning of the annual period that includes that interim period.
Th e amendments in this ASU are effective for fiscal years, and interim periods within those fiscal years, beginning after December 15, 2020. Early adoption is permitted. The Company is evaluating the impact that the guidance will have on its consolidated financial statements. </t>
  </si>
  <si>
    <t>Revenue Recognition Of Non-Interest Income (Policy)</t>
  </si>
  <si>
    <t>Revenue Recognition</t>
  </si>
  <si>
    <t xml:space="preserve">A description of the Company’s material revenue streams in non-interest income accounted for under ASC 606 follows:
﻿
Insurance Service and Fees: Insurance services revenue relates to various revenue streams from services provided by TEA and the Bank:
﻿
﻿
﻿

TEA earns commission revenue from selling commercial and personal property and casualty (“P&amp;C”) insurance as well as employee benefits (“EB”) solutions to commercial customers.
﻿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rontier Claims Services, Inc. (“FCS”).
﻿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si>
  <si>
    <t>Organization And Summary Of Significant Accounting Policies (Tables)</t>
  </si>
  <si>
    <t>Schedule Of Future Minimum Lease Payments</t>
  </si>
  <si>
    <t xml:space="preserve">﻿
﻿
﻿
Year Ending December 31,
﻿ 2020
$ 748
﻿ 2021
682
﻿ 2022
694
﻿ 2023
589
﻿ 2024
452
﻿ Thereafter
1,640
﻿ Total future minimum lease payments
4,805
﻿ Less imputed interest
651
﻿ Total
$ 4,154
﻿ </t>
  </si>
  <si>
    <t>Securities (Tables)</t>
  </si>
  <si>
    <t>Schedule Of Amortized Cost And Approximate Fair Value Of Securities</t>
  </si>
  <si>
    <t xml:space="preserve">﻿
﻿
﻿
﻿
2019
﻿
(in thousands)
﻿
﻿
Amortized
Unrealized
Fair
﻿
Cost
Gains
Losses
Value
﻿
﻿ Available for Sale:
﻿ Debt securities:
﻿ U.S. government agencies
$ 27,951
$ 225
$ (21)
$ 28,155
﻿ States and political subdivisions
3,289
69
(7)
3,351
﻿ Total debt securities
$ 31,240
$ 294
$ (28)
$ 31,506
﻿
﻿ Mortgage-backed securities:
﻿ FNMA
$ 34,395
$ 330
$ (53)
$ 34,672
﻿ FHLMC
15,390
137
(13)
15,514
﻿ GNMA
3,421
16
(24)
3,413
﻿ SBA
13,752
90
(70)
13,772
﻿ CMO
29,019
190
(164)
29,045
﻿ Total mortgage-backed securities
$ 95,977
$ 763
$ (324)
$ 96,416
﻿
﻿ Total securities designated as available for sale
$ 127,217
$ 1,057
$ (352)
$ 127,922
﻿
﻿ Held to Maturity:
﻿ Debt securities
﻿ States and political subdivisions
$ 2,386
$ 24
$ (18)
$ 2,392
﻿
﻿ Total securities designated as held to maturity
$ 2,386
$ 24
$ (18)
$ 2,392
﻿
﻿
﻿
﻿
﻿
﻿
﻿
2018
﻿
(in thousands)
﻿
﻿
Amortized
Unrealized
Fair
﻿
Cost
Gains
Losses
Value
﻿
﻿ Available for Sale:
﻿ Debt securities:
﻿ U.S. government agencies
$ 34,597
$ 2
$ (671)
$ 33,928
﻿ States and political subdivisions
22,168
69
(64)
22,173
﻿ Total debt securities
$ 56,765
$ 71
$ (735)
$ 56,101
﻿
﻿ Mortgage-backed securities:
﻿ FNMA
$ 27,747
$ 21
$ (729)
$ 27,039
﻿ FHLMC
14,645
11
(431)
14,225
﻿ GNMA
1,660
6
(36)
1,630
﻿ SBA
9,432
-
(299)
9,133
﻿ CMO
25,025
6
(1,055)
23,976
﻿ Total mortgage-backed securities
$ 78,509
$ 44
$ (2,550)
$ 76,003
﻿
﻿ Total securities designated as available for sale
$ 135,274
$ 115
$ (3,285)
$ 132,104
﻿
﻿ Held to Maturity:
﻿ Debt securities
﻿ States and political subdivisions
$ 1,685
$ 11
$ (22)
$ 1,674
﻿
﻿ Total securities designated as held to maturity
$ 1,685
$ 11
$ (22)
$ 1,674
﻿
﻿
﻿ </t>
  </si>
  <si>
    <t>Scheduled Maturities Of Debt And Mortgage-Backed Securities</t>
  </si>
  <si>
    <t xml:space="preserve">﻿
﻿
﻿
﻿
2019
2018
﻿
Amortized
Estimated
Amortized
Estimated
﻿
cost
fair value
cost
fair value
﻿
(in thousands)
(in thousands)
﻿
﻿ Debt securities available for sale:
﻿
﻿ Due in one year or less
$ 6,005
$ 6,014
$ 5,074
$ 5,075
﻿ Due after one year through five years
6,481
6,626
22,637
22,448
﻿ Due after five years through ten years
18,754
18,866
28,870
28,391
﻿ Due after ten years
-
-
184
187
﻿
31,240
31,506
56,765
56,101
﻿
﻿ Mortgage-backed securities
﻿ available for sale
95,977
96,416
78,509
76,003
﻿
﻿ Total
$ 127,217
$ 127,922
$ 135,274
$ 132,104
﻿
﻿ Debt securities held to maturity:
﻿
﻿ Due in one year or less
$ 1,139
$ 1,140
$ 693
$ 693
﻿ Due after one year through five years
712
732
811
811
﻿ Due after five years through ten years
54
54
93
89
﻿ Due after ten years
481
466
88
81
﻿ Total
$ 2,386
$ 2,392
$ 1,685
$ 1,674
﻿
﻿ </t>
  </si>
  <si>
    <t>Unrealized Losses On Securities</t>
  </si>
  <si>
    <t xml:space="preserve">﻿
﻿
﻿
2019
﻿
﻿
Less than 12 months
12 months or longer
Total
﻿
Fair
Unrealized
Fair
Unrealized
Fair
Unrealized
﻿
Value
Losses
Value
Losses
Value
Losses
﻿
(in thousands)
﻿ Available for Sale:
﻿ Debt securities:
﻿ U.S. government agencies
$ 1,976
$ (18)
$ 3,997
$ (3)
$ 5,973
$ (21)
﻿ States and political subdivisions
-
-
181
(7)
181
(7)
﻿ Total debt securities
$ 1,976
$ (18)
$ 4,178
$ (10)
$ 6,154
$ (28)
﻿
﻿ Mortgage-backed securities:
﻿ FNMA
$ 5,355
$ (38)
$ 3,630
$ (15)
$ 8,985
$ (53)
﻿ FHLMC
-
-
1,242
(13)
1,242
(13)
﻿ GNMA
2,091
(22)
770
(2)
2,861
(24)
﻿ SBA
5,171
(70)
-
-
5,171
(70)
﻿ CMO
5,706
(36)
8,911
(128)
14,617
(164)
﻿ Total mortgage-backed securities
$ 18,323
$ (166)
$ 14,553
$ (158)
$ 32,876
$ (324)
﻿
﻿ Held to Maturity:
﻿ Debt securities:
﻿ States and political subdivisions
$ 227
$ (1)
$ 2,165
$ (17)
$ 2,392
$ (18)
﻿
﻿ Total temporarily impaired
﻿ securities
$ 20,526
$ (185)
$ 20,896
$ (185)
$ 41,422
$ (370)
﻿
﻿
﻿
2018
﻿
﻿
Less than 12 months
12 months or longer
Total
﻿
Fair
Unrealized
Fair
Unrealized
Fair
Unrealized
﻿
Value
Losses
Value
Losses
Value
Losses
﻿
(in thousands)
﻿ Available for Sale:
﻿ Debt securities:
﻿ U.S. government agencies
$ 9,931
$ (49)
$ 21,144
$ (622)
$ 31,075
$ (671)
﻿ States and political subdivisions
5,218
(15)
6,893
(49)
12,111
(64)
﻿ Total debt securities
$ 15,149
$ (64)
$ 28,037
$ (671)
$ 43,186
$ (735)
﻿
﻿ Mortgage-backed securities:
﻿ FNMA
$ 2,637
$ (21)
$ 23,667
$ (708)
$ 26,304
$ (729)
﻿ FHLMC
1,895
(25)
11,899
(406)
13,794
(431)
﻿ GNMA
-
-
926
(36)
926
(36)
﻿ SBA
-
-
9,133
(299)
9,133
(299)
﻿ CMO
-
-
23,127
(1,055)
23,127
(1,055)
﻿ Total mortgage-backed securities
$ 4,532
$ (46)
$ 68,752
$ (2,504)
$ 73,284
$ (2,550)
﻿
﻿ Held to Maturity:
﻿ Debt securities:
﻿ States and political subdivisions
$ 156
$
-
$ 722
$ (22)
$ 878
$ (22)
﻿
﻿ Total temporarily impaired
﻿ securities
$ 19,837
$ (110)
$ 97,511
$ (3,197)
$ 117,348
$ (3,307)
﻿ </t>
  </si>
  <si>
    <t>Loans And The Allowance For Loan Losses (Tables)</t>
  </si>
  <si>
    <t>Schedule Of Loan Portfolio Composition</t>
  </si>
  <si>
    <t xml:space="preserve">﻿
﻿
December 31, 2019
December 31, 2018
﻿ Mortgage loans on real estate:
(in thousands)
﻿ Residential mortgages
$ 158,572
$ 158,404
﻿ Commercial and multi-family
645,036
592,507
﻿ Construction-Residential
1,067
113
﻿ Construction-Commercial
97,848
105,196
﻿ Home equities
69,351
70,546
﻿ Total real estate loans
971,874
926,766
﻿
﻿ Commercial and industrial loans
251,197
226,057
﻿ Consumer and other loans
1,926
1,520
﻿ Net deferred loan origination costs
1,534
1,587
﻿ Total gross loans
1,226,531
1,155,930
﻿
﻿ Allowance for loan losses
(15,175)
(14,784)
﻿
﻿ Loans, net
$ 1,211,356
$ 1,141,146
﻿ </t>
  </si>
  <si>
    <t>Changes In The Allowance For Loan Losses</t>
  </si>
  <si>
    <t xml:space="preserve">﻿
﻿
﻿
﻿
2019
2018
2017
﻿
(in thousands)
﻿ Balance, beginning of year
$ 14,784
$ 14,019
$ 13,916
﻿ Provisions for loan losses
75
1,402
738
﻿ Recoveries
841
54
350
﻿ Charge-offs
(525)
(691)
(985)
﻿ Balance, end of year
$ 15,175
$ 14,784
$ 14,019
﻿ </t>
  </si>
  <si>
    <t>Schedule Of Allowance For Loan Losses According To Portfolio Segment</t>
  </si>
  <si>
    <t xml:space="preserve">﻿
﻿
﻿
﻿
﻿ 2019
﻿
﻿ (in thousands)
Commercial and Industrial
Commercial Real Estate Mortgages*
Consumer and Other
Residential Mortgages*
Home Equities
Total
﻿ Allowance for loan
﻿ losses:
﻿ Beginning balance
$ 4,368
$ 8,844
$ 106
$ 1,121
$ 345
$ 14,784
﻿ Charge-offs
(301)
(33)
(156)
(13)
(22)
(525)
﻿ Recoveries
797
2
42
-
-
841
﻿ Provision (Credit)
(317)
192
163
(37)
74
75
﻿ Ending balance
$ 4,547
$ 9,005
$ 155
$ 1,071
$ 397
$ 15,175
﻿
﻿ Allowance for loan
﻿ losses:
﻿ Ending balance:
﻿ Individually evaluated
﻿ for impairment
$ 442
$ 9
$ 21
$ 5
$
-
$ 477
﻿ Collectively evaluated
﻿ for impairment
4,105
8,996
134
1,066
397
14,698
﻿ Total
$ 4,547
$ 9,005
$ 155
$ 1,071
$ 397
$ 15,175
﻿
﻿ Loans:
﻿ Ending balance:
﻿ Individually evaluated
﻿ for impairment
$ 6,558
$ 7,791
$ 21
$ 2,804
$ 1,453
$ 18,627
﻿ Collectively evaluated
﻿ for impairment
244,639
735,093
1,905
156,835
67,898
1,206,370
﻿ Total
$ 251,197
$ 742,884
$ 1,926
$ 159,639
$ 69,351
$ 1,224,997
﻿
﻿
N ote : Loan balances do not include $ 1. 5 million in net deferred loan origination costs as of December 31, 2019.
* includes construction loans
﻿
﻿
﻿
﻿
﻿
﻿ 2018
﻿
﻿ (in thousands)
Commercial and Industrial
Commercial Real Estate Mortgages*
Consumer and Other
Residential Mortgages*
Home Equities
Total
﻿ Allowance for loan
﻿ losses:
﻿ Beginning balance
$ 5,204
$ 7,409
$ 109
$ 950
$ 347
$ 14,019
﻿ Charge-offs
(203)
(262)
(113)
(86)
(27)
(691)
﻿ Recoveries
41
-
12
-
1
54
﻿ Provision (Credit)
(674)
1,697
98
257
24
1,402
﻿ Ending balance
$ 4,368
$ 8,844
$ 106
$ 1,121
$ 345
$ 14,784
﻿
﻿ Allowance for loan
﻿ losses:
﻿ Ending balance:
﻿ Individually evaluated
﻿ for impairment
$ 249
$ 716
$ 23
$ 85
$
-
$ 1,073
﻿ Collectively evaluated
﻿ for impairment
4,119
8,128
83
1,036
345
13,711
﻿ Total
$ 4,368
$ 8,844
$ 106
$ 1,121
$ 345
$ 14,784
﻿
﻿ Loans:
﻿ Ending balance:
﻿ Individually evaluated
﻿ for impairment
$ 3,701
$ 15,290
$ 23
$ 2,814
$ 1,887
$ 23,715
﻿ Collectively evaluated
﻿ for impairment
222,356
682,413
1,497
155,703
68,659
1,130,628
﻿ Total
$ 226,057
$ 697,703
$ 1,520
$ 158,517
$ 70,546
$ 1,154,343
﻿
﻿
Note : Loan balances do not include $1. 6 million in net deferred loan origination costs as of December 31, 2018.
* includes construction loans </t>
  </si>
  <si>
    <t>Data, At Class Level, Of Credit Quality Indicators Of Certain Loans</t>
  </si>
  <si>
    <t xml:space="preserve">﻿
﻿
﻿
﻿
﻿
﻿ 2019
﻿ (in thousands)
﻿ Corporate Credit Exposure – By Credit Rating
Commercial Real Estate Construction
Commercial and Multi-Family Mortgages
Total Commercial Real Estate
Commercial and Industrial
﻿ Acceptable or better
$ 73,646
$ 451,297
$ 524,943
$ 165,255
﻿ Watch
13,380
171,277
184,657
68,665
﻿ Special Mention
8,359
15,725
24,084
7,631
﻿ Substandard
2,463
6,737
9,200
9,646
﻿ Doubtful/Loss
-
-
-
-
﻿ Total
$ 97,848
$ 645,036
$ 742,884
$ 251,197
﻿
﻿
﻿
﻿
﻿ 2018
﻿ (in thousands)
﻿ Corporate Credit Exposure – By Credit Rating
Commercial Real Estate Construction
Commercial and Multi-Family Mortgages
Total Commercial Real Estate
Commercial and Industrial
﻿ Acceptable or better
$ 65,932
$ 466,294
$ 532,226
$ 155,687
﻿ Watch
30,628
109,409
140,037
57,366
﻿ Special Mention
-
10,583
10,583
4,105
﻿ Substandard
8,636
6,221
14,857
8,870
﻿ Doubtful/Loss
-
-
-
29
﻿ Total
$ 105,196
$ 592,507
$ 697,703
$ 226,057
﻿ </t>
  </si>
  <si>
    <t>Recorded Investment In Loans Past Due</t>
  </si>
  <si>
    <t xml:space="preserve">﻿
﻿
﻿
﻿
﻿ 2019
﻿ (in thousands)
﻿
﻿
Current
Non-accruing
Total
﻿
Balance
30-59 days
60-89 days
90+ days
Loans
Balance
﻿
﻿ Commercial and industrial
$ 245,658
$ 705
$
-
$
-
$ 4,834
$ 251,197
﻿ Residential real estate:
﻿ Residential
153,630
2,616
888
-
1,438
158,572
﻿ Construction
865
-
202
-
-
1,067
﻿ Commercial real estate:
﻿ Commercial
630,016
3,482
5,879
-
5,659
645,036
﻿ Construction
92,667
2,886
720
-
1,575
97,848
﻿ Home equities
67,868
354
239
-
890
69,351
﻿ Consumer and other
1,907
15
4
-
-
1,926
﻿ Total Loans
$ 1,192,611
$ 10,058
$ 7,932
$
-
$ 14,396
$ 1,224,997
﻿
﻿
﻿
﻿
﻿
﻿
﻿ 2018
﻿ (in thousands)
﻿
﻿
Current
Non-accruing
Total
﻿
Balance
30-59 days
60-89 days
90+ days
Loans
Balance
﻿
﻿ Commercial and industrial
$ 217,625
$ 6,173
$ 565
$
-
$ 1,694
$ 226,057
﻿ Residential real estate:
﻿ Residential
154,063
2,546
332
-
1,463
158,404
﻿ Construction
113
-
-
-
-
113
﻿ Commercial real estate:
﻿ Commercial
582,016
4,546
-
-
5,945
592,507
﻿ Construction
95,204
1,027
329
-
8,636
105,196
﻿ Home equities
69,094
123
76
-
1,253
70,546
﻿ Consumer and other
1,514
5
1
-
-
1,520
﻿ Total Loans
$ 1,119,629
$ 14,420
$ 1,303
$
-
$ 18,991
$ 1,154,343
﻿ </t>
  </si>
  <si>
    <t>Data, At Class Level, Of Impaired Loans</t>
  </si>
  <si>
    <t xml:space="preserve">﻿
﻿
﻿
﻿
﻿
﻿
At December 31, 2019
﻿
Recorded Investment
Unpaid Principal Balance
Related Allowance
Average Recorded Investment
Interest Income Foregone
Interest Income Recognized
﻿ With no related allowance recorded:
(in thousands)
﻿ Commercial and industrial
$ 3,798
$ 4,112
$
-
$ 4,046
$ 118
$ 143
﻿ Residential real estate:
﻿ Residential
2,744
3,003
-
2,823
73
63
﻿ Construction
-
-
-
-
-
-
﻿ Commercial real estate:
﻿ Commercial
6,019
6,521
-
6,293
225
72
﻿ Construction
1,335
1,352
-
1,344
23
50
﻿ Home equities
1,453
1,687
-
1,525
64
30
﻿ Consumer and other
-
-
-
-
-
-
﻿ Total impaired loans
$ 15,349
$ 16,675
$
-
$ 16,031
$ 503
$ 358
﻿
﻿
﻿
﻿
﻿
At December 31, 2019
﻿
Recorded Investment
Unpaid Principal Balance
Related Allowance
Average Recorded Investment
Interest Income Foregone
Interest Income Recognized
﻿ With a related allowance recorded:
(in thousands)
﻿ Commercial and industrial
$ 2,760
$ 2,808
$ 442
$ 2,764
$ 109
$ 63
﻿ Residential real estate:
﻿ Residential
60
62
5
61
3
1
﻿ Construction
-
-
-
-
-
-
﻿ Commercial real estate:
﻿ Commercial
197
197
4
197
8
4
﻿ Construction
240
246
5
242
8
9
﻿ Home equities
-
-
-
-
-
-
﻿ Consumer and other
21
23
21
22
-
1
﻿ Total impaired loans
$ 3,278
$ 3,336
$ 477
$ 3,286
$ 128
$ 78
﻿
﻿
﻿
﻿
﻿
At December 31, 2019
﻿
Recorded Investment
Unpaid Principal Balance
Related Allowance
Average Recorded Investment
Interest Income Foregone
Interest Income Recognized
﻿ Total:
(in thousands)
﻿ Commercial and industrial
$ 6,558
$ 6,920
$ 442
$ 6,810
$ 227
$ 206
﻿ Residential real estate:
﻿ Residential
2,804
3,065
5
2,884
76
64
﻿ Construction
-
-
-
-
-
-
﻿ Commercial real estate:
﻿ Commercial
6,216
6,718
4
6,490
233
76
﻿ Construction
1,575
1,598
5
1,586
31
59
﻿ Home equities
1,453
1,687
-
1,525
64
30
﻿ Consumer and other
21
23
21
22
-
1
﻿ Total impaired loans
$ 18,627
$ 20,011
$ 477
$ 19,317
$ 631
$ 436
﻿
﻿
﻿
﻿
﻿
﻿
At December 31, 2018
﻿
Recorded Investment
Unpaid Principal Balance
Related Allowance
Average Recorded Investment
Interest Income Foregone
Interest Income Recognized
﻿ With no related allowance recorded:
(in thousands)
﻿ Commercial and industrial
$ 1,633
$ 2,611
$
-
$ 1,785
$ 116
$ 65
﻿ Residential real estate:
﻿ Residential
2,289
2,483
-
2,337
45
69
﻿ Construction
-
-
-
-
-
-
﻿ Commercial real estate:
﻿ Commercial
6,538
6,914
-
6,733
220
115
﻿ Construction
116
116
-
143
-
12
﻿ Home equities
1,887
2,058
-
1,952
71
43
﻿ Consumer and other
-
-
-
-
-
-
﻿ Total impaired loans
$ 12,463
$ 14,182
$
-
$ 12,950
$ 452
$ 304
﻿
﻿
﻿
﻿
At December 31, 2018
﻿
Recorded Investment
Unpaid Principal Balance
Related Allowance
Average Recorded Investment
Interest Income Foregone
Interest Income Recognized
﻿ With a related allowance recorded:
(in thousands)
﻿ Commercial and industrial
$ 2,068
$ 2,095
$ 249
$ 2,098
$ 17
$ 125
﻿ Residential real estate:
﻿ Residential
525
556
85
520
22
3
﻿ Construction
-
-
-
-
-
-
﻿ Commercial real estate:
﻿ Commercial
-
-
-
-
-
-
﻿ Construction
8,636
8,975
716
8,793
379
113
﻿ Home equities
-
-
-
-
-
-
﻿ Consumer and other
23
27
23
23
-
2
﻿ Total impaired loans
$ 11,252
$ 11,653
$ 1,073
$ 11,434
$ 418
$ 243
﻿
﻿
﻿
﻿
﻿
At December 31, 2018
﻿
Recorded Investment
Unpaid Principal Balance
Related Allowance
Average Recorded Investment
Interest Income Foregone
Interest Income Recognized
﻿ Total:
(in thousands)
﻿ Commercial and industrial
$ 3,701
$ 4,706
$ 249
$ 3,883
$ 133
$ 190
﻿ Residential real estate:
﻿ Residential
2,814
3,039
85
2,857
67
72
﻿ Construction
-
-
-
-
-
-
﻿ Commercial real estate:
﻿ Commercial
6,538
6,914
-
6,733
220
115
﻿ Construction
8,752
9,091
716
8,936
379
125
﻿ Home equities
1,887
2,058
-
1,952
71
43
﻿ Consumer and other
23
27
23
23
-
2
﻿ Total impaired loans
$ 23,715
$ 25,835
$ 1,073
$ 24,384
$ 870
$ 547
﻿
﻿ </t>
  </si>
  <si>
    <t>Loans Classified As Troubled Debt Restructurings</t>
  </si>
  <si>
    <t xml:space="preserve">﻿
﻿
﻿
December 31, 2019
﻿
(in thousands)
﻿
Total
Nonaccruing
Accruing
Related Allowance
﻿ Commercial and industrial
$ 2,052
$ 328
$ 1,724
$ 26
﻿ Residential real estate:
﻿ Residential
1,815
449
1,366
-
﻿ Construction
-
-
-
-
﻿ Commercial real estate:
﻿ Commercial and multi-family
3,632
3,075
557
-
﻿ Construction
-
-
-
-
﻿ Home equities
738
175
563
-
﻿ Consumer and other
21
-
21
21
﻿ Total TDR loans
$ 8,258
$ 4,027
$ 4,231
$ 47
﻿
﻿
﻿
﻿
﻿
﻿
December 31, 2018
﻿
(in thousands)
﻿
Total
Nonaccruing
Accruing
Related Allowance
﻿ Commercial and industrial
$ 2,282
$ 275
$ 2,007
$ 154
﻿ Residential real estate:
﻿ Residential
1,617
266
1,351
14
﻿ Construction
-
-
-
-
﻿ Commercial real estate:
﻿ Commercial and multi-family
4,164
3,571
593
-
﻿ Construction
8,753
8,637
116
716
﻿ Home equities
756
122
634
-
﻿ Consumer and other
23
-
23
23
﻿ Total TDR loans
$ 17,595
$ 12,871
$ 4,724
$ 907
﻿ </t>
  </si>
  <si>
    <t>TDR Activity By Type Of Concession Granted To Borrower</t>
  </si>
  <si>
    <t xml:space="preserve">﻿
﻿
﻿
Year ended December 31, 2019
Year ended December 31,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Extension of maturity
2
$ 189
$ 189
2
$ 1,651
$ 1,651
﻿ Term-out line of credit
1
42
42
1
29
29
﻿ Combination of concessions
-
-
-
1
63
63
﻿ Residential Real Estate &amp; Construction:
﻿ Extension of maturity
-
-
-
1
156
156
﻿ Extension of maturity and
﻿ interest rate reduction
3
307
307
-
-
-
﻿ Commercial Real Estate &amp; Construction:
﻿ Deferral of principal
-
-
-
1
8,768
8,768
﻿ Extension of maturity
-
-
-
1
181
181
﻿ Combination of concessions
-
-
-
1
154
154
﻿ Home Equities:
﻿ Deferral of principal
-
-
-
1
100
100
﻿ Extension of maturity and
﻿ interest rate reduction
3
390
390
-
-
-
﻿ Combination of concessions
1
54
54
-
-
-
﻿ Consumer and other loans
-
-
-
-
-
-
﻿ </t>
  </si>
  <si>
    <t>Properties And Equipment (Tables)</t>
  </si>
  <si>
    <t>Schedule Of Properties And Equipment</t>
  </si>
  <si>
    <t xml:space="preserve">﻿
﻿
2019
2018
﻿
(in thousands)
﻿ Land
$ 268
$ 268
﻿ Buildings and improvements
13,261
13,258
﻿ Furniture, fixtures, and equipment
17,219
16,375
﻿ Construction in progress
3,688
-
﻿
34,436
29,901
﻿ Less accumulated depreciation
(20,682)
(19,416)
﻿ Properties and equipment, net
$ 13,754
$ 10,485
﻿ </t>
  </si>
  <si>
    <t>Other Assets (Tables)</t>
  </si>
  <si>
    <t>Schedule Of Other Assets</t>
  </si>
  <si>
    <t xml:space="preserve">﻿
﻿
﻿
﻿
2019
2018
﻿
(in thousands)
﻿ Net deferred tax asset
$ 3,957
$ 4,417
﻿ Accrued interest receivable
4,606
4,594
﻿ State historic tax credit receivable
1,969
1,854
﻿ Prepaid expenses
1,367
1,451
﻿ Mortgage servicing rights
555
609
﻿ Historic tax credit investments
1,222
1,243
﻿ Accounts receivable
2,111
3,002
﻿ Other
941
904
﻿ Total other assets
$ 16,728
$ 18,074
﻿
﻿ </t>
  </si>
  <si>
    <t>Goodwill And Intangible Assets (Tables)</t>
  </si>
  <si>
    <t>Schedule Of Intangible Assets</t>
  </si>
  <si>
    <t xml:space="preserve">﻿
﻿
﻿ 2019
Gross Carrying Amount
Accumulated Amortization
Net
Weighted Avg Amortization Period
﻿
(in thousands)
﻿
﻿ Insurance expirations
$ 2,865
$ (840)
$ 2,025
5 years
﻿
﻿
﻿
﻿
﻿ 2018
Gross Carrying Amount
Accumulated Amortization
Net
Weighted Avg Amortization Period
﻿
(in thousands)
﻿
﻿ Insurance expirations
$ 2,865
$ (393)
$ 2,472
6 years
﻿
﻿ </t>
  </si>
  <si>
    <t>Schedule Of Expected Amortization Expense</t>
  </si>
  <si>
    <t xml:space="preserve">﻿
﻿
﻿ Year Ending December 31
Amount
﻿
(in thousands)
﻿ 2020
$ 447
﻿ 2021
447
﻿ 2022
334
﻿ 2023
325
﻿ 2024 - 2025
472
﻿
$ 2,025
﻿ </t>
  </si>
  <si>
    <t>Deposits (Tables)</t>
  </si>
  <si>
    <t>Schedule Of Maturities Of Time Deposits</t>
  </si>
  <si>
    <t xml:space="preserve">﻿
﻿
﻿
(in thousands)
﻿ 2020
$ 208,728
﻿ 2021
47,227
﻿ 2022
10,101
﻿ 2023
8,829
﻿ 2024
1,042
﻿
$ 275,927
﻿ </t>
  </si>
  <si>
    <t>Borrowed Funds And Junior Subordinated Debentures (Tables)</t>
  </si>
  <si>
    <t>Schedule Of Amounts And Interest Rates Of Other Borrowed Funds</t>
  </si>
  <si>
    <t xml:space="preserve">﻿
﻿
﻿
FHLB Overnight Line of Credit
FHLB Advances
Total Other Borrowings
﻿
(in thousands)
﻿ At December 31, 2019
﻿ Amount outstanding
$
-
$ 10,000
$ 10,000
﻿ Weighted-average interest rate
-
%
1.73
%
1.73
%
﻿
﻿ For the year ended December 31, 2019
﻿ Highest amount at a month end
$
-
$ 10,000
﻿ Daily average amount outstanding
$ 11
$ 10,000
$ 10,011
﻿ Weighted-average interest rate
2.70
%
1.73
%
1.73
%
﻿
﻿ At December 31, 2018
﻿ Amount outstanding
$
-
$ 10,000
$ 10,000
﻿ Weighted-average interest rate
-
%
1.73
%
1.73
%
﻿
﻿ For the year ended December 31, 2018
﻿ Highest amount at a month end
$ 78,900
$ 10,000
﻿ Daily average amount outstanding
$ 20,981
$ 10,000
$ 30,981
﻿ Weighted-average interest rate
1.76
%
1.73
%
1.75
%
﻿
﻿ At December 31, 2017
﻿ Amount outstanding
$ 78,250
$ 10,000
$ 88,250
﻿ Weighted-average interest rate
1.53
%
1.73
%
1.55
%
﻿
﻿ For the year ended December 31, 2017
﻿ Highest amount at a month end
$ 78,250
$ 10,000
﻿ Daily average amount outstanding
$ 16,491
$ 10,000
$ 26,491
﻿ Weighted-average interest rate
1.36
%
1.73
%
1.50
%
﻿ </t>
  </si>
  <si>
    <t>Comprehensive Income (Loss) (Tables)</t>
  </si>
  <si>
    <t>Schedule of Accumulated Other Comprehensive Income (Loss)</t>
  </si>
  <si>
    <t xml:space="preserve">﻿
﻿
﻿
Balance at December 31, 2018
Net Change
Balance at December 31, 2019
﻿
(in thousands)
﻿ Net unrealized (loss) gain on investment securities
$ (2,348)
$ 2,870
$ 522
﻿ Net defined benefit pension plan adjustments
(3,005)
(100)
(3,105)
﻿ Total
$ (5,353)
$ 2,770
$ (2,583)
﻿
﻿
﻿
﻿
﻿
Balance at December 31, 2017
Net Change
Balance at December 31, 2018
﻿
(in thousands)
﻿ Net unrealized loss on investment securities
$ (1,049)
$ (1,299)
$ (2,348)
﻿ Net defined benefit pension plan adjustments
(2,368)
(637)
(3,005)
﻿ Total
$ (3,417)
$ (1,936)
$ (5,353)
﻿
﻿
﻿
﻿
﻿
Balance at December 31, 2016
Net Change
Balance at December 31, 2017
﻿
(in thousands)
﻿ Net unrealized loss on investment securities
$ (365)
$ (684)
$ (1,049)
﻿ Net defined benefit pension plan adjustments
(2,059)
(309)
(2,368)
﻿ Total
$ (2,424)
$ (993)
$ (3,417)
﻿
﻿ </t>
  </si>
  <si>
    <t>Components Of Other Comprehensive Income (Loss)</t>
  </si>
  <si>
    <t xml:space="preserve">﻿
﻿
December 31, 2019 (in thousands)
﻿
Before-Tax Amount
Income Tax (Provision) Benefit
Net-of-Tax Amount
﻿ Unrealized loss on investment securities:
﻿ Unrealized gain (loss) on investment securities
$ 3,875
$ (1,005)
$ 2,870
﻿
﻿ Defined benefit pension plans adjustments:
﻿ Net actuarial (loss) gain
$ (581)
$ 212
$ (369)
﻿ Reclassifications from accumulated other
﻿ comprehensive income for gains (losses)
﻿ Amortization of prior service cost (a)
32
(9)
23
﻿ Amortization of actuarial loss (a)
332
(86)
246
﻿ Net change
(217)
117
(100)
﻿
﻿ Other Comprehensive Income (Loss)
$ 3,658
$ (888)
$ 2,770
﻿
﻿
(a)
Included in net periodic pension cost as described in Note 11 – “Employee Benefits and Deferred Compensation Plans”
﻿
﻿
﻿
﻿
﻿
﻿
﻿
﻿
December 31, 2018 (in thousands)
﻿
Before-Tax Amount
Income Tax (Provision) Benefit
Net-of-Tax Amount
﻿ Unrealized loss on investment securities:
﻿ Unrealized (loss) gain on investment securities
$ (1,756)
$ 457
$ (1,299)
﻿
﻿ Defined benefit pension plans adjustments:
﻿ Net actuarial gain (loss)
$ (987)
$ 196
$ (791)
﻿ Reclassifications from accumulated other
﻿ comprehensive income for gains (losses)
﻿ Amortization of prior service cost (a)
31
(5)
26
﻿ Amortization of actuarial loss (a)
169
(41)
128
﻿ Net change
(787)
150
(637)
﻿
﻿ Other Comprehensive Income (Loss)
$ (2,543)
$ 607
$ (1,936)
﻿
(a)
Included in net periodic pension cost as described in Note 11 – “Employee Benefits and Deferred Compensation Plans ”
﻿
﻿
﻿
﻿
December 31, 2017 (in thousands)
﻿
Before-Tax Amount
Income Tax (Provision) Benefit
Net-of-Tax Amount
Tax effect reclass due to TCJA
Total Net Change
﻿ Unrealized loss on investment securities:
﻿ Unrealized (loss) gain on investment securities
$ (826)
$ 319
$ (507)
$ (177)
$ (684)
﻿
﻿ Defined benefit pension plans adjustments:
﻿ Net actuarial gain (loss)
$ (30)
$ 11
$ (19)
﻿ Reclassifications from accumulated other
﻿ comprehensive income for gains (losses)
﻿ Amortization of prior service cost (a)
31
(4)
27
﻿ Amortization of actuarial loss (a)
173
(36)
137
﻿ Net change
174
(29)
145
(454)
(309)
﻿
﻿ Other Comprehensive Income (Loss)
$ (652)
$ 290
$ (362)
$ (631)
$ (993)
﻿
(a)
Included in net periodic pension cost as described in Note 11 – “Employee Benefits and Deferred Compensation Plans” </t>
  </si>
  <si>
    <t>Employee Benefits And Deferred Compensation Plans (Tables)</t>
  </si>
  <si>
    <t>Pension Benefits [Member]</t>
  </si>
  <si>
    <t>Defined Benefit Plans and Other Postretirement Benefit Plans Table Text Block [Line Items]</t>
  </si>
  <si>
    <t>Schedule Of Defined Benefit Plans Disclosures</t>
  </si>
  <si>
    <t xml:space="preserve">﻿
﻿
﻿
﻿
12/31/2019
12/31/2018
﻿ Change in benefit obligation:
(in thousands)
﻿ Benefit obligation at the beginning of the year
$ 5,390
$ 5,842
﻿ Service cost
-
-
﻿ Interest cost
223
205
﻿ Assumption change
978
(491)
﻿ Actuarial (gain) loss
38
50
﻿ Benefits paid
(227)
(216)
﻿ Benefit obligation at the end of the year
6,402
5,390
﻿
﻿ Change in plan assets:
﻿ Fair value of plan assets at the beginning of year
5,180
5,787
﻿ Actual return on plan assets
1,091
(391)
﻿ Employer contributions
-
-
﻿ Benefits paid
(227)
(216)
﻿ Fair value of plan assets at the end of year
6,044
5,180
﻿
﻿ Funded status
$ (358)
$ (210)
﻿
﻿ Amount recognized in the Consolidated Balance Sheets consist of:
﻿ Accrued benefit liabilities
$ (358)
$ (210)
﻿ Amount recognized in the Accumulated Other Comprehensive Loss consists of:
﻿ Net actuarial loss
$ 2,477
$ 2,372
﻿ Prior service cost
-
-
﻿ Net amount recognized in equity - pre-tax
$ 2,477
$ 2,372
﻿
﻿ Accumulated benefit obligation at year end
$ 6,402
$ 5,390
﻿ </t>
  </si>
  <si>
    <t>Schedule Of Assumptions Used</t>
  </si>
  <si>
    <t xml:space="preserve">﻿
﻿
﻿
﻿
2019
2018
2017
﻿ Discount rate for projected benefit obligation
3.20
%
4.20
%
3.55
%
﻿ Discount rate for net periodic pension cost
4.20
%
3.55
%
3.95
%
﻿ Rate of increase in compensation levels
-
%
-
%
-
%
﻿ Expected long-term rate of return of plan assets
5.50
%
5.50
%
6.50
%
﻿ </t>
  </si>
  <si>
    <t>Schedule Of Net Periodic Benefit Cost</t>
  </si>
  <si>
    <t xml:space="preserve">﻿
﻿
﻿
﻿
2019
2018
2017
﻿
(in thousands)
﻿ Service cost
$
-
$
-
$
-
﻿ Interest cost
223
205
216
﻿ Expected return on plan assets
(278)
(312)
(275)
﻿ Net amortization and deferral
98
83
92
﻿ Net periodic benefit cost
$ 43
$ (24)
$ 33
﻿ </t>
  </si>
  <si>
    <t>Schedule Of Weighted Average Asset Allocation</t>
  </si>
  <si>
    <t xml:space="preserve">﻿
﻿
﻿ Asset Category:
2019
2018
﻿ Equity mutual funds
27.28
%
26.53
%
﻿ Fixed income mutual funds
71.59
%
71.61
%
﻿ Cash/Short-term investments
1.13
%
1.86
%
﻿
100.00
%
100.00
%
﻿ </t>
  </si>
  <si>
    <t>Schedule Of Major Categories Of Assets</t>
  </si>
  <si>
    <t xml:space="preserve">﻿
﻿
﻿
﻿
2019
2018
﻿
(in thousands)
﻿ Level 1:
﻿ Cash
13
-
﻿ Mutual funds:
﻿ Short-term investments:
﻿ Money market
$ 55
$ 96
﻿ Fixed Income:
4,327
3,710
﻿ Equities:
﻿ Large cap
617
576
﻿ International large cap
1,032
789
﻿ International small cap
-
9
﻿
$ 6,044
$ 5,180
﻿ </t>
  </si>
  <si>
    <t>Schedule Of Expected Benefit Payments</t>
  </si>
  <si>
    <t xml:space="preserve">﻿
﻿
﻿
(in thousands)
﻿ 2020
$ 219
﻿ 2021
234
﻿ 2022
268
﻿ 2023
291
﻿ 2024
338
﻿ Year 2025 - 2029
1,722
﻿ </t>
  </si>
  <si>
    <t>Supplemental Executive Retirement Plan [Member]</t>
  </si>
  <si>
    <t xml:space="preserve">﻿
﻿
﻿
﻿
12/31/2019
12/31/2018
﻿ Change in benefit obligation:
(in thousands)
﻿ Benefit obligation at the beginning of the year
$ 5,398
$ 4,542
﻿ Service cost
146
187
﻿ Interest cost
202
137
﻿ Actuarial (gain) loss
378
725
﻿ Benefits paid
(377)
(193)
﻿ Benefit obligation at the end of the year
5,747
5,398
﻿
﻿ Change in plan assets:
﻿ Fair value of plan assets at the beginning of year
-
-
﻿ Actual return on plan assets
-
-
﻿ Employer contributions
377
193
﻿ Benefits paid
(377)
(193)
﻿ Fair value of plan assets at the end of year
-
-
﻿
﻿ Funded status
$ (5,747)
$ (5,398)
﻿ Amount recognized in the Consolidated Balance Sheets consist of:
﻿ Accrued benefit liabilities
$ (5,747)
$ (5,398)
﻿ Amount recognized in the Accumulated Other Comprehensive Loss consists of:
﻿ Net actuarial loss
$ 1,624
$ 1,480
﻿ Prior service cost
93
125
﻿ Net amount recognized in equity - pre-tax
$ 1,717
$ 1,605
﻿
﻿ Accumulated benefit obligation at year end
$ 5,432
$ 5,047
﻿ </t>
  </si>
  <si>
    <t xml:space="preserve">﻿
﻿
﻿
2018
2018
2017
﻿ Discount rate for projected benefit obligation
2.72
%
3.84
%
3.09
%
﻿ Discount rate for net periodic pension cost
3.84
%
3.09
%
3.30
%
﻿ Salary scale
6.00
%
6.00
%
3.00
%
﻿ </t>
  </si>
  <si>
    <t xml:space="preserve">﻿
﻿
﻿
2019
2018
2017
﻿
(in thousands)
﻿ Service cost
$ 146
$ 187
$ 168
﻿ Interest cost
202
137
137
﻿ Net amortization and deferral
266
117
112
﻿ Net periodic benefit cost
$ 614
$ 441
$ 417
﻿ </t>
  </si>
  <si>
    <t xml:space="preserve">﻿
﻿
﻿
(in thousands)
﻿ 2020
$ 378
﻿ 2021
285
﻿ 2022
3,030
﻿ 2023
285
﻿ 2024
285
﻿ Year 2025 - 2029
1,026
﻿ </t>
  </si>
  <si>
    <t>Stock-Based Compensation (Tables)</t>
  </si>
  <si>
    <t>Share-based Compensation Arrangement by Share-based Payment Award [Line Items]</t>
  </si>
  <si>
    <t>Schedule Of Stock Options Valuation Assumptions</t>
  </si>
  <si>
    <t xml:space="preserve">﻿
﻿
2019
2018
2017
﻿ Dividend Yield
2.88
%
2.04
%
2.03
%
﻿ Expected Life (years)
6.96
6.81
6.95
﻿ Expected Volatility
17.36
%
16.57
%
17.34
%
﻿ Risk-free Interest Rate
2.47
%
2.82
%
2.24
%
﻿ Weighted Average Fair Value
$ 5.01
$ 7.63
$ 6.41
﻿ </t>
  </si>
  <si>
    <t>Schedule Of Stock Options Activity</t>
  </si>
  <si>
    <t xml:space="preserve">﻿
﻿
﻿
Options
Weighted Average Exercise Price
Weighted Average Remaining Contractual Term (years)
Aggregate Intrinsic Value (in thousands)
﻿ Balance, December 31, 2018
218,968
$ 24.18
﻿ Granted
44,820
36.12
﻿ Exercised
(37,490)
15.18
﻿ Expired
(2,140)
39.19
﻿ Forfeited
(8,598)
37.73
﻿ Balance, December 31, 2019
215,560
$ 27.54
5.68
$ 2,827
﻿
﻿ Exercisable, December 31, 2019
140,974
$ 22.39
4.21
$ 2,531
﻿ </t>
  </si>
  <si>
    <t>Schedule Of Restricted Stock Award Activity</t>
  </si>
  <si>
    <t xml:space="preserve">﻿
﻿
﻿
Shares
Weighted Average Grant Date Fair Value
﻿ Balance, December 31, 2018
35,345
$ 38.01
﻿ Granted
25,448
35.98
﻿ Vested
(17,166)
36.22
﻿ Forfeited
(3,816)
38.37
﻿ Balance, December 31, 2019
39,811
$ 37.45
﻿ </t>
  </si>
  <si>
    <t>Schedule Of Activity Under Share Based Compensation Plans</t>
  </si>
  <si>
    <t xml:space="preserve">﻿
﻿
﻿
﻿
2019
2018
2017
﻿
(in thousands)
﻿ Total intrinsic value of stock options exercised
$ 770
$ 1,237
$ 567
﻿ Total fair value of restricted stock awards vested
$ 610
$ 736
$ 645
﻿ </t>
  </si>
  <si>
    <t>Stock Options [Member]</t>
  </si>
  <si>
    <t>Schedule Of Unrecognized Compensation Cost</t>
  </si>
  <si>
    <t xml:space="preserve">﻿
﻿
﻿
(in thousands)
﻿ 2020
$ 132
﻿ 2021
96
﻿ 2022
60
﻿ 2023
15
﻿ </t>
  </si>
  <si>
    <t>Restricted Stock [Member]</t>
  </si>
  <si>
    <t xml:space="preserve">﻿
﻿
﻿
(in thousands)
﻿ 2020
$ 434
﻿ 2021
281
﻿ 2022
165
﻿ 2023
40
﻿ </t>
  </si>
  <si>
    <t>Income Taxes (Tables)</t>
  </si>
  <si>
    <t>Schedule Of Components Of Income Tax Provision (Benefit)</t>
  </si>
  <si>
    <t xml:space="preserve">﻿
﻿
﻿
﻿
2019
2018
2017
﻿
(in thousands)
﻿ Current federal tax expense
$ 4,639
$ 1,182
$ 2,041
﻿ Current state tax expense
1,160
606
18
﻿ Total current tax expense
5,799
1,788
2,059
﻿
﻿ Deferred federal tax expense (benefit)
$ (513)
$
-
$ 2,441
﻿ Deferred state tax expense
(58)
495
709
﻿ Total deferred tax expense (benefit)
(571)
495
3,150
﻿
﻿ Total income tax provision
$ 5,228
$ 2,283
$ 5,209
﻿ </t>
  </si>
  <si>
    <t>Schedule Of Effective Income Tax Rate Reconciliation</t>
  </si>
  <si>
    <t xml:space="preserve">﻿
﻿
﻿
﻿
2019
2018
2017
﻿
Amount
Percent
Amount
Percent
Amount
Percent
﻿
(in thousands)
﻿ Tax provision at statutory rate
$ 4,671
21
%
$ 3,914
21
%
$ 5,334
34
%
﻿ Change in taxes resulting from:
﻿ Tax-exempt income
(213)
(1)
(287)
(2)
(589)
(4)
﻿ Historic tax credit
(81)
-
(2,043)
(11)
(1,869)
(12)
﻿ State taxes, net of federal benefit
870
4
871
5
455
2
﻿ Deferred tax asset remeasurement
-
-
-
-
2,074
13
﻿ Other items, net
(19)
-
(172)
(1)
(196)
-
﻿ Income tax provision
$ 5,228
24
%
$ 2,283
12
%
$ 5,209
33
%
﻿ </t>
  </si>
  <si>
    <t>Schedule Of Historic Tax Credit</t>
  </si>
  <si>
    <t xml:space="preserve">﻿
﻿
﻿
2019
2018
2017
﻿
﻿ Loss on tax credit investment
$ (158)
$ (2,870)
$ (3,997)
﻿ Refundable state historic tax credit
115
1,982
2,843
﻿ Income tax benefit
81
2,043
1,869
﻿ Total HTC income
$ 38
$ 1,155
$ 715
﻿
﻿ </t>
  </si>
  <si>
    <t>Schedule Of Deferred Tax Assets And Liabilities</t>
  </si>
  <si>
    <t xml:space="preserve">﻿
﻿
﻿
2019
2018
﻿
(in thousands)
﻿ Deferred tax assets:
﻿ Pension and SERP plans
$ 1,584
$ 1,452
﻿ Allowance for loan and lease losses
3,876
3,788
﻿ Non accrued interest
-
68
﻿ Deferred compensation
558
614
﻿ Loss on investment in tax credit
444
490
﻿ Stock options granted
192
165
﻿ Lease liabilities
1,078
119
﻿ Net unrealized losses on securities
-
822
﻿ Other
37
-
﻿ Gross deferred tax assets
$ 7,769
$ 7,518
﻿
﻿ Deferred tax liabilities:
﻿ Depreciation and amortization
$ 1,614
$ 1,637
﻿ Right of use assets
965
﻿ Prepaid expenses
617
616
﻿ Net unrealized gains on securities
183
-
﻿ Deferred dividend income
-
356
﻿ Mortgage servicing asset
144
158
﻿ Other
71
-
﻿ Gross deferred tax liabilities
$ 3,594
$ 2,767
﻿
﻿ Valuation allowance
(218)
(334)
﻿ Net deferred tax asset
$ 3,957
$ 4,417
﻿ </t>
  </si>
  <si>
    <t>Revenue Recognition Of Non-Interest Income (Tables)</t>
  </si>
  <si>
    <t>Schedule Of Disaggregation Of Insurance Service And Other Fees</t>
  </si>
  <si>
    <t xml:space="preserve">﻿
﻿
2019
2018
2017
﻿
(in thousands)
﻿ Commercial property and casualty insurance commissions
$ 4,014
$ 3,541
$ 2,918
﻿ Personal property and casualty insurance commissions
3,416
3,067
2,608
﻿ Employee benefits sales commissions
1,136
855
528
﻿ Profit sharing and contingent revenue
1,050
905
928
﻿ Wealth management and other financial services
517
563
425
﻿ Insurance claims services revenue
453
305
390
﻿ Other insurance-related revenue
102
129
101
﻿ Total insurance service and other fees
$ 10,688
$ 9,365
$ 7,898
﻿ </t>
  </si>
  <si>
    <t>Other Liabilities (Tables)</t>
  </si>
  <si>
    <t>Schedule Of Other Liabilities</t>
  </si>
  <si>
    <t xml:space="preserve">﻿
﻿
﻿
﻿
2019
2018
﻿
(in thousands)
﻿ Retirement compensation liabilities
$ 8,308
$ 7,976
﻿ Accounts payable
5,211
4,989
﻿ Taxes Payable
1,657
-
﻿ Historic tax credit investment
-
2,996
﻿ Interest payable
677
877
﻿ Loan participation payable
437
-
﻿ Other
138
193
﻿ Total other liabilities
$ 16,428
$ 17,031
﻿ </t>
  </si>
  <si>
    <t>Contingent Liabilities And Commitments (Tables)</t>
  </si>
  <si>
    <t>Summary Of Commitments And Contingent Liabilities</t>
  </si>
  <si>
    <t xml:space="preserve">﻿
﻿
﻿
﻿
December 31,
December 31,
﻿
2019
2018
﻿
(in thousands)
﻿
﻿ Commitments to extend credit
$ 331,974
$ 290,785
﻿ Standby letters of credit
4,309
3,379
﻿ Total
$ 336,283
$ 294,164
﻿ </t>
  </si>
  <si>
    <t>Segment Information (Tables)</t>
  </si>
  <si>
    <t>Schedule Of Business Segments</t>
  </si>
  <si>
    <t xml:space="preserve">﻿
﻿
2019
﻿
Banking
Insurance Agency
﻿
Activities
Activities
Total
﻿
(in thousands)
﻿
﻿ Net interest income (expense)
$ 52,152
$ (97)
$ 52,055
﻿ Provision for loan losses
75
-
75
﻿ Net interest income (expense) after
﻿ provision for loan losses
52,077
(97)
51,980
﻿ Insurance service and fees
480
10,208
10,688
﻿ Other non-interest income
7,232
162
7,394
﻿ Amortization expense
-
448
448
﻿ Other non-interest expense
38,961
8,411
47,372
﻿ Income before income taxes
20,828
1,414
22,242
﻿ Income tax provision
4,860
368
5,228
﻿ Net income
$ 15,968
$ 1,046
$ 17,014
﻿
﻿
﻿
﻿
2018
﻿
Banking
Insurance Agency
﻿
Activities
Activities
Total
﻿
(in thousands)
﻿
﻿ Net interest income (expense)
$ 48,228
$ (121)
$ 48,107
﻿ Provision for loan losses
1,402
-
1,402
﻿ Net interest income (expense) after
﻿ provision for loan losses
46,826
(121)
46,705
﻿ Insurance service and fees
541
8,824
9,365
﻿ Other non-interest income
5,862
-
5,862
﻿ Amortization expense
-
280
280
﻿ Other non-interest expense
35,683
7,330
43,013
﻿ Income before income taxes
17,546
1,093
18,639
﻿ Income tax provision
1,999
284
2,283
﻿ Net income
$ 15,547
$ 809
$ 16,356
﻿
﻿
﻿
﻿
2017
﻿
Banking
Insurance Agency
﻿
Activities
Activities
Total
﻿
(in thousands)
﻿
﻿ Net interest income (expense)
$ 42,119
$ (102)
$ 42,017
﻿ Provision for loan losses
738
-
738
﻿ Net interest income (expense) after
﻿ provision for loan losses
41,381
(102)
41,279
﻿ Insurance service and fees
416
7,482
7,898
﻿ Other non-interest income
5,105
-
5,105
﻿ Amortization expense
-
113
113
﻿ Other non-interest expense
32,610
5,871
38,481
﻿ Income before income taxes
14,292
1,396
15,688
﻿ Income tax provision
4,674
535
5,209
﻿ Net income
$ 9,618
$ 861
$ 10,479
﻿ </t>
  </si>
  <si>
    <t>Schedule Of Identifiable Assets, Net</t>
  </si>
  <si>
    <t xml:space="preserve">﻿
﻿
﻿
﻿
December 31,
December 31,
﻿
2019
2018
﻿
(in thousands)
﻿ Identifiable Assets, Net
﻿ Banking activities
$ 1,443,611
$ 1,371,560
﻿ Insurance agency activities
16,619
16,647
﻿ Consolidated Total Assets
$ 1,460,230
$ 1,388,207
﻿ </t>
  </si>
  <si>
    <t>Fair Value Of Financial Instruments (Tables)</t>
  </si>
  <si>
    <t>Financial Instruments Measured At Fair Value On Recurring Basis</t>
  </si>
  <si>
    <t xml:space="preserve">﻿
﻿ (in thousands)
Level 1
Level 2
Level 3
Fair Value
﻿
﻿ December 31, 2019
﻿ Securities available-for-sale:
﻿ US government agencies
$
-
$ 28,156
$
-
$ 28,156
﻿ States and political subdivisions
-
3,351
-
3,351
﻿ Mortgage-backed securities
-
96,416
-
96,416
﻿ Mortgage servicing rights
-
-
555
555
﻿
﻿ December 31, 2018
﻿ Securities available-for-sale:
﻿ US government agencies
$
-
$ 33,928
$
-
$ 33,928
﻿ States and political subdivisions
-
22,173
-
22,173
﻿ Mortgage-backed securities
-
76,003
-
76,003
﻿ Mortgage servicing rights
-
-
609
609
﻿ </t>
  </si>
  <si>
    <t>Quantitative Information About Significant Unobservable Inputs For MSRs</t>
  </si>
  <si>
    <t xml:space="preserve">﻿
﻿
December 31, 2019
December 31, 2018
﻿ Servicing fees
0.25
%
0.25
%
﻿ Discount rate
9.00
%
9.00
%
﻿ Prepayment rate (CPR)
8.21
%
6.52
%
﻿ </t>
  </si>
  <si>
    <t>Financial Instruments Measured At Fair Value On Nonrecurring Basis</t>
  </si>
  <si>
    <t xml:space="preserve">﻿
﻿
﻿ (in thousands)
Level 1
Level 2
Level 3
Fair Value
﻿
﻿ December 31, 2019
﻿ Collateral dependent impaired loans
$
-
$
-
$ 15,735
$ 15,735
﻿
﻿ December 31, 2018
﻿ Collateral dependent impaired loans
$
-
$
-
$ 20,590
$ 20,590
﻿ </t>
  </si>
  <si>
    <t>Estimated Fair Values Of Financial Instruments</t>
  </si>
  <si>
    <t xml:space="preserve">﻿
﻿
December 31, 2019
December 31, 2018
﻿
Carrying
Fair
Carrying
Fair
﻿
Amount
Value
Amount
Value
﻿
(in thousands)
(in thousands)
﻿ Financial assets:
﻿ Level 1:
﻿ Cash and cash equivalents
$ 38,857
$ 38,857
$ 39,915
$ 39,915
﻿ Level 2:
﻿ Available for sale securities
127,922
127,922
132,104
132,104
﻿ FHLB and FRB stock
3,544
3,544
3,403
3,403
﻿ Level 3:
﻿ Held to maturity securities
2,386
2,392
1,685
1,674
﻿ Loans, net
1,211,356
1,222,386
1,141,146
1,131,891
﻿ Mortgage servicing rights
555
555
609
609
﻿
﻿ Financial liabilities:
﻿ Level 1:
﻿ Demand deposits
$ 263,717
$ 263,717
$ 231,902
$ 231,902
﻿ NOW deposits
140,654
140,654
110,450
110,450
﻿ Savings deposits
587,142
587,142
571,479
571,479
﻿ Level 2:
﻿ Securities sold under agreement to
﻿ repurchase
2,425
2,425
3,142
3,142
﻿ Other borrowed funds
10,000
9,997
10,000
9,854
﻿ Junior subordinated debentures
11,330
11,330
11,330
11,330
﻿ Level 3:
﻿ Time deposits
275,927
277,051
301,227
298,999
﻿ </t>
  </si>
  <si>
    <t>Mortgage Servicing Rights [Member]</t>
  </si>
  <si>
    <t>Summary Of Changes In Fair Value At Level 3</t>
  </si>
  <si>
    <t xml:space="preserve">﻿
﻿ (in thousands)
2019
2018
2017
﻿ Mortgage servicing rights - January 1
$ 609
$ 586
$ 527
﻿ Gains/(Losses) included in earnings
(178)
(22)
(48)
﻿ Additions from loan sales
124
45
107
﻿ Mortgage servicing rights - December 31
$ 555
$ 609
$ 586
﻿ </t>
  </si>
  <si>
    <t>Regulatory Matters (Tables)</t>
  </si>
  <si>
    <t>Schedule Of Compliance With Regulatory Capital Requirements Under Banking Regulations</t>
  </si>
  <si>
    <t xml:space="preserve">﻿
﻿
﻿
December 31, 2019
﻿
(in thousands)
﻿
Company
Bank
Minimum for Capital Adequacy Purposes
Minimum to be Well Capitalized Under Prompt Corrective Action Provisions
﻿
Amount
Ratio
Amount
Ratio
Amount
Ratio
Amount
Ratio
﻿
﻿ Common Equity Tier I
﻿ (to Risk Weighted Assets)
$ 150,860
12.32
%
$ 147,618
12.08
%
$ 55,099
4.5
%
$ 85,710
7.0
%
﻿
﻿ Total Capital
﻿ (to Risk Weighted Assets)
$ 166,035
13.56
%
$ 162,793
13.32
%
$ 97,954
8.0
%
$ 128,565
10.5
%
﻿
﻿ Tier I Capital
﻿ (to Risk Weighted Assets)
$ 150,860
12.32
%
$ 147,618
12.08
%
$ 73,466
6.0
%
$ 104,076
8.5
%
﻿
﻿ Tier I Capital
﻿ (to Average Assets)
$ 150,860
10.33
%
$ 147,618
10.15
%
$ 58,397
4.0
%
$ 72,996
5.0
%
﻿ </t>
  </si>
  <si>
    <t>Parent Company Only Financial Information (Tables)</t>
  </si>
  <si>
    <t>Condensed Balance Sheets</t>
  </si>
  <si>
    <t xml:space="preserve">﻿
﻿
December 31,
﻿
2019
2018
﻿
(in thousands)
﻿ ASSETS
﻿ Cash
$ 1,027
$ 1,446
﻿ Other assets
407
403
﻿ Investment in subsidiaries
159,620
142,268
﻿ Total assets
$ 161,054
$ 144,117
﻿
﻿ LIABILITIES AND STOCKHOLDERS’ EQUITY
﻿ LIABILITIES:
﻿ Junior subordinated debentures
$ 11,330
$ 11,330
﻿ Other liabilities
1,271
1,141
﻿ Total liabilities
12,601
12,471
﻿
﻿ STOCKHOLDERS’ EQUITY
﻿ Total Stockholders’ Equity
$ 148,453
$ 131,646
﻿ Total liabilities and stockholders’ equity
$ 161,054
$ 144,117
﻿ </t>
  </si>
  <si>
    <t>Condensed Statements Of Income</t>
  </si>
  <si>
    <t xml:space="preserve">﻿
﻿
December 31,
﻿
2019
2018
2017
﻿
(in thousands)
﻿ Dividends from subsidiaries
$ 4,500
$ 8,300
$ 2,100
﻿
﻿ Income
4
147
-
﻿
﻿ Expenses
(1,323)
(927)
(771)
﻿
﻿ Income before equity in undistributed
﻿ earnings of subsidiaries
3,181
7,520
1,329
﻿
﻿ Equity in undistributed earnings of subsidiaries
13,833
8,836
9,150
﻿
﻿ Net income
17,014
16,356
10,479
﻿
﻿ Other comprehensive income
-
-
-
﻿
﻿ Comprehensive income
$ 17,014
$ 16,356
$ 10,479
﻿ </t>
  </si>
  <si>
    <t>Condensed Statements Of Cash FLows</t>
  </si>
  <si>
    <t xml:space="preserve">﻿
﻿
Year Ended
﻿
2019
2018
2017
﻿
(in thousands)
﻿ Operating Activities:
﻿ Net income
$ 17,014
$ 16,356
$ 10,479
﻿ Adjustments to reconcile net income to
﻿ net cash provided by operating activities:
﻿ Undistributed earnings of subsidiaries
(13,833)
(8,836)
(9,150)
﻿ Changes in assets and liabilities affecting cash flow:
﻿ Other assets
130
(470)
(13)
﻿ Other liabilities
4
250
(183)
﻿ Other
180
153
-
﻿ Net cash provided by operating activities
3,495
7,453
1,133
﻿
﻿ Investing Activities:
﻿ Proceeds from equity securities sales
-
1,960
-
﻿ Investment in subsidiaries
-
(5,000)
(11,791)
﻿ Net cash used in investing activities
-
(3,040)
(11,791)
﻿
﻿ Financing Activities:
﻿ Proceeds from issuance of common stock
1,178
1,025
15,015
﻿ Cash dividends paid
(5,092)
(4,428)
(3,819)
﻿ Purchase of Treasury stock
-
-
(342)
﻿ Net cash used in financing activities
(3,914)
(3,403)
10,854
﻿
﻿ Net increase (decrease) in cash
(419)
1,010
196
﻿
﻿ Cash beginning of year
1,446
436
240
﻿
﻿ Cash ending of year
$ 1,027
$ 1,446
$ 436
﻿ </t>
  </si>
  <si>
    <t>Selected Quarterly Financial Data (Tables)</t>
  </si>
  <si>
    <t>Schedule Of Selected Quarterly Financial Information</t>
  </si>
  <si>
    <t xml:space="preserve">﻿
﻿
﻿
﻿
4th Quarter
3rd Quarter
2nd Quarter
1st Quarter
﻿
(in thousands, except for per share data)
﻿ 2019
﻿ Interest Income
$ 16,028
$ 16,845
$ 16,325
$ 15,542
﻿ Interest Expense
3,236
3,224
3,191
3,034
﻿ Net Interest Income
12,792
13,621
13,134
12,508
﻿ Net Income
3,748
5,164
4,382
3,720
﻿ Earnings per share basic
0.76
1.05
0.90
0.77
﻿ Earnings per share diluted
0.75
1.04
0.88
0.75
﻿
﻿ 2018
﻿ Interest Income
$ 15,309
$ 14,690
$ 14,247
$ 13,366
﻿ Interest Expense
2,936
2,604
2,051
1,914
﻿ Net Interest Income
12,373
12,086
12,196
11,452
﻿ Net Income
4,451
4,795
3,791
3,319
﻿ Earnings per share basic
0.92
0.99
0.79
0.69
﻿ Earnings per share diluted
0.90
0.97
0.77
0.68
﻿ </t>
  </si>
  <si>
    <t>Organization And Summary Of Significant Accounting Policies (Narrative) (Details) $ in Thousands</t>
  </si>
  <si>
    <t>Dec. 31, 2019USD ($)segmententityshares</t>
  </si>
  <si>
    <t>Dec. 31, 2018USD ($)shares</t>
  </si>
  <si>
    <t>Dec. 31, 2017shares</t>
  </si>
  <si>
    <t>Number of subsidiaries | entity</t>
  </si>
  <si>
    <t>Number of reporting units with goodwill | segment</t>
  </si>
  <si>
    <t>Goodwill impairment</t>
  </si>
  <si>
    <t>Potentially dilutive shares of common stock | shares</t>
  </si>
  <si>
    <t>Shares excluded from calculation of diluted earnings per share | shares</t>
  </si>
  <si>
    <t>Leases, initial term</t>
  </si>
  <si>
    <t>12 months</t>
  </si>
  <si>
    <t>Leases, right-of-use assets</t>
  </si>
  <si>
    <t>Leases, liabilities</t>
  </si>
  <si>
    <t>Operating lease expenses</t>
  </si>
  <si>
    <t>Payments to lease liabilities</t>
  </si>
  <si>
    <t>Leases, weighted average discount rate</t>
  </si>
  <si>
    <t>3.50%</t>
  </si>
  <si>
    <t>Leases, weighted average remaining lease term</t>
  </si>
  <si>
    <t>8 years 6 months</t>
  </si>
  <si>
    <t>Future Minimum Lease Payments, 2020</t>
  </si>
  <si>
    <t>Future Minimum Lease Payments, 2021</t>
  </si>
  <si>
    <t>Future Minimum Lease Payments, 2022</t>
  </si>
  <si>
    <t>Future Minimum Lease Payments, 2023</t>
  </si>
  <si>
    <t>Future Minimum Lease Payments, Thereafter</t>
  </si>
  <si>
    <t>Standby Letters Of Credit [Member]</t>
  </si>
  <si>
    <t>Maximum potential amount of future payments</t>
  </si>
  <si>
    <t>Guaranty liabilities</t>
  </si>
  <si>
    <t>Minimum [Member]</t>
  </si>
  <si>
    <t>Properties and equipment estimated useful life</t>
  </si>
  <si>
    <t>3 years</t>
  </si>
  <si>
    <t>Maximum [Member]</t>
  </si>
  <si>
    <t>39 years</t>
  </si>
  <si>
    <t>ASU 2016-02 [Member]</t>
  </si>
  <si>
    <t>Organization And Summary Of Significant Accounting Policies (Schedule Of Future Minimum Lease Payments) (Details) $ in Thousands</t>
  </si>
  <si>
    <t>Dec. 31, 2019USD ($)</t>
  </si>
  <si>
    <t>2020</t>
  </si>
  <si>
    <t>2021</t>
  </si>
  <si>
    <t>2022</t>
  </si>
  <si>
    <t>2023</t>
  </si>
  <si>
    <t>2024</t>
  </si>
  <si>
    <t>Thereafter</t>
  </si>
  <si>
    <t>Total future minimum lease payments</t>
  </si>
  <si>
    <t>Less imputed interest</t>
  </si>
  <si>
    <t>Securities (Narrative) (Details) - USD ($) $ in Millions</t>
  </si>
  <si>
    <t>Schedule of Available-for-sale Securities [Line Items]</t>
  </si>
  <si>
    <t>Other-than-temporary impairment charges</t>
  </si>
  <si>
    <t>Investment Securities [Member]</t>
  </si>
  <si>
    <t>Gross realized gains on sales of securities</t>
  </si>
  <si>
    <t>Gross realized losses on sales of securities</t>
  </si>
  <si>
    <t>Maximum [Member] | Investment Securities [Member]</t>
  </si>
  <si>
    <t>Collateral Pledged [Member]</t>
  </si>
  <si>
    <t>Available for sale securities pledged as collateral</t>
  </si>
  <si>
    <t>Securities (Schedule Of Amortized Cost And Approximate Fair Value Of Securities) (Details) - USD ($) $ in Thousands</t>
  </si>
  <si>
    <t>Total securities designated as 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Debt Securities [Member]</t>
  </si>
  <si>
    <t>U.S. Government Agencies [Member] | Debt Securities [Member]</t>
  </si>
  <si>
    <t>States and Political Subdivisions [Member] | Debt Securities [Member]</t>
  </si>
  <si>
    <t>Mortgage-Backed Securities [Member]</t>
  </si>
  <si>
    <t>Mortgage-Backed Securities [Member] | FNMA [Member]</t>
  </si>
  <si>
    <t>Mortgage-Backed Securities [Member] | FHLMC [Member]</t>
  </si>
  <si>
    <t>Mortgage-Backed Securities [Member] | GNMA [Member]</t>
  </si>
  <si>
    <t>Mortgage-Backed Securities [Member] | SBA [Member]</t>
  </si>
  <si>
    <t>Mortgage-Backed Securities [Member] | CMO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Total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Debt Securities [Member] | U.S. Government Agencies [Member]</t>
  </si>
  <si>
    <t>Debt Securities [Member] | States and Political Subdivisions [Member]</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Held To Maturity, Total, Unrealized Losses</t>
  </si>
  <si>
    <t>FNMA [Member] | Mortgage-Backed Securities [Member]</t>
  </si>
  <si>
    <t>FHLMC [Member] | Mortgage-Backed Securities [Member]</t>
  </si>
  <si>
    <t>GNMA [Member] | Mortgage-Backed Securities [Member]</t>
  </si>
  <si>
    <t>SBA [Member] | Mortgage-Backed Securities [Member]</t>
  </si>
  <si>
    <t>CMO [Member] | Mortgage-Backed Securities [Member]</t>
  </si>
  <si>
    <t>Loans And The Allowance For Loan Losses (Narrative) (Details) - USD ($) $ in Thousands</t>
  </si>
  <si>
    <t>Accounts, Notes, Loans and Financing Receivable [Line Items]</t>
  </si>
  <si>
    <t>Gain on mortgage loans sold to FNMA</t>
  </si>
  <si>
    <t>Net deferred loan origination costs</t>
  </si>
  <si>
    <t>Overdrawn deposit accounts classified as loans</t>
  </si>
  <si>
    <t>Minimum percentage of loans reviewed annually</t>
  </si>
  <si>
    <t>40.00%</t>
  </si>
  <si>
    <t>Impaired loans, related allowance, collectively evaluated for impairment</t>
  </si>
  <si>
    <t>Nonaccruing [Member]</t>
  </si>
  <si>
    <t>Loan commitments to lend additional funds to debtors</t>
  </si>
  <si>
    <t>Consumer And Other Loans [Member]</t>
  </si>
  <si>
    <t>Total Real Estate Loans [Member] | Residential Mortgages [Member] | Mortgages [Member]</t>
  </si>
  <si>
    <t>Maximum amount of loan as percentage of appraised value</t>
  </si>
  <si>
    <t>80.00%</t>
  </si>
  <si>
    <t>Loan servicing portfolio principal balance</t>
  </si>
  <si>
    <t>Mortgage servicing rights</t>
  </si>
  <si>
    <t>Mortgage loans held-for-sale</t>
  </si>
  <si>
    <t>Total Real Estate Loans [Member] | Residential Mortgages [Member] | FNMA Loans [Member] | Mortgages [Member]</t>
  </si>
  <si>
    <t>Mortgage loans sold to FNMA</t>
  </si>
  <si>
    <t>Total Real Estate Loans [Member] | FHLBNY [Member]</t>
  </si>
  <si>
    <t>Loans pledged as collateral</t>
  </si>
  <si>
    <t>Minimum [Member] | Commercial And Industrial [Member]</t>
  </si>
  <si>
    <t>Rate re-pricing, period</t>
  </si>
  <si>
    <t>Minimum [Member] | Total Real Estate Loans [Member] | Residential Mortgages [Member] | Mortgages [Member]</t>
  </si>
  <si>
    <t>Loan amortization period</t>
  </si>
  <si>
    <t>10 years</t>
  </si>
  <si>
    <t>Minimum [Member] | Total Real Estate Loans [Member] | Commercial Real Estate Mortgages [Member] | Mortgages [Member]</t>
  </si>
  <si>
    <t>Mortgage loans mature or subject to a rate call, period</t>
  </si>
  <si>
    <t>Maximum [Member] | Commercial And Industrial [Member]</t>
  </si>
  <si>
    <t>5 years</t>
  </si>
  <si>
    <t>Maximum [Member] | Consumer And Other Loans [Member]</t>
  </si>
  <si>
    <t>Repayment term</t>
  </si>
  <si>
    <t>Maximum [Member] | Total Real Estate Loans [Member] | Residential Mortgages [Member] | Mortgages [Member]</t>
  </si>
  <si>
    <t>30 years</t>
  </si>
  <si>
    <t>Maximum [Member] | Total Real Estate Loans [Member] | Commercial Real Estate Mortgages [Member] | Mortgages [Member]</t>
  </si>
  <si>
    <t>LTV ratio</t>
  </si>
  <si>
    <t>20 years</t>
  </si>
  <si>
    <t>Loans And The Allowance For Loan Losses (Schedule Of Loan Portfolio Composition) (Details) - USD ($) $ in Thousands</t>
  </si>
  <si>
    <t>Loans before deferred loan origination costs</t>
  </si>
  <si>
    <t>Total gross loans</t>
  </si>
  <si>
    <t>Allowance for loan losses</t>
  </si>
  <si>
    <t>Loans, net</t>
  </si>
  <si>
    <t>Commercial And Industrial [Member]</t>
  </si>
  <si>
    <t>Total Real Estate Loans [Member]</t>
  </si>
  <si>
    <t>Total Real Estate Loans [Member] | Residential Mortgages [Member]</t>
  </si>
  <si>
    <t>Total Real Estate Loans [Member] | Residential Mortgages [Member] | Construction [Member]</t>
  </si>
  <si>
    <t>Total Real Estate Loans [Member] | Commercial Real Estate Mortgages [Member]</t>
  </si>
  <si>
    <t>Total Real Estate Loans [Member] | Commercial Real Estate Mortgages [Member] | Mortgages [Member]</t>
  </si>
  <si>
    <t>Total Real Estate Loans [Member] | Commercial Real Estate Mortgages [Member] | Construction [Member]</t>
  </si>
  <si>
    <t>Total Real Estate Loans [Member] | Home Equities [Member]</t>
  </si>
  <si>
    <t>includes construction loans</t>
  </si>
  <si>
    <t>Loans And The Allowance For Loan Losses (Changes In Allowance For Loan Losses) (Details) - USD ($) $ in Thousands</t>
  </si>
  <si>
    <t>Allowance for loan losses: Beginning balance</t>
  </si>
  <si>
    <t>Allowance for loan losses: Provision(Credit) for loan losses</t>
  </si>
  <si>
    <t>Allowance for loan losses: Recoveries</t>
  </si>
  <si>
    <t>Allowance for loan losses: Charge-offs</t>
  </si>
  <si>
    <t>Allowance for loan losses: Ending balance</t>
  </si>
  <si>
    <t>Loans And The Allowance For Loan Losses (Schedule Of Allowance For Loan Losses According To Portfolio Segment) (Details) - USD ($) $ in Thousands</t>
  </si>
  <si>
    <t>Financing Receivable, Allowance for Credit Losses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Commercial Real Estate Mortgages [Member] | Total Real Estate Loans [Member]</t>
  </si>
  <si>
    <t>Residential Mortgages [Member] | Total Real Estate Loans [Member]</t>
  </si>
  <si>
    <t>Home Equities [Member] | Total Real Estate Loans [Member]</t>
  </si>
  <si>
    <t>Loans And The Allowance For Loan Losses (Data, At Class Level, Of Credit Quality Indicators Of Certain Loans) (Details) - USD ($) $ in Thousands</t>
  </si>
  <si>
    <t>Financing Receivable, Recorded Investment [Line Items]</t>
  </si>
  <si>
    <t>Commercial Real Estate Mortgages [Member] | Total Real Estate Loans [Member] | Corporate Credit Exposure—By Credit Rating, Acceptable Or Better [Member]</t>
  </si>
  <si>
    <t>Commercial Real Estate Mortgages [Member] | Total Real Estate Loans [Member] | Corporate Credit Exposure—By Credit Rating, Watch [Member]</t>
  </si>
  <si>
    <t>Commercial Real Estate Mortgages [Member] | Total Real Estate Loans [Member] | Corporate Credit Exposure—By Credit Rating, Special Mention [Member]</t>
  </si>
  <si>
    <t>Commercial Real Estate Mortgages [Member] | Total Real Estate Loans [Member] | Corporate Credit Exposure—By Credit Rating, Substandard [Member]</t>
  </si>
  <si>
    <t>Commercial Real Estate Mortgages [Member] | Total Real Estate Loans [Member] | Corporate Credit Exposure—By Credit Rating, Doubtful/Loss [Member]</t>
  </si>
  <si>
    <t>Commercial Real Estate Mortgages [Member] | Total Real Estate Loans [Member] | Construction [Member]</t>
  </si>
  <si>
    <t>Commercial Real Estate Mortgages [Member] | Total Real Estate Loans [Member] | Construction [Member] | Corporate Credit Exposure—By Credit Rating, Acceptable Or Better [Member]</t>
  </si>
  <si>
    <t>Commercial Real Estate Mortgages [Member] | Total Real Estate Loans [Member] | Construction [Member] | Corporate Credit Exposure—By Credit Rating, Watch [Member]</t>
  </si>
  <si>
    <t>Commercial Real Estate Mortgages [Member] | Total Real Estate Loans [Member] | Construction [Member] | Corporate Credit Exposure—By Credit Rating, Special Mention [Member]</t>
  </si>
  <si>
    <t>Commercial Real Estate Mortgages [Member] | Total Real Estate Loans [Member] | Construction [Member] | Corporate Credit Exposure—By Credit Rating, Substandard [Member]</t>
  </si>
  <si>
    <t>Commercial Real Estate Mortgages [Member] | Total Real Estate Loans [Member] | Construction [Member] | Corporate Credit Exposure—By Credit Rating, Doubtful/Loss [Member]</t>
  </si>
  <si>
    <t>Commercial Real Estate Mortgages [Member] | Total Real Estate Loans [Member] | Mortgages [Member]</t>
  </si>
  <si>
    <t>Commercial Real Estate Mortgages [Member] | Total Real Estate Loans [Member] | Mortgages [Member] | Corporate Credit Exposure—By Credit Rating, Acceptable Or Better [Member]</t>
  </si>
  <si>
    <t>Commercial Real Estate Mortgages [Member] | Total Real Estate Loans [Member] | Mortgages [Member] | Corporate Credit Exposure—By Credit Rating, Watch [Member]</t>
  </si>
  <si>
    <t>Commercial Real Estate Mortgages [Member] | Total Real Estate Loans [Member] | Mortgages [Member] | Corporate Credit Exposure—By Credit Rating, Special Mention [Member]</t>
  </si>
  <si>
    <t>Commercial Real Estate Mortgages [Member] | Total Real Estate Loans [Member] | Mortgages [Member] | Corporate Credit Exposure—By Credit Rating, Substandard [Member]</t>
  </si>
  <si>
    <t>Commercial Real Estate Mortgages [Member] | Total Real Estate Loans [Member] | Mortgages [Member] | Corporate Credit Exposure—By Credit Rating, Doubtful/Loss [Member]</t>
  </si>
  <si>
    <t>Commercial And Industrial [Member] | Corporate Credit Exposure—By Credit Rating, Acceptable Or Better [Member]</t>
  </si>
  <si>
    <t>Commercial And Industrial [Member] | Corporate Credit Exposure—By Credit Rating, Watch [Member]</t>
  </si>
  <si>
    <t>Commercial And Industrial [Member] | Corporate Credit Exposure—By Credit Rating, Special Mention [Member]</t>
  </si>
  <si>
    <t>Commercial And Industrial [Member] | Corporate Credit Exposure—By Credit Rating, Substandard [Member]</t>
  </si>
  <si>
    <t>Commercial And Industrial [Member] | Corporate Credit Exposure—By Credit Rating, Doubtful/Loss [Member]</t>
  </si>
  <si>
    <t>Loans And The Allowance For Loan Losses (Recorded Investment In Loans Past Due) (Details) - USD ($) $ in Thousands</t>
  </si>
  <si>
    <t>Financing Receivable, Recorded Investment, Past Due [Line Items]</t>
  </si>
  <si>
    <t>Current Balance</t>
  </si>
  <si>
    <t>Non-accruing Loans</t>
  </si>
  <si>
    <t>Total Balance</t>
  </si>
  <si>
    <t>30-59 Days [Member]</t>
  </si>
  <si>
    <t>Total Past Due</t>
  </si>
  <si>
    <t>60-89 Days [Member]</t>
  </si>
  <si>
    <t>Commercial And Industrial [Member] | 30-59 Days [Member]</t>
  </si>
  <si>
    <t>Commercial And Industrial [Member] | 60-89 Days [Member]</t>
  </si>
  <si>
    <t>Consumer And Other Loans [Member] | 30-59 Days [Member]</t>
  </si>
  <si>
    <t>Consumer And Other Loans [Member] | 60-89 Days [Member]</t>
  </si>
  <si>
    <t>Consumer And Other Loans [Member] | 90+ Days [Member]</t>
  </si>
  <si>
    <t>Total Real Estate Loans [Member] | Home Equities [Member] | 30-59 Days [Member]</t>
  </si>
  <si>
    <t>Total Real Estate Loans [Member] | Home Equities [Member] | 60-89 Days [Member]</t>
  </si>
  <si>
    <t>Mortgages [Member] | Total Real Estate Loans [Member] | Residential Mortgages [Member]</t>
  </si>
  <si>
    <t>Mortgages [Member] | Total Real Estate Loans [Member] | Residential Mortgages [Member] | 30-59 Days [Member]</t>
  </si>
  <si>
    <t>Mortgages [Member] | Total Real Estate Loans [Member] | Residential Mortgages [Member] | 60-89 Days [Member]</t>
  </si>
  <si>
    <t>Mortgages [Member] | Total Real Estate Loans [Member] | Commercial Real Estate Mortgages [Member]</t>
  </si>
  <si>
    <t>Mortgages [Member] | Total Real Estate Loans [Member] | Commercial Real Estate Mortgages [Member] | 30-59 Days [Member]</t>
  </si>
  <si>
    <t>Mortgages [Member] | Total Real Estate Loans [Member] | Commercial Real Estate Mortgages [Member] | 60-89 Days [Member]</t>
  </si>
  <si>
    <t>Construction [Member] | Total Real Estate Loans [Member] | Residential Mortgages [Member]</t>
  </si>
  <si>
    <t>Construction [Member] | Total Real Estate Loans [Member] | Residential Mortgages [Member] | 30-59 Days [Member]</t>
  </si>
  <si>
    <t>Construction [Member] | Total Real Estate Loans [Member] | Residential Mortgages [Member] | 60-89 Days [Member]</t>
  </si>
  <si>
    <t>Construction [Member] | Total Real Estate Loans [Member] | Residential Mortgages [Member] | 90+ Days [Member]</t>
  </si>
  <si>
    <t>Construction [Member] | Total Real Estate Loans [Member] | Commercial Real Estate Mortgages [Member]</t>
  </si>
  <si>
    <t>Construction [Member] | Total Real Estate Loans [Member] | Commercial Real Estate Mortgages [Member] | 30-59 Days [Member]</t>
  </si>
  <si>
    <t>Construction [Member] | Total Real Estate Loans [Member] | Commercial Real Estate Mortgages [Member] | 60-89 Days [Member]</t>
  </si>
  <si>
    <t>Construction [Member] | Total Real Estate Loans [Member] | Commercial Real Estate Mortgages [Member] | 90+ Day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Total Real Estate Loans [Member] | Mortgages [Member]</t>
  </si>
  <si>
    <t>Total Real Estate Loans [Member] | Construction [Member]</t>
  </si>
  <si>
    <t>Loans And The Allowance For Loan Losses (Loans Classified As Troubled Debt Restructurings) (Details) - USD ($) $ in Thousands</t>
  </si>
  <si>
    <t>Financing Receivable, Modifications [Line Items]</t>
  </si>
  <si>
    <t>Related Allowance</t>
  </si>
  <si>
    <t>Nonaccruing [Member] | Commercial And Industrial [Member]</t>
  </si>
  <si>
    <t>Nonaccruing [Member] | Consumer And Other Loans [Member]</t>
  </si>
  <si>
    <t>Accruing [Member]</t>
  </si>
  <si>
    <t>Accruing [Member] | Commercial And Industrial [Member]</t>
  </si>
  <si>
    <t>Accruing [Member] | Consumer And Other Loans [Member]</t>
  </si>
  <si>
    <t>Total Real Estate Loans [Member] | Nonaccruing [Member] | Home Equities [Member]</t>
  </si>
  <si>
    <t>Total Real Estate Loans [Member] | Accruing [Member] | Home Equities [Member]</t>
  </si>
  <si>
    <t>Mortgages [Member] | Total Real Estate Loans [Member] | Nonaccruing [Member] | Residential Mortgages [Member]</t>
  </si>
  <si>
    <t>Mortgages [Member] | Total Real Estate Loans [Member] | Nonaccruing [Member] | Commercial Real Estate Mortgages [Member]</t>
  </si>
  <si>
    <t>Mortgages [Member] | Total Real Estate Loans [Member] | Accruing [Member] | Residential Mortgages [Member]</t>
  </si>
  <si>
    <t>Mortgages [Member] | Total Real Estate Loans [Member] | Accruing [Member] | Commercial Real Estate Mortgages [Member]</t>
  </si>
  <si>
    <t>Construction [Member] | Total Real Estate Loans [Member] | Nonaccruing [Member] | Residential Mortgages [Member]</t>
  </si>
  <si>
    <t>Construction [Member] | Total Real Estate Loans [Member] | Nonaccruing [Member] | Commercial Real Estate Mortgages [Member]</t>
  </si>
  <si>
    <t>Construction [Member] | Total Real Estate Loans [Member] | Accruing [Member] | Residential Mortgages [Member]</t>
  </si>
  <si>
    <t>Construction [Member] | Total Real Estate Loans [Member] | Accruing [Member] | Commercial Real Estate Mortgages [Member]</t>
  </si>
  <si>
    <t>Loans And The Allowance For Loan Losses (TDR Activity By Type Of Concession Granted To Borrower) (Details) $ in Thousands</t>
  </si>
  <si>
    <t>Dec. 31, 2019USD ($)contract</t>
  </si>
  <si>
    <t>Dec. 31, 2018USD ($)contract</t>
  </si>
  <si>
    <t>Number of Contracts | contract</t>
  </si>
  <si>
    <t>Pre-Modification Outstanding Recorded Investment</t>
  </si>
  <si>
    <t>Post-Modification Outstanding Recorded Investment</t>
  </si>
  <si>
    <t>Commercial And Industrial [Member] | Extension Of Maturity [Member]</t>
  </si>
  <si>
    <t>Commercial And Industrial [Member] | Term-Out Line Of Credit [Member]</t>
  </si>
  <si>
    <t>Commercial And Industrial [Member] | Combination Of Concessions [Member]</t>
  </si>
  <si>
    <t>Residential Mortgages [Member] | Extension Of Maturity [Member]</t>
  </si>
  <si>
    <t>Residential Mortgages [Member] | Extension Of Maturity And Interest Rate Reduction [Member]</t>
  </si>
  <si>
    <t>Commercial Real Estate Mortgages [Member]</t>
  </si>
  <si>
    <t>Commercial Real Estate Mortgages [Member] | Deferral Of Principal [Member]</t>
  </si>
  <si>
    <t>Commercial Real Estate Mortgages [Member] | Extension Of Maturity [Member]</t>
  </si>
  <si>
    <t>Commercial Real Estate Mortgages [Member] | Combination Of Concessions [Member]</t>
  </si>
  <si>
    <t>Home Equities [Member] | Deferral Of Principal [Member]</t>
  </si>
  <si>
    <t>Home Equities [Member] | Extension Of Maturity And Interest Rate Reduction [Member]</t>
  </si>
  <si>
    <t>Home Equities [Member] | Combination Of Concessions [Member]</t>
  </si>
  <si>
    <t>Properties And Equipment (Schedule Of Properties And Equipment) (Details) - USD ($) $ in Thousands</t>
  </si>
  <si>
    <t>Property, Plant and Equipment [Line Items]</t>
  </si>
  <si>
    <t>Properties and equipment, gross</t>
  </si>
  <si>
    <t>Less accumulated depreciation</t>
  </si>
  <si>
    <t>Properties and equipment, net</t>
  </si>
  <si>
    <t>Depreciation expense</t>
  </si>
  <si>
    <t>Land [Member]</t>
  </si>
  <si>
    <t>Buildings And Improvements [Member]</t>
  </si>
  <si>
    <t>Furniture, Fixtures and Equipment [Member]</t>
  </si>
  <si>
    <t>Construction In Progress [Member]</t>
  </si>
  <si>
    <t>Other Assets (Schedule Of Other Assets) (Details) - USD ($) $ in Thousands</t>
  </si>
  <si>
    <t>Net deferred tax asset</t>
  </si>
  <si>
    <t>Accrued interest receivable</t>
  </si>
  <si>
    <t>State historic tax credit receivable</t>
  </si>
  <si>
    <t>Prepaid expenses</t>
  </si>
  <si>
    <t>Historic tax credit investments</t>
  </si>
  <si>
    <t>Accounts receivable</t>
  </si>
  <si>
    <t>Total other assets</t>
  </si>
  <si>
    <t>Goodwill And Intangible Assets (Narrative) (Details) - USD ($) $ in Thousands</t>
  </si>
  <si>
    <t>Goodwill</t>
  </si>
  <si>
    <t>Amortization expense related to intangibles</t>
  </si>
  <si>
    <t>TEA [Member]</t>
  </si>
  <si>
    <t>Total revenue increased by, percent</t>
  </si>
  <si>
    <t>17.50%</t>
  </si>
  <si>
    <t>Goodwill And Intangible Assets (Schedule Of Intangible Assets) (Details) - USD ($) $ in Thousands</t>
  </si>
  <si>
    <t>Finite-Lived Intangible Assets [Line Items]</t>
  </si>
  <si>
    <t>Net</t>
  </si>
  <si>
    <t>Insurance Expirations [Member]</t>
  </si>
  <si>
    <t>Gross Carrying Amount</t>
  </si>
  <si>
    <t>Accumulated Amortization</t>
  </si>
  <si>
    <t>Weighted Average Amortization Period</t>
  </si>
  <si>
    <t>6 years</t>
  </si>
  <si>
    <t>Goodwill And Intangible Assets (Schedule Of Expected Amortization Expense) (Details) $ in Thousands</t>
  </si>
  <si>
    <t>2024 - 2025</t>
  </si>
  <si>
    <t>Deposits (Narrative) (Details) - USD ($) $ in Millions</t>
  </si>
  <si>
    <t>Time deposits, $250,000 and over</t>
  </si>
  <si>
    <t>Brokered time deposits</t>
  </si>
  <si>
    <t>Deposits (Schedule Of Maturities Of Time Deposits) (Details) $ in Thousands</t>
  </si>
  <si>
    <t>Time deposits</t>
  </si>
  <si>
    <t>Borrowed Funds And Junior Subordinated Debentures (Narrative) (Details) - USD ($) $ in Thousands</t>
  </si>
  <si>
    <t>Debt Instrument [Line Items]</t>
  </si>
  <si>
    <t>Borrowing amount</t>
  </si>
  <si>
    <t>FHLBNY stock, carrying value</t>
  </si>
  <si>
    <t>Capital Securities And Common Stock [Member]</t>
  </si>
  <si>
    <t>Junior Subordinated Debentures [Member]</t>
  </si>
  <si>
    <t>Debt interest rate</t>
  </si>
  <si>
    <t>4.56%</t>
  </si>
  <si>
    <t>Junior Subordinated Debentures [Member] | Capital Securities And Common Stock [Member]</t>
  </si>
  <si>
    <t>Debt issuance date</t>
  </si>
  <si>
    <t>Oct. 1,
		2004</t>
  </si>
  <si>
    <t>Debt maturity date</t>
  </si>
  <si>
    <t>Oct. 1,
		2037</t>
  </si>
  <si>
    <t>Junior Subordinated Debentures [Member] | Capital Securities [Member]</t>
  </si>
  <si>
    <t>Nov. 23,
		2034</t>
  </si>
  <si>
    <t>Distribution rate</t>
  </si>
  <si>
    <t>Junior Subordinated Debentures [Member] | Common Stock [Member]</t>
  </si>
  <si>
    <t>FHLB Advances [Member]</t>
  </si>
  <si>
    <t>FHLB advances fixed interest rate</t>
  </si>
  <si>
    <t>1.73%</t>
  </si>
  <si>
    <t>FHLB advances maturity year</t>
  </si>
  <si>
    <t>FHLB advances available</t>
  </si>
  <si>
    <t>FHLB Overnight Line of Credit [Member]</t>
  </si>
  <si>
    <t>LIBOR [Member] | Junior Subordinated Debentures [Member] | Capital Securities [Member]</t>
  </si>
  <si>
    <t>2.65%</t>
  </si>
  <si>
    <t>Borrowed Funds And Junior Subordinated Debentures (Schedule Of Amounts And Interest Rates Of Other Borrowed Funds) (Details) - USD ($) $ in Thousands</t>
  </si>
  <si>
    <t>Short-term Debt [Line Items]</t>
  </si>
  <si>
    <t>Amount outstanding</t>
  </si>
  <si>
    <t>Weighted-average interest rate</t>
  </si>
  <si>
    <t>1.55%</t>
  </si>
  <si>
    <t>Daily average amount outstanding</t>
  </si>
  <si>
    <t>1.75%</t>
  </si>
  <si>
    <t>1.50%</t>
  </si>
  <si>
    <t>1.53%</t>
  </si>
  <si>
    <t>Highest amount at a month end</t>
  </si>
  <si>
    <t>2.70%</t>
  </si>
  <si>
    <t>1.76%</t>
  </si>
  <si>
    <t>1.36%</t>
  </si>
  <si>
    <t>Securities Sold Under Agreements To Repurchase (Narrative) (Details) - USD ($) $ in Thousands</t>
  </si>
  <si>
    <t>Comprehensive Income (Loss) (Schedule Of Accumulated Other Comprehensive Income (Loss)) (Details) - USD ($) $ in Thousands</t>
  </si>
  <si>
    <t>Accumulated Other Comprehensive Income (Loss) [Line Items]</t>
  </si>
  <si>
    <t>Beginning Balance</t>
  </si>
  <si>
    <t>Net Change</t>
  </si>
  <si>
    <t>Ending Balance</t>
  </si>
  <si>
    <t>Net Unrealized (Loss) Gain On Investment Securities [Member]</t>
  </si>
  <si>
    <t>Net Defined Benefit Pension Plan Adjustments [Member]</t>
  </si>
  <si>
    <t>Comprehensive Income (Loss) (Components Of Other Comprehensive Income (Loss)) (Details) - USD ($) $ in Thousands</t>
  </si>
  <si>
    <t>Unrealized gain (loss) on investment securities:</t>
  </si>
  <si>
    <t>Unrealized gain (loss) on investment securities, Before-Tax Amount</t>
  </si>
  <si>
    <t>Unrealized gain (loss) on investment securities, Income Tax (Provision) Benefit</t>
  </si>
  <si>
    <t>Unrealized gain (loss) on investment securities, Net-of-Tax Amount</t>
  </si>
  <si>
    <t>Unrealized (loss) gain on investment securities, Tax effect reclass due to TCJA</t>
  </si>
  <si>
    <t>Unrealized (loss) gain on investment securities, Total Net Change</t>
  </si>
  <si>
    <t>Defined benefit pension plan adjustments:</t>
  </si>
  <si>
    <t>Net actuarial (loss) gain, Before-Tax Amount</t>
  </si>
  <si>
    <t>Net actuarial gain (loss), Income Tax (Provision) Benefit</t>
  </si>
  <si>
    <t>Net actuarial gain (loss), Net-of-Tax Amount</t>
  </si>
  <si>
    <t>Amortization of prior service cost, Before-Tax Amount</t>
  </si>
  <si>
    <t>Amortization of prior service cost, Income Tax (Provision) Benefit</t>
  </si>
  <si>
    <t>Amortization of prior service cost, Net-of-Tax Amount</t>
  </si>
  <si>
    <t>Amortization of actuarial loss, Before-Tax Amount</t>
  </si>
  <si>
    <t>Amortization of actuarial loss, Income Tax (Provision) Benefit</t>
  </si>
  <si>
    <t>Amortization of actuarial loss, Net-of-Tax Amount</t>
  </si>
  <si>
    <t>Net change, Before-Tax Amount</t>
  </si>
  <si>
    <t>Net change, Income Tax (Provision) Benefit</t>
  </si>
  <si>
    <t>Net change, Tax effect reclass due to TCJA</t>
  </si>
  <si>
    <t>Net change, Total Net Change</t>
  </si>
  <si>
    <t>Other comprehensive (loss) income, Before-Tax Amount</t>
  </si>
  <si>
    <t>Other comprehensive (loss) income, Income Tax (Provision) Benefit</t>
  </si>
  <si>
    <t>Other Comprehensive Income (Loss), Tax effect reclass due to TCJA</t>
  </si>
  <si>
    <t>Other Comprehensive Income (Loss), Total Net Change</t>
  </si>
  <si>
    <t>Employee Benefits And Deferred Compensation Plans (Narrative) (Details) $ in Thousands</t>
  </si>
  <si>
    <t>Dec. 31, 2019USD ($)item</t>
  </si>
  <si>
    <t>Dec. 31, 2018USD ($)</t>
  </si>
  <si>
    <t>Dec. 31, 2017USD ($)</t>
  </si>
  <si>
    <t>Dec. 31, 2020USD ($)</t>
  </si>
  <si>
    <t>Defined Benefit Plan Disclosure [Line Items]</t>
  </si>
  <si>
    <t>Cash surrender value of bank-owned life insurance contracts</t>
  </si>
  <si>
    <t>Expected long-term rate of return on plan assets</t>
  </si>
  <si>
    <t>5.50%</t>
  </si>
  <si>
    <t>6.50%</t>
  </si>
  <si>
    <t>Company contribution in the next fiscal year</t>
  </si>
  <si>
    <t>Discount rate for projected benefit obligation</t>
  </si>
  <si>
    <t>3.20%</t>
  </si>
  <si>
    <t>4.20%</t>
  </si>
  <si>
    <t>3.55%</t>
  </si>
  <si>
    <t>Benefit obligation</t>
  </si>
  <si>
    <t>2.72%</t>
  </si>
  <si>
    <t>3.84%</t>
  </si>
  <si>
    <t>3.09%</t>
  </si>
  <si>
    <t>Required benefit service period</t>
  </si>
  <si>
    <t>Number of highest consecutive years</t>
  </si>
  <si>
    <t>Number of SERP plans | item</t>
  </si>
  <si>
    <t>Supplemental Executive Retirement Plan [Member] | Minimum [Member]</t>
  </si>
  <si>
    <t>15 years</t>
  </si>
  <si>
    <t>Percentage of participants salary used to determine accrued benefit</t>
  </si>
  <si>
    <t>25.00%</t>
  </si>
  <si>
    <t>Supplemental Executive Retirement Plan [Member] | Maximum [Member]</t>
  </si>
  <si>
    <t>35.00%</t>
  </si>
  <si>
    <t>Non-Qualified Executive Incentive Retirement Plan [Member]</t>
  </si>
  <si>
    <t>Compensation cost</t>
  </si>
  <si>
    <t>401(K) Plan [Member]</t>
  </si>
  <si>
    <t>Vesting period of employer contributions</t>
  </si>
  <si>
    <t>Forecast [Member] | Pension Benefits [Member]</t>
  </si>
  <si>
    <t>Amounts to be amortized from accumulated other comprehensive loss into net periodic cost for actuarial losses</t>
  </si>
  <si>
    <t>Forecast [Member] | Supplemental Executive Retirement Plan [Member]</t>
  </si>
  <si>
    <t>Amounts to be amortized from accumulated other comprehensive loss into net periodic cost for prior service costs</t>
  </si>
  <si>
    <t>Equity Securities [Member] | Pension Benefits [Member] | Minimum [Member]</t>
  </si>
  <si>
    <t>5.00%</t>
  </si>
  <si>
    <t>Equity Securities [Member] | Pension Benefits [Member] | Maximum [Member]</t>
  </si>
  <si>
    <t>10.00%</t>
  </si>
  <si>
    <t>Fixed Income Securities [Member] | Pension Benefits [Member] | Minimum [Member]</t>
  </si>
  <si>
    <t>4.00%</t>
  </si>
  <si>
    <t>Fixed Income Securities [Member] | Pension Benefits [Member] | Maximum [Member]</t>
  </si>
  <si>
    <t>Employee Benefits And Deferred Compensation Plans (Schedule Of Defined Benefit Plans Disclosures, Employee Pension Plan) (Details) - Pension Benefits [Member] - USD ($) $ in Thousands</t>
  </si>
  <si>
    <t>Change in benefit obligation:</t>
  </si>
  <si>
    <t>Benefit obligation at the beginning of the year</t>
  </si>
  <si>
    <t>Service cost</t>
  </si>
  <si>
    <t>Interest cost</t>
  </si>
  <si>
    <t>Assumption change</t>
  </si>
  <si>
    <t>Actuarial (gain) loss</t>
  </si>
  <si>
    <t>Benefits paid</t>
  </si>
  <si>
    <t>Benefit obligation at the end of the year</t>
  </si>
  <si>
    <t>Change in plan assets:</t>
  </si>
  <si>
    <t>Fair value of plan assets at beginning of year</t>
  </si>
  <si>
    <t>Actual return on plan assets</t>
  </si>
  <si>
    <t>Employer contributions</t>
  </si>
  <si>
    <t>Fair value of plan assets at end of year</t>
  </si>
  <si>
    <t>Funded status</t>
  </si>
  <si>
    <t>Accrued benefit liabilities</t>
  </si>
  <si>
    <t>Net actuarial loss</t>
  </si>
  <si>
    <t>Prior service cost</t>
  </si>
  <si>
    <t>Net amount recognized in equity – pre-tax</t>
  </si>
  <si>
    <t>Accumulated benefit obligation at year end</t>
  </si>
  <si>
    <t>Employee Benefits And Deferred Compensation Plans (Schedule Of Assumptions Used, Employee Pension Plan) (Details) - Pension Benefits [Member]</t>
  </si>
  <si>
    <t>Discounted rate for net periodic pension cost</t>
  </si>
  <si>
    <t>3.95%</t>
  </si>
  <si>
    <t>Rate of increase in compensation levels</t>
  </si>
  <si>
    <t>Employee Benefits And Deferred Compensation Plans (Schedule Of Net Periodic Benefit Cost, Employee Pension Plan) (Details) - Pension Benefits [Member] - USD ($) $ in Thousands</t>
  </si>
  <si>
    <t>Expected return on plan assets</t>
  </si>
  <si>
    <t>Net amortization and deferral</t>
  </si>
  <si>
    <t>Net periodic cost (benefit)</t>
  </si>
  <si>
    <t>Employee Benefits And Deferred Compensation Plans (Schedule Of Weighted Average Asset Allocation) (Details) - Pension Benefits [Member]</t>
  </si>
  <si>
    <t>Weighted average plan asset allocations</t>
  </si>
  <si>
    <t>100.00%</t>
  </si>
  <si>
    <t>Equity Mutual Funds [Member]</t>
  </si>
  <si>
    <t>27.28%</t>
  </si>
  <si>
    <t>26.53%</t>
  </si>
  <si>
    <t>Fixed Income Mutual Funds [Member]</t>
  </si>
  <si>
    <t>71.59%</t>
  </si>
  <si>
    <t>71.61%</t>
  </si>
  <si>
    <t>Cash/Short-Term Investments [Member]</t>
  </si>
  <si>
    <t>1.13%</t>
  </si>
  <si>
    <t>1.86%</t>
  </si>
  <si>
    <t>Employee Benefits And Deferred Compensation Plans (Schedule Of Major Categories Of Assets) (Details) - Pension Benefits [Member] - USD ($) $ in Thousands</t>
  </si>
  <si>
    <t>Plan assets</t>
  </si>
  <si>
    <t>Level 1 [Member]</t>
  </si>
  <si>
    <t>Cash [Member] | Level 1 [Member]</t>
  </si>
  <si>
    <t>Mutual Funds, Money Market [Member] | Level 1 [Member]</t>
  </si>
  <si>
    <t>Fixed Income Mutual Funds [Member] | Level 1 [Member]</t>
  </si>
  <si>
    <t>Equities, Large Cap [Member] | Level 1 [Member]</t>
  </si>
  <si>
    <t>Equities, International Large Cap [Member] | Level 1 [Member]</t>
  </si>
  <si>
    <t>Equities, International Small Cap [Member] | Level 1 [Member]</t>
  </si>
  <si>
    <t>Employee Benefits And Deferred Compensation Plans (Schedule Of Expected Benefit Payments, Employee Pension Plan) (Details) - Pension Benefits [Member] $ in Thousands</t>
  </si>
  <si>
    <t>Year 2025 - 2029</t>
  </si>
  <si>
    <t>Employee Benefits And Deferred Compensation Plans (Schedule Of Defined Benefit Plans Disclosures, SERP) (Details) - Supplemental Executive Retirement Plan [Member] - USD ($) $ in Thousands</t>
  </si>
  <si>
    <t>Employee Benefits And Deferred Compensation Plans (Schedule Of Assumptions Used, SERP) (Details) - Supplemental Executive Retirement Plan [Member]</t>
  </si>
  <si>
    <t>3.30%</t>
  </si>
  <si>
    <t>Salary scale</t>
  </si>
  <si>
    <t>6.00%</t>
  </si>
  <si>
    <t>3.00%</t>
  </si>
  <si>
    <t>Employee Benefits And Deferred Compensation Plans (Schedule Of Net Periodic Benefit Cost, SERP) (Details) - Supplemental Executive Retirement Plan [Member] - USD ($) $ in Thousands</t>
  </si>
  <si>
    <t>Employee Benefits And Deferred Compensation Plans (Schedule Of Expected Benefit Payments, SERP) (Details) - Supplemental Executive Retirement Plan [Member] $ in Thousands</t>
  </si>
  <si>
    <t>Stock-Based Compensation (Narrative) (Details) $ in Millions</t>
  </si>
  <si>
    <t>Dec. 31, 2019USD ($)ShareBasedCompensationPlanshares</t>
  </si>
  <si>
    <t>Dec. 31, 2017USD ($)shares</t>
  </si>
  <si>
    <t>Number of stock-based compensation plans | ShareBasedCompensationPlan</t>
  </si>
  <si>
    <t>Shares issued in Employee Stock Purchase Plan | shares</t>
  </si>
  <si>
    <t>Employee [Member]</t>
  </si>
  <si>
    <t>Share-based compensation, cost recognized | $</t>
  </si>
  <si>
    <t>Director [Member]</t>
  </si>
  <si>
    <t>Unrecognized cost related to options | $</t>
  </si>
  <si>
    <t>Expected term</t>
  </si>
  <si>
    <t>6 years 11 months 16 days</t>
  </si>
  <si>
    <t>6 years 9 months 22 days</t>
  </si>
  <si>
    <t>6 years 11 months 12 days</t>
  </si>
  <si>
    <t>Unrecognized cost related to restricted share-based compensation arrangements | $</t>
  </si>
  <si>
    <t>Equity Plans [Member] | Maximum [Member]</t>
  </si>
  <si>
    <t>Number of shares authorized | shares</t>
  </si>
  <si>
    <t>Equity Plans [Member] | Stock Options [Member]</t>
  </si>
  <si>
    <t>Purchase price of stock as a percentage of it's fair market value</t>
  </si>
  <si>
    <t>Equity Plans [Member] | Stock Options [Member] | Maximum [Member]</t>
  </si>
  <si>
    <t>Award vesting period</t>
  </si>
  <si>
    <t>4 years</t>
  </si>
  <si>
    <t>Equity Plans [Member] | Stock Options [Member] | Minimum [Member]</t>
  </si>
  <si>
    <t>2019 Plan [Member]</t>
  </si>
  <si>
    <t>Number of shares available for grant | shares</t>
  </si>
  <si>
    <t>Employee Stock Purchase Plan [Member]</t>
  </si>
  <si>
    <t>Purchase price of stock as a percentage on grant or exercise date</t>
  </si>
  <si>
    <t>85.00%</t>
  </si>
  <si>
    <t>Maximum employee subscription rate</t>
  </si>
  <si>
    <t>15.00%</t>
  </si>
  <si>
    <t>Employee Stock Purchase Plan [Member] | Maximum [Member]</t>
  </si>
  <si>
    <t>Stock-Based Compensation (Schedule Of Stock Options Valuation Assumptions) (Details) - Stock Options [Member] - $ / shares</t>
  </si>
  <si>
    <t>Dividend Yield</t>
  </si>
  <si>
    <t>2.88%</t>
  </si>
  <si>
    <t>2.04%</t>
  </si>
  <si>
    <t>2.03%</t>
  </si>
  <si>
    <t>Expected Life (years)</t>
  </si>
  <si>
    <t>Expected Volatility</t>
  </si>
  <si>
    <t>17.36%</t>
  </si>
  <si>
    <t>16.57%</t>
  </si>
  <si>
    <t>17.34%</t>
  </si>
  <si>
    <t>Risk-free Interest Rate</t>
  </si>
  <si>
    <t>2.47%</t>
  </si>
  <si>
    <t>2.82%</t>
  </si>
  <si>
    <t>2.24%</t>
  </si>
  <si>
    <t>Weighted Average Fair Value</t>
  </si>
  <si>
    <t>Stock-Based Compensation (Schedule Of Stock Options Activity) (Details) - Stock Options [Member] $ / shares in Units, $ in Thousands</t>
  </si>
  <si>
    <t>Dec. 31, 2019USD ($)$ / sharesshares</t>
  </si>
  <si>
    <t>Options Balance, Beginning | shares</t>
  </si>
  <si>
    <t>Options Granted | shares</t>
  </si>
  <si>
    <t>Options Exercised | shares</t>
  </si>
  <si>
    <t>Options Expired | shares</t>
  </si>
  <si>
    <t>Options Forfeited | shares</t>
  </si>
  <si>
    <t>Options Balance, Ending | shares</t>
  </si>
  <si>
    <t>Options Exercisable, Ending | shares</t>
  </si>
  <si>
    <t>Weighted Average Exercise Price, Balance,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Balance, Ending | $ / shares</t>
  </si>
  <si>
    <t>Weighted Average Exercise Price, Exercisable, Ending | $ / shares</t>
  </si>
  <si>
    <t>Weighted Average Remaining Contractual Term (years), Balance, Ending</t>
  </si>
  <si>
    <t>5 years 8 months 5 days</t>
  </si>
  <si>
    <t>Weighted Average Remaining Contractual Term (years), Exercisable, Ending</t>
  </si>
  <si>
    <t>4 years 2 months 16 days</t>
  </si>
  <si>
    <t>Aggregate Intrinsic Value, Balance, Ending | $</t>
  </si>
  <si>
    <t>Aggregate Intrinsic Value, Balance, Exercisable, Ending | $</t>
  </si>
  <si>
    <t>Stock-Based Compensation (Schedule Of Unrecognized Compensation Cost) (Details) - Stock Options [Member] $ in Thousands</t>
  </si>
  <si>
    <t>Stock-Based Compensation (Schedule Of Restricted Stock Award Activity) (Details) - Restricted Stock [Member]</t>
  </si>
  <si>
    <t>Dec. 31, 2019$ / sharesshares</t>
  </si>
  <si>
    <t>Shares Balance, Beginning | shares</t>
  </si>
  <si>
    <t>Shares Granted | shares</t>
  </si>
  <si>
    <t>Shares Vested | shares</t>
  </si>
  <si>
    <t>Shares Forfeited | shares</t>
  </si>
  <si>
    <t>Shares Balance, Ending | shares</t>
  </si>
  <si>
    <t>Weighted Average Grant Date Fair Value, Balance, Beginning | $ / shares</t>
  </si>
  <si>
    <t>Weighted Average Grant Date Fair Value, Granted | $ / shares</t>
  </si>
  <si>
    <t>Weighted Average Grant Date Fair Value, Vested | $ / shares</t>
  </si>
  <si>
    <t>Weighted Average Grant Date Fair Value, Forfeited | $ / shares</t>
  </si>
  <si>
    <t>Weighted Average Grant Date Fair Value, Balance, Ending | $ / shares</t>
  </si>
  <si>
    <t>Stock-Based Compensation (Schedule Of Unrecognized Compensation Cost) (Details) - Restricted Stock [Member] $ in Thousands</t>
  </si>
  <si>
    <t>Stock-Based Compensation (Schedule Of Activity Under Share Based Compensation Plans) (Details) - USD ($) $ in Thousands</t>
  </si>
  <si>
    <t>Total intrinsic value of stock options exercised</t>
  </si>
  <si>
    <t>Total fair value of restricted stock awards vested</t>
  </si>
  <si>
    <t>Income Taxes (Narrative) (Details) - USD ($) $ in Thousands</t>
  </si>
  <si>
    <t>Income Tax Contingency [Line Items]</t>
  </si>
  <si>
    <t>Valuation allowance</t>
  </si>
  <si>
    <t>Net deferred tax asset for investment in a historic tax credits</t>
  </si>
  <si>
    <t>Unrecognized tax benefits</t>
  </si>
  <si>
    <t>Accrued income tax penalties and interest</t>
  </si>
  <si>
    <t>Marginal federal tax rate</t>
  </si>
  <si>
    <t>21.00%</t>
  </si>
  <si>
    <t>Deferred tax asset remeasurement, Amount</t>
  </si>
  <si>
    <t>IRS and New York State Department of Taxation &amp; Finance [Member] | Earliest Tax Year [Member]</t>
  </si>
  <si>
    <t>Tax years remain subject to examination</t>
  </si>
  <si>
    <t>2016</t>
  </si>
  <si>
    <t>IRS and New York State Department of Taxation &amp; Finance [Member] | Latest Tax Year [Member]</t>
  </si>
  <si>
    <t>2018</t>
  </si>
  <si>
    <t>State [Member] | New York State Division of Taxation and Finance [Member] | Earliest Tax Year [Member]</t>
  </si>
  <si>
    <t>Tax years subject to examination</t>
  </si>
  <si>
    <t>2017</t>
  </si>
  <si>
    <t>State [Member] | New York State Division of Taxation and Finance [Member] | Latest Tax Year [Member]</t>
  </si>
  <si>
    <t>Historic Structure In New York State [Member]</t>
  </si>
  <si>
    <t>Income Taxes (Schedule Of Components Of Income Tax Provision (Benefit)) (Details) - USD ($) $ in Thousands</t>
  </si>
  <si>
    <t>Current federal tax expense</t>
  </si>
  <si>
    <t>Current state tax expense</t>
  </si>
  <si>
    <t>Total current tax expense</t>
  </si>
  <si>
    <t>Deferred federal tax expense (benefit)</t>
  </si>
  <si>
    <t>Deferred state tax expense</t>
  </si>
  <si>
    <t>Total deferred tax expense (benefit)</t>
  </si>
  <si>
    <t>Income tax provision</t>
  </si>
  <si>
    <t>Income Taxes (Schedule Of Effective Income Tax Rate Reconciliation) (Details) - USD ($) $ in Thousands</t>
  </si>
  <si>
    <t>Tax provision at statutory rate, Amount</t>
  </si>
  <si>
    <t>Tax-exempt income, Amount</t>
  </si>
  <si>
    <t>Historic tax credit, Amount</t>
  </si>
  <si>
    <t>State taxes, net of federal benefit, Amount</t>
  </si>
  <si>
    <t>Other items, net, Amount</t>
  </si>
  <si>
    <t>Tax provision at statutory rate, Percent</t>
  </si>
  <si>
    <t>34.00%</t>
  </si>
  <si>
    <t>Tax-exempt income, Percent</t>
  </si>
  <si>
    <t>(1.00%)</t>
  </si>
  <si>
    <t>(2.00%)</t>
  </si>
  <si>
    <t>(4.00%)</t>
  </si>
  <si>
    <t>Historic tax credit, Percent</t>
  </si>
  <si>
    <t>(11.00%)</t>
  </si>
  <si>
    <t>(12.00%)</t>
  </si>
  <si>
    <t>State taxes, net of federal benefit, Percent</t>
  </si>
  <si>
    <t>2.00%</t>
  </si>
  <si>
    <t>Deferred tax asset remeasurement, Percent</t>
  </si>
  <si>
    <t>13.00%</t>
  </si>
  <si>
    <t>Other items, net, Percent</t>
  </si>
  <si>
    <t>Income tax provision, Percent</t>
  </si>
  <si>
    <t>24.00%</t>
  </si>
  <si>
    <t>12.00%</t>
  </si>
  <si>
    <t>33.00%</t>
  </si>
  <si>
    <t>Income Taxes (Schedule Of Historic Tax Credit) (Details) - USD ($) $ in Thousands</t>
  </si>
  <si>
    <t>Income tax benefit</t>
  </si>
  <si>
    <t>Total HTC income</t>
  </si>
  <si>
    <t>Income Taxes (Schedule Of Deferred Tax Assets And Liabilities) (Details) - USD ($) $ in Thousands</t>
  </si>
  <si>
    <t>Deferred tax assets:</t>
  </si>
  <si>
    <t>Pension and SERP plans</t>
  </si>
  <si>
    <t>Allowance for loan and lease losses</t>
  </si>
  <si>
    <t>Non accrued interest</t>
  </si>
  <si>
    <t>Deferred compensation</t>
  </si>
  <si>
    <t>Loss on investment in tax credit</t>
  </si>
  <si>
    <t>Stock options granted</t>
  </si>
  <si>
    <t>Leases liabilities</t>
  </si>
  <si>
    <t>Net unrealized losses on securities</t>
  </si>
  <si>
    <t>Gross deferred tax assets</t>
  </si>
  <si>
    <t>Deferred tax liabilities:</t>
  </si>
  <si>
    <t>Right of use assets</t>
  </si>
  <si>
    <t>Net unrealized gains on securities</t>
  </si>
  <si>
    <t>Deferred dividend income</t>
  </si>
  <si>
    <t>Mortgage servicing asset</t>
  </si>
  <si>
    <t>Gross deferred tax liabilities</t>
  </si>
  <si>
    <t>Revenue Recognition Of Non-Interest Income (Schedule Of Disaggregation Of Insurance Service And Other Fees) (Details) - USD ($) $ in Thousands</t>
  </si>
  <si>
    <t>Disaggregation of Revenue [Line Items]</t>
  </si>
  <si>
    <t>Total insurance service and other fees</t>
  </si>
  <si>
    <t>Commercial Property And Casualty Insurance Commissions [Member]</t>
  </si>
  <si>
    <t>Personal Property And Casualty Insurance Commissions [Member]</t>
  </si>
  <si>
    <t>Employee Benefits Sales Commissions [Member]</t>
  </si>
  <si>
    <t>Profit Sharing And Contingent Revenue [Member]</t>
  </si>
  <si>
    <t>Wealth Management And Other Financial Services [Member]</t>
  </si>
  <si>
    <t>Insurance Claims Services Revenue [Member]</t>
  </si>
  <si>
    <t>Other Insurance-Related Revenue [Member]</t>
  </si>
  <si>
    <t>Other Liabilities (Schedule Of Other Liabilities) (Details) - USD ($) $ in Thousands</t>
  </si>
  <si>
    <t>Retirement compensation liabilities</t>
  </si>
  <si>
    <t>Accounts payable</t>
  </si>
  <si>
    <t>Taxes payable</t>
  </si>
  <si>
    <t>Historic tax credit investment</t>
  </si>
  <si>
    <t>Interest payable</t>
  </si>
  <si>
    <t>Loan participation payable</t>
  </si>
  <si>
    <t>Total other liabilities</t>
  </si>
  <si>
    <t>Related Party Transactions (Narrative) (Details) - USD ($) $ in Millions</t>
  </si>
  <si>
    <t>Aggregate amount of loans to related party</t>
  </si>
  <si>
    <t>New advances to related party during period</t>
  </si>
  <si>
    <t>Related party loans repaid</t>
  </si>
  <si>
    <t>Related party deposits</t>
  </si>
  <si>
    <t>Contingent Liabilities And Commitments (Narrative) (Details) - USD ($) $ in Thousands</t>
  </si>
  <si>
    <t>Losses on commitments</t>
  </si>
  <si>
    <t>Reserve for commitments</t>
  </si>
  <si>
    <t>Aggregate minimum annual rental commitments, 2020</t>
  </si>
  <si>
    <t>Aggregate minimum annual rental commitments, 2021</t>
  </si>
  <si>
    <t>Aggregate minimum annual rental commitments, 2022</t>
  </si>
  <si>
    <t>Aggregate minimum annual rental commitments, 2023</t>
  </si>
  <si>
    <t>Aggregate minimum annual rental commitments, 2024</t>
  </si>
  <si>
    <t>Aggregate minimum annual rental commitments, Thereafter</t>
  </si>
  <si>
    <t>Rental expense under operating leases</t>
  </si>
  <si>
    <t>Contingent Liabilities And Commitments (Summary Of Commitments And Contingent Liabilities) (Details) - USD ($) $ in Thousands</t>
  </si>
  <si>
    <t>Loss Contingencies [Line Items]</t>
  </si>
  <si>
    <t>Commitments and contingent liabilities</t>
  </si>
  <si>
    <t>Commitments To Extend Credit [Member]</t>
  </si>
  <si>
    <t>Concentrations Of Credit (Narrative) (Details)</t>
  </si>
  <si>
    <t>Capital [Member] | Maximum [Member] | Credit Concentration Risk [Member]</t>
  </si>
  <si>
    <t>Concentration Risk [Line Items]</t>
  </si>
  <si>
    <t>Concentration risk, percentage</t>
  </si>
  <si>
    <t>Segment Information (Schedule Of Business Segments) (Details) $ in Thousands</t>
  </si>
  <si>
    <t>3 Months Ended</t>
  </si>
  <si>
    <t>Sep. 30, 2019USD ($)</t>
  </si>
  <si>
    <t>Jun. 30, 2019USD ($)</t>
  </si>
  <si>
    <t>Mar. 31, 2019USD ($)</t>
  </si>
  <si>
    <t>Sep. 30, 2018USD ($)</t>
  </si>
  <si>
    <t>Jun. 30, 2018USD ($)</t>
  </si>
  <si>
    <t>Mar. 31, 2018USD ($)</t>
  </si>
  <si>
    <t>Dec. 31, 2019USD ($)segment</t>
  </si>
  <si>
    <t>Number of primary business segments | segment</t>
  </si>
  <si>
    <t>Net interest income (expense)</t>
  </si>
  <si>
    <t>Other non-interest income</t>
  </si>
  <si>
    <t>Amortization expense</t>
  </si>
  <si>
    <t>Other non-interest expense</t>
  </si>
  <si>
    <t>Operating Segments [Member]</t>
  </si>
  <si>
    <t>Banking Activities [Member] | Operating Segments [Member]</t>
  </si>
  <si>
    <t>Insurance Agency Activities [Member] | Operating Segments [Member]</t>
  </si>
  <si>
    <t>Segment Information (Schedule Of Identifiable Assets, Net) (Details) - USD ($) $ in Thousands</t>
  </si>
  <si>
    <t>Segment Reporting Information [Line Items]</t>
  </si>
  <si>
    <t>Consolidated Total Assets</t>
  </si>
  <si>
    <t>Operating Segments [Member] | Banking Activities [Member]</t>
  </si>
  <si>
    <t>Operating Segments [Member] | Insurance Agency Activities [Member]</t>
  </si>
  <si>
    <t>Acquisitions (Narrative) (Details) - USD ($) $ / shares in Units, $ in Thousands</t>
  </si>
  <si>
    <t>Dec. 19, 2019</t>
  </si>
  <si>
    <t>Sep. 30, 2019</t>
  </si>
  <si>
    <t>Business Acquisition [Line Items]</t>
  </si>
  <si>
    <t>Cash</t>
  </si>
  <si>
    <t>Assets</t>
  </si>
  <si>
    <t>Liabilities</t>
  </si>
  <si>
    <t>Merger-related expenses</t>
  </si>
  <si>
    <t>FSB Bancorp, Inc [Member]</t>
  </si>
  <si>
    <t>Investment securities</t>
  </si>
  <si>
    <t>Evans Common Stock [Member]</t>
  </si>
  <si>
    <t>Shares of common stock</t>
  </si>
  <si>
    <t>Percentage of aggregate consideration paid, cash</t>
  </si>
  <si>
    <t>50.00%</t>
  </si>
  <si>
    <t>Total consideration</t>
  </si>
  <si>
    <t>FSB Bancorp, Inc [Member] | Evans Common Stock [Member]</t>
  </si>
  <si>
    <t>Percentage of aggregate consideration paid, common stock</t>
  </si>
  <si>
    <t>Fair Value Of Financial Instruments (Narrative) (Details) $ in Thousands</t>
  </si>
  <si>
    <t>Fair Value Measurement Inputs and Valuation Techniques [Line Items]</t>
  </si>
  <si>
    <t>Impaired loans, allowance for loan loss</t>
  </si>
  <si>
    <t>Minimum [Member] | Impaired Loans [Member] | Level 3 [Member] | Discount Rate [Member]</t>
  </si>
  <si>
    <t>Discount on appraisals of the collateral</t>
  </si>
  <si>
    <t>Maximum [Member] | Impaired Loans [Member] | Level 3 [Member] | Discount Rate [Member]</t>
  </si>
  <si>
    <t>Nonrecurring [Member]</t>
  </si>
  <si>
    <t>Collateral dependent impaired loans</t>
  </si>
  <si>
    <t>Nonrecurring [Member] | Level 3 [Member]</t>
  </si>
  <si>
    <t>Fair Value Of Financial Instruments (Financial Instruments Measured At Fair Value On Recurring Basis) (Details) - USD ($) $ in Thousands</t>
  </si>
  <si>
    <t>Fair Value, Assets and Liabilities Measured on Recurring and Nonrecurring Basis [Line Items]</t>
  </si>
  <si>
    <t>Securities available-for-sale</t>
  </si>
  <si>
    <t>U.S. Government Agencies [Member]</t>
  </si>
  <si>
    <t>States and Political Subdivisions [Member]</t>
  </si>
  <si>
    <t>Recurring [Member] | Level 1 [Member]</t>
  </si>
  <si>
    <t>Recurring [Member] | Level 2 [Member]</t>
  </si>
  <si>
    <t>Recurring [Member] | Level 3 [Member]</t>
  </si>
  <si>
    <t>Recurring [Member] | U.S. Government Agencies [Member] | Level 1 [Member]</t>
  </si>
  <si>
    <t>Recurring [Member] | U.S. Government Agencies [Member] | Level 2 [Member]</t>
  </si>
  <si>
    <t>Recurring [Member] | U.S. Government Agencies [Member] | Level 3 [Member]</t>
  </si>
  <si>
    <t>Recurring [Member] | States and Political Subdivisions [Member] | Level 1 [Member]</t>
  </si>
  <si>
    <t>Recurring [Member] | States and Political Subdivisions [Member] | Level 2 [Member]</t>
  </si>
  <si>
    <t>Recurring [Member] | States and Political Subdivisions [Member] | Level 3 [Member]</t>
  </si>
  <si>
    <t>Recurring [Member] | Mortgage-Backed Securities [Member] | Level 1 [Member]</t>
  </si>
  <si>
    <t>Recurring [Member] | Mortgage-Backed Securities [Member] | Level 2 [Member]</t>
  </si>
  <si>
    <t>Recurring [Member] | Mortgage-Backed Securities [Member] | Level 3 [Member]</t>
  </si>
  <si>
    <t>Fair Value Of Financial Instruments (Summary Of Changes In Fair Value At Level 3, Mortgage Servicing Rights) (Details) - Mortgage Servicing Rights [Member] - Level 3 [Member] - USD ($) $ in Thousands</t>
  </si>
  <si>
    <t>Fair Value, Assets Measured on Recurring Basis, Unobservable Input Reconciliation [Line Items]</t>
  </si>
  <si>
    <t>Mortgage servicing rights, beginning</t>
  </si>
  <si>
    <t>Gains/(Losses) included in earnings</t>
  </si>
  <si>
    <t>Additions from loan sales</t>
  </si>
  <si>
    <t>Mortgage servicing rights, ending</t>
  </si>
  <si>
    <t>Fair Value Of Financial Instruments (Quantitative Information About Significant Unobservable Inputs For MSRs) (Details) - Mortgage Servicing Rights [Member] - Level 3 [Member]</t>
  </si>
  <si>
    <t>Servicing Fees [Member]</t>
  </si>
  <si>
    <t>Fair value measurement of unobservable input (as a percent)</t>
  </si>
  <si>
    <t>Discount Rate [Member]</t>
  </si>
  <si>
    <t>Prepayment Rate (CPR) [Member]</t>
  </si>
  <si>
    <t>Fair Value Of Financial Instruments (Financial Instruments Measured At Fair Value On Nonrecurring Basis) (Details) - Nonrecurring [Member] - USD ($) $ in Thousands</t>
  </si>
  <si>
    <t>Level 2 [Member]</t>
  </si>
  <si>
    <t>Level 3 [Member]</t>
  </si>
  <si>
    <t>Fair Value Of Financial Instruments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Savings deposits</t>
  </si>
  <si>
    <t>Carrying Amount [Member] | Level 1 [Member]</t>
  </si>
  <si>
    <t>Cash and cash equivalents</t>
  </si>
  <si>
    <t>Carrying Amount [Member] | Level 2 [Member]</t>
  </si>
  <si>
    <t>FHLB and FRB stock</t>
  </si>
  <si>
    <t>Other borrowed funds</t>
  </si>
  <si>
    <t>Carrying Amount [Member] | Level 3 [Member]</t>
  </si>
  <si>
    <t>Fair Value [Member] | Level 1 [Member]</t>
  </si>
  <si>
    <t>Fair Value [Member] | Level 2 [Member]</t>
  </si>
  <si>
    <t>Fair Value [Member] | Level 3 [Member]</t>
  </si>
  <si>
    <t>Regulatory Matters (Schedule Of Compliance With Regulatory Capital Requirements Under Banking Regulations) (Details) $ in Thousands</t>
  </si>
  <si>
    <t>Compliance with Regulatory Capital Requirements under Banking Regulations [Line Items]</t>
  </si>
  <si>
    <t>Common Equity Tier I (to Risk Weighted Assets), Amount</t>
  </si>
  <si>
    <t>Common Equity Tier I (to Risk Weighted Assets), Ratio</t>
  </si>
  <si>
    <t>12.32%</t>
  </si>
  <si>
    <t>Common Equity Tier I (to Risk Weighted Assets), Minimum for Capital Adequacy Purposes, Amount</t>
  </si>
  <si>
    <t>Common Equity Tier I (to Risk Weighted Assets), Minimum for Capital Adequacy Purposes, Ratio</t>
  </si>
  <si>
    <t>4.50%</t>
  </si>
  <si>
    <t>Common Equity Tier I (to Risk Weighted Assets), Minimum to be Well Capitalized Under Prompt Corrective Action Provisions, Amount</t>
  </si>
  <si>
    <t>Common Equity Tier I (to Risk Weighted Assets), Minimum to be Well Capitalized Under Prompt Corrective Action Provisions, Ratio</t>
  </si>
  <si>
    <t>7.00%</t>
  </si>
  <si>
    <t>Total Capital (to Risk Weighted Assets), Amount</t>
  </si>
  <si>
    <t>Total Capital (to Risk Weighted Assets), Ratio</t>
  </si>
  <si>
    <t>13.56%</t>
  </si>
  <si>
    <t>Total Capital (to Risk Weighted Assets), Minimum for Capital Adequacy Purposes, Amount</t>
  </si>
  <si>
    <t>Total Capital (to Risk Weighted Assets), Minimum for Capital Adequacy Purposes,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50%</t>
  </si>
  <si>
    <t>Tier I Capital (to Risk Weighted Assets), Amount</t>
  </si>
  <si>
    <t>Tier I Capital (to Risk Weighted Assets), Ratio</t>
  </si>
  <si>
    <t>Tier I Capital (to Risk Weighted Assets), Minimum for Capital Adequacy Purposes, Amount</t>
  </si>
  <si>
    <t>Tier I Capital (to Risk Weighted Assets), Minimum for Capital Adequacy Purposes, Ratio</t>
  </si>
  <si>
    <t>Tier I Capital (to Risk Weighted Assets), Minimum to be Well Capitalized Under Prompt Corrective Action Provisions, Amount</t>
  </si>
  <si>
    <t>Tier I Capital (to Risk Weighted Assets), Minimum to be Well Capitalized Under Prompt Corrective Action Provisions, Ratio</t>
  </si>
  <si>
    <t>8.50%</t>
  </si>
  <si>
    <t>Tier I Capital (to Average Assets), Amount</t>
  </si>
  <si>
    <t>Tier I Capital (to Average Assets), Ratio</t>
  </si>
  <si>
    <t>10.33%</t>
  </si>
  <si>
    <t>Tier I Capital (to Average Assets), Minimum for Capital Adequacy Purposes, Amount</t>
  </si>
  <si>
    <t>Tier I Capital (to Average Assets), Minimum for Capital Adequacy Purposes, Ratio</t>
  </si>
  <si>
    <t>Tier I Capital (to Average Assets), Minimum to be Well Capitalized Under Prompt Corrective Action Provisions, Amount</t>
  </si>
  <si>
    <t>Tier I Capital (to Average Assets), Minimum to be Well Capitalized Under Prompt Corrective Action Provisions, Ratio</t>
  </si>
  <si>
    <t>Bank [Member]</t>
  </si>
  <si>
    <t>12.08%</t>
  </si>
  <si>
    <t>13.32%</t>
  </si>
  <si>
    <t>10.15%</t>
  </si>
  <si>
    <t>Parent Company Only Financial Information (Condensed Balance Sheets) (Details) - USD ($) $ in Thousands</t>
  </si>
  <si>
    <t>Dec. 31, 2016</t>
  </si>
  <si>
    <t>Total Stockholders’ Equity</t>
  </si>
  <si>
    <t>Parent Company [Member]</t>
  </si>
  <si>
    <t>Investment in subsidiaries</t>
  </si>
  <si>
    <t>Parent Company Only Financial Information (Condensed Statements Of Income) (Details) - USD ($) $ in Thousands</t>
  </si>
  <si>
    <t>Mar. 31, 2019</t>
  </si>
  <si>
    <t>Sep. 30, 2018</t>
  </si>
  <si>
    <t>Jun. 30, 2018</t>
  </si>
  <si>
    <t>Mar. 31, 2018</t>
  </si>
  <si>
    <t>Dividends from subsidiaries</t>
  </si>
  <si>
    <t>Income</t>
  </si>
  <si>
    <t>Expenses</t>
  </si>
  <si>
    <t>Equity in undistributed earnings of subsidiaries</t>
  </si>
  <si>
    <t>Parent Company Only Financial Information (Condensed Statements Of Cash Flows) (Details) - USD ($) $ in Thousands</t>
  </si>
  <si>
    <t>Proceeds from issuance of common stock</t>
  </si>
  <si>
    <t>Cash dividends paid</t>
  </si>
  <si>
    <t>Purchase of Treasury stock</t>
  </si>
  <si>
    <t>Undistributed earnings of subsidiaries</t>
  </si>
  <si>
    <t>Selected Quarterly Financial Data (Schedule Of Selected Quarterly Financial Information) (Details) - USD ($) $ / shares in Units, $ in Thousands</t>
  </si>
  <si>
    <t>Interest Income</t>
  </si>
  <si>
    <t>Interest Expense</t>
  </si>
  <si>
    <t>Earnings per share basic</t>
  </si>
  <si>
    <t>Earnings per share dilut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6</v>
      </c>
    </row>
    <row r="25" spans="1:4">
      <c r="A25" s="4" t="s">
        <v>47</v>
      </c>
      <c r="B25" s="4" t="s">
        <v>48</v>
      </c>
    </row>
    <row r="26" spans="1:4">
      <c r="A26" s="4" t="s">
        <v>49</v>
      </c>
      <c r="B26" s="4" t="s">
        <v>17</v>
      </c>
    </row>
    <row r="27" spans="1:4">
      <c r="A27" s="4" t="s">
        <v>50</v>
      </c>
      <c r="B27" s="4" t="s">
        <v>17</v>
      </c>
    </row>
    <row r="28" spans="1:4">
      <c r="A28" s="4" t="s">
        <v>51</v>
      </c>
      <c r="C28" s="5" t="n">
        <v>4942802</v>
      </c>
    </row>
    <row r="29" spans="1:4">
      <c r="A29" s="4" t="s">
        <v>52</v>
      </c>
      <c r="D29" s="6" t="n">
        <v>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54</v>
      </c>
      <c r="D2" s="2" t="s">
        <v>103</v>
      </c>
    </row>
    <row r="3" spans="1:4">
      <c r="A3" s="3" t="s">
        <v>1071</v>
      </c>
    </row>
    <row r="4" spans="1:4">
      <c r="A4" s="4" t="s">
        <v>1072</v>
      </c>
      <c r="B4" s="6" t="n">
        <v>218</v>
      </c>
      <c r="C4" s="6" t="n">
        <v>334</v>
      </c>
    </row>
    <row r="5" spans="1:4">
      <c r="A5" s="4" t="s">
        <v>1073</v>
      </c>
      <c r="B5" s="5" t="n">
        <v>444</v>
      </c>
      <c r="C5" s="5" t="n">
        <v>490</v>
      </c>
    </row>
    <row r="6" spans="1:4">
      <c r="A6" s="4" t="s">
        <v>1074</v>
      </c>
      <c r="B6" s="5" t="n">
        <v>0</v>
      </c>
      <c r="C6" s="5" t="n">
        <v>0</v>
      </c>
      <c r="D6" s="6" t="n">
        <v>0</v>
      </c>
    </row>
    <row r="7" spans="1:4">
      <c r="A7" s="4" t="s">
        <v>1075</v>
      </c>
      <c r="B7" s="6" t="n">
        <v>0</v>
      </c>
      <c r="C7" s="6" t="n">
        <v>0</v>
      </c>
    </row>
    <row r="8" spans="1:4">
      <c r="A8" s="4" t="s">
        <v>1076</v>
      </c>
      <c r="B8" s="4" t="s">
        <v>1077</v>
      </c>
      <c r="C8" s="4" t="s">
        <v>911</v>
      </c>
    </row>
    <row r="9" spans="1:4">
      <c r="A9" s="4" t="s">
        <v>1078</v>
      </c>
      <c r="D9" s="6" t="n">
        <v>2074</v>
      </c>
    </row>
    <row r="10" spans="1:4">
      <c r="A10" s="4" t="s">
        <v>1079</v>
      </c>
    </row>
    <row r="11" spans="1:4">
      <c r="A11" s="3" t="s">
        <v>1071</v>
      </c>
    </row>
    <row r="12" spans="1:4">
      <c r="A12" s="4" t="s">
        <v>1080</v>
      </c>
      <c r="B12" s="4" t="s">
        <v>1081</v>
      </c>
    </row>
    <row r="13" spans="1:4">
      <c r="A13" s="4" t="s">
        <v>1082</v>
      </c>
    </row>
    <row r="14" spans="1:4">
      <c r="A14" s="3" t="s">
        <v>1071</v>
      </c>
    </row>
    <row r="15" spans="1:4">
      <c r="A15" s="4" t="s">
        <v>1080</v>
      </c>
      <c r="B15" s="4" t="s">
        <v>1083</v>
      </c>
    </row>
    <row r="16" spans="1:4">
      <c r="A16" s="4" t="s">
        <v>1084</v>
      </c>
    </row>
    <row r="17" spans="1:4">
      <c r="A17" s="3" t="s">
        <v>1071</v>
      </c>
    </row>
    <row r="18" spans="1:4">
      <c r="A18" s="4" t="s">
        <v>1085</v>
      </c>
      <c r="B18" s="4" t="s">
        <v>1086</v>
      </c>
    </row>
    <row r="19" spans="1:4">
      <c r="A19" s="4" t="s">
        <v>1087</v>
      </c>
    </row>
    <row r="20" spans="1:4">
      <c r="A20" s="3" t="s">
        <v>1071</v>
      </c>
    </row>
    <row r="21" spans="1:4">
      <c r="A21" s="4" t="s">
        <v>1085</v>
      </c>
      <c r="B21" s="4" t="s">
        <v>1083</v>
      </c>
    </row>
    <row r="22" spans="1:4">
      <c r="A22" s="4" t="s">
        <v>1088</v>
      </c>
    </row>
    <row r="23" spans="1:4">
      <c r="A23" s="3" t="s">
        <v>1071</v>
      </c>
    </row>
    <row r="24" spans="1:4">
      <c r="A24" s="4" t="s">
        <v>1072</v>
      </c>
      <c r="B24" s="6" t="n">
        <v>200</v>
      </c>
    </row>
    <row r="25" spans="1:4">
      <c r="A25" s="4" t="s">
        <v>1073</v>
      </c>
      <c r="B25" s="6" t="n">
        <v>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54</v>
      </c>
      <c r="D2" s="2" t="s">
        <v>103</v>
      </c>
    </row>
    <row r="3" spans="1:4">
      <c r="A3" s="3" t="s">
        <v>268</v>
      </c>
    </row>
    <row r="4" spans="1:4">
      <c r="A4" s="4" t="s">
        <v>1090</v>
      </c>
      <c r="B4" s="6" t="n">
        <v>4639</v>
      </c>
      <c r="C4" s="6" t="n">
        <v>1182</v>
      </c>
      <c r="D4" s="6" t="n">
        <v>2041</v>
      </c>
    </row>
    <row r="5" spans="1:4">
      <c r="A5" s="4" t="s">
        <v>1091</v>
      </c>
      <c r="B5" s="5" t="n">
        <v>1160</v>
      </c>
      <c r="C5" s="5" t="n">
        <v>606</v>
      </c>
      <c r="D5" s="5" t="n">
        <v>18</v>
      </c>
    </row>
    <row r="6" spans="1:4">
      <c r="A6" s="4" t="s">
        <v>1092</v>
      </c>
      <c r="B6" s="5" t="n">
        <v>5799</v>
      </c>
      <c r="C6" s="5" t="n">
        <v>1788</v>
      </c>
      <c r="D6" s="5" t="n">
        <v>2059</v>
      </c>
    </row>
    <row r="7" spans="1:4">
      <c r="A7" s="4" t="s">
        <v>1093</v>
      </c>
      <c r="B7" s="5" t="n">
        <v>-513</v>
      </c>
      <c r="D7" s="5" t="n">
        <v>2441</v>
      </c>
    </row>
    <row r="8" spans="1:4">
      <c r="A8" s="4" t="s">
        <v>1094</v>
      </c>
      <c r="B8" s="5" t="n">
        <v>-58</v>
      </c>
      <c r="C8" s="5" t="n">
        <v>495</v>
      </c>
      <c r="D8" s="5" t="n">
        <v>709</v>
      </c>
    </row>
    <row r="9" spans="1:4">
      <c r="A9" s="4" t="s">
        <v>1095</v>
      </c>
      <c r="B9" s="5" t="n">
        <v>-571</v>
      </c>
      <c r="C9" s="5" t="n">
        <v>495</v>
      </c>
      <c r="D9" s="5" t="n">
        <v>3150</v>
      </c>
    </row>
    <row r="10" spans="1:4">
      <c r="A10" s="4" t="s">
        <v>1096</v>
      </c>
      <c r="B10" s="6" t="n">
        <v>5228</v>
      </c>
      <c r="C10" s="6" t="n">
        <v>2283</v>
      </c>
      <c r="D10" s="6" t="n">
        <v>52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54</v>
      </c>
      <c r="D2" s="2" t="s">
        <v>103</v>
      </c>
    </row>
    <row r="3" spans="1:4">
      <c r="A3" s="3" t="s">
        <v>268</v>
      </c>
    </row>
    <row r="4" spans="1:4">
      <c r="A4" s="4" t="s">
        <v>1098</v>
      </c>
      <c r="B4" s="6" t="n">
        <v>4671</v>
      </c>
      <c r="C4" s="6" t="n">
        <v>3914</v>
      </c>
      <c r="D4" s="6" t="n">
        <v>5334</v>
      </c>
    </row>
    <row r="5" spans="1:4">
      <c r="A5" s="4" t="s">
        <v>1099</v>
      </c>
      <c r="B5" s="5" t="n">
        <v>-213</v>
      </c>
      <c r="C5" s="5" t="n">
        <v>-287</v>
      </c>
      <c r="D5" s="5" t="n">
        <v>-589</v>
      </c>
    </row>
    <row r="6" spans="1:4">
      <c r="A6" s="4" t="s">
        <v>1100</v>
      </c>
      <c r="B6" s="5" t="n">
        <v>-81</v>
      </c>
      <c r="C6" s="5" t="n">
        <v>-2043</v>
      </c>
      <c r="D6" s="5" t="n">
        <v>-1869</v>
      </c>
    </row>
    <row r="7" spans="1:4">
      <c r="A7" s="4" t="s">
        <v>1101</v>
      </c>
      <c r="B7" s="5" t="n">
        <v>870</v>
      </c>
      <c r="C7" s="5" t="n">
        <v>871</v>
      </c>
      <c r="D7" s="5" t="n">
        <v>455</v>
      </c>
    </row>
    <row r="8" spans="1:4">
      <c r="A8" s="4" t="s">
        <v>1078</v>
      </c>
      <c r="D8" s="5" t="n">
        <v>2074</v>
      </c>
    </row>
    <row r="9" spans="1:4">
      <c r="A9" s="4" t="s">
        <v>1102</v>
      </c>
      <c r="B9" s="5" t="n">
        <v>-19</v>
      </c>
      <c r="C9" s="5" t="n">
        <v>-172</v>
      </c>
      <c r="D9" s="5" t="n">
        <v>-196</v>
      </c>
    </row>
    <row r="10" spans="1:4">
      <c r="A10" s="4" t="s">
        <v>1096</v>
      </c>
      <c r="B10" s="6" t="n">
        <v>5228</v>
      </c>
      <c r="C10" s="6" t="n">
        <v>2283</v>
      </c>
      <c r="D10" s="6" t="n">
        <v>5209</v>
      </c>
    </row>
    <row r="11" spans="1:4">
      <c r="A11" s="4" t="s">
        <v>1103</v>
      </c>
      <c r="B11" s="4" t="s">
        <v>1077</v>
      </c>
      <c r="C11" s="4" t="s">
        <v>1077</v>
      </c>
      <c r="D11" s="4" t="s">
        <v>1104</v>
      </c>
    </row>
    <row r="12" spans="1:4">
      <c r="A12" s="4" t="s">
        <v>1105</v>
      </c>
      <c r="B12" s="4" t="s">
        <v>1106</v>
      </c>
      <c r="C12" s="4" t="s">
        <v>1107</v>
      </c>
      <c r="D12" s="4" t="s">
        <v>1108</v>
      </c>
    </row>
    <row r="13" spans="1:4">
      <c r="A13" s="4" t="s">
        <v>1109</v>
      </c>
      <c r="C13" s="4" t="s">
        <v>1110</v>
      </c>
      <c r="D13" s="4" t="s">
        <v>1111</v>
      </c>
    </row>
    <row r="14" spans="1:4">
      <c r="A14" s="4" t="s">
        <v>1112</v>
      </c>
      <c r="B14" s="4" t="s">
        <v>925</v>
      </c>
      <c r="C14" s="4" t="s">
        <v>921</v>
      </c>
      <c r="D14" s="4" t="s">
        <v>1113</v>
      </c>
    </row>
    <row r="15" spans="1:4">
      <c r="A15" s="4" t="s">
        <v>1114</v>
      </c>
      <c r="D15" s="4" t="s">
        <v>1115</v>
      </c>
    </row>
    <row r="16" spans="1:4">
      <c r="A16" s="4" t="s">
        <v>1116</v>
      </c>
      <c r="C16" s="4" t="s">
        <v>1106</v>
      </c>
    </row>
    <row r="17" spans="1:4">
      <c r="A17" s="4" t="s">
        <v>1117</v>
      </c>
      <c r="B17" s="4" t="s">
        <v>1118</v>
      </c>
      <c r="C17" s="4" t="s">
        <v>1119</v>
      </c>
      <c r="D17" s="4" t="s">
        <v>11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54</v>
      </c>
      <c r="D2" s="2" t="s">
        <v>103</v>
      </c>
    </row>
    <row r="3" spans="1:4">
      <c r="A3" s="3" t="s">
        <v>1071</v>
      </c>
    </row>
    <row r="4" spans="1:4">
      <c r="A4" s="4" t="s">
        <v>225</v>
      </c>
      <c r="B4" s="6" t="n">
        <v>-158</v>
      </c>
      <c r="C4" s="6" t="n">
        <v>-2870</v>
      </c>
      <c r="D4" s="6" t="n">
        <v>-3997</v>
      </c>
    </row>
    <row r="5" spans="1:4">
      <c r="A5" s="4" t="s">
        <v>121</v>
      </c>
      <c r="B5" s="5" t="n">
        <v>115</v>
      </c>
      <c r="C5" s="5" t="n">
        <v>1982</v>
      </c>
      <c r="D5" s="5" t="n">
        <v>2843</v>
      </c>
    </row>
    <row r="6" spans="1:4">
      <c r="A6" s="4" t="s">
        <v>1122</v>
      </c>
      <c r="B6" s="5" t="n">
        <v>-5228</v>
      </c>
      <c r="C6" s="5" t="n">
        <v>-2283</v>
      </c>
      <c r="D6" s="5" t="n">
        <v>-5209</v>
      </c>
    </row>
    <row r="7" spans="1:4">
      <c r="A7" s="4" t="s">
        <v>1088</v>
      </c>
    </row>
    <row r="8" spans="1:4">
      <c r="A8" s="3" t="s">
        <v>1071</v>
      </c>
    </row>
    <row r="9" spans="1:4">
      <c r="A9" s="4" t="s">
        <v>225</v>
      </c>
      <c r="B9" s="5" t="n">
        <v>-158</v>
      </c>
      <c r="C9" s="5" t="n">
        <v>-2870</v>
      </c>
      <c r="D9" s="5" t="n">
        <v>-3997</v>
      </c>
    </row>
    <row r="10" spans="1:4">
      <c r="A10" s="4" t="s">
        <v>121</v>
      </c>
      <c r="B10" s="5" t="n">
        <v>115</v>
      </c>
      <c r="C10" s="5" t="n">
        <v>1982</v>
      </c>
      <c r="D10" s="5" t="n">
        <v>2843</v>
      </c>
    </row>
    <row r="11" spans="1:4">
      <c r="A11" s="4" t="s">
        <v>1122</v>
      </c>
      <c r="B11" s="5" t="n">
        <v>81</v>
      </c>
      <c r="C11" s="5" t="n">
        <v>2043</v>
      </c>
      <c r="D11" s="5" t="n">
        <v>1869</v>
      </c>
    </row>
    <row r="12" spans="1:4">
      <c r="A12" s="4" t="s">
        <v>1123</v>
      </c>
      <c r="B12" s="6" t="n">
        <v>38</v>
      </c>
      <c r="C12" s="6" t="n">
        <v>1155</v>
      </c>
      <c r="D12" s="6" t="n">
        <v>7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54</v>
      </c>
    </row>
    <row r="2" spans="1:3">
      <c r="A2" s="3" t="s">
        <v>1125</v>
      </c>
    </row>
    <row r="3" spans="1:3">
      <c r="A3" s="4" t="s">
        <v>1126</v>
      </c>
      <c r="B3" s="6" t="n">
        <v>1584</v>
      </c>
      <c r="C3" s="6" t="n">
        <v>1452</v>
      </c>
    </row>
    <row r="4" spans="1:3">
      <c r="A4" s="4" t="s">
        <v>1127</v>
      </c>
      <c r="B4" s="5" t="n">
        <v>3876</v>
      </c>
      <c r="C4" s="5" t="n">
        <v>3788</v>
      </c>
    </row>
    <row r="5" spans="1:3">
      <c r="A5" s="4" t="s">
        <v>1128</v>
      </c>
      <c r="C5" s="5" t="n">
        <v>68</v>
      </c>
    </row>
    <row r="6" spans="1:3">
      <c r="A6" s="4" t="s">
        <v>1129</v>
      </c>
      <c r="B6" s="5" t="n">
        <v>558</v>
      </c>
      <c r="C6" s="5" t="n">
        <v>614</v>
      </c>
    </row>
    <row r="7" spans="1:3">
      <c r="A7" s="4" t="s">
        <v>1130</v>
      </c>
      <c r="B7" s="5" t="n">
        <v>444</v>
      </c>
      <c r="C7" s="5" t="n">
        <v>490</v>
      </c>
    </row>
    <row r="8" spans="1:3">
      <c r="A8" s="4" t="s">
        <v>1131</v>
      </c>
      <c r="B8" s="5" t="n">
        <v>192</v>
      </c>
      <c r="C8" s="5" t="n">
        <v>165</v>
      </c>
    </row>
    <row r="9" spans="1:3">
      <c r="A9" s="4" t="s">
        <v>1132</v>
      </c>
      <c r="B9" s="5" t="n">
        <v>1078</v>
      </c>
      <c r="C9" s="5" t="n">
        <v>119</v>
      </c>
    </row>
    <row r="10" spans="1:3">
      <c r="A10" s="4" t="s">
        <v>1133</v>
      </c>
      <c r="C10" s="5" t="n">
        <v>822</v>
      </c>
    </row>
    <row r="11" spans="1:3">
      <c r="A11" s="4" t="s">
        <v>123</v>
      </c>
      <c r="B11" s="5" t="n">
        <v>37</v>
      </c>
    </row>
    <row r="12" spans="1:3">
      <c r="A12" s="4" t="s">
        <v>1134</v>
      </c>
      <c r="B12" s="5" t="n">
        <v>7769</v>
      </c>
      <c r="C12" s="5" t="n">
        <v>7518</v>
      </c>
    </row>
    <row r="13" spans="1:3">
      <c r="A13" s="3" t="s">
        <v>1135</v>
      </c>
    </row>
    <row r="14" spans="1:3">
      <c r="A14" s="4" t="s">
        <v>222</v>
      </c>
      <c r="B14" s="5" t="n">
        <v>1614</v>
      </c>
      <c r="C14" s="5" t="n">
        <v>1637</v>
      </c>
    </row>
    <row r="15" spans="1:3">
      <c r="A15" s="4" t="s">
        <v>1136</v>
      </c>
      <c r="B15" s="5" t="n">
        <v>965</v>
      </c>
    </row>
    <row r="16" spans="1:3">
      <c r="A16" s="4" t="s">
        <v>788</v>
      </c>
      <c r="B16" s="5" t="n">
        <v>617</v>
      </c>
      <c r="C16" s="5" t="n">
        <v>616</v>
      </c>
    </row>
    <row r="17" spans="1:3">
      <c r="A17" s="4" t="s">
        <v>1137</v>
      </c>
      <c r="B17" s="5" t="n">
        <v>183</v>
      </c>
    </row>
    <row r="18" spans="1:3">
      <c r="A18" s="4" t="s">
        <v>1138</v>
      </c>
      <c r="C18" s="5" t="n">
        <v>356</v>
      </c>
    </row>
    <row r="19" spans="1:3">
      <c r="A19" s="4" t="s">
        <v>1139</v>
      </c>
      <c r="B19" s="5" t="n">
        <v>144</v>
      </c>
      <c r="C19" s="5" t="n">
        <v>158</v>
      </c>
    </row>
    <row r="20" spans="1:3">
      <c r="A20" s="4" t="s">
        <v>123</v>
      </c>
      <c r="B20" s="5" t="n">
        <v>71</v>
      </c>
    </row>
    <row r="21" spans="1:3">
      <c r="A21" s="4" t="s">
        <v>1140</v>
      </c>
      <c r="B21" s="5" t="n">
        <v>3594</v>
      </c>
      <c r="C21" s="5" t="n">
        <v>2767</v>
      </c>
    </row>
    <row r="22" spans="1:3">
      <c r="A22" s="4" t="s">
        <v>1072</v>
      </c>
      <c r="B22" s="5" t="n">
        <v>-218</v>
      </c>
      <c r="C22" s="5" t="n">
        <v>-334</v>
      </c>
    </row>
    <row r="23" spans="1:3">
      <c r="A23" s="4" t="s">
        <v>785</v>
      </c>
      <c r="B23" s="6" t="n">
        <v>3957</v>
      </c>
      <c r="C23" s="6" t="n">
        <v>44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54</v>
      </c>
      <c r="D2" s="2" t="s">
        <v>103</v>
      </c>
    </row>
    <row r="3" spans="1:4">
      <c r="A3" s="3" t="s">
        <v>1142</v>
      </c>
    </row>
    <row r="4" spans="1:4">
      <c r="A4" s="4" t="s">
        <v>1143</v>
      </c>
      <c r="B4" s="6" t="n">
        <v>10688</v>
      </c>
      <c r="C4" s="6" t="n">
        <v>9365</v>
      </c>
      <c r="D4" s="6" t="n">
        <v>7898</v>
      </c>
    </row>
    <row r="5" spans="1:4">
      <c r="A5" s="4" t="s">
        <v>1144</v>
      </c>
    </row>
    <row r="6" spans="1:4">
      <c r="A6" s="3" t="s">
        <v>1142</v>
      </c>
    </row>
    <row r="7" spans="1:4">
      <c r="A7" s="4" t="s">
        <v>1143</v>
      </c>
      <c r="B7" s="5" t="n">
        <v>4014</v>
      </c>
      <c r="C7" s="5" t="n">
        <v>3541</v>
      </c>
      <c r="D7" s="5" t="n">
        <v>2918</v>
      </c>
    </row>
    <row r="8" spans="1:4">
      <c r="A8" s="4" t="s">
        <v>1145</v>
      </c>
    </row>
    <row r="9" spans="1:4">
      <c r="A9" s="3" t="s">
        <v>1142</v>
      </c>
    </row>
    <row r="10" spans="1:4">
      <c r="A10" s="4" t="s">
        <v>1143</v>
      </c>
      <c r="B10" s="5" t="n">
        <v>3416</v>
      </c>
      <c r="C10" s="5" t="n">
        <v>3067</v>
      </c>
      <c r="D10" s="5" t="n">
        <v>2608</v>
      </c>
    </row>
    <row r="11" spans="1:4">
      <c r="A11" s="4" t="s">
        <v>1146</v>
      </c>
    </row>
    <row r="12" spans="1:4">
      <c r="A12" s="3" t="s">
        <v>1142</v>
      </c>
    </row>
    <row r="13" spans="1:4">
      <c r="A13" s="4" t="s">
        <v>1143</v>
      </c>
      <c r="B13" s="5" t="n">
        <v>1136</v>
      </c>
      <c r="C13" s="5" t="n">
        <v>855</v>
      </c>
      <c r="D13" s="5" t="n">
        <v>528</v>
      </c>
    </row>
    <row r="14" spans="1:4">
      <c r="A14" s="4" t="s">
        <v>1147</v>
      </c>
    </row>
    <row r="15" spans="1:4">
      <c r="A15" s="3" t="s">
        <v>1142</v>
      </c>
    </row>
    <row r="16" spans="1:4">
      <c r="A16" s="4" t="s">
        <v>1143</v>
      </c>
      <c r="B16" s="5" t="n">
        <v>1050</v>
      </c>
      <c r="C16" s="5" t="n">
        <v>905</v>
      </c>
      <c r="D16" s="5" t="n">
        <v>928</v>
      </c>
    </row>
    <row r="17" spans="1:4">
      <c r="A17" s="4" t="s">
        <v>1148</v>
      </c>
    </row>
    <row r="18" spans="1:4">
      <c r="A18" s="3" t="s">
        <v>1142</v>
      </c>
    </row>
    <row r="19" spans="1:4">
      <c r="A19" s="4" t="s">
        <v>1143</v>
      </c>
      <c r="B19" s="5" t="n">
        <v>517</v>
      </c>
      <c r="C19" s="5" t="n">
        <v>563</v>
      </c>
      <c r="D19" s="5" t="n">
        <v>425</v>
      </c>
    </row>
    <row r="20" spans="1:4">
      <c r="A20" s="4" t="s">
        <v>1149</v>
      </c>
    </row>
    <row r="21" spans="1:4">
      <c r="A21" s="3" t="s">
        <v>1142</v>
      </c>
    </row>
    <row r="22" spans="1:4">
      <c r="A22" s="4" t="s">
        <v>1143</v>
      </c>
      <c r="B22" s="5" t="n">
        <v>453</v>
      </c>
      <c r="C22" s="5" t="n">
        <v>305</v>
      </c>
      <c r="D22" s="5" t="n">
        <v>390</v>
      </c>
    </row>
    <row r="23" spans="1:4">
      <c r="A23" s="4" t="s">
        <v>1150</v>
      </c>
    </row>
    <row r="24" spans="1:4">
      <c r="A24" s="3" t="s">
        <v>1142</v>
      </c>
    </row>
    <row r="25" spans="1:4">
      <c r="A25" s="4" t="s">
        <v>1143</v>
      </c>
      <c r="B25" s="6" t="n">
        <v>102</v>
      </c>
      <c r="C25" s="6" t="n">
        <v>129</v>
      </c>
      <c r="D25" s="6" t="n">
        <v>1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54</v>
      </c>
    </row>
    <row r="2" spans="1:3">
      <c r="A2" s="3" t="s">
        <v>274</v>
      </c>
    </row>
    <row r="3" spans="1:3">
      <c r="A3" s="4" t="s">
        <v>1152</v>
      </c>
      <c r="B3" s="6" t="n">
        <v>8308</v>
      </c>
      <c r="C3" s="6" t="n">
        <v>7976</v>
      </c>
    </row>
    <row r="4" spans="1:3">
      <c r="A4" s="4" t="s">
        <v>1153</v>
      </c>
      <c r="B4" s="5" t="n">
        <v>5211</v>
      </c>
      <c r="C4" s="5" t="n">
        <v>4989</v>
      </c>
    </row>
    <row r="5" spans="1:3">
      <c r="A5" s="4" t="s">
        <v>1154</v>
      </c>
      <c r="B5" s="5" t="n">
        <v>1657</v>
      </c>
    </row>
    <row r="6" spans="1:3">
      <c r="A6" s="4" t="s">
        <v>1155</v>
      </c>
      <c r="C6" s="5" t="n">
        <v>2996</v>
      </c>
    </row>
    <row r="7" spans="1:3">
      <c r="A7" s="4" t="s">
        <v>1156</v>
      </c>
      <c r="B7" s="5" t="n">
        <v>677</v>
      </c>
      <c r="C7" s="5" t="n">
        <v>877</v>
      </c>
    </row>
    <row r="8" spans="1:3">
      <c r="A8" s="4" t="s">
        <v>1157</v>
      </c>
      <c r="B8" s="5" t="n">
        <v>437</v>
      </c>
    </row>
    <row r="9" spans="1:3">
      <c r="A9" s="4" t="s">
        <v>123</v>
      </c>
      <c r="B9" s="5" t="n">
        <v>138</v>
      </c>
      <c r="C9" s="5" t="n">
        <v>193</v>
      </c>
    </row>
    <row r="10" spans="1:3">
      <c r="A10" s="4" t="s">
        <v>1158</v>
      </c>
      <c r="B10" s="6" t="n">
        <v>16428</v>
      </c>
      <c r="C10" s="6" t="n">
        <v>170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9</v>
      </c>
      <c r="B1" s="2" t="s">
        <v>1</v>
      </c>
    </row>
    <row r="2" spans="1:3">
      <c r="B2" s="2" t="s">
        <v>2</v>
      </c>
      <c r="C2" s="2" t="s">
        <v>54</v>
      </c>
    </row>
    <row r="3" spans="1:3">
      <c r="A3" s="3" t="s">
        <v>277</v>
      </c>
    </row>
    <row r="4" spans="1:3">
      <c r="A4" s="4" t="s">
        <v>1160</v>
      </c>
      <c r="B4" s="10" t="n">
        <v>1.7</v>
      </c>
      <c r="C4" s="10" t="n">
        <v>1.3</v>
      </c>
    </row>
    <row r="5" spans="1:3">
      <c r="A5" s="4" t="s">
        <v>1161</v>
      </c>
      <c r="B5" s="9" t="n">
        <v>2.9</v>
      </c>
    </row>
    <row r="6" spans="1:3">
      <c r="A6" s="4" t="s">
        <v>1162</v>
      </c>
      <c r="B6" s="9" t="n">
        <v>2.5</v>
      </c>
    </row>
    <row r="7" spans="1:3">
      <c r="A7" s="4" t="s">
        <v>1163</v>
      </c>
      <c r="B7" s="10" t="n">
        <v>4.1</v>
      </c>
      <c r="C7" s="10" t="n">
        <v>3.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54</v>
      </c>
      <c r="D2" s="2" t="s">
        <v>103</v>
      </c>
    </row>
    <row r="3" spans="1:4">
      <c r="A3" s="3" t="s">
        <v>280</v>
      </c>
    </row>
    <row r="4" spans="1:4">
      <c r="A4" s="4" t="s">
        <v>1165</v>
      </c>
      <c r="B4" s="6" t="n">
        <v>0</v>
      </c>
      <c r="C4" s="6" t="n">
        <v>0</v>
      </c>
      <c r="D4" s="6" t="n">
        <v>0</v>
      </c>
    </row>
    <row r="5" spans="1:4">
      <c r="A5" s="4" t="s">
        <v>1166</v>
      </c>
      <c r="B5" s="5" t="n">
        <v>0</v>
      </c>
      <c r="C5" s="5" t="n">
        <v>0</v>
      </c>
      <c r="D5" s="5" t="n">
        <v>0</v>
      </c>
    </row>
    <row r="6" spans="1:4">
      <c r="A6" s="4" t="s">
        <v>1167</v>
      </c>
      <c r="B6" s="5" t="n">
        <v>748</v>
      </c>
    </row>
    <row r="7" spans="1:4">
      <c r="A7" s="4" t="s">
        <v>1168</v>
      </c>
      <c r="B7" s="5" t="n">
        <v>682</v>
      </c>
    </row>
    <row r="8" spans="1:4">
      <c r="A8" s="4" t="s">
        <v>1169</v>
      </c>
      <c r="B8" s="5" t="n">
        <v>694</v>
      </c>
    </row>
    <row r="9" spans="1:4">
      <c r="A9" s="4" t="s">
        <v>1170</v>
      </c>
      <c r="B9" s="5" t="n">
        <v>589</v>
      </c>
    </row>
    <row r="10" spans="1:4">
      <c r="A10" s="4" t="s">
        <v>1171</v>
      </c>
      <c r="B10" s="5" t="n">
        <v>452</v>
      </c>
    </row>
    <row r="11" spans="1:4">
      <c r="A11" s="4" t="s">
        <v>1172</v>
      </c>
      <c r="B11" s="5" t="n">
        <v>1640</v>
      </c>
    </row>
    <row r="12" spans="1:4">
      <c r="A12" s="4" t="s">
        <v>1173</v>
      </c>
      <c r="B12" s="6" t="n">
        <v>700</v>
      </c>
      <c r="C12" s="6" t="n">
        <v>700</v>
      </c>
      <c r="D12" s="6" t="n">
        <v>7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54</v>
      </c>
      <c r="D2" s="2" t="s">
        <v>103</v>
      </c>
    </row>
    <row r="3" spans="1:4">
      <c r="A3" s="3" t="s">
        <v>1175</v>
      </c>
    </row>
    <row r="4" spans="1:4">
      <c r="A4" s="4" t="s">
        <v>1176</v>
      </c>
      <c r="B4" s="6" t="n">
        <v>336283</v>
      </c>
      <c r="C4" s="6" t="n">
        <v>294164</v>
      </c>
    </row>
    <row r="5" spans="1:4">
      <c r="A5" s="4" t="s">
        <v>1165</v>
      </c>
      <c r="B5" s="5" t="n">
        <v>0</v>
      </c>
      <c r="C5" s="5" t="n">
        <v>0</v>
      </c>
      <c r="D5" s="6" t="n">
        <v>0</v>
      </c>
    </row>
    <row r="6" spans="1:4">
      <c r="A6" s="4" t="s">
        <v>1166</v>
      </c>
      <c r="B6" s="5" t="n">
        <v>0</v>
      </c>
      <c r="C6" s="5" t="n">
        <v>0</v>
      </c>
      <c r="D6" s="6" t="n">
        <v>0</v>
      </c>
    </row>
    <row r="7" spans="1:4">
      <c r="A7" s="4" t="s">
        <v>1177</v>
      </c>
    </row>
    <row r="8" spans="1:4">
      <c r="A8" s="3" t="s">
        <v>1175</v>
      </c>
    </row>
    <row r="9" spans="1:4">
      <c r="A9" s="4" t="s">
        <v>1176</v>
      </c>
      <c r="B9" s="5" t="n">
        <v>331974</v>
      </c>
      <c r="C9" s="5" t="n">
        <v>290785</v>
      </c>
    </row>
    <row r="10" spans="1:4">
      <c r="A10" s="4" t="s">
        <v>503</v>
      </c>
    </row>
    <row r="11" spans="1:4">
      <c r="A11" s="3" t="s">
        <v>1175</v>
      </c>
    </row>
    <row r="12" spans="1:4">
      <c r="A12" s="4" t="s">
        <v>1176</v>
      </c>
      <c r="B12" s="6" t="n">
        <v>4309</v>
      </c>
      <c r="C12" s="6" t="n">
        <v>33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1178</v>
      </c>
      <c r="B1" s="2" t="s">
        <v>1</v>
      </c>
    </row>
    <row r="2" spans="1:2">
      <c r="B2" s="2" t="s">
        <v>2</v>
      </c>
    </row>
    <row r="3" spans="1:2">
      <c r="A3" s="4" t="s">
        <v>1179</v>
      </c>
    </row>
    <row r="4" spans="1:2">
      <c r="A4" s="3" t="s">
        <v>1180</v>
      </c>
    </row>
    <row r="5" spans="1:2">
      <c r="A5" s="4" t="s">
        <v>1181</v>
      </c>
      <c r="B5" s="4" t="s">
        <v>10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2</v>
      </c>
      <c r="B1" s="2" t="s">
        <v>1183</v>
      </c>
      <c r="J1" s="2" t="s">
        <v>1</v>
      </c>
    </row>
    <row r="2" spans="1:12">
      <c r="B2" s="2" t="s">
        <v>513</v>
      </c>
      <c r="C2" s="2" t="s">
        <v>1184</v>
      </c>
      <c r="D2" s="2" t="s">
        <v>1185</v>
      </c>
      <c r="E2" s="2" t="s">
        <v>1186</v>
      </c>
      <c r="F2" s="2" t="s">
        <v>886</v>
      </c>
      <c r="G2" s="2" t="s">
        <v>1187</v>
      </c>
      <c r="H2" s="2" t="s">
        <v>1188</v>
      </c>
      <c r="I2" s="2" t="s">
        <v>1189</v>
      </c>
      <c r="J2" s="2" t="s">
        <v>1190</v>
      </c>
      <c r="K2" s="2" t="s">
        <v>886</v>
      </c>
      <c r="L2" s="2" t="s">
        <v>887</v>
      </c>
    </row>
    <row r="3" spans="1:12">
      <c r="A3" s="4" t="s">
        <v>1191</v>
      </c>
      <c r="J3" s="5" t="n">
        <v>2</v>
      </c>
    </row>
    <row r="4" spans="1:12">
      <c r="A4" s="4" t="s">
        <v>1192</v>
      </c>
      <c r="B4" s="6" t="n">
        <v>12792</v>
      </c>
      <c r="C4" s="6" t="n">
        <v>13621</v>
      </c>
      <c r="D4" s="6" t="n">
        <v>13134</v>
      </c>
      <c r="E4" s="6" t="n">
        <v>12508</v>
      </c>
      <c r="F4" s="6" t="n">
        <v>12373</v>
      </c>
      <c r="G4" s="6" t="n">
        <v>12086</v>
      </c>
      <c r="H4" s="6" t="n">
        <v>12196</v>
      </c>
      <c r="I4" s="6" t="n">
        <v>11452</v>
      </c>
      <c r="J4" s="6" t="n">
        <v>52055</v>
      </c>
      <c r="K4" s="6" t="n">
        <v>48107</v>
      </c>
      <c r="L4" s="6" t="n">
        <v>42017</v>
      </c>
    </row>
    <row r="5" spans="1:12">
      <c r="A5" s="4" t="s">
        <v>224</v>
      </c>
      <c r="J5" s="5" t="n">
        <v>75</v>
      </c>
      <c r="K5" s="5" t="n">
        <v>1402</v>
      </c>
      <c r="L5" s="5" t="n">
        <v>738</v>
      </c>
    </row>
    <row r="6" spans="1:12">
      <c r="A6" s="4" t="s">
        <v>115</v>
      </c>
      <c r="J6" s="5" t="n">
        <v>51980</v>
      </c>
      <c r="K6" s="5" t="n">
        <v>46705</v>
      </c>
      <c r="L6" s="5" t="n">
        <v>41279</v>
      </c>
    </row>
    <row r="7" spans="1:12">
      <c r="A7" s="4" t="s">
        <v>118</v>
      </c>
      <c r="J7" s="5" t="n">
        <v>10688</v>
      </c>
      <c r="K7" s="5" t="n">
        <v>9365</v>
      </c>
      <c r="L7" s="5" t="n">
        <v>7898</v>
      </c>
    </row>
    <row r="8" spans="1:12">
      <c r="A8" s="4" t="s">
        <v>1193</v>
      </c>
      <c r="J8" s="5" t="n">
        <v>18082</v>
      </c>
      <c r="K8" s="5" t="n">
        <v>15227</v>
      </c>
      <c r="L8" s="5" t="n">
        <v>13003</v>
      </c>
    </row>
    <row r="9" spans="1:12">
      <c r="A9" s="4" t="s">
        <v>1194</v>
      </c>
      <c r="J9" s="5" t="n">
        <v>448</v>
      </c>
      <c r="K9" s="5" t="n">
        <v>280</v>
      </c>
      <c r="L9" s="5" t="n">
        <v>113</v>
      </c>
    </row>
    <row r="10" spans="1:12">
      <c r="A10" s="4" t="s">
        <v>1195</v>
      </c>
      <c r="J10" s="5" t="n">
        <v>47820</v>
      </c>
      <c r="K10" s="5" t="n">
        <v>43293</v>
      </c>
      <c r="L10" s="5" t="n">
        <v>38594</v>
      </c>
    </row>
    <row r="11" spans="1:12">
      <c r="A11" s="4" t="s">
        <v>134</v>
      </c>
      <c r="J11" s="5" t="n">
        <v>22242</v>
      </c>
      <c r="K11" s="5" t="n">
        <v>18639</v>
      </c>
      <c r="L11" s="5" t="n">
        <v>15688</v>
      </c>
    </row>
    <row r="12" spans="1:12">
      <c r="A12" s="4" t="s">
        <v>1096</v>
      </c>
      <c r="J12" s="5" t="n">
        <v>5228</v>
      </c>
      <c r="K12" s="5" t="n">
        <v>2283</v>
      </c>
      <c r="L12" s="5" t="n">
        <v>5209</v>
      </c>
    </row>
    <row r="13" spans="1:12">
      <c r="A13" s="4" t="s">
        <v>136</v>
      </c>
      <c r="B13" s="6" t="n">
        <v>3748</v>
      </c>
      <c r="C13" s="6" t="n">
        <v>5164</v>
      </c>
      <c r="D13" s="6" t="n">
        <v>4382</v>
      </c>
      <c r="E13" s="6" t="n">
        <v>3720</v>
      </c>
      <c r="F13" s="6" t="n">
        <v>4451</v>
      </c>
      <c r="G13" s="6" t="n">
        <v>4795</v>
      </c>
      <c r="H13" s="6" t="n">
        <v>3791</v>
      </c>
      <c r="I13" s="6" t="n">
        <v>3319</v>
      </c>
      <c r="J13" s="5" t="n">
        <v>17014</v>
      </c>
      <c r="K13" s="5" t="n">
        <v>16356</v>
      </c>
      <c r="L13" s="5" t="n">
        <v>10479</v>
      </c>
    </row>
    <row r="14" spans="1:12">
      <c r="A14" s="4" t="s">
        <v>1196</v>
      </c>
    </row>
    <row r="15" spans="1:12">
      <c r="A15" s="4" t="s">
        <v>1192</v>
      </c>
      <c r="J15" s="5" t="n">
        <v>52055</v>
      </c>
      <c r="K15" s="5" t="n">
        <v>48107</v>
      </c>
      <c r="L15" s="5" t="n">
        <v>42017</v>
      </c>
    </row>
    <row r="16" spans="1:12">
      <c r="A16" s="4" t="s">
        <v>224</v>
      </c>
      <c r="J16" s="5" t="n">
        <v>75</v>
      </c>
      <c r="K16" s="5" t="n">
        <v>1402</v>
      </c>
      <c r="L16" s="5" t="n">
        <v>738</v>
      </c>
    </row>
    <row r="17" spans="1:12">
      <c r="A17" s="4" t="s">
        <v>115</v>
      </c>
      <c r="J17" s="5" t="n">
        <v>51980</v>
      </c>
      <c r="K17" s="5" t="n">
        <v>46705</v>
      </c>
      <c r="L17" s="5" t="n">
        <v>41279</v>
      </c>
    </row>
    <row r="18" spans="1:12">
      <c r="A18" s="4" t="s">
        <v>118</v>
      </c>
      <c r="J18" s="5" t="n">
        <v>10688</v>
      </c>
      <c r="K18" s="5" t="n">
        <v>9365</v>
      </c>
      <c r="L18" s="5" t="n">
        <v>7898</v>
      </c>
    </row>
    <row r="19" spans="1:12">
      <c r="A19" s="4" t="s">
        <v>1193</v>
      </c>
      <c r="J19" s="5" t="n">
        <v>7394</v>
      </c>
      <c r="K19" s="5" t="n">
        <v>5862</v>
      </c>
      <c r="L19" s="5" t="n">
        <v>5105</v>
      </c>
    </row>
    <row r="20" spans="1:12">
      <c r="A20" s="4" t="s">
        <v>1194</v>
      </c>
      <c r="J20" s="5" t="n">
        <v>448</v>
      </c>
      <c r="K20" s="5" t="n">
        <v>280</v>
      </c>
      <c r="L20" s="5" t="n">
        <v>113</v>
      </c>
    </row>
    <row r="21" spans="1:12">
      <c r="A21" s="4" t="s">
        <v>1195</v>
      </c>
      <c r="J21" s="5" t="n">
        <v>47372</v>
      </c>
      <c r="K21" s="5" t="n">
        <v>43013</v>
      </c>
      <c r="L21" s="5" t="n">
        <v>38481</v>
      </c>
    </row>
    <row r="22" spans="1:12">
      <c r="A22" s="4" t="s">
        <v>134</v>
      </c>
      <c r="J22" s="5" t="n">
        <v>22242</v>
      </c>
      <c r="K22" s="5" t="n">
        <v>18639</v>
      </c>
      <c r="L22" s="5" t="n">
        <v>15688</v>
      </c>
    </row>
    <row r="23" spans="1:12">
      <c r="A23" s="4" t="s">
        <v>1096</v>
      </c>
      <c r="J23" s="5" t="n">
        <v>5228</v>
      </c>
      <c r="K23" s="5" t="n">
        <v>2283</v>
      </c>
      <c r="L23" s="5" t="n">
        <v>5209</v>
      </c>
    </row>
    <row r="24" spans="1:12">
      <c r="A24" s="4" t="s">
        <v>136</v>
      </c>
      <c r="J24" s="5" t="n">
        <v>17014</v>
      </c>
      <c r="K24" s="5" t="n">
        <v>16356</v>
      </c>
      <c r="L24" s="5" t="n">
        <v>10479</v>
      </c>
    </row>
    <row r="25" spans="1:12">
      <c r="A25" s="4" t="s">
        <v>1197</v>
      </c>
    </row>
    <row r="26" spans="1:12">
      <c r="A26" s="4" t="s">
        <v>1192</v>
      </c>
      <c r="J26" s="5" t="n">
        <v>52152</v>
      </c>
      <c r="K26" s="5" t="n">
        <v>48228</v>
      </c>
      <c r="L26" s="5" t="n">
        <v>42119</v>
      </c>
    </row>
    <row r="27" spans="1:12">
      <c r="A27" s="4" t="s">
        <v>224</v>
      </c>
      <c r="J27" s="5" t="n">
        <v>75</v>
      </c>
      <c r="K27" s="5" t="n">
        <v>1402</v>
      </c>
      <c r="L27" s="5" t="n">
        <v>738</v>
      </c>
    </row>
    <row r="28" spans="1:12">
      <c r="A28" s="4" t="s">
        <v>115</v>
      </c>
      <c r="J28" s="5" t="n">
        <v>52077</v>
      </c>
      <c r="K28" s="5" t="n">
        <v>46826</v>
      </c>
      <c r="L28" s="5" t="n">
        <v>41381</v>
      </c>
    </row>
    <row r="29" spans="1:12">
      <c r="A29" s="4" t="s">
        <v>118</v>
      </c>
      <c r="J29" s="5" t="n">
        <v>480</v>
      </c>
      <c r="K29" s="5" t="n">
        <v>541</v>
      </c>
      <c r="L29" s="5" t="n">
        <v>416</v>
      </c>
    </row>
    <row r="30" spans="1:12">
      <c r="A30" s="4" t="s">
        <v>1193</v>
      </c>
      <c r="J30" s="5" t="n">
        <v>7232</v>
      </c>
      <c r="K30" s="5" t="n">
        <v>5862</v>
      </c>
      <c r="L30" s="5" t="n">
        <v>5105</v>
      </c>
    </row>
    <row r="31" spans="1:12">
      <c r="A31" s="4" t="s">
        <v>1195</v>
      </c>
      <c r="J31" s="5" t="n">
        <v>38961</v>
      </c>
      <c r="K31" s="5" t="n">
        <v>35683</v>
      </c>
      <c r="L31" s="5" t="n">
        <v>32610</v>
      </c>
    </row>
    <row r="32" spans="1:12">
      <c r="A32" s="4" t="s">
        <v>134</v>
      </c>
      <c r="J32" s="5" t="n">
        <v>20828</v>
      </c>
      <c r="K32" s="5" t="n">
        <v>17546</v>
      </c>
      <c r="L32" s="5" t="n">
        <v>14292</v>
      </c>
    </row>
    <row r="33" spans="1:12">
      <c r="A33" s="4" t="s">
        <v>1096</v>
      </c>
      <c r="J33" s="5" t="n">
        <v>4860</v>
      </c>
      <c r="K33" s="5" t="n">
        <v>1999</v>
      </c>
      <c r="L33" s="5" t="n">
        <v>4674</v>
      </c>
    </row>
    <row r="34" spans="1:12">
      <c r="A34" s="4" t="s">
        <v>136</v>
      </c>
      <c r="J34" s="5" t="n">
        <v>15968</v>
      </c>
      <c r="K34" s="5" t="n">
        <v>15547</v>
      </c>
      <c r="L34" s="5" t="n">
        <v>9618</v>
      </c>
    </row>
    <row r="35" spans="1:12">
      <c r="A35" s="4" t="s">
        <v>1198</v>
      </c>
    </row>
    <row r="36" spans="1:12">
      <c r="A36" s="4" t="s">
        <v>1192</v>
      </c>
      <c r="J36" s="5" t="n">
        <v>-97</v>
      </c>
      <c r="K36" s="5" t="n">
        <v>-121</v>
      </c>
      <c r="L36" s="5" t="n">
        <v>-102</v>
      </c>
    </row>
    <row r="37" spans="1:12">
      <c r="A37" s="4" t="s">
        <v>224</v>
      </c>
      <c r="J37" s="4" t="s">
        <v>83</v>
      </c>
      <c r="K37" s="4" t="s">
        <v>83</v>
      </c>
    </row>
    <row r="38" spans="1:12">
      <c r="A38" s="4" t="s">
        <v>115</v>
      </c>
      <c r="J38" s="5" t="n">
        <v>-97</v>
      </c>
      <c r="K38" s="5" t="n">
        <v>-121</v>
      </c>
      <c r="L38" s="5" t="n">
        <v>-102</v>
      </c>
    </row>
    <row r="39" spans="1:12">
      <c r="A39" s="4" t="s">
        <v>118</v>
      </c>
      <c r="J39" s="5" t="n">
        <v>10208</v>
      </c>
      <c r="K39" s="5" t="n">
        <v>8824</v>
      </c>
      <c r="L39" s="5" t="n">
        <v>7482</v>
      </c>
    </row>
    <row r="40" spans="1:12">
      <c r="A40" s="4" t="s">
        <v>1193</v>
      </c>
      <c r="J40" s="5" t="n">
        <v>162</v>
      </c>
      <c r="K40" s="4" t="s">
        <v>83</v>
      </c>
    </row>
    <row r="41" spans="1:12">
      <c r="A41" s="4" t="s">
        <v>1194</v>
      </c>
      <c r="J41" s="5" t="n">
        <v>448</v>
      </c>
      <c r="K41" s="5" t="n">
        <v>280</v>
      </c>
      <c r="L41" s="5" t="n">
        <v>113</v>
      </c>
    </row>
    <row r="42" spans="1:12">
      <c r="A42" s="4" t="s">
        <v>1195</v>
      </c>
      <c r="J42" s="5" t="n">
        <v>8411</v>
      </c>
      <c r="K42" s="5" t="n">
        <v>7330</v>
      </c>
      <c r="L42" s="5" t="n">
        <v>5871</v>
      </c>
    </row>
    <row r="43" spans="1:12">
      <c r="A43" s="4" t="s">
        <v>134</v>
      </c>
      <c r="J43" s="5" t="n">
        <v>1414</v>
      </c>
      <c r="K43" s="5" t="n">
        <v>1093</v>
      </c>
      <c r="L43" s="5" t="n">
        <v>1396</v>
      </c>
    </row>
    <row r="44" spans="1:12">
      <c r="A44" s="4" t="s">
        <v>1096</v>
      </c>
      <c r="J44" s="5" t="n">
        <v>368</v>
      </c>
      <c r="K44" s="5" t="n">
        <v>284</v>
      </c>
      <c r="L44" s="5" t="n">
        <v>535</v>
      </c>
    </row>
    <row r="45" spans="1:12">
      <c r="A45" s="4" t="s">
        <v>136</v>
      </c>
      <c r="J45" s="6" t="n">
        <v>1046</v>
      </c>
      <c r="K45" s="6" t="n">
        <v>809</v>
      </c>
      <c r="L45" s="6" t="n">
        <v>86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54</v>
      </c>
    </row>
    <row r="2" spans="1:3">
      <c r="A2" s="3" t="s">
        <v>1200</v>
      </c>
    </row>
    <row r="3" spans="1:3">
      <c r="A3" s="4" t="s">
        <v>1201</v>
      </c>
      <c r="B3" s="6" t="n">
        <v>1460230</v>
      </c>
      <c r="C3" s="6" t="n">
        <v>1388207</v>
      </c>
    </row>
    <row r="4" spans="1:3">
      <c r="A4" s="4" t="s">
        <v>1202</v>
      </c>
    </row>
    <row r="5" spans="1:3">
      <c r="A5" s="3" t="s">
        <v>1200</v>
      </c>
    </row>
    <row r="6" spans="1:3">
      <c r="A6" s="4" t="s">
        <v>1201</v>
      </c>
      <c r="B6" s="5" t="n">
        <v>1443611</v>
      </c>
      <c r="C6" s="5" t="n">
        <v>1371560</v>
      </c>
    </row>
    <row r="7" spans="1:3">
      <c r="A7" s="4" t="s">
        <v>1203</v>
      </c>
    </row>
    <row r="8" spans="1:3">
      <c r="A8" s="3" t="s">
        <v>1200</v>
      </c>
    </row>
    <row r="9" spans="1:3">
      <c r="A9" s="4" t="s">
        <v>1201</v>
      </c>
      <c r="B9" s="6" t="n">
        <v>16619</v>
      </c>
      <c r="C9" s="6" t="n">
        <v>166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4</v>
      </c>
      <c r="B1" s="2" t="s">
        <v>1205</v>
      </c>
      <c r="C1" s="2" t="s">
        <v>2</v>
      </c>
      <c r="D1" s="2" t="s">
        <v>103</v>
      </c>
      <c r="E1" s="2" t="s">
        <v>1206</v>
      </c>
      <c r="F1" s="2" t="s">
        <v>54</v>
      </c>
    </row>
    <row r="2" spans="1:6">
      <c r="A2" s="3" t="s">
        <v>1207</v>
      </c>
    </row>
    <row r="3" spans="1:6">
      <c r="A3" s="4" t="s">
        <v>97</v>
      </c>
      <c r="C3" s="7" t="n">
        <v>0.5</v>
      </c>
      <c r="F3" s="7" t="n">
        <v>0.5</v>
      </c>
    </row>
    <row r="4" spans="1:6">
      <c r="A4" s="4" t="s">
        <v>1208</v>
      </c>
      <c r="B4" s="7" t="n">
        <v>17.8</v>
      </c>
    </row>
    <row r="5" spans="1:6">
      <c r="A5" s="4" t="s">
        <v>1209</v>
      </c>
      <c r="C5" s="6" t="n">
        <v>1460230</v>
      </c>
      <c r="F5" s="6" t="n">
        <v>1388207</v>
      </c>
    </row>
    <row r="6" spans="1:6">
      <c r="A6" s="4" t="s">
        <v>105</v>
      </c>
      <c r="C6" s="5" t="n">
        <v>437</v>
      </c>
    </row>
    <row r="7" spans="1:6">
      <c r="A7" s="4" t="s">
        <v>1210</v>
      </c>
      <c r="C7" s="5" t="n">
        <v>1311777</v>
      </c>
      <c r="F7" s="5" t="n">
        <v>1256561</v>
      </c>
    </row>
    <row r="8" spans="1:6">
      <c r="A8" s="4" t="s">
        <v>111</v>
      </c>
      <c r="C8" s="5" t="n">
        <v>1267440</v>
      </c>
      <c r="F8" s="6" t="n">
        <v>1215058</v>
      </c>
    </row>
    <row r="9" spans="1:6">
      <c r="A9" s="4" t="s">
        <v>1211</v>
      </c>
      <c r="C9" s="6" t="n">
        <v>200</v>
      </c>
      <c r="D9" s="6" t="n">
        <v>0</v>
      </c>
    </row>
    <row r="10" spans="1:6">
      <c r="A10" s="4" t="s">
        <v>1212</v>
      </c>
    </row>
    <row r="11" spans="1:6">
      <c r="A11" s="3" t="s">
        <v>1207</v>
      </c>
    </row>
    <row r="12" spans="1:6">
      <c r="A12" s="4" t="s">
        <v>1209</v>
      </c>
      <c r="E12" s="6" t="n">
        <v>325000</v>
      </c>
    </row>
    <row r="13" spans="1:6">
      <c r="A13" s="4" t="s">
        <v>105</v>
      </c>
      <c r="E13" s="5" t="n">
        <v>277000</v>
      </c>
    </row>
    <row r="14" spans="1:6">
      <c r="A14" s="4" t="s">
        <v>1213</v>
      </c>
      <c r="E14" s="5" t="n">
        <v>24000</v>
      </c>
    </row>
    <row r="15" spans="1:6">
      <c r="A15" s="4" t="s">
        <v>1210</v>
      </c>
      <c r="E15" s="5" t="n">
        <v>293000</v>
      </c>
    </row>
    <row r="16" spans="1:6">
      <c r="A16" s="4" t="s">
        <v>111</v>
      </c>
      <c r="E16" s="6" t="n">
        <v>233000</v>
      </c>
    </row>
    <row r="17" spans="1:6">
      <c r="A17" s="4" t="s">
        <v>1214</v>
      </c>
    </row>
    <row r="18" spans="1:6">
      <c r="A18" s="3" t="s">
        <v>1207</v>
      </c>
    </row>
    <row r="19" spans="1:6">
      <c r="A19" s="4" t="s">
        <v>1215</v>
      </c>
      <c r="B19" s="11" t="n">
        <v>0.4394</v>
      </c>
    </row>
    <row r="20" spans="1:6">
      <c r="A20" s="4" t="s">
        <v>97</v>
      </c>
      <c r="B20" s="7" t="n">
        <v>0.5</v>
      </c>
    </row>
    <row r="21" spans="1:6">
      <c r="A21" s="4" t="s">
        <v>1212</v>
      </c>
    </row>
    <row r="22" spans="1:6">
      <c r="A22" s="3" t="s">
        <v>1207</v>
      </c>
    </row>
    <row r="23" spans="1:6">
      <c r="A23" s="4" t="s">
        <v>97</v>
      </c>
      <c r="B23" s="7" t="n">
        <v>0.01</v>
      </c>
    </row>
    <row r="24" spans="1:6">
      <c r="A24" s="4" t="s">
        <v>1216</v>
      </c>
      <c r="B24" s="4" t="s">
        <v>1217</v>
      </c>
    </row>
    <row r="25" spans="1:6">
      <c r="A25" s="4" t="s">
        <v>1218</v>
      </c>
      <c r="B25" s="6" t="n">
        <v>35000</v>
      </c>
    </row>
    <row r="26" spans="1:6">
      <c r="A26" s="4" t="s">
        <v>1219</v>
      </c>
    </row>
    <row r="27" spans="1:6">
      <c r="A27" s="3" t="s">
        <v>1207</v>
      </c>
    </row>
    <row r="28" spans="1:6">
      <c r="A28" s="4" t="s">
        <v>1220</v>
      </c>
      <c r="B28" s="4" t="s">
        <v>12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1</v>
      </c>
      <c r="B1" s="2" t="s">
        <v>513</v>
      </c>
      <c r="C1" s="2" t="s">
        <v>886</v>
      </c>
    </row>
    <row r="2" spans="1:3">
      <c r="A2" s="3" t="s">
        <v>1222</v>
      </c>
    </row>
    <row r="3" spans="1:3">
      <c r="A3" s="4" t="s">
        <v>1223</v>
      </c>
      <c r="B3" s="6" t="n">
        <v>477</v>
      </c>
      <c r="C3" s="6" t="n">
        <v>1073</v>
      </c>
    </row>
    <row r="4" spans="1:3">
      <c r="A4" s="4" t="s">
        <v>1224</v>
      </c>
    </row>
    <row r="5" spans="1:3">
      <c r="A5" s="3" t="s">
        <v>1222</v>
      </c>
    </row>
    <row r="6" spans="1:3">
      <c r="A6" s="4" t="s">
        <v>1225</v>
      </c>
      <c r="B6" s="5" t="n">
        <v>10</v>
      </c>
    </row>
    <row r="7" spans="1:3">
      <c r="A7" s="4" t="s">
        <v>1226</v>
      </c>
    </row>
    <row r="8" spans="1:3">
      <c r="A8" s="3" t="s">
        <v>1222</v>
      </c>
    </row>
    <row r="9" spans="1:3">
      <c r="A9" s="4" t="s">
        <v>1225</v>
      </c>
      <c r="B9" s="5" t="n">
        <v>50</v>
      </c>
    </row>
    <row r="10" spans="1:3">
      <c r="A10" s="4" t="s">
        <v>1227</v>
      </c>
    </row>
    <row r="11" spans="1:3">
      <c r="A11" s="3" t="s">
        <v>1222</v>
      </c>
    </row>
    <row r="12" spans="1:3">
      <c r="A12" s="4" t="s">
        <v>1228</v>
      </c>
      <c r="B12" s="6" t="n">
        <v>15735</v>
      </c>
      <c r="C12" s="5" t="n">
        <v>20590</v>
      </c>
    </row>
    <row r="13" spans="1:3">
      <c r="A13" s="4" t="s">
        <v>1229</v>
      </c>
    </row>
    <row r="14" spans="1:3">
      <c r="A14" s="3" t="s">
        <v>1222</v>
      </c>
    </row>
    <row r="15" spans="1:3">
      <c r="A15" s="4" t="s">
        <v>1228</v>
      </c>
      <c r="B15" s="6" t="n">
        <v>15735</v>
      </c>
      <c r="C15" s="6" t="n">
        <v>205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54</v>
      </c>
    </row>
    <row r="2" spans="1:3">
      <c r="A2" s="3" t="s">
        <v>1231</v>
      </c>
    </row>
    <row r="3" spans="1:3">
      <c r="A3" s="4" t="s">
        <v>1232</v>
      </c>
      <c r="B3" s="6" t="n">
        <v>127922</v>
      </c>
      <c r="C3" s="6" t="n">
        <v>132104</v>
      </c>
    </row>
    <row r="4" spans="1:3">
      <c r="A4" s="4" t="s">
        <v>613</v>
      </c>
      <c r="B4" s="5" t="n">
        <v>555</v>
      </c>
      <c r="C4" s="5" t="n">
        <v>609</v>
      </c>
    </row>
    <row r="5" spans="1:3">
      <c r="A5" s="4" t="s">
        <v>1233</v>
      </c>
    </row>
    <row r="6" spans="1:3">
      <c r="A6" s="3" t="s">
        <v>1231</v>
      </c>
    </row>
    <row r="7" spans="1:3">
      <c r="A7" s="4" t="s">
        <v>1232</v>
      </c>
      <c r="B7" s="5" t="n">
        <v>28156</v>
      </c>
      <c r="C7" s="5" t="n">
        <v>33928</v>
      </c>
    </row>
    <row r="8" spans="1:3">
      <c r="A8" s="4" t="s">
        <v>1234</v>
      </c>
    </row>
    <row r="9" spans="1:3">
      <c r="A9" s="3" t="s">
        <v>1231</v>
      </c>
    </row>
    <row r="10" spans="1:3">
      <c r="A10" s="4" t="s">
        <v>1232</v>
      </c>
      <c r="B10" s="5" t="n">
        <v>3351</v>
      </c>
      <c r="C10" s="5" t="n">
        <v>22173</v>
      </c>
    </row>
    <row r="11" spans="1:3">
      <c r="A11" s="4" t="s">
        <v>543</v>
      </c>
    </row>
    <row r="12" spans="1:3">
      <c r="A12" s="3" t="s">
        <v>1231</v>
      </c>
    </row>
    <row r="13" spans="1:3">
      <c r="A13" s="4" t="s">
        <v>1232</v>
      </c>
      <c r="B13" s="5" t="n">
        <v>96416</v>
      </c>
      <c r="C13" s="5" t="n">
        <v>76003</v>
      </c>
    </row>
    <row r="14" spans="1:3">
      <c r="A14" s="4" t="s">
        <v>1235</v>
      </c>
    </row>
    <row r="15" spans="1:3">
      <c r="A15" s="3" t="s">
        <v>1231</v>
      </c>
    </row>
    <row r="16" spans="1:3">
      <c r="A16" s="4" t="s">
        <v>613</v>
      </c>
      <c r="B16" s="4" t="s">
        <v>83</v>
      </c>
      <c r="C16" s="4" t="s">
        <v>83</v>
      </c>
    </row>
    <row r="17" spans="1:3">
      <c r="A17" s="4" t="s">
        <v>1236</v>
      </c>
    </row>
    <row r="18" spans="1:3">
      <c r="A18" s="3" t="s">
        <v>1231</v>
      </c>
    </row>
    <row r="19" spans="1:3">
      <c r="A19" s="4" t="s">
        <v>613</v>
      </c>
      <c r="B19" s="4" t="s">
        <v>83</v>
      </c>
      <c r="C19" s="4" t="s">
        <v>83</v>
      </c>
    </row>
    <row r="20" spans="1:3">
      <c r="A20" s="4" t="s">
        <v>1237</v>
      </c>
    </row>
    <row r="21" spans="1:3">
      <c r="A21" s="3" t="s">
        <v>1231</v>
      </c>
    </row>
    <row r="22" spans="1:3">
      <c r="A22" s="4" t="s">
        <v>613</v>
      </c>
      <c r="B22" s="5" t="n">
        <v>555</v>
      </c>
      <c r="C22" s="5" t="n">
        <v>609</v>
      </c>
    </row>
    <row r="23" spans="1:3">
      <c r="A23" s="4" t="s">
        <v>1238</v>
      </c>
    </row>
    <row r="24" spans="1:3">
      <c r="A24" s="3" t="s">
        <v>1231</v>
      </c>
    </row>
    <row r="25" spans="1:3">
      <c r="A25" s="4" t="s">
        <v>1232</v>
      </c>
      <c r="B25" s="4" t="s">
        <v>83</v>
      </c>
      <c r="C25" s="4" t="s">
        <v>83</v>
      </c>
    </row>
    <row r="26" spans="1:3">
      <c r="A26" s="4" t="s">
        <v>1239</v>
      </c>
    </row>
    <row r="27" spans="1:3">
      <c r="A27" s="3" t="s">
        <v>1231</v>
      </c>
    </row>
    <row r="28" spans="1:3">
      <c r="A28" s="4" t="s">
        <v>1232</v>
      </c>
      <c r="B28" s="5" t="n">
        <v>28156</v>
      </c>
      <c r="C28" s="5" t="n">
        <v>33928</v>
      </c>
    </row>
    <row r="29" spans="1:3">
      <c r="A29" s="4" t="s">
        <v>1240</v>
      </c>
    </row>
    <row r="30" spans="1:3">
      <c r="A30" s="3" t="s">
        <v>1231</v>
      </c>
    </row>
    <row r="31" spans="1:3">
      <c r="A31" s="4" t="s">
        <v>1232</v>
      </c>
      <c r="B31" s="4" t="s">
        <v>83</v>
      </c>
      <c r="C31" s="4" t="s">
        <v>83</v>
      </c>
    </row>
    <row r="32" spans="1:3">
      <c r="A32" s="4" t="s">
        <v>1241</v>
      </c>
    </row>
    <row r="33" spans="1:3">
      <c r="A33" s="3" t="s">
        <v>1231</v>
      </c>
    </row>
    <row r="34" spans="1:3">
      <c r="A34" s="4" t="s">
        <v>1232</v>
      </c>
      <c r="B34" s="4" t="s">
        <v>83</v>
      </c>
      <c r="C34" s="4" t="s">
        <v>83</v>
      </c>
    </row>
    <row r="35" spans="1:3">
      <c r="A35" s="4" t="s">
        <v>1242</v>
      </c>
    </row>
    <row r="36" spans="1:3">
      <c r="A36" s="3" t="s">
        <v>1231</v>
      </c>
    </row>
    <row r="37" spans="1:3">
      <c r="A37" s="4" t="s">
        <v>1232</v>
      </c>
      <c r="B37" s="5" t="n">
        <v>3351</v>
      </c>
      <c r="C37" s="5" t="n">
        <v>22173</v>
      </c>
    </row>
    <row r="38" spans="1:3">
      <c r="A38" s="4" t="s">
        <v>1243</v>
      </c>
    </row>
    <row r="39" spans="1:3">
      <c r="A39" s="3" t="s">
        <v>1231</v>
      </c>
    </row>
    <row r="40" spans="1:3">
      <c r="A40" s="4" t="s">
        <v>1232</v>
      </c>
      <c r="B40" s="4" t="s">
        <v>83</v>
      </c>
      <c r="C40" s="4" t="s">
        <v>83</v>
      </c>
    </row>
    <row r="41" spans="1:3">
      <c r="A41" s="4" t="s">
        <v>1244</v>
      </c>
    </row>
    <row r="42" spans="1:3">
      <c r="A42" s="3" t="s">
        <v>1231</v>
      </c>
    </row>
    <row r="43" spans="1:3">
      <c r="A43" s="4" t="s">
        <v>1232</v>
      </c>
      <c r="B43" s="4" t="s">
        <v>83</v>
      </c>
      <c r="C43" s="4" t="s">
        <v>83</v>
      </c>
    </row>
    <row r="44" spans="1:3">
      <c r="A44" s="4" t="s">
        <v>1245</v>
      </c>
    </row>
    <row r="45" spans="1:3">
      <c r="A45" s="3" t="s">
        <v>1231</v>
      </c>
    </row>
    <row r="46" spans="1:3">
      <c r="A46" s="4" t="s">
        <v>1232</v>
      </c>
      <c r="B46" s="5" t="n">
        <v>96416</v>
      </c>
      <c r="C46" s="5" t="n">
        <v>76003</v>
      </c>
    </row>
    <row r="47" spans="1:3">
      <c r="A47" s="4" t="s">
        <v>1246</v>
      </c>
    </row>
    <row r="48" spans="1:3">
      <c r="A48" s="3" t="s">
        <v>1231</v>
      </c>
    </row>
    <row r="49" spans="1:3">
      <c r="A49" s="4" t="s">
        <v>1232</v>
      </c>
      <c r="B49" s="4" t="s">
        <v>83</v>
      </c>
      <c r="C49" s="4" t="s">
        <v>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54</v>
      </c>
      <c r="D2" s="2" t="s">
        <v>103</v>
      </c>
    </row>
    <row r="3" spans="1:4">
      <c r="A3" s="3" t="s">
        <v>1248</v>
      </c>
    </row>
    <row r="4" spans="1:4">
      <c r="A4" s="4" t="s">
        <v>1249</v>
      </c>
      <c r="B4" s="6" t="n">
        <v>609</v>
      </c>
      <c r="C4" s="6" t="n">
        <v>586</v>
      </c>
      <c r="D4" s="6" t="n">
        <v>527</v>
      </c>
    </row>
    <row r="5" spans="1:4">
      <c r="A5" s="4" t="s">
        <v>1250</v>
      </c>
      <c r="B5" s="5" t="n">
        <v>-178</v>
      </c>
      <c r="C5" s="5" t="n">
        <v>-22</v>
      </c>
      <c r="D5" s="5" t="n">
        <v>-48</v>
      </c>
    </row>
    <row r="6" spans="1:4">
      <c r="A6" s="4" t="s">
        <v>1251</v>
      </c>
      <c r="B6" s="5" t="n">
        <v>124</v>
      </c>
      <c r="C6" s="5" t="n">
        <v>45</v>
      </c>
      <c r="D6" s="5" t="n">
        <v>107</v>
      </c>
    </row>
    <row r="7" spans="1:4">
      <c r="A7" s="4" t="s">
        <v>1252</v>
      </c>
      <c r="B7" s="6" t="n">
        <v>555</v>
      </c>
      <c r="C7" s="6" t="n">
        <v>609</v>
      </c>
      <c r="D7" s="6" t="n">
        <v>5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54</v>
      </c>
    </row>
    <row r="2" spans="1:3">
      <c r="A2" s="4" t="s">
        <v>1254</v>
      </c>
    </row>
    <row r="3" spans="1:3">
      <c r="A3" s="3" t="s">
        <v>1222</v>
      </c>
    </row>
    <row r="4" spans="1:3">
      <c r="A4" s="4" t="s">
        <v>1255</v>
      </c>
      <c r="B4" s="8" t="n">
        <v>0.25</v>
      </c>
      <c r="C4" s="8" t="n">
        <v>0.25</v>
      </c>
    </row>
    <row r="5" spans="1:3">
      <c r="A5" s="4" t="s">
        <v>1256</v>
      </c>
    </row>
    <row r="6" spans="1:3">
      <c r="A6" s="3" t="s">
        <v>1222</v>
      </c>
    </row>
    <row r="7" spans="1:3">
      <c r="A7" s="4" t="s">
        <v>1255</v>
      </c>
      <c r="B7" s="5" t="n">
        <v>9</v>
      </c>
      <c r="C7" s="5" t="n">
        <v>9</v>
      </c>
    </row>
    <row r="8" spans="1:3">
      <c r="A8" s="4" t="s">
        <v>1257</v>
      </c>
    </row>
    <row r="9" spans="1:3">
      <c r="A9" s="3" t="s">
        <v>1222</v>
      </c>
    </row>
    <row r="10" spans="1:3">
      <c r="A10" s="4" t="s">
        <v>1255</v>
      </c>
      <c r="B10" s="8" t="n">
        <v>8.210000000000001</v>
      </c>
      <c r="C10" s="8" t="n">
        <v>6.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54</v>
      </c>
    </row>
    <row r="2" spans="1:3">
      <c r="A2" s="3" t="s">
        <v>1231</v>
      </c>
    </row>
    <row r="3" spans="1:3">
      <c r="A3" s="4" t="s">
        <v>1228</v>
      </c>
      <c r="B3" s="6" t="n">
        <v>15735</v>
      </c>
      <c r="C3" s="6" t="n">
        <v>20590</v>
      </c>
    </row>
    <row r="4" spans="1:3">
      <c r="A4" s="4" t="s">
        <v>969</v>
      </c>
    </row>
    <row r="5" spans="1:3">
      <c r="A5" s="3" t="s">
        <v>1231</v>
      </c>
    </row>
    <row r="6" spans="1:3">
      <c r="A6" s="4" t="s">
        <v>1228</v>
      </c>
      <c r="B6" s="4" t="s">
        <v>83</v>
      </c>
      <c r="C6" s="4" t="s">
        <v>83</v>
      </c>
    </row>
    <row r="7" spans="1:3">
      <c r="A7" s="4" t="s">
        <v>1259</v>
      </c>
    </row>
    <row r="8" spans="1:3">
      <c r="A8" s="3" t="s">
        <v>1231</v>
      </c>
    </row>
    <row r="9" spans="1:3">
      <c r="A9" s="4" t="s">
        <v>1228</v>
      </c>
      <c r="B9" s="4" t="s">
        <v>83</v>
      </c>
      <c r="C9" s="4" t="s">
        <v>83</v>
      </c>
    </row>
    <row r="10" spans="1:3">
      <c r="A10" s="4" t="s">
        <v>1260</v>
      </c>
    </row>
    <row r="11" spans="1:3">
      <c r="A11" s="3" t="s">
        <v>1231</v>
      </c>
    </row>
    <row r="12" spans="1:3">
      <c r="A12" s="4" t="s">
        <v>1228</v>
      </c>
      <c r="B12" s="6" t="n">
        <v>15735</v>
      </c>
      <c r="C12" s="6" t="n">
        <v>205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54</v>
      </c>
    </row>
    <row r="2" spans="1:3">
      <c r="A2" s="3" t="s">
        <v>1262</v>
      </c>
    </row>
    <row r="3" spans="1:3">
      <c r="A3" s="4" t="s">
        <v>1263</v>
      </c>
      <c r="B3" s="6" t="n">
        <v>127922</v>
      </c>
      <c r="C3" s="6" t="n">
        <v>132104</v>
      </c>
    </row>
    <row r="4" spans="1:3">
      <c r="A4" s="4" t="s">
        <v>1264</v>
      </c>
      <c r="B4" s="5" t="n">
        <v>2392</v>
      </c>
      <c r="C4" s="5" t="n">
        <v>1674</v>
      </c>
    </row>
    <row r="5" spans="1:3">
      <c r="A5" s="4" t="s">
        <v>613</v>
      </c>
      <c r="B5" s="5" t="n">
        <v>555</v>
      </c>
      <c r="C5" s="5" t="n">
        <v>609</v>
      </c>
    </row>
    <row r="6" spans="1:3">
      <c r="A6" s="4" t="s">
        <v>1265</v>
      </c>
      <c r="B6" s="5" t="n">
        <v>263717</v>
      </c>
      <c r="C6" s="5" t="n">
        <v>231902</v>
      </c>
    </row>
    <row r="7" spans="1:3">
      <c r="A7" s="4" t="s">
        <v>1266</v>
      </c>
      <c r="B7" s="5" t="n">
        <v>140654</v>
      </c>
      <c r="C7" s="5" t="n">
        <v>110450</v>
      </c>
    </row>
    <row r="8" spans="1:3">
      <c r="A8" s="4" t="s">
        <v>1267</v>
      </c>
      <c r="B8" s="5" t="n">
        <v>587142</v>
      </c>
      <c r="C8" s="5" t="n">
        <v>571479</v>
      </c>
    </row>
    <row r="9" spans="1:3">
      <c r="A9" s="4" t="s">
        <v>812</v>
      </c>
      <c r="B9" s="5" t="n">
        <v>275927</v>
      </c>
      <c r="C9" s="5" t="n">
        <v>301227</v>
      </c>
    </row>
    <row r="10" spans="1:3">
      <c r="A10" s="4" t="s">
        <v>1268</v>
      </c>
    </row>
    <row r="11" spans="1:3">
      <c r="A11" s="3" t="s">
        <v>1262</v>
      </c>
    </row>
    <row r="12" spans="1:3">
      <c r="A12" s="4" t="s">
        <v>1269</v>
      </c>
      <c r="B12" s="5" t="n">
        <v>38857</v>
      </c>
      <c r="C12" s="5" t="n">
        <v>39915</v>
      </c>
    </row>
    <row r="13" spans="1:3">
      <c r="A13" s="4" t="s">
        <v>1265</v>
      </c>
      <c r="B13" s="5" t="n">
        <v>263717</v>
      </c>
      <c r="C13" s="5" t="n">
        <v>231902</v>
      </c>
    </row>
    <row r="14" spans="1:3">
      <c r="A14" s="4" t="s">
        <v>1266</v>
      </c>
      <c r="B14" s="5" t="n">
        <v>140654</v>
      </c>
      <c r="C14" s="5" t="n">
        <v>110450</v>
      </c>
    </row>
    <row r="15" spans="1:3">
      <c r="A15" s="4" t="s">
        <v>1267</v>
      </c>
      <c r="B15" s="5" t="n">
        <v>587142</v>
      </c>
      <c r="C15" s="5" t="n">
        <v>571479</v>
      </c>
    </row>
    <row r="16" spans="1:3">
      <c r="A16" s="4" t="s">
        <v>1270</v>
      </c>
    </row>
    <row r="17" spans="1:3">
      <c r="A17" s="3" t="s">
        <v>1262</v>
      </c>
    </row>
    <row r="18" spans="1:3">
      <c r="A18" s="4" t="s">
        <v>1263</v>
      </c>
      <c r="B18" s="5" t="n">
        <v>127922</v>
      </c>
      <c r="C18" s="5" t="n">
        <v>132104</v>
      </c>
    </row>
    <row r="19" spans="1:3">
      <c r="A19" s="4" t="s">
        <v>1271</v>
      </c>
      <c r="B19" s="5" t="n">
        <v>3544</v>
      </c>
      <c r="C19" s="5" t="n">
        <v>3403</v>
      </c>
    </row>
    <row r="20" spans="1:3">
      <c r="A20" s="4" t="s">
        <v>76</v>
      </c>
      <c r="B20" s="5" t="n">
        <v>2425</v>
      </c>
      <c r="C20" s="5" t="n">
        <v>3142</v>
      </c>
    </row>
    <row r="21" spans="1:3">
      <c r="A21" s="4" t="s">
        <v>1272</v>
      </c>
      <c r="B21" s="5" t="n">
        <v>10000</v>
      </c>
      <c r="C21" s="5" t="n">
        <v>10000</v>
      </c>
    </row>
    <row r="22" spans="1:3">
      <c r="A22" s="4" t="s">
        <v>80</v>
      </c>
      <c r="B22" s="5" t="n">
        <v>11330</v>
      </c>
      <c r="C22" s="5" t="n">
        <v>11330</v>
      </c>
    </row>
    <row r="23" spans="1:3">
      <c r="A23" s="4" t="s">
        <v>1273</v>
      </c>
    </row>
    <row r="24" spans="1:3">
      <c r="A24" s="3" t="s">
        <v>1262</v>
      </c>
    </row>
    <row r="25" spans="1:3">
      <c r="A25" s="4" t="s">
        <v>1264</v>
      </c>
      <c r="B25" s="5" t="n">
        <v>2386</v>
      </c>
      <c r="C25" s="5" t="n">
        <v>1685</v>
      </c>
    </row>
    <row r="26" spans="1:3">
      <c r="A26" s="4" t="s">
        <v>639</v>
      </c>
      <c r="B26" s="5" t="n">
        <v>1211356</v>
      </c>
      <c r="C26" s="5" t="n">
        <v>1141146</v>
      </c>
    </row>
    <row r="27" spans="1:3">
      <c r="A27" s="4" t="s">
        <v>613</v>
      </c>
      <c r="B27" s="5" t="n">
        <v>555</v>
      </c>
      <c r="C27" s="5" t="n">
        <v>609</v>
      </c>
    </row>
    <row r="28" spans="1:3">
      <c r="A28" s="4" t="s">
        <v>812</v>
      </c>
      <c r="B28" s="5" t="n">
        <v>275927</v>
      </c>
      <c r="C28" s="5" t="n">
        <v>301227</v>
      </c>
    </row>
    <row r="29" spans="1:3">
      <c r="A29" s="4" t="s">
        <v>1274</v>
      </c>
    </row>
    <row r="30" spans="1:3">
      <c r="A30" s="3" t="s">
        <v>1262</v>
      </c>
    </row>
    <row r="31" spans="1:3">
      <c r="A31" s="4" t="s">
        <v>1269</v>
      </c>
      <c r="B31" s="5" t="n">
        <v>38857</v>
      </c>
      <c r="C31" s="5" t="n">
        <v>39915</v>
      </c>
    </row>
    <row r="32" spans="1:3">
      <c r="A32" s="4" t="s">
        <v>1265</v>
      </c>
      <c r="B32" s="5" t="n">
        <v>263717</v>
      </c>
      <c r="C32" s="5" t="n">
        <v>231902</v>
      </c>
    </row>
    <row r="33" spans="1:3">
      <c r="A33" s="4" t="s">
        <v>1266</v>
      </c>
      <c r="B33" s="5" t="n">
        <v>140654</v>
      </c>
      <c r="C33" s="5" t="n">
        <v>110450</v>
      </c>
    </row>
    <row r="34" spans="1:3">
      <c r="A34" s="4" t="s">
        <v>1267</v>
      </c>
      <c r="B34" s="5" t="n">
        <v>587142</v>
      </c>
      <c r="C34" s="5" t="n">
        <v>571479</v>
      </c>
    </row>
    <row r="35" spans="1:3">
      <c r="A35" s="4" t="s">
        <v>1275</v>
      </c>
    </row>
    <row r="36" spans="1:3">
      <c r="A36" s="3" t="s">
        <v>1262</v>
      </c>
    </row>
    <row r="37" spans="1:3">
      <c r="A37" s="4" t="s">
        <v>1263</v>
      </c>
      <c r="B37" s="5" t="n">
        <v>127922</v>
      </c>
      <c r="C37" s="5" t="n">
        <v>132104</v>
      </c>
    </row>
    <row r="38" spans="1:3">
      <c r="A38" s="4" t="s">
        <v>1271</v>
      </c>
      <c r="B38" s="5" t="n">
        <v>3544</v>
      </c>
      <c r="C38" s="5" t="n">
        <v>3403</v>
      </c>
    </row>
    <row r="39" spans="1:3">
      <c r="A39" s="4" t="s">
        <v>76</v>
      </c>
      <c r="B39" s="5" t="n">
        <v>2425</v>
      </c>
      <c r="C39" s="5" t="n">
        <v>3142</v>
      </c>
    </row>
    <row r="40" spans="1:3">
      <c r="A40" s="4" t="s">
        <v>1272</v>
      </c>
      <c r="B40" s="5" t="n">
        <v>9997</v>
      </c>
      <c r="C40" s="5" t="n">
        <v>9854</v>
      </c>
    </row>
    <row r="41" spans="1:3">
      <c r="A41" s="4" t="s">
        <v>80</v>
      </c>
      <c r="B41" s="5" t="n">
        <v>11330</v>
      </c>
      <c r="C41" s="5" t="n">
        <v>11330</v>
      </c>
    </row>
    <row r="42" spans="1:3">
      <c r="A42" s="4" t="s">
        <v>1276</v>
      </c>
    </row>
    <row r="43" spans="1:3">
      <c r="A43" s="3" t="s">
        <v>1262</v>
      </c>
    </row>
    <row r="44" spans="1:3">
      <c r="A44" s="4" t="s">
        <v>1264</v>
      </c>
      <c r="B44" s="5" t="n">
        <v>2392</v>
      </c>
      <c r="C44" s="5" t="n">
        <v>1674</v>
      </c>
    </row>
    <row r="45" spans="1:3">
      <c r="A45" s="4" t="s">
        <v>639</v>
      </c>
      <c r="B45" s="5" t="n">
        <v>1222386</v>
      </c>
      <c r="C45" s="5" t="n">
        <v>1131891</v>
      </c>
    </row>
    <row r="46" spans="1:3">
      <c r="A46" s="4" t="s">
        <v>613</v>
      </c>
      <c r="B46" s="5" t="n">
        <v>555</v>
      </c>
      <c r="C46" s="5" t="n">
        <v>609</v>
      </c>
    </row>
    <row r="47" spans="1:3">
      <c r="A47" s="4" t="s">
        <v>812</v>
      </c>
      <c r="B47" s="6" t="n">
        <v>277051</v>
      </c>
      <c r="C47" s="6" t="n">
        <v>2989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513</v>
      </c>
    </row>
    <row r="2" spans="1:2">
      <c r="A2" s="3" t="s">
        <v>1278</v>
      </c>
    </row>
    <row r="3" spans="1:2">
      <c r="A3" s="4" t="s">
        <v>1279</v>
      </c>
      <c r="B3" s="6" t="n">
        <v>150860</v>
      </c>
    </row>
    <row r="4" spans="1:2">
      <c r="A4" s="4" t="s">
        <v>1280</v>
      </c>
      <c r="B4" s="4" t="s">
        <v>1281</v>
      </c>
    </row>
    <row r="5" spans="1:2">
      <c r="A5" s="4" t="s">
        <v>1282</v>
      </c>
      <c r="B5" s="6" t="n">
        <v>55099</v>
      </c>
    </row>
    <row r="6" spans="1:2">
      <c r="A6" s="4" t="s">
        <v>1283</v>
      </c>
      <c r="B6" s="4" t="s">
        <v>1284</v>
      </c>
    </row>
    <row r="7" spans="1:2">
      <c r="A7" s="4" t="s">
        <v>1285</v>
      </c>
      <c r="B7" s="6" t="n">
        <v>85710</v>
      </c>
    </row>
    <row r="8" spans="1:2">
      <c r="A8" s="4" t="s">
        <v>1286</v>
      </c>
      <c r="B8" s="4" t="s">
        <v>1287</v>
      </c>
    </row>
    <row r="9" spans="1:2">
      <c r="A9" s="4" t="s">
        <v>1288</v>
      </c>
      <c r="B9" s="6" t="n">
        <v>166035</v>
      </c>
    </row>
    <row r="10" spans="1:2">
      <c r="A10" s="4" t="s">
        <v>1289</v>
      </c>
      <c r="B10" s="4" t="s">
        <v>1290</v>
      </c>
    </row>
    <row r="11" spans="1:2">
      <c r="A11" s="4" t="s">
        <v>1291</v>
      </c>
      <c r="B11" s="6" t="n">
        <v>97954</v>
      </c>
    </row>
    <row r="12" spans="1:2">
      <c r="A12" s="4" t="s">
        <v>1292</v>
      </c>
      <c r="B12" s="4" t="s">
        <v>1293</v>
      </c>
    </row>
    <row r="13" spans="1:2">
      <c r="A13" s="4" t="s">
        <v>1294</v>
      </c>
      <c r="B13" s="6" t="n">
        <v>128565</v>
      </c>
    </row>
    <row r="14" spans="1:2">
      <c r="A14" s="4" t="s">
        <v>1295</v>
      </c>
      <c r="B14" s="4" t="s">
        <v>1296</v>
      </c>
    </row>
    <row r="15" spans="1:2">
      <c r="A15" s="4" t="s">
        <v>1297</v>
      </c>
      <c r="B15" s="6" t="n">
        <v>150860</v>
      </c>
    </row>
    <row r="16" spans="1:2">
      <c r="A16" s="4" t="s">
        <v>1298</v>
      </c>
      <c r="B16" s="4" t="s">
        <v>1281</v>
      </c>
    </row>
    <row r="17" spans="1:2">
      <c r="A17" s="4" t="s">
        <v>1299</v>
      </c>
      <c r="B17" s="6" t="n">
        <v>73466</v>
      </c>
    </row>
    <row r="18" spans="1:2">
      <c r="A18" s="4" t="s">
        <v>1300</v>
      </c>
      <c r="B18" s="4" t="s">
        <v>982</v>
      </c>
    </row>
    <row r="19" spans="1:2">
      <c r="A19" s="4" t="s">
        <v>1301</v>
      </c>
      <c r="B19" s="6" t="n">
        <v>104076</v>
      </c>
    </row>
    <row r="20" spans="1:2">
      <c r="A20" s="4" t="s">
        <v>1302</v>
      </c>
      <c r="B20" s="4" t="s">
        <v>1303</v>
      </c>
    </row>
    <row r="21" spans="1:2">
      <c r="A21" s="4" t="s">
        <v>1304</v>
      </c>
      <c r="B21" s="6" t="n">
        <v>150860</v>
      </c>
    </row>
    <row r="22" spans="1:2">
      <c r="A22" s="4" t="s">
        <v>1305</v>
      </c>
      <c r="B22" s="4" t="s">
        <v>1306</v>
      </c>
    </row>
    <row r="23" spans="1:2">
      <c r="A23" s="4" t="s">
        <v>1307</v>
      </c>
      <c r="B23" s="6" t="n">
        <v>58397</v>
      </c>
    </row>
    <row r="24" spans="1:2">
      <c r="A24" s="4" t="s">
        <v>1308</v>
      </c>
      <c r="B24" s="4" t="s">
        <v>925</v>
      </c>
    </row>
    <row r="25" spans="1:2">
      <c r="A25" s="4" t="s">
        <v>1309</v>
      </c>
      <c r="B25" s="6" t="n">
        <v>72996</v>
      </c>
    </row>
    <row r="26" spans="1:2">
      <c r="A26" s="4" t="s">
        <v>1310</v>
      </c>
      <c r="B26" s="4" t="s">
        <v>921</v>
      </c>
    </row>
    <row r="27" spans="1:2">
      <c r="A27" s="4" t="s">
        <v>1311</v>
      </c>
    </row>
    <row r="28" spans="1:2">
      <c r="A28" s="3" t="s">
        <v>1278</v>
      </c>
    </row>
    <row r="29" spans="1:2">
      <c r="A29" s="4" t="s">
        <v>1279</v>
      </c>
      <c r="B29" s="6" t="n">
        <v>147618</v>
      </c>
    </row>
    <row r="30" spans="1:2">
      <c r="A30" s="4" t="s">
        <v>1280</v>
      </c>
      <c r="B30" s="4" t="s">
        <v>1312</v>
      </c>
    </row>
    <row r="31" spans="1:2">
      <c r="A31" s="4" t="s">
        <v>1288</v>
      </c>
      <c r="B31" s="6" t="n">
        <v>162793</v>
      </c>
    </row>
    <row r="32" spans="1:2">
      <c r="A32" s="4" t="s">
        <v>1289</v>
      </c>
      <c r="B32" s="4" t="s">
        <v>1313</v>
      </c>
    </row>
    <row r="33" spans="1:2">
      <c r="A33" s="4" t="s">
        <v>1297</v>
      </c>
      <c r="B33" s="6" t="n">
        <v>147618</v>
      </c>
    </row>
    <row r="34" spans="1:2">
      <c r="A34" s="4" t="s">
        <v>1298</v>
      </c>
      <c r="B34" s="4" t="s">
        <v>1312</v>
      </c>
    </row>
    <row r="35" spans="1:2">
      <c r="A35" s="4" t="s">
        <v>1304</v>
      </c>
      <c r="B35" s="6" t="n">
        <v>147618</v>
      </c>
    </row>
    <row r="36" spans="1:2">
      <c r="A36" s="4" t="s">
        <v>1305</v>
      </c>
      <c r="B36" s="4" t="s">
        <v>13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5</v>
      </c>
      <c r="B1" s="2" t="s">
        <v>2</v>
      </c>
      <c r="C1" s="2" t="s">
        <v>54</v>
      </c>
      <c r="D1" s="2" t="s">
        <v>103</v>
      </c>
      <c r="E1" s="2" t="s">
        <v>1316</v>
      </c>
    </row>
    <row r="2" spans="1:5">
      <c r="A2" s="4" t="s">
        <v>68</v>
      </c>
      <c r="B2" s="6" t="n">
        <v>16728</v>
      </c>
      <c r="C2" s="6" t="n">
        <v>18074</v>
      </c>
    </row>
    <row r="3" spans="1:5">
      <c r="A3" s="4" t="s">
        <v>69</v>
      </c>
      <c r="B3" s="5" t="n">
        <v>1460230</v>
      </c>
      <c r="C3" s="5" t="n">
        <v>1388207</v>
      </c>
    </row>
    <row r="4" spans="1:5">
      <c r="A4" s="4" t="s">
        <v>80</v>
      </c>
      <c r="B4" s="5" t="n">
        <v>11330</v>
      </c>
      <c r="C4" s="5" t="n">
        <v>11330</v>
      </c>
    </row>
    <row r="5" spans="1:5">
      <c r="A5" s="4" t="s">
        <v>79</v>
      </c>
      <c r="B5" s="5" t="n">
        <v>16428</v>
      </c>
      <c r="C5" s="5" t="n">
        <v>17031</v>
      </c>
    </row>
    <row r="6" spans="1:5">
      <c r="A6" s="4" t="s">
        <v>81</v>
      </c>
      <c r="B6" s="5" t="n">
        <v>1311777</v>
      </c>
      <c r="C6" s="5" t="n">
        <v>1256561</v>
      </c>
    </row>
    <row r="7" spans="1:5">
      <c r="A7" s="4" t="s">
        <v>1317</v>
      </c>
      <c r="B7" s="5" t="n">
        <v>148453</v>
      </c>
      <c r="C7" s="5" t="n">
        <v>131646</v>
      </c>
      <c r="D7" s="6" t="n">
        <v>118342</v>
      </c>
      <c r="E7" s="6" t="n">
        <v>96748</v>
      </c>
    </row>
    <row r="8" spans="1:5">
      <c r="A8" s="4" t="s">
        <v>91</v>
      </c>
      <c r="B8" s="5" t="n">
        <v>1460230</v>
      </c>
      <c r="C8" s="5" t="n">
        <v>1388207</v>
      </c>
    </row>
    <row r="9" spans="1:5">
      <c r="A9" s="4" t="s">
        <v>1318</v>
      </c>
    </row>
    <row r="10" spans="1:5">
      <c r="A10" s="4" t="s">
        <v>1208</v>
      </c>
      <c r="B10" s="5" t="n">
        <v>1027</v>
      </c>
      <c r="C10" s="5" t="n">
        <v>1446</v>
      </c>
    </row>
    <row r="11" spans="1:5">
      <c r="A11" s="4" t="s">
        <v>68</v>
      </c>
      <c r="B11" s="5" t="n">
        <v>407</v>
      </c>
      <c r="C11" s="5" t="n">
        <v>403</v>
      </c>
    </row>
    <row r="12" spans="1:5">
      <c r="A12" s="4" t="s">
        <v>1319</v>
      </c>
      <c r="B12" s="5" t="n">
        <v>159620</v>
      </c>
      <c r="C12" s="5" t="n">
        <v>142268</v>
      </c>
    </row>
    <row r="13" spans="1:5">
      <c r="A13" s="4" t="s">
        <v>69</v>
      </c>
      <c r="B13" s="5" t="n">
        <v>161054</v>
      </c>
      <c r="C13" s="5" t="n">
        <v>144117</v>
      </c>
    </row>
    <row r="14" spans="1:5">
      <c r="A14" s="4" t="s">
        <v>80</v>
      </c>
      <c r="B14" s="5" t="n">
        <v>11330</v>
      </c>
      <c r="C14" s="5" t="n">
        <v>11330</v>
      </c>
    </row>
    <row r="15" spans="1:5">
      <c r="A15" s="4" t="s">
        <v>79</v>
      </c>
      <c r="B15" s="5" t="n">
        <v>1271</v>
      </c>
      <c r="C15" s="5" t="n">
        <v>1141</v>
      </c>
    </row>
    <row r="16" spans="1:5">
      <c r="A16" s="4" t="s">
        <v>81</v>
      </c>
      <c r="B16" s="5" t="n">
        <v>12601</v>
      </c>
      <c r="C16" s="5" t="n">
        <v>12471</v>
      </c>
    </row>
    <row r="17" spans="1:5">
      <c r="A17" s="4" t="s">
        <v>1317</v>
      </c>
      <c r="B17" s="5" t="n">
        <v>148453</v>
      </c>
      <c r="C17" s="5" t="n">
        <v>131646</v>
      </c>
    </row>
    <row r="18" spans="1:5">
      <c r="A18" s="4" t="s">
        <v>91</v>
      </c>
      <c r="B18" s="6" t="n">
        <v>161054</v>
      </c>
      <c r="C18" s="6" t="n">
        <v>1441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1183</v>
      </c>
      <c r="J1" s="2" t="s">
        <v>1</v>
      </c>
    </row>
    <row r="2" spans="1:12">
      <c r="B2" s="2" t="s">
        <v>2</v>
      </c>
      <c r="C2" s="2" t="s">
        <v>1206</v>
      </c>
      <c r="D2" s="2" t="s">
        <v>4</v>
      </c>
      <c r="E2" s="2" t="s">
        <v>1321</v>
      </c>
      <c r="F2" s="2" t="s">
        <v>54</v>
      </c>
      <c r="G2" s="2" t="s">
        <v>1322</v>
      </c>
      <c r="H2" s="2" t="s">
        <v>1323</v>
      </c>
      <c r="I2" s="2" t="s">
        <v>1324</v>
      </c>
      <c r="J2" s="2" t="s">
        <v>2</v>
      </c>
      <c r="K2" s="2" t="s">
        <v>54</v>
      </c>
      <c r="L2" s="2" t="s">
        <v>103</v>
      </c>
    </row>
    <row r="3" spans="1:12">
      <c r="A3" s="4" t="s">
        <v>134</v>
      </c>
      <c r="J3" s="6" t="n">
        <v>22242</v>
      </c>
      <c r="K3" s="6" t="n">
        <v>18639</v>
      </c>
      <c r="L3" s="6" t="n">
        <v>15688</v>
      </c>
    </row>
    <row r="4" spans="1:12">
      <c r="A4" s="4" t="s">
        <v>136</v>
      </c>
      <c r="B4" s="6" t="n">
        <v>3748</v>
      </c>
      <c r="C4" s="6" t="n">
        <v>5164</v>
      </c>
      <c r="D4" s="6" t="n">
        <v>4382</v>
      </c>
      <c r="E4" s="6" t="n">
        <v>3720</v>
      </c>
      <c r="F4" s="6" t="n">
        <v>4451</v>
      </c>
      <c r="G4" s="6" t="n">
        <v>4795</v>
      </c>
      <c r="H4" s="6" t="n">
        <v>3791</v>
      </c>
      <c r="I4" s="6" t="n">
        <v>3319</v>
      </c>
      <c r="J4" s="5" t="n">
        <v>17014</v>
      </c>
      <c r="K4" s="5" t="n">
        <v>16356</v>
      </c>
      <c r="L4" s="5" t="n">
        <v>10479</v>
      </c>
    </row>
    <row r="5" spans="1:12">
      <c r="A5" s="4" t="s">
        <v>153</v>
      </c>
      <c r="J5" s="5" t="n">
        <v>19784</v>
      </c>
      <c r="K5" s="5" t="n">
        <v>14420</v>
      </c>
      <c r="L5" s="5" t="n">
        <v>10117</v>
      </c>
    </row>
    <row r="6" spans="1:12">
      <c r="A6" s="4" t="s">
        <v>1318</v>
      </c>
    </row>
    <row r="7" spans="1:12">
      <c r="A7" s="4" t="s">
        <v>1325</v>
      </c>
      <c r="J7" s="5" t="n">
        <v>4500</v>
      </c>
      <c r="K7" s="5" t="n">
        <v>8300</v>
      </c>
      <c r="L7" s="5" t="n">
        <v>2100</v>
      </c>
    </row>
    <row r="8" spans="1:12">
      <c r="A8" s="4" t="s">
        <v>1326</v>
      </c>
      <c r="J8" s="5" t="n">
        <v>4</v>
      </c>
      <c r="K8" s="5" t="n">
        <v>147</v>
      </c>
    </row>
    <row r="9" spans="1:12">
      <c r="A9" s="4" t="s">
        <v>1327</v>
      </c>
      <c r="J9" s="5" t="n">
        <v>-1323</v>
      </c>
      <c r="K9" s="5" t="n">
        <v>-927</v>
      </c>
      <c r="L9" s="5" t="n">
        <v>-771</v>
      </c>
    </row>
    <row r="10" spans="1:12">
      <c r="A10" s="4" t="s">
        <v>134</v>
      </c>
      <c r="J10" s="5" t="n">
        <v>3181</v>
      </c>
      <c r="K10" s="5" t="n">
        <v>7520</v>
      </c>
      <c r="L10" s="5" t="n">
        <v>1329</v>
      </c>
    </row>
    <row r="11" spans="1:12">
      <c r="A11" s="4" t="s">
        <v>1328</v>
      </c>
      <c r="J11" s="5" t="n">
        <v>13833</v>
      </c>
      <c r="K11" s="5" t="n">
        <v>8836</v>
      </c>
      <c r="L11" s="5" t="n">
        <v>9150</v>
      </c>
    </row>
    <row r="12" spans="1:12">
      <c r="A12" s="4" t="s">
        <v>136</v>
      </c>
      <c r="J12" s="5" t="n">
        <v>17014</v>
      </c>
      <c r="K12" s="5" t="n">
        <v>16356</v>
      </c>
      <c r="L12" s="5" t="n">
        <v>10479</v>
      </c>
    </row>
    <row r="13" spans="1:12">
      <c r="A13" s="4" t="s">
        <v>164</v>
      </c>
      <c r="J13" s="4" t="s">
        <v>83</v>
      </c>
      <c r="K13" s="4" t="s">
        <v>83</v>
      </c>
      <c r="L13" s="4" t="s">
        <v>83</v>
      </c>
    </row>
    <row r="14" spans="1:12">
      <c r="A14" s="4" t="s">
        <v>153</v>
      </c>
      <c r="J14" s="6" t="n">
        <v>17014</v>
      </c>
      <c r="K14" s="6" t="n">
        <v>16356</v>
      </c>
      <c r="L14" s="6" t="n">
        <v>1047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1183</v>
      </c>
      <c r="J1" s="2" t="s">
        <v>1</v>
      </c>
    </row>
    <row r="2" spans="1:12">
      <c r="B2" s="2" t="s">
        <v>2</v>
      </c>
      <c r="C2" s="2" t="s">
        <v>1206</v>
      </c>
      <c r="D2" s="2" t="s">
        <v>4</v>
      </c>
      <c r="E2" s="2" t="s">
        <v>1321</v>
      </c>
      <c r="F2" s="2" t="s">
        <v>54</v>
      </c>
      <c r="G2" s="2" t="s">
        <v>1322</v>
      </c>
      <c r="H2" s="2" t="s">
        <v>1323</v>
      </c>
      <c r="I2" s="2" t="s">
        <v>1324</v>
      </c>
      <c r="J2" s="2" t="s">
        <v>2</v>
      </c>
      <c r="K2" s="2" t="s">
        <v>54</v>
      </c>
      <c r="L2" s="2" t="s">
        <v>103</v>
      </c>
    </row>
    <row r="3" spans="1:12">
      <c r="A3" s="4" t="s">
        <v>220</v>
      </c>
      <c r="B3" s="6" t="n">
        <v>3748</v>
      </c>
      <c r="C3" s="6" t="n">
        <v>5164</v>
      </c>
      <c r="D3" s="6" t="n">
        <v>4382</v>
      </c>
      <c r="E3" s="6" t="n">
        <v>3720</v>
      </c>
      <c r="F3" s="6" t="n">
        <v>4451</v>
      </c>
      <c r="G3" s="6" t="n">
        <v>4795</v>
      </c>
      <c r="H3" s="6" t="n">
        <v>3791</v>
      </c>
      <c r="I3" s="6" t="n">
        <v>3319</v>
      </c>
      <c r="J3" s="6" t="n">
        <v>17014</v>
      </c>
      <c r="K3" s="6" t="n">
        <v>16356</v>
      </c>
      <c r="L3" s="6" t="n">
        <v>10479</v>
      </c>
    </row>
    <row r="4" spans="1:12">
      <c r="A4" s="4" t="s">
        <v>68</v>
      </c>
      <c r="J4" s="5" t="n">
        <v>-4948</v>
      </c>
      <c r="K4" s="5" t="n">
        <v>-3406</v>
      </c>
      <c r="L4" s="5" t="n">
        <v>-2975</v>
      </c>
    </row>
    <row r="5" spans="1:12">
      <c r="A5" s="4" t="s">
        <v>79</v>
      </c>
      <c r="J5" s="5" t="n">
        <v>6903</v>
      </c>
      <c r="K5" s="5" t="n">
        <v>2183</v>
      </c>
      <c r="L5" s="5" t="n">
        <v>-1766</v>
      </c>
    </row>
    <row r="6" spans="1:12">
      <c r="A6" s="4" t="s">
        <v>192</v>
      </c>
      <c r="J6" s="5" t="n">
        <v>21073</v>
      </c>
      <c r="K6" s="5" t="n">
        <v>25123</v>
      </c>
      <c r="L6" s="5" t="n">
        <v>13480</v>
      </c>
    </row>
    <row r="7" spans="1:12">
      <c r="A7" s="4" t="s">
        <v>202</v>
      </c>
      <c r="K7" s="5" t="n">
        <v>1960</v>
      </c>
    </row>
    <row r="8" spans="1:12">
      <c r="A8" s="4" t="s">
        <v>206</v>
      </c>
      <c r="J8" s="5" t="n">
        <v>-69882</v>
      </c>
      <c r="K8" s="5" t="n">
        <v>-82567</v>
      </c>
      <c r="L8" s="5" t="n">
        <v>-186523</v>
      </c>
    </row>
    <row r="9" spans="1:12">
      <c r="A9" s="4" t="s">
        <v>1330</v>
      </c>
      <c r="J9" s="5" t="n">
        <v>1178</v>
      </c>
      <c r="K9" s="5" t="n">
        <v>1025</v>
      </c>
      <c r="L9" s="5" t="n">
        <v>14804</v>
      </c>
    </row>
    <row r="10" spans="1:12">
      <c r="A10" s="4" t="s">
        <v>1331</v>
      </c>
      <c r="J10" s="5" t="n">
        <v>-5092</v>
      </c>
      <c r="K10" s="5" t="n">
        <v>-4428</v>
      </c>
      <c r="L10" s="5" t="n">
        <v>-3819</v>
      </c>
    </row>
    <row r="11" spans="1:12">
      <c r="A11" s="4" t="s">
        <v>1332</v>
      </c>
      <c r="L11" s="5" t="n">
        <v>-342</v>
      </c>
    </row>
    <row r="12" spans="1:12">
      <c r="A12" s="4" t="s">
        <v>214</v>
      </c>
      <c r="J12" s="5" t="n">
        <v>47751</v>
      </c>
      <c r="K12" s="5" t="n">
        <v>76029</v>
      </c>
      <c r="L12" s="5" t="n">
        <v>181289</v>
      </c>
    </row>
    <row r="13" spans="1:12">
      <c r="A13" s="4" t="s">
        <v>215</v>
      </c>
      <c r="J13" s="5" t="n">
        <v>-1058</v>
      </c>
      <c r="K13" s="5" t="n">
        <v>18585</v>
      </c>
      <c r="L13" s="5" t="n">
        <v>8246</v>
      </c>
    </row>
    <row r="14" spans="1:12">
      <c r="A14" s="4" t="s">
        <v>217</v>
      </c>
      <c r="E14" s="5" t="n">
        <v>39915</v>
      </c>
      <c r="I14" s="5" t="n">
        <v>21330</v>
      </c>
      <c r="J14" s="5" t="n">
        <v>39915</v>
      </c>
      <c r="K14" s="5" t="n">
        <v>21330</v>
      </c>
      <c r="L14" s="5" t="n">
        <v>13084</v>
      </c>
    </row>
    <row r="15" spans="1:12">
      <c r="A15" s="4" t="s">
        <v>218</v>
      </c>
      <c r="B15" s="5" t="n">
        <v>38857</v>
      </c>
      <c r="F15" s="5" t="n">
        <v>39915</v>
      </c>
      <c r="J15" s="5" t="n">
        <v>38857</v>
      </c>
      <c r="K15" s="5" t="n">
        <v>39915</v>
      </c>
      <c r="L15" s="5" t="n">
        <v>21330</v>
      </c>
    </row>
    <row r="16" spans="1:12">
      <c r="A16" s="4" t="s">
        <v>1318</v>
      </c>
    </row>
    <row r="17" spans="1:12">
      <c r="A17" s="4" t="s">
        <v>220</v>
      </c>
      <c r="J17" s="5" t="n">
        <v>17014</v>
      </c>
      <c r="K17" s="5" t="n">
        <v>16356</v>
      </c>
      <c r="L17" s="5" t="n">
        <v>10479</v>
      </c>
    </row>
    <row r="18" spans="1:12">
      <c r="A18" s="4" t="s">
        <v>1333</v>
      </c>
      <c r="J18" s="5" t="n">
        <v>-13833</v>
      </c>
      <c r="K18" s="5" t="n">
        <v>-8836</v>
      </c>
      <c r="L18" s="5" t="n">
        <v>-9150</v>
      </c>
    </row>
    <row r="19" spans="1:12">
      <c r="A19" s="4" t="s">
        <v>68</v>
      </c>
      <c r="J19" s="5" t="n">
        <v>130</v>
      </c>
      <c r="K19" s="5" t="n">
        <v>-470</v>
      </c>
      <c r="L19" s="5" t="n">
        <v>-13</v>
      </c>
    </row>
    <row r="20" spans="1:12">
      <c r="A20" s="4" t="s">
        <v>79</v>
      </c>
      <c r="J20" s="5" t="n">
        <v>4</v>
      </c>
      <c r="K20" s="5" t="n">
        <v>250</v>
      </c>
      <c r="L20" s="5" t="n">
        <v>-183</v>
      </c>
    </row>
    <row r="21" spans="1:12">
      <c r="A21" s="4" t="s">
        <v>123</v>
      </c>
      <c r="J21" s="5" t="n">
        <v>180</v>
      </c>
      <c r="K21" s="5" t="n">
        <v>153</v>
      </c>
    </row>
    <row r="22" spans="1:12">
      <c r="A22" s="4" t="s">
        <v>192</v>
      </c>
      <c r="J22" s="5" t="n">
        <v>3495</v>
      </c>
      <c r="K22" s="5" t="n">
        <v>7453</v>
      </c>
      <c r="L22" s="5" t="n">
        <v>1133</v>
      </c>
    </row>
    <row r="23" spans="1:12">
      <c r="A23" s="4" t="s">
        <v>202</v>
      </c>
      <c r="K23" s="5" t="n">
        <v>1960</v>
      </c>
    </row>
    <row r="24" spans="1:12">
      <c r="A24" s="4" t="s">
        <v>1319</v>
      </c>
      <c r="J24" s="4" t="s">
        <v>83</v>
      </c>
      <c r="K24" s="5" t="n">
        <v>-5000</v>
      </c>
      <c r="L24" s="5" t="n">
        <v>-11791</v>
      </c>
    </row>
    <row r="25" spans="1:12">
      <c r="A25" s="4" t="s">
        <v>206</v>
      </c>
      <c r="J25" s="4" t="s">
        <v>83</v>
      </c>
      <c r="K25" s="5" t="n">
        <v>-3040</v>
      </c>
      <c r="L25" s="5" t="n">
        <v>-11791</v>
      </c>
    </row>
    <row r="26" spans="1:12">
      <c r="A26" s="4" t="s">
        <v>1330</v>
      </c>
      <c r="J26" s="5" t="n">
        <v>1178</v>
      </c>
      <c r="K26" s="5" t="n">
        <v>1025</v>
      </c>
      <c r="L26" s="5" t="n">
        <v>15015</v>
      </c>
    </row>
    <row r="27" spans="1:12">
      <c r="A27" s="4" t="s">
        <v>1331</v>
      </c>
      <c r="J27" s="5" t="n">
        <v>-5092</v>
      </c>
      <c r="K27" s="5" t="n">
        <v>-4428</v>
      </c>
      <c r="L27" s="5" t="n">
        <v>-3819</v>
      </c>
    </row>
    <row r="28" spans="1:12">
      <c r="A28" s="4" t="s">
        <v>1332</v>
      </c>
      <c r="L28" s="5" t="n">
        <v>-342</v>
      </c>
    </row>
    <row r="29" spans="1:12">
      <c r="A29" s="4" t="s">
        <v>214</v>
      </c>
      <c r="J29" s="5" t="n">
        <v>-3914</v>
      </c>
      <c r="K29" s="5" t="n">
        <v>-3403</v>
      </c>
      <c r="L29" s="5" t="n">
        <v>10854</v>
      </c>
    </row>
    <row r="30" spans="1:12">
      <c r="A30" s="4" t="s">
        <v>215</v>
      </c>
      <c r="J30" s="5" t="n">
        <v>-419</v>
      </c>
      <c r="K30" s="5" t="n">
        <v>1010</v>
      </c>
      <c r="L30" s="5" t="n">
        <v>196</v>
      </c>
    </row>
    <row r="31" spans="1:12">
      <c r="A31" s="4" t="s">
        <v>217</v>
      </c>
      <c r="E31" s="6" t="n">
        <v>1446</v>
      </c>
      <c r="I31" s="6" t="n">
        <v>436</v>
      </c>
      <c r="J31" s="5" t="n">
        <v>1446</v>
      </c>
      <c r="K31" s="5" t="n">
        <v>436</v>
      </c>
      <c r="L31" s="5" t="n">
        <v>240</v>
      </c>
    </row>
    <row r="32" spans="1:12">
      <c r="A32" s="4" t="s">
        <v>218</v>
      </c>
      <c r="B32" s="6" t="n">
        <v>1027</v>
      </c>
      <c r="F32" s="6" t="n">
        <v>1446</v>
      </c>
      <c r="J32" s="6" t="n">
        <v>1027</v>
      </c>
      <c r="K32" s="6" t="n">
        <v>1446</v>
      </c>
      <c r="L32" s="6" t="n">
        <v>43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1183</v>
      </c>
      <c r="J1" s="2" t="s">
        <v>1</v>
      </c>
    </row>
    <row r="2" spans="1:12">
      <c r="B2" s="2" t="s">
        <v>2</v>
      </c>
      <c r="C2" s="2" t="s">
        <v>1206</v>
      </c>
      <c r="D2" s="2" t="s">
        <v>4</v>
      </c>
      <c r="E2" s="2" t="s">
        <v>1321</v>
      </c>
      <c r="F2" s="2" t="s">
        <v>54</v>
      </c>
      <c r="G2" s="2" t="s">
        <v>1322</v>
      </c>
      <c r="H2" s="2" t="s">
        <v>1323</v>
      </c>
      <c r="I2" s="2" t="s">
        <v>1324</v>
      </c>
      <c r="J2" s="2" t="s">
        <v>2</v>
      </c>
      <c r="K2" s="2" t="s">
        <v>54</v>
      </c>
      <c r="L2" s="2" t="s">
        <v>103</v>
      </c>
    </row>
    <row r="3" spans="1:12">
      <c r="A3" s="3" t="s">
        <v>300</v>
      </c>
    </row>
    <row r="4" spans="1:12">
      <c r="A4" s="4" t="s">
        <v>1335</v>
      </c>
      <c r="B4" s="6" t="n">
        <v>16028</v>
      </c>
      <c r="C4" s="6" t="n">
        <v>16845</v>
      </c>
      <c r="D4" s="6" t="n">
        <v>16325</v>
      </c>
      <c r="E4" s="6" t="n">
        <v>15542</v>
      </c>
      <c r="F4" s="6" t="n">
        <v>15309</v>
      </c>
      <c r="G4" s="6" t="n">
        <v>14690</v>
      </c>
      <c r="H4" s="6" t="n">
        <v>14247</v>
      </c>
      <c r="I4" s="6" t="n">
        <v>13366</v>
      </c>
      <c r="J4" s="6" t="n">
        <v>64740</v>
      </c>
      <c r="K4" s="6" t="n">
        <v>57612</v>
      </c>
      <c r="L4" s="6" t="n">
        <v>47748</v>
      </c>
    </row>
    <row r="5" spans="1:12">
      <c r="A5" s="4" t="s">
        <v>1336</v>
      </c>
      <c r="B5" s="5" t="n">
        <v>3236</v>
      </c>
      <c r="C5" s="5" t="n">
        <v>3224</v>
      </c>
      <c r="D5" s="5" t="n">
        <v>3191</v>
      </c>
      <c r="E5" s="5" t="n">
        <v>3034</v>
      </c>
      <c r="F5" s="5" t="n">
        <v>2936</v>
      </c>
      <c r="G5" s="5" t="n">
        <v>2604</v>
      </c>
      <c r="H5" s="5" t="n">
        <v>2051</v>
      </c>
      <c r="I5" s="5" t="n">
        <v>1914</v>
      </c>
      <c r="J5" s="5" t="n">
        <v>12685</v>
      </c>
      <c r="K5" s="5" t="n">
        <v>9505</v>
      </c>
      <c r="L5" s="5" t="n">
        <v>5731</v>
      </c>
    </row>
    <row r="6" spans="1:12">
      <c r="A6" s="4" t="s">
        <v>113</v>
      </c>
      <c r="B6" s="5" t="n">
        <v>12792</v>
      </c>
      <c r="C6" s="5" t="n">
        <v>13621</v>
      </c>
      <c r="D6" s="5" t="n">
        <v>13134</v>
      </c>
      <c r="E6" s="5" t="n">
        <v>12508</v>
      </c>
      <c r="F6" s="5" t="n">
        <v>12373</v>
      </c>
      <c r="G6" s="5" t="n">
        <v>12086</v>
      </c>
      <c r="H6" s="5" t="n">
        <v>12196</v>
      </c>
      <c r="I6" s="5" t="n">
        <v>11452</v>
      </c>
      <c r="J6" s="5" t="n">
        <v>52055</v>
      </c>
      <c r="K6" s="5" t="n">
        <v>48107</v>
      </c>
      <c r="L6" s="5" t="n">
        <v>42017</v>
      </c>
    </row>
    <row r="7" spans="1:12">
      <c r="A7" s="4" t="s">
        <v>163</v>
      </c>
      <c r="B7" s="6" t="n">
        <v>3748</v>
      </c>
      <c r="C7" s="6" t="n">
        <v>5164</v>
      </c>
      <c r="D7" s="6" t="n">
        <v>4382</v>
      </c>
      <c r="E7" s="6" t="n">
        <v>3720</v>
      </c>
      <c r="F7" s="6" t="n">
        <v>4451</v>
      </c>
      <c r="G7" s="6" t="n">
        <v>4795</v>
      </c>
      <c r="H7" s="6" t="n">
        <v>3791</v>
      </c>
      <c r="I7" s="6" t="n">
        <v>3319</v>
      </c>
      <c r="J7" s="6" t="n">
        <v>17014</v>
      </c>
      <c r="K7" s="6" t="n">
        <v>16356</v>
      </c>
      <c r="L7" s="6" t="n">
        <v>10479</v>
      </c>
    </row>
    <row r="8" spans="1:12">
      <c r="A8" s="4" t="s">
        <v>1337</v>
      </c>
      <c r="B8" s="7" t="n">
        <v>0.76</v>
      </c>
      <c r="C8" s="7" t="n">
        <v>1.05</v>
      </c>
      <c r="D8" s="7" t="n">
        <v>0.9</v>
      </c>
      <c r="E8" s="7" t="n">
        <v>0.77</v>
      </c>
      <c r="F8" s="7" t="n">
        <v>0.92</v>
      </c>
      <c r="G8" s="7" t="n">
        <v>0.99</v>
      </c>
      <c r="H8" s="7" t="n">
        <v>0.79</v>
      </c>
      <c r="I8" s="7" t="n">
        <v>0.6899999999999999</v>
      </c>
      <c r="J8" s="7" t="n">
        <v>3.47</v>
      </c>
      <c r="K8" s="7" t="n">
        <v>3.4</v>
      </c>
      <c r="L8" s="7" t="n">
        <v>2.21</v>
      </c>
    </row>
    <row r="9" spans="1:12">
      <c r="A9" s="4" t="s">
        <v>1338</v>
      </c>
      <c r="B9" s="7" t="n">
        <v>0.75</v>
      </c>
      <c r="C9" s="7" t="n">
        <v>1.04</v>
      </c>
      <c r="D9" s="7" t="n">
        <v>0.88</v>
      </c>
      <c r="E9" s="7" t="n">
        <v>0.75</v>
      </c>
      <c r="F9" s="7" t="n">
        <v>0.9</v>
      </c>
      <c r="G9" s="7" t="n">
        <v>0.97</v>
      </c>
      <c r="H9" s="7" t="n">
        <v>0.77</v>
      </c>
      <c r="I9" s="7" t="n">
        <v>0.68</v>
      </c>
      <c r="J9" s="7" t="n">
        <v>3.42</v>
      </c>
      <c r="K9" s="7" t="n">
        <v>3.32</v>
      </c>
      <c r="L9" s="7" t="n">
        <v>2.1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250</v>
      </c>
    </row>
    <row r="4" spans="1:2">
      <c r="A4" s="4" t="s">
        <v>111</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0577</v>
      </c>
      <c r="C3" s="6" t="n">
        <v>13997</v>
      </c>
    </row>
    <row r="4" spans="1:3">
      <c r="A4" s="4" t="s">
        <v>57</v>
      </c>
      <c r="B4" s="5" t="n">
        <v>28280</v>
      </c>
      <c r="C4" s="5" t="n">
        <v>25918</v>
      </c>
    </row>
    <row r="5" spans="1:3">
      <c r="A5" s="3" t="s">
        <v>58</v>
      </c>
    </row>
    <row r="6" spans="1:3">
      <c r="A6" s="4" t="s">
        <v>59</v>
      </c>
      <c r="B6" s="5" t="n">
        <v>127922</v>
      </c>
      <c r="C6" s="5" t="n">
        <v>132104</v>
      </c>
    </row>
    <row r="7" spans="1:3">
      <c r="A7" s="4" t="s">
        <v>60</v>
      </c>
      <c r="B7" s="5" t="n">
        <v>2386</v>
      </c>
      <c r="C7" s="5" t="n">
        <v>1685</v>
      </c>
    </row>
    <row r="8" spans="1:3">
      <c r="A8" s="4" t="s">
        <v>61</v>
      </c>
      <c r="B8" s="5" t="n">
        <v>1588</v>
      </c>
      <c r="C8" s="5" t="n">
        <v>1474</v>
      </c>
    </row>
    <row r="9" spans="1:3">
      <c r="A9" s="4" t="s">
        <v>62</v>
      </c>
      <c r="B9" s="5" t="n">
        <v>1956</v>
      </c>
      <c r="C9" s="5" t="n">
        <v>1929</v>
      </c>
    </row>
    <row r="10" spans="1:3">
      <c r="A10" s="4" t="s">
        <v>63</v>
      </c>
      <c r="B10" s="5" t="n">
        <v>1211356</v>
      </c>
      <c r="C10" s="5" t="n">
        <v>1141146</v>
      </c>
    </row>
    <row r="11" spans="1:3">
      <c r="A11" s="4" t="s">
        <v>64</v>
      </c>
      <c r="B11" s="5" t="n">
        <v>13754</v>
      </c>
      <c r="C11" s="5" t="n">
        <v>10485</v>
      </c>
    </row>
    <row r="12" spans="1:3">
      <c r="A12" s="4" t="s">
        <v>65</v>
      </c>
      <c r="B12" s="5" t="n">
        <v>12545</v>
      </c>
      <c r="C12" s="5" t="n">
        <v>12992</v>
      </c>
    </row>
    <row r="13" spans="1:3">
      <c r="A13" s="4" t="s">
        <v>66</v>
      </c>
      <c r="B13" s="5" t="n">
        <v>29418</v>
      </c>
      <c r="C13" s="5" t="n">
        <v>28403</v>
      </c>
    </row>
    <row r="14" spans="1:3">
      <c r="A14" s="4" t="s">
        <v>67</v>
      </c>
      <c r="B14" s="5" t="n">
        <v>3720</v>
      </c>
    </row>
    <row r="15" spans="1:3">
      <c r="A15" s="4" t="s">
        <v>68</v>
      </c>
      <c r="B15" s="5" t="n">
        <v>16728</v>
      </c>
      <c r="C15" s="5" t="n">
        <v>18074</v>
      </c>
    </row>
    <row r="16" spans="1:3">
      <c r="A16" s="4" t="s">
        <v>69</v>
      </c>
      <c r="B16" s="5" t="n">
        <v>1460230</v>
      </c>
      <c r="C16" s="5" t="n">
        <v>1388207</v>
      </c>
    </row>
    <row r="17" spans="1:3">
      <c r="A17" s="3" t="s">
        <v>70</v>
      </c>
    </row>
    <row r="18" spans="1:3">
      <c r="A18" s="4" t="s">
        <v>71</v>
      </c>
      <c r="B18" s="5" t="n">
        <v>263717</v>
      </c>
      <c r="C18" s="5" t="n">
        <v>231902</v>
      </c>
    </row>
    <row r="19" spans="1:3">
      <c r="A19" s="4" t="s">
        <v>72</v>
      </c>
      <c r="B19" s="5" t="n">
        <v>140654</v>
      </c>
      <c r="C19" s="5" t="n">
        <v>110450</v>
      </c>
    </row>
    <row r="20" spans="1:3">
      <c r="A20" s="4" t="s">
        <v>73</v>
      </c>
      <c r="B20" s="5" t="n">
        <v>587142</v>
      </c>
      <c r="C20" s="5" t="n">
        <v>571479</v>
      </c>
    </row>
    <row r="21" spans="1:3">
      <c r="A21" s="4" t="s">
        <v>74</v>
      </c>
      <c r="B21" s="5" t="n">
        <v>275927</v>
      </c>
      <c r="C21" s="5" t="n">
        <v>301227</v>
      </c>
    </row>
    <row r="22" spans="1:3">
      <c r="A22" s="4" t="s">
        <v>75</v>
      </c>
      <c r="B22" s="5" t="n">
        <v>1267440</v>
      </c>
      <c r="C22" s="5" t="n">
        <v>1215058</v>
      </c>
    </row>
    <row r="23" spans="1:3">
      <c r="A23" s="4" t="s">
        <v>76</v>
      </c>
      <c r="B23" s="5" t="n">
        <v>2425</v>
      </c>
      <c r="C23" s="5" t="n">
        <v>3142</v>
      </c>
    </row>
    <row r="24" spans="1:3">
      <c r="A24" s="4" t="s">
        <v>77</v>
      </c>
      <c r="B24" s="5" t="n">
        <v>10000</v>
      </c>
      <c r="C24" s="5" t="n">
        <v>10000</v>
      </c>
    </row>
    <row r="25" spans="1:3">
      <c r="A25" s="4" t="s">
        <v>78</v>
      </c>
      <c r="B25" s="5" t="n">
        <v>4154</v>
      </c>
    </row>
    <row r="26" spans="1:3">
      <c r="A26" s="4" t="s">
        <v>79</v>
      </c>
      <c r="B26" s="5" t="n">
        <v>16428</v>
      </c>
      <c r="C26" s="5" t="n">
        <v>17031</v>
      </c>
    </row>
    <row r="27" spans="1:3">
      <c r="A27" s="4" t="s">
        <v>80</v>
      </c>
      <c r="B27" s="5" t="n">
        <v>11330</v>
      </c>
      <c r="C27" s="5" t="n">
        <v>11330</v>
      </c>
    </row>
    <row r="28" spans="1:3">
      <c r="A28" s="4" t="s">
        <v>81</v>
      </c>
      <c r="B28" s="5" t="n">
        <v>1311777</v>
      </c>
      <c r="C28" s="5" t="n">
        <v>1256561</v>
      </c>
    </row>
    <row r="29" spans="1:3">
      <c r="A29" s="4" t="s">
        <v>82</v>
      </c>
      <c r="B29" s="4" t="s">
        <v>83</v>
      </c>
      <c r="C29" s="4" t="s">
        <v>83</v>
      </c>
    </row>
    <row r="30" spans="1:3">
      <c r="A30" s="3" t="s">
        <v>84</v>
      </c>
    </row>
    <row r="31" spans="1:3">
      <c r="A31" s="4" t="s">
        <v>85</v>
      </c>
      <c r="B31" s="5" t="n">
        <v>2467</v>
      </c>
      <c r="C31" s="5" t="n">
        <v>2429</v>
      </c>
    </row>
    <row r="32" spans="1:3">
      <c r="A32" s="4" t="s">
        <v>86</v>
      </c>
      <c r="B32" s="5" t="n">
        <v>63302</v>
      </c>
      <c r="C32" s="5" t="n">
        <v>61225</v>
      </c>
    </row>
    <row r="33" spans="1:3">
      <c r="A33" s="4" t="s">
        <v>87</v>
      </c>
      <c r="B33" s="4" t="s">
        <v>83</v>
      </c>
      <c r="C33" s="4" t="s">
        <v>83</v>
      </c>
    </row>
    <row r="34" spans="1:3">
      <c r="A34" s="4" t="s">
        <v>88</v>
      </c>
      <c r="B34" s="5" t="n">
        <v>85267</v>
      </c>
      <c r="C34" s="5" t="n">
        <v>73345</v>
      </c>
    </row>
    <row r="35" spans="1:3">
      <c r="A35" s="4" t="s">
        <v>89</v>
      </c>
      <c r="B35" s="5" t="n">
        <v>-2583</v>
      </c>
      <c r="C35" s="5" t="n">
        <v>-5353</v>
      </c>
    </row>
    <row r="36" spans="1:3">
      <c r="A36" s="4" t="s">
        <v>90</v>
      </c>
      <c r="B36" s="5" t="n">
        <v>148453</v>
      </c>
      <c r="C36" s="5" t="n">
        <v>131646</v>
      </c>
    </row>
    <row r="37" spans="1:3">
      <c r="A37" s="4" t="s">
        <v>91</v>
      </c>
      <c r="B37" s="6" t="n">
        <v>1460230</v>
      </c>
      <c r="C37" s="6" t="n">
        <v>138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88</v>
      </c>
    </row>
    <row r="4" spans="1:2">
      <c r="A4" s="4" t="s">
        <v>204</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4</v>
      </c>
    </row>
    <row r="2" spans="1:3">
      <c r="A2" s="3" t="s">
        <v>58</v>
      </c>
    </row>
    <row r="3" spans="1:3">
      <c r="A3" s="4" t="s">
        <v>93</v>
      </c>
      <c r="B3" s="6" t="n">
        <v>127217</v>
      </c>
      <c r="C3" s="6" t="n">
        <v>135274</v>
      </c>
    </row>
    <row r="4" spans="1:3">
      <c r="A4" s="4" t="s">
        <v>94</v>
      </c>
      <c r="B4" s="5" t="n">
        <v>2392</v>
      </c>
      <c r="C4" s="5" t="n">
        <v>1674</v>
      </c>
    </row>
    <row r="5" spans="1:3">
      <c r="A5" s="4" t="s">
        <v>95</v>
      </c>
      <c r="B5" s="5" t="n">
        <v>15175</v>
      </c>
      <c r="C5" s="5" t="n">
        <v>14784</v>
      </c>
    </row>
    <row r="6" spans="1:3">
      <c r="A6" s="4" t="s">
        <v>96</v>
      </c>
      <c r="B6" s="6" t="n">
        <v>20682</v>
      </c>
      <c r="C6" s="6" t="n">
        <v>19416</v>
      </c>
    </row>
    <row r="7" spans="1:3">
      <c r="A7" s="3" t="s">
        <v>84</v>
      </c>
    </row>
    <row r="8" spans="1:3">
      <c r="A8" s="4" t="s">
        <v>97</v>
      </c>
      <c r="B8" s="7" t="n">
        <v>0.5</v>
      </c>
      <c r="C8" s="7" t="n">
        <v>0.5</v>
      </c>
    </row>
    <row r="9" spans="1:3">
      <c r="A9" s="4" t="s">
        <v>98</v>
      </c>
      <c r="B9" s="5" t="n">
        <v>10000000</v>
      </c>
      <c r="C9" s="5" t="n">
        <v>10000000</v>
      </c>
    </row>
    <row r="10" spans="1:3">
      <c r="A10" s="4" t="s">
        <v>99</v>
      </c>
      <c r="B10" s="5" t="n">
        <v>4929593</v>
      </c>
      <c r="C10" s="5" t="n">
        <v>4852868</v>
      </c>
    </row>
    <row r="11" spans="1:3">
      <c r="A11" s="4" t="s">
        <v>100</v>
      </c>
      <c r="B11" s="5" t="n">
        <v>4929283</v>
      </c>
      <c r="C11" s="5" t="n">
        <v>4852868</v>
      </c>
    </row>
    <row r="12" spans="1:3">
      <c r="A12" s="4" t="s">
        <v>101</v>
      </c>
      <c r="B12" s="5" t="n">
        <v>31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235</v>
      </c>
      <c r="B9" s="4" t="s">
        <v>313</v>
      </c>
    </row>
    <row r="10" spans="1:2">
      <c r="A10" s="4" t="s">
        <v>105</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241</v>
      </c>
      <c r="B16" s="4" t="s">
        <v>325</v>
      </c>
    </row>
    <row r="17" spans="1:2">
      <c r="A17" s="4" t="s">
        <v>267</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264</v>
      </c>
      <c r="B22" s="4" t="s">
        <v>335</v>
      </c>
    </row>
    <row r="23" spans="1:2">
      <c r="A23" s="4" t="s">
        <v>336</v>
      </c>
      <c r="B23" s="4" t="s">
        <v>337</v>
      </c>
    </row>
    <row r="24" spans="1:2">
      <c r="A24" s="4" t="s">
        <v>338</v>
      </c>
      <c r="B24" s="4" t="s">
        <v>339</v>
      </c>
    </row>
    <row r="25" spans="1:2">
      <c r="A25" s="4" t="s">
        <v>340</v>
      </c>
      <c r="B25" s="4" t="s">
        <v>341</v>
      </c>
    </row>
    <row r="26" spans="1:2">
      <c r="A26" s="4" t="s">
        <v>342</v>
      </c>
      <c r="B2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7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v>
      </c>
      <c r="B1" s="2" t="s">
        <v>1</v>
      </c>
    </row>
    <row r="2" spans="1:4">
      <c r="B2" s="2" t="s">
        <v>2</v>
      </c>
      <c r="C2" s="2" t="s">
        <v>54</v>
      </c>
      <c r="D2" s="2" t="s">
        <v>103</v>
      </c>
    </row>
    <row r="3" spans="1:4">
      <c r="A3" s="3" t="s">
        <v>104</v>
      </c>
    </row>
    <row r="4" spans="1:4">
      <c r="A4" s="4" t="s">
        <v>105</v>
      </c>
      <c r="B4" s="6" t="n">
        <v>60193</v>
      </c>
      <c r="C4" s="6" t="n">
        <v>53282</v>
      </c>
      <c r="D4" s="6" t="n">
        <v>44379</v>
      </c>
    </row>
    <row r="5" spans="1:4">
      <c r="A5" s="4" t="s">
        <v>106</v>
      </c>
      <c r="B5" s="5" t="n">
        <v>697</v>
      </c>
      <c r="C5" s="5" t="n">
        <v>427</v>
      </c>
      <c r="D5" s="5" t="n">
        <v>66</v>
      </c>
    </row>
    <row r="6" spans="1:4">
      <c r="A6" s="3" t="s">
        <v>58</v>
      </c>
    </row>
    <row r="7" spans="1:4">
      <c r="A7" s="4" t="s">
        <v>107</v>
      </c>
      <c r="B7" s="5" t="n">
        <v>3537</v>
      </c>
      <c r="C7" s="5" t="n">
        <v>3253</v>
      </c>
      <c r="D7" s="5" t="n">
        <v>2466</v>
      </c>
    </row>
    <row r="8" spans="1:4">
      <c r="A8" s="4" t="s">
        <v>108</v>
      </c>
      <c r="B8" s="5" t="n">
        <v>313</v>
      </c>
      <c r="C8" s="5" t="n">
        <v>650</v>
      </c>
      <c r="D8" s="5" t="n">
        <v>837</v>
      </c>
    </row>
    <row r="9" spans="1:4">
      <c r="A9" s="4" t="s">
        <v>109</v>
      </c>
      <c r="B9" s="5" t="n">
        <v>64740</v>
      </c>
      <c r="C9" s="5" t="n">
        <v>57612</v>
      </c>
      <c r="D9" s="5" t="n">
        <v>47748</v>
      </c>
    </row>
    <row r="10" spans="1:4">
      <c r="A10" s="3" t="s">
        <v>110</v>
      </c>
    </row>
    <row r="11" spans="1:4">
      <c r="A11" s="4" t="s">
        <v>111</v>
      </c>
      <c r="B11" s="5" t="n">
        <v>11939</v>
      </c>
      <c r="C11" s="5" t="n">
        <v>8416</v>
      </c>
      <c r="D11" s="5" t="n">
        <v>4887</v>
      </c>
    </row>
    <row r="12" spans="1:4">
      <c r="A12" s="4" t="s">
        <v>77</v>
      </c>
      <c r="B12" s="5" t="n">
        <v>181</v>
      </c>
      <c r="C12" s="5" t="n">
        <v>554</v>
      </c>
      <c r="D12" s="5" t="n">
        <v>418</v>
      </c>
    </row>
    <row r="13" spans="1:4">
      <c r="A13" s="4" t="s">
        <v>80</v>
      </c>
      <c r="B13" s="5" t="n">
        <v>565</v>
      </c>
      <c r="C13" s="5" t="n">
        <v>535</v>
      </c>
      <c r="D13" s="5" t="n">
        <v>426</v>
      </c>
    </row>
    <row r="14" spans="1:4">
      <c r="A14" s="4" t="s">
        <v>112</v>
      </c>
      <c r="B14" s="5" t="n">
        <v>12685</v>
      </c>
      <c r="C14" s="5" t="n">
        <v>9505</v>
      </c>
      <c r="D14" s="5" t="n">
        <v>5731</v>
      </c>
    </row>
    <row r="15" spans="1:4">
      <c r="A15" s="4" t="s">
        <v>113</v>
      </c>
      <c r="B15" s="5" t="n">
        <v>52055</v>
      </c>
      <c r="C15" s="5" t="n">
        <v>48107</v>
      </c>
      <c r="D15" s="5" t="n">
        <v>42017</v>
      </c>
    </row>
    <row r="16" spans="1:4">
      <c r="A16" s="4" t="s">
        <v>114</v>
      </c>
      <c r="B16" s="5" t="n">
        <v>75</v>
      </c>
      <c r="C16" s="5" t="n">
        <v>1402</v>
      </c>
      <c r="D16" s="5" t="n">
        <v>738</v>
      </c>
    </row>
    <row r="17" spans="1:4">
      <c r="A17" s="4" t="s">
        <v>115</v>
      </c>
      <c r="B17" s="5" t="n">
        <v>51980</v>
      </c>
      <c r="C17" s="5" t="n">
        <v>46705</v>
      </c>
      <c r="D17" s="5" t="n">
        <v>41279</v>
      </c>
    </row>
    <row r="18" spans="1:4">
      <c r="A18" s="3" t="s">
        <v>116</v>
      </c>
    </row>
    <row r="19" spans="1:4">
      <c r="A19" s="4" t="s">
        <v>117</v>
      </c>
      <c r="B19" s="5" t="n">
        <v>2569</v>
      </c>
      <c r="C19" s="5" t="n">
        <v>2176</v>
      </c>
      <c r="D19" s="5" t="n">
        <v>1747</v>
      </c>
    </row>
    <row r="20" spans="1:4">
      <c r="A20" s="4" t="s">
        <v>118</v>
      </c>
      <c r="B20" s="5" t="n">
        <v>10688</v>
      </c>
      <c r="C20" s="5" t="n">
        <v>9365</v>
      </c>
      <c r="D20" s="5" t="n">
        <v>7898</v>
      </c>
    </row>
    <row r="21" spans="1:4">
      <c r="A21" s="4" t="s">
        <v>119</v>
      </c>
      <c r="B21" s="5" t="n">
        <v>154</v>
      </c>
      <c r="C21" s="5" t="n">
        <v>38</v>
      </c>
      <c r="D21" s="5" t="n">
        <v>156</v>
      </c>
    </row>
    <row r="22" spans="1:4">
      <c r="A22" s="4" t="s">
        <v>66</v>
      </c>
      <c r="B22" s="5" t="n">
        <v>656</v>
      </c>
      <c r="C22" s="5" t="n">
        <v>680</v>
      </c>
      <c r="D22" s="5" t="n">
        <v>864</v>
      </c>
    </row>
    <row r="23" spans="1:4">
      <c r="A23" s="4" t="s">
        <v>120</v>
      </c>
      <c r="B23" s="5" t="n">
        <v>-158</v>
      </c>
      <c r="C23" s="5" t="n">
        <v>-2870</v>
      </c>
      <c r="D23" s="5" t="n">
        <v>-3997</v>
      </c>
    </row>
    <row r="24" spans="1:4">
      <c r="A24" s="4" t="s">
        <v>121</v>
      </c>
      <c r="B24" s="5" t="n">
        <v>115</v>
      </c>
      <c r="C24" s="5" t="n">
        <v>1982</v>
      </c>
      <c r="D24" s="5" t="n">
        <v>2843</v>
      </c>
    </row>
    <row r="25" spans="1:4">
      <c r="A25" s="4" t="s">
        <v>122</v>
      </c>
      <c r="B25" s="5" t="n">
        <v>1722</v>
      </c>
      <c r="C25" s="5" t="n">
        <v>1750</v>
      </c>
      <c r="D25" s="5" t="n">
        <v>1494</v>
      </c>
    </row>
    <row r="26" spans="1:4">
      <c r="A26" s="4" t="s">
        <v>123</v>
      </c>
      <c r="B26" s="5" t="n">
        <v>2336</v>
      </c>
      <c r="C26" s="5" t="n">
        <v>2106</v>
      </c>
      <c r="D26" s="5" t="n">
        <v>1998</v>
      </c>
    </row>
    <row r="27" spans="1:4">
      <c r="A27" s="4" t="s">
        <v>124</v>
      </c>
      <c r="B27" s="5" t="n">
        <v>18082</v>
      </c>
      <c r="C27" s="5" t="n">
        <v>15227</v>
      </c>
      <c r="D27" s="5" t="n">
        <v>13003</v>
      </c>
    </row>
    <row r="28" spans="1:4">
      <c r="A28" s="3" t="s">
        <v>125</v>
      </c>
    </row>
    <row r="29" spans="1:4">
      <c r="A29" s="4" t="s">
        <v>126</v>
      </c>
      <c r="B29" s="5" t="n">
        <v>29628</v>
      </c>
      <c r="C29" s="5" t="n">
        <v>27412</v>
      </c>
      <c r="D29" s="5" t="n">
        <v>24125</v>
      </c>
    </row>
    <row r="30" spans="1:4">
      <c r="A30" s="4" t="s">
        <v>127</v>
      </c>
      <c r="B30" s="5" t="n">
        <v>3429</v>
      </c>
      <c r="C30" s="5" t="n">
        <v>3135</v>
      </c>
      <c r="D30" s="5" t="n">
        <v>3199</v>
      </c>
    </row>
    <row r="31" spans="1:4">
      <c r="A31" s="4" t="s">
        <v>128</v>
      </c>
      <c r="B31" s="5" t="n">
        <v>1033</v>
      </c>
      <c r="C31" s="5" t="n">
        <v>1070</v>
      </c>
      <c r="D31" s="5" t="n">
        <v>1095</v>
      </c>
    </row>
    <row r="32" spans="1:4">
      <c r="A32" s="4" t="s">
        <v>129</v>
      </c>
      <c r="B32" s="5" t="n">
        <v>3742</v>
      </c>
      <c r="C32" s="5" t="n">
        <v>2466</v>
      </c>
      <c r="D32" s="5" t="n">
        <v>2260</v>
      </c>
    </row>
    <row r="33" spans="1:4">
      <c r="A33" s="4" t="s">
        <v>130</v>
      </c>
      <c r="B33" s="5" t="n">
        <v>4124</v>
      </c>
      <c r="C33" s="5" t="n">
        <v>3394</v>
      </c>
      <c r="D33" s="5" t="n">
        <v>2881</v>
      </c>
    </row>
    <row r="34" spans="1:4">
      <c r="A34" s="4" t="s">
        <v>131</v>
      </c>
      <c r="B34" s="5" t="n">
        <v>448</v>
      </c>
      <c r="C34" s="5" t="n">
        <v>280</v>
      </c>
      <c r="D34" s="5" t="n">
        <v>113</v>
      </c>
    </row>
    <row r="35" spans="1:4">
      <c r="A35" s="4" t="s">
        <v>132</v>
      </c>
      <c r="B35" s="5" t="n">
        <v>431</v>
      </c>
      <c r="C35" s="5" t="n">
        <v>1024</v>
      </c>
      <c r="D35" s="5" t="n">
        <v>740</v>
      </c>
    </row>
    <row r="36" spans="1:4">
      <c r="A36" s="4" t="s">
        <v>123</v>
      </c>
      <c r="B36" s="5" t="n">
        <v>4985</v>
      </c>
      <c r="C36" s="5" t="n">
        <v>4512</v>
      </c>
      <c r="D36" s="5" t="n">
        <v>4181</v>
      </c>
    </row>
    <row r="37" spans="1:4">
      <c r="A37" s="4" t="s">
        <v>133</v>
      </c>
      <c r="B37" s="5" t="n">
        <v>47820</v>
      </c>
      <c r="C37" s="5" t="n">
        <v>43293</v>
      </c>
      <c r="D37" s="5" t="n">
        <v>38594</v>
      </c>
    </row>
    <row r="38" spans="1:4">
      <c r="A38" s="4" t="s">
        <v>134</v>
      </c>
      <c r="B38" s="5" t="n">
        <v>22242</v>
      </c>
      <c r="C38" s="5" t="n">
        <v>18639</v>
      </c>
      <c r="D38" s="5" t="n">
        <v>15688</v>
      </c>
    </row>
    <row r="39" spans="1:4">
      <c r="A39" s="4" t="s">
        <v>135</v>
      </c>
      <c r="B39" s="5" t="n">
        <v>5228</v>
      </c>
      <c r="C39" s="5" t="n">
        <v>2283</v>
      </c>
      <c r="D39" s="5" t="n">
        <v>5209</v>
      </c>
    </row>
    <row r="40" spans="1:4">
      <c r="A40" s="4" t="s">
        <v>136</v>
      </c>
      <c r="B40" s="6" t="n">
        <v>17014</v>
      </c>
      <c r="C40" s="6" t="n">
        <v>16356</v>
      </c>
      <c r="D40" s="6" t="n">
        <v>10479</v>
      </c>
    </row>
    <row r="41" spans="1:4">
      <c r="A41" s="4" t="s">
        <v>137</v>
      </c>
      <c r="B41" s="7" t="n">
        <v>3.47</v>
      </c>
      <c r="C41" s="7" t="n">
        <v>3.4</v>
      </c>
      <c r="D41" s="7" t="n">
        <v>2.21</v>
      </c>
    </row>
    <row r="42" spans="1:4">
      <c r="A42" s="4" t="s">
        <v>138</v>
      </c>
      <c r="B42" s="8" t="n">
        <v>3.42</v>
      </c>
      <c r="C42" s="8" t="n">
        <v>3.32</v>
      </c>
      <c r="D42" s="8" t="n">
        <v>2.16</v>
      </c>
    </row>
    <row r="43" spans="1:4">
      <c r="A43" s="4" t="s">
        <v>139</v>
      </c>
      <c r="B43" s="7" t="n">
        <v>1.04</v>
      </c>
      <c r="C43" s="7" t="n">
        <v>0.92</v>
      </c>
      <c r="D43" s="7" t="n">
        <v>0.8</v>
      </c>
    </row>
    <row r="44" spans="1:4">
      <c r="A44" s="4" t="s">
        <v>140</v>
      </c>
      <c r="B44" s="5" t="n">
        <v>4897803</v>
      </c>
      <c r="C44" s="5" t="n">
        <v>4814882</v>
      </c>
      <c r="D44" s="5" t="n">
        <v>4738394</v>
      </c>
    </row>
    <row r="45" spans="1:4">
      <c r="A45" s="4" t="s">
        <v>141</v>
      </c>
      <c r="B45" s="5" t="n">
        <v>4968172</v>
      </c>
      <c r="C45" s="5" t="n">
        <v>4933743</v>
      </c>
      <c r="D45" s="5" t="n">
        <v>48608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row>
    <row r="12" spans="1:2">
      <c r="A12" s="3" t="s">
        <v>398</v>
      </c>
    </row>
    <row r="13" spans="1:2">
      <c r="A13" s="4" t="s">
        <v>399</v>
      </c>
      <c r="B13" s="4" t="s">
        <v>412</v>
      </c>
    </row>
    <row r="14" spans="1:2">
      <c r="A14" s="4" t="s">
        <v>401</v>
      </c>
      <c r="B14" s="4" t="s">
        <v>413</v>
      </c>
    </row>
    <row r="15" spans="1:2">
      <c r="A15" s="4" t="s">
        <v>403</v>
      </c>
      <c r="B15" s="4" t="s">
        <v>414</v>
      </c>
    </row>
    <row r="16" spans="1:2">
      <c r="A16" s="4" t="s">
        <v>409</v>
      </c>
      <c r="B1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row>
    <row r="9" spans="1:2">
      <c r="A9" s="3" t="s">
        <v>417</v>
      </c>
    </row>
    <row r="10" spans="1:2">
      <c r="A10" s="4" t="s">
        <v>427</v>
      </c>
      <c r="B10" s="4" t="s">
        <v>428</v>
      </c>
    </row>
    <row r="11" spans="1:2">
      <c r="A11" s="4" t="s">
        <v>429</v>
      </c>
    </row>
    <row r="12" spans="1:2">
      <c r="A12" s="3" t="s">
        <v>417</v>
      </c>
    </row>
    <row r="13" spans="1:2">
      <c r="A13" s="4" t="s">
        <v>427</v>
      </c>
      <c r="B13"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68</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71</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3</v>
      </c>
      <c r="B1" s="2" t="s">
        <v>1</v>
      </c>
    </row>
    <row r="2" spans="1:2">
      <c r="B2" s="2" t="s">
        <v>2</v>
      </c>
    </row>
    <row r="3" spans="1:2">
      <c r="A3" s="3" t="s">
        <v>274</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280</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4"/>
  </cols>
  <sheetData>
    <row r="1" spans="1:6">
      <c r="A1" s="1" t="s">
        <v>142</v>
      </c>
      <c r="B1" s="2" t="s">
        <v>1</v>
      </c>
    </row>
    <row r="2" spans="1:6">
      <c r="B2" s="2" t="s">
        <v>2</v>
      </c>
      <c r="D2" s="2" t="s">
        <v>54</v>
      </c>
      <c r="E2" s="2" t="s">
        <v>103</v>
      </c>
    </row>
    <row r="3" spans="1:6">
      <c r="A3" s="3" t="s">
        <v>143</v>
      </c>
    </row>
    <row r="4" spans="1:6">
      <c r="A4" s="4" t="s">
        <v>136</v>
      </c>
      <c r="B4" s="6" t="n">
        <v>17014</v>
      </c>
      <c r="D4" s="6" t="n">
        <v>16356</v>
      </c>
      <c r="E4" s="6" t="n">
        <v>10479</v>
      </c>
    </row>
    <row r="5" spans="1:6">
      <c r="A5" s="3" t="s">
        <v>144</v>
      </c>
    </row>
    <row r="6" spans="1:6">
      <c r="A6" s="4" t="s">
        <v>145</v>
      </c>
      <c r="B6" s="5" t="n">
        <v>2870</v>
      </c>
      <c r="D6" s="5" t="n">
        <v>-1299</v>
      </c>
      <c r="E6" s="5" t="n">
        <v>-507</v>
      </c>
    </row>
    <row r="7" spans="1:6">
      <c r="A7" s="3" t="s">
        <v>146</v>
      </c>
    </row>
    <row r="8" spans="1:6">
      <c r="A8" s="4" t="s">
        <v>147</v>
      </c>
      <c r="B8" s="5" t="n">
        <v>23</v>
      </c>
      <c r="C8" s="4" t="s">
        <v>148</v>
      </c>
      <c r="D8" s="5" t="n">
        <v>26</v>
      </c>
      <c r="E8" s="5" t="n">
        <v>27</v>
      </c>
      <c r="F8" s="4" t="s">
        <v>148</v>
      </c>
    </row>
    <row r="9" spans="1:6">
      <c r="A9" s="4" t="s">
        <v>149</v>
      </c>
      <c r="B9" s="5" t="n">
        <v>246</v>
      </c>
      <c r="C9" s="4" t="s">
        <v>148</v>
      </c>
      <c r="D9" s="5" t="n">
        <v>128</v>
      </c>
      <c r="E9" s="5" t="n">
        <v>137</v>
      </c>
      <c r="F9" s="4" t="s">
        <v>148</v>
      </c>
    </row>
    <row r="10" spans="1:6">
      <c r="A10" s="4" t="s">
        <v>150</v>
      </c>
      <c r="B10" s="5" t="n">
        <v>-369</v>
      </c>
      <c r="D10" s="5" t="n">
        <v>-791</v>
      </c>
      <c r="E10" s="5" t="n">
        <v>-19</v>
      </c>
    </row>
    <row r="11" spans="1:6">
      <c r="A11" s="4" t="s">
        <v>151</v>
      </c>
      <c r="B11" s="5" t="n">
        <v>-100</v>
      </c>
      <c r="D11" s="5" t="n">
        <v>-637</v>
      </c>
      <c r="E11" s="5" t="n">
        <v>145</v>
      </c>
    </row>
    <row r="12" spans="1:6">
      <c r="A12" s="4" t="s">
        <v>152</v>
      </c>
      <c r="B12" s="5" t="n">
        <v>2770</v>
      </c>
      <c r="D12" s="5" t="n">
        <v>-1936</v>
      </c>
      <c r="E12" s="5" t="n">
        <v>-362</v>
      </c>
    </row>
    <row r="13" spans="1:6">
      <c r="A13" s="4" t="s">
        <v>153</v>
      </c>
      <c r="B13" s="6" t="n">
        <v>19784</v>
      </c>
      <c r="D13" s="6" t="n">
        <v>14420</v>
      </c>
      <c r="E13" s="6" t="n">
        <v>10117</v>
      </c>
    </row>
    <row r="14" spans="1:6"/>
    <row r="15" spans="1:6">
      <c r="A15" s="4" t="s">
        <v>148</v>
      </c>
      <c r="B15" s="4" t="s">
        <v>154</v>
      </c>
    </row>
  </sheetData>
  <mergeCells count="6">
    <mergeCell ref="A1:A2"/>
    <mergeCell ref="B1:F1"/>
    <mergeCell ref="B2:C2"/>
    <mergeCell ref="E2:F2"/>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8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c r="B6" s="4" t="s">
        <v>462</v>
      </c>
    </row>
    <row r="7" spans="1:2">
      <c r="A7" s="4" t="s">
        <v>463</v>
      </c>
    </row>
    <row r="8" spans="1:2">
      <c r="A8" s="4" t="s">
        <v>464</v>
      </c>
      <c r="B8"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94</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29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6</v>
      </c>
      <c r="B1" s="2" t="s">
        <v>1</v>
      </c>
    </row>
    <row r="2" spans="1:2">
      <c r="B2" s="2" t="s">
        <v>2</v>
      </c>
    </row>
    <row r="3" spans="1:2">
      <c r="A3" s="3" t="s">
        <v>300</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0"/>
  </cols>
  <sheetData>
    <row r="1" spans="1:4">
      <c r="A1" s="1" t="s">
        <v>479</v>
      </c>
      <c r="B1" s="2" t="s">
        <v>1</v>
      </c>
    </row>
    <row r="2" spans="1:4">
      <c r="B2" s="2" t="s">
        <v>480</v>
      </c>
      <c r="C2" s="2" t="s">
        <v>481</v>
      </c>
      <c r="D2" s="2" t="s">
        <v>482</v>
      </c>
    </row>
    <row r="3" spans="1:4">
      <c r="A3" s="4" t="s">
        <v>483</v>
      </c>
      <c r="B3" s="5" t="n">
        <v>2</v>
      </c>
    </row>
    <row r="4" spans="1:4">
      <c r="A4" s="4" t="s">
        <v>484</v>
      </c>
      <c r="B4" s="5" t="n">
        <v>1</v>
      </c>
    </row>
    <row r="5" spans="1:4">
      <c r="A5" s="4" t="s">
        <v>485</v>
      </c>
      <c r="B5" s="6" t="n">
        <v>0</v>
      </c>
      <c r="C5" s="6" t="n">
        <v>0</v>
      </c>
    </row>
    <row r="6" spans="1:4">
      <c r="A6" s="4" t="s">
        <v>486</v>
      </c>
      <c r="B6" s="5" t="n">
        <v>70369</v>
      </c>
      <c r="C6" s="5" t="n">
        <v>118861</v>
      </c>
      <c r="D6" s="5" t="n">
        <v>122434</v>
      </c>
    </row>
    <row r="7" spans="1:4">
      <c r="A7" s="4" t="s">
        <v>487</v>
      </c>
      <c r="B7" s="5" t="n">
        <v>43385</v>
      </c>
      <c r="C7" s="5" t="n">
        <v>27600</v>
      </c>
      <c r="D7" s="5" t="n">
        <v>0</v>
      </c>
    </row>
    <row r="8" spans="1:4">
      <c r="A8" s="4" t="s">
        <v>488</v>
      </c>
      <c r="B8" s="4" t="s">
        <v>489</v>
      </c>
    </row>
    <row r="9" spans="1:4">
      <c r="A9" s="4" t="s">
        <v>490</v>
      </c>
      <c r="B9" s="6" t="n">
        <v>3720</v>
      </c>
    </row>
    <row r="10" spans="1:4">
      <c r="A10" s="4" t="s">
        <v>491</v>
      </c>
      <c r="B10" s="5" t="n">
        <v>4154</v>
      </c>
    </row>
    <row r="11" spans="1:4">
      <c r="A11" s="4" t="s">
        <v>79</v>
      </c>
      <c r="B11" s="5" t="n">
        <v>16428</v>
      </c>
      <c r="C11" s="6" t="n">
        <v>17031</v>
      </c>
    </row>
    <row r="12" spans="1:4">
      <c r="A12" s="4" t="s">
        <v>492</v>
      </c>
      <c r="B12" s="5" t="n">
        <v>700</v>
      </c>
    </row>
    <row r="13" spans="1:4">
      <c r="A13" s="4" t="s">
        <v>493</v>
      </c>
      <c r="B13" s="6" t="n">
        <v>700</v>
      </c>
    </row>
    <row r="14" spans="1:4">
      <c r="A14" s="4" t="s">
        <v>494</v>
      </c>
      <c r="B14" s="4" t="s">
        <v>495</v>
      </c>
    </row>
    <row r="15" spans="1:4">
      <c r="A15" s="4" t="s">
        <v>496</v>
      </c>
      <c r="B15" s="4" t="s">
        <v>497</v>
      </c>
    </row>
    <row r="16" spans="1:4">
      <c r="A16" s="4" t="s">
        <v>498</v>
      </c>
      <c r="C16" s="5" t="n">
        <v>736</v>
      </c>
    </row>
    <row r="17" spans="1:4">
      <c r="A17" s="4" t="s">
        <v>499</v>
      </c>
      <c r="C17" s="5" t="n">
        <v>682</v>
      </c>
    </row>
    <row r="18" spans="1:4">
      <c r="A18" s="4" t="s">
        <v>500</v>
      </c>
      <c r="C18" s="5" t="n">
        <v>694</v>
      </c>
    </row>
    <row r="19" spans="1:4">
      <c r="A19" s="4" t="s">
        <v>501</v>
      </c>
      <c r="C19" s="5" t="n">
        <v>580</v>
      </c>
    </row>
    <row r="20" spans="1:4">
      <c r="A20" s="4" t="s">
        <v>502</v>
      </c>
      <c r="C20" s="5" t="n">
        <v>2100</v>
      </c>
    </row>
    <row r="21" spans="1:4">
      <c r="A21" s="4" t="s">
        <v>503</v>
      </c>
    </row>
    <row r="22" spans="1:4">
      <c r="A22" s="4" t="s">
        <v>504</v>
      </c>
      <c r="B22" s="6" t="n">
        <v>4300</v>
      </c>
      <c r="C22" s="5" t="n">
        <v>3400</v>
      </c>
    </row>
    <row r="23" spans="1:4">
      <c r="A23" s="4" t="s">
        <v>505</v>
      </c>
      <c r="B23" s="6" t="n">
        <v>0</v>
      </c>
      <c r="C23" s="5" t="n">
        <v>0</v>
      </c>
    </row>
    <row r="24" spans="1:4">
      <c r="A24" s="4" t="s">
        <v>506</v>
      </c>
    </row>
    <row r="25" spans="1:4">
      <c r="A25" s="4" t="s">
        <v>507</v>
      </c>
      <c r="B25" s="4" t="s">
        <v>508</v>
      </c>
    </row>
    <row r="26" spans="1:4">
      <c r="A26" s="4" t="s">
        <v>509</v>
      </c>
    </row>
    <row r="27" spans="1:4">
      <c r="A27" s="4" t="s">
        <v>507</v>
      </c>
      <c r="B27" s="4" t="s">
        <v>510</v>
      </c>
    </row>
    <row r="28" spans="1:4">
      <c r="A28" s="4" t="s">
        <v>511</v>
      </c>
    </row>
    <row r="29" spans="1:4">
      <c r="A29" s="4" t="s">
        <v>490</v>
      </c>
      <c r="C29" s="5" t="n">
        <v>4300</v>
      </c>
    </row>
    <row r="30" spans="1:4">
      <c r="A30" s="4" t="s">
        <v>491</v>
      </c>
      <c r="C30" s="5" t="n">
        <v>4700</v>
      </c>
    </row>
    <row r="31" spans="1:4">
      <c r="A31" s="4" t="s">
        <v>79</v>
      </c>
      <c r="C31" s="6" t="n">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33</v>
      </c>
    </row>
    <row r="3" spans="1:2">
      <c r="A3" s="4" t="s">
        <v>514</v>
      </c>
      <c r="B3" s="6" t="n">
        <v>748</v>
      </c>
    </row>
    <row r="4" spans="1:2">
      <c r="A4" s="4" t="s">
        <v>515</v>
      </c>
      <c r="B4" s="5" t="n">
        <v>682</v>
      </c>
    </row>
    <row r="5" spans="1:2">
      <c r="A5" s="4" t="s">
        <v>516</v>
      </c>
      <c r="B5" s="5" t="n">
        <v>694</v>
      </c>
    </row>
    <row r="6" spans="1:2">
      <c r="A6" s="4" t="s">
        <v>517</v>
      </c>
      <c r="B6" s="5" t="n">
        <v>589</v>
      </c>
    </row>
    <row r="7" spans="1:2">
      <c r="A7" s="4" t="s">
        <v>518</v>
      </c>
      <c r="B7" s="5" t="n">
        <v>452</v>
      </c>
    </row>
    <row r="8" spans="1:2">
      <c r="A8" s="4" t="s">
        <v>519</v>
      </c>
      <c r="B8" s="5" t="n">
        <v>1640</v>
      </c>
    </row>
    <row r="9" spans="1:2">
      <c r="A9" s="4" t="s">
        <v>520</v>
      </c>
      <c r="B9" s="5" t="n">
        <v>4805</v>
      </c>
    </row>
    <row r="10" spans="1:2">
      <c r="A10" s="4" t="s">
        <v>521</v>
      </c>
      <c r="B10" s="5" t="n">
        <v>651</v>
      </c>
    </row>
    <row r="11" spans="1:2">
      <c r="A11" s="4" t="s">
        <v>161</v>
      </c>
      <c r="B11" s="6" t="n">
        <v>41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2</v>
      </c>
      <c r="B1" s="2" t="s">
        <v>1</v>
      </c>
    </row>
    <row r="2" spans="1:4">
      <c r="B2" s="2" t="s">
        <v>2</v>
      </c>
      <c r="C2" s="2" t="s">
        <v>54</v>
      </c>
      <c r="D2" s="2" t="s">
        <v>103</v>
      </c>
    </row>
    <row r="3" spans="1:4">
      <c r="A3" s="3" t="s">
        <v>523</v>
      </c>
    </row>
    <row r="4" spans="1:4">
      <c r="A4" s="4" t="s">
        <v>524</v>
      </c>
      <c r="B4" s="6" t="n">
        <v>0</v>
      </c>
      <c r="C4" s="6" t="n">
        <v>0</v>
      </c>
      <c r="D4" s="6" t="n">
        <v>0</v>
      </c>
    </row>
    <row r="5" spans="1:4">
      <c r="A5" s="4" t="s">
        <v>525</v>
      </c>
    </row>
    <row r="6" spans="1:4">
      <c r="A6" s="3" t="s">
        <v>523</v>
      </c>
    </row>
    <row r="7" spans="1:4">
      <c r="A7" s="4" t="s">
        <v>526</v>
      </c>
      <c r="C7" s="5" t="n">
        <v>0</v>
      </c>
      <c r="D7" s="5" t="n">
        <v>0</v>
      </c>
    </row>
    <row r="8" spans="1:4">
      <c r="A8" s="4" t="s">
        <v>527</v>
      </c>
      <c r="C8" s="9" t="n">
        <v>0.1</v>
      </c>
      <c r="D8" s="6" t="n">
        <v>0</v>
      </c>
    </row>
    <row r="9" spans="1:4">
      <c r="A9" s="4" t="s">
        <v>528</v>
      </c>
    </row>
    <row r="10" spans="1:4">
      <c r="A10" s="3" t="s">
        <v>523</v>
      </c>
    </row>
    <row r="11" spans="1:4">
      <c r="A11" s="4" t="s">
        <v>526</v>
      </c>
      <c r="B11" s="9" t="n">
        <v>0.1</v>
      </c>
    </row>
    <row r="12" spans="1:4">
      <c r="A12" s="4" t="s">
        <v>527</v>
      </c>
      <c r="B12" s="9" t="n">
        <v>0.1</v>
      </c>
    </row>
    <row r="13" spans="1:4">
      <c r="A13" s="4" t="s">
        <v>529</v>
      </c>
    </row>
    <row r="14" spans="1:4">
      <c r="A14" s="3" t="s">
        <v>523</v>
      </c>
    </row>
    <row r="15" spans="1:4">
      <c r="A15" s="4" t="s">
        <v>530</v>
      </c>
      <c r="B15" s="6" t="n">
        <v>102</v>
      </c>
      <c r="C15" s="6" t="n">
        <v>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4</v>
      </c>
    </row>
    <row r="2" spans="1:3">
      <c r="A2" s="3" t="s">
        <v>523</v>
      </c>
    </row>
    <row r="3" spans="1:3">
      <c r="A3" s="4" t="s">
        <v>532</v>
      </c>
      <c r="B3" s="6" t="n">
        <v>127217</v>
      </c>
      <c r="C3" s="6" t="n">
        <v>135274</v>
      </c>
    </row>
    <row r="4" spans="1:3">
      <c r="A4" s="4" t="s">
        <v>533</v>
      </c>
      <c r="B4" s="5" t="n">
        <v>1057</v>
      </c>
      <c r="C4" s="5" t="n">
        <v>115</v>
      </c>
    </row>
    <row r="5" spans="1:3">
      <c r="A5" s="4" t="s">
        <v>534</v>
      </c>
      <c r="B5" s="5" t="n">
        <v>-352</v>
      </c>
      <c r="C5" s="5" t="n">
        <v>-3285</v>
      </c>
    </row>
    <row r="6" spans="1:3">
      <c r="A6" s="4" t="s">
        <v>535</v>
      </c>
      <c r="C6" s="5" t="n">
        <v>132104</v>
      </c>
    </row>
    <row r="7" spans="1:3">
      <c r="A7" s="4" t="s">
        <v>535</v>
      </c>
      <c r="B7" s="5" t="n">
        <v>127922</v>
      </c>
      <c r="C7" s="5" t="n">
        <v>132104</v>
      </c>
    </row>
    <row r="8" spans="1:3">
      <c r="A8" s="4" t="s">
        <v>536</v>
      </c>
      <c r="B8" s="5" t="n">
        <v>2386</v>
      </c>
      <c r="C8" s="5" t="n">
        <v>1685</v>
      </c>
    </row>
    <row r="9" spans="1:3">
      <c r="A9" s="4" t="s">
        <v>537</v>
      </c>
      <c r="B9" s="5" t="n">
        <v>24</v>
      </c>
      <c r="C9" s="5" t="n">
        <v>11</v>
      </c>
    </row>
    <row r="10" spans="1:3">
      <c r="A10" s="4" t="s">
        <v>538</v>
      </c>
      <c r="B10" s="5" t="n">
        <v>-18</v>
      </c>
      <c r="C10" s="5" t="n">
        <v>-22</v>
      </c>
    </row>
    <row r="11" spans="1:3">
      <c r="A11" s="4" t="s">
        <v>539</v>
      </c>
      <c r="B11" s="5" t="n">
        <v>2392</v>
      </c>
      <c r="C11" s="5" t="n">
        <v>1674</v>
      </c>
    </row>
    <row r="12" spans="1:3">
      <c r="A12" s="4" t="s">
        <v>540</v>
      </c>
    </row>
    <row r="13" spans="1:3">
      <c r="A13" s="3" t="s">
        <v>523</v>
      </c>
    </row>
    <row r="14" spans="1:3">
      <c r="A14" s="4" t="s">
        <v>532</v>
      </c>
      <c r="B14" s="5" t="n">
        <v>31240</v>
      </c>
      <c r="C14" s="5" t="n">
        <v>56765</v>
      </c>
    </row>
    <row r="15" spans="1:3">
      <c r="A15" s="4" t="s">
        <v>533</v>
      </c>
      <c r="B15" s="5" t="n">
        <v>294</v>
      </c>
      <c r="C15" s="5" t="n">
        <v>71</v>
      </c>
    </row>
    <row r="16" spans="1:3">
      <c r="A16" s="4" t="s">
        <v>534</v>
      </c>
      <c r="B16" s="5" t="n">
        <v>-28</v>
      </c>
      <c r="C16" s="5" t="n">
        <v>-735</v>
      </c>
    </row>
    <row r="17" spans="1:3">
      <c r="A17" s="4" t="s">
        <v>535</v>
      </c>
      <c r="B17" s="5" t="n">
        <v>31506</v>
      </c>
      <c r="C17" s="5" t="n">
        <v>56101</v>
      </c>
    </row>
    <row r="18" spans="1:3">
      <c r="A18" s="4" t="s">
        <v>541</v>
      </c>
    </row>
    <row r="19" spans="1:3">
      <c r="A19" s="3" t="s">
        <v>523</v>
      </c>
    </row>
    <row r="20" spans="1:3">
      <c r="A20" s="4" t="s">
        <v>532</v>
      </c>
      <c r="B20" s="5" t="n">
        <v>27951</v>
      </c>
      <c r="C20" s="5" t="n">
        <v>34597</v>
      </c>
    </row>
    <row r="21" spans="1:3">
      <c r="A21" s="4" t="s">
        <v>533</v>
      </c>
      <c r="B21" s="5" t="n">
        <v>225</v>
      </c>
      <c r="C21" s="5" t="n">
        <v>2</v>
      </c>
    </row>
    <row r="22" spans="1:3">
      <c r="A22" s="4" t="s">
        <v>534</v>
      </c>
      <c r="B22" s="5" t="n">
        <v>-21</v>
      </c>
      <c r="C22" s="5" t="n">
        <v>-671</v>
      </c>
    </row>
    <row r="23" spans="1:3">
      <c r="A23" s="4" t="s">
        <v>535</v>
      </c>
      <c r="B23" s="5" t="n">
        <v>28155</v>
      </c>
      <c r="C23" s="5" t="n">
        <v>33928</v>
      </c>
    </row>
    <row r="24" spans="1:3">
      <c r="A24" s="4" t="s">
        <v>542</v>
      </c>
    </row>
    <row r="25" spans="1:3">
      <c r="A25" s="3" t="s">
        <v>523</v>
      </c>
    </row>
    <row r="26" spans="1:3">
      <c r="A26" s="4" t="s">
        <v>532</v>
      </c>
      <c r="B26" s="5" t="n">
        <v>3289</v>
      </c>
      <c r="C26" s="5" t="n">
        <v>22168</v>
      </c>
    </row>
    <row r="27" spans="1:3">
      <c r="A27" s="4" t="s">
        <v>533</v>
      </c>
      <c r="B27" s="5" t="n">
        <v>69</v>
      </c>
      <c r="C27" s="5" t="n">
        <v>69</v>
      </c>
    </row>
    <row r="28" spans="1:3">
      <c r="A28" s="4" t="s">
        <v>534</v>
      </c>
      <c r="B28" s="5" t="n">
        <v>-7</v>
      </c>
      <c r="C28" s="5" t="n">
        <v>-64</v>
      </c>
    </row>
    <row r="29" spans="1:3">
      <c r="A29" s="4" t="s">
        <v>535</v>
      </c>
      <c r="B29" s="5" t="n">
        <v>3351</v>
      </c>
      <c r="C29" s="5" t="n">
        <v>22173</v>
      </c>
    </row>
    <row r="30" spans="1:3">
      <c r="A30" s="4" t="s">
        <v>536</v>
      </c>
      <c r="B30" s="5" t="n">
        <v>2386</v>
      </c>
      <c r="C30" s="5" t="n">
        <v>1685</v>
      </c>
    </row>
    <row r="31" spans="1:3">
      <c r="A31" s="4" t="s">
        <v>537</v>
      </c>
      <c r="B31" s="5" t="n">
        <v>24</v>
      </c>
      <c r="C31" s="5" t="n">
        <v>11</v>
      </c>
    </row>
    <row r="32" spans="1:3">
      <c r="A32" s="4" t="s">
        <v>538</v>
      </c>
      <c r="B32" s="5" t="n">
        <v>-18</v>
      </c>
      <c r="C32" s="5" t="n">
        <v>-22</v>
      </c>
    </row>
    <row r="33" spans="1:3">
      <c r="A33" s="4" t="s">
        <v>539</v>
      </c>
      <c r="B33" s="5" t="n">
        <v>2392</v>
      </c>
      <c r="C33" s="5" t="n">
        <v>1674</v>
      </c>
    </row>
    <row r="34" spans="1:3">
      <c r="A34" s="4" t="s">
        <v>543</v>
      </c>
    </row>
    <row r="35" spans="1:3">
      <c r="A35" s="3" t="s">
        <v>523</v>
      </c>
    </row>
    <row r="36" spans="1:3">
      <c r="A36" s="4" t="s">
        <v>532</v>
      </c>
      <c r="B36" s="5" t="n">
        <v>95977</v>
      </c>
      <c r="C36" s="5" t="n">
        <v>78509</v>
      </c>
    </row>
    <row r="37" spans="1:3">
      <c r="A37" s="4" t="s">
        <v>533</v>
      </c>
      <c r="B37" s="5" t="n">
        <v>763</v>
      </c>
      <c r="C37" s="5" t="n">
        <v>44</v>
      </c>
    </row>
    <row r="38" spans="1:3">
      <c r="A38" s="4" t="s">
        <v>534</v>
      </c>
      <c r="B38" s="5" t="n">
        <v>-324</v>
      </c>
      <c r="C38" s="5" t="n">
        <v>-2550</v>
      </c>
    </row>
    <row r="39" spans="1:3">
      <c r="A39" s="4" t="s">
        <v>535</v>
      </c>
      <c r="B39" s="5" t="n">
        <v>96416</v>
      </c>
      <c r="C39" s="5" t="n">
        <v>76003</v>
      </c>
    </row>
    <row r="40" spans="1:3">
      <c r="A40" s="4" t="s">
        <v>544</v>
      </c>
    </row>
    <row r="41" spans="1:3">
      <c r="A41" s="3" t="s">
        <v>523</v>
      </c>
    </row>
    <row r="42" spans="1:3">
      <c r="A42" s="4" t="s">
        <v>532</v>
      </c>
      <c r="B42" s="5" t="n">
        <v>34395</v>
      </c>
      <c r="C42" s="5" t="n">
        <v>27747</v>
      </c>
    </row>
    <row r="43" spans="1:3">
      <c r="A43" s="4" t="s">
        <v>533</v>
      </c>
      <c r="B43" s="5" t="n">
        <v>330</v>
      </c>
      <c r="C43" s="5" t="n">
        <v>21</v>
      </c>
    </row>
    <row r="44" spans="1:3">
      <c r="A44" s="4" t="s">
        <v>534</v>
      </c>
      <c r="B44" s="5" t="n">
        <v>-53</v>
      </c>
      <c r="C44" s="5" t="n">
        <v>-729</v>
      </c>
    </row>
    <row r="45" spans="1:3">
      <c r="A45" s="4" t="s">
        <v>535</v>
      </c>
      <c r="B45" s="5" t="n">
        <v>34672</v>
      </c>
      <c r="C45" s="5" t="n">
        <v>27039</v>
      </c>
    </row>
    <row r="46" spans="1:3">
      <c r="A46" s="4" t="s">
        <v>545</v>
      </c>
    </row>
    <row r="47" spans="1:3">
      <c r="A47" s="3" t="s">
        <v>523</v>
      </c>
    </row>
    <row r="48" spans="1:3">
      <c r="A48" s="4" t="s">
        <v>532</v>
      </c>
      <c r="B48" s="5" t="n">
        <v>15390</v>
      </c>
      <c r="C48" s="5" t="n">
        <v>14645</v>
      </c>
    </row>
    <row r="49" spans="1:3">
      <c r="A49" s="4" t="s">
        <v>533</v>
      </c>
      <c r="B49" s="5" t="n">
        <v>137</v>
      </c>
      <c r="C49" s="5" t="n">
        <v>11</v>
      </c>
    </row>
    <row r="50" spans="1:3">
      <c r="A50" s="4" t="s">
        <v>534</v>
      </c>
      <c r="B50" s="5" t="n">
        <v>-13</v>
      </c>
      <c r="C50" s="5" t="n">
        <v>-431</v>
      </c>
    </row>
    <row r="51" spans="1:3">
      <c r="A51" s="4" t="s">
        <v>535</v>
      </c>
      <c r="B51" s="5" t="n">
        <v>15514</v>
      </c>
      <c r="C51" s="5" t="n">
        <v>14225</v>
      </c>
    </row>
    <row r="52" spans="1:3">
      <c r="A52" s="4" t="s">
        <v>546</v>
      </c>
    </row>
    <row r="53" spans="1:3">
      <c r="A53" s="3" t="s">
        <v>523</v>
      </c>
    </row>
    <row r="54" spans="1:3">
      <c r="A54" s="4" t="s">
        <v>532</v>
      </c>
      <c r="B54" s="5" t="n">
        <v>3421</v>
      </c>
      <c r="C54" s="5" t="n">
        <v>1660</v>
      </c>
    </row>
    <row r="55" spans="1:3">
      <c r="A55" s="4" t="s">
        <v>533</v>
      </c>
      <c r="B55" s="5" t="n">
        <v>16</v>
      </c>
      <c r="C55" s="5" t="n">
        <v>6</v>
      </c>
    </row>
    <row r="56" spans="1:3">
      <c r="A56" s="4" t="s">
        <v>534</v>
      </c>
      <c r="B56" s="5" t="n">
        <v>-24</v>
      </c>
      <c r="C56" s="5" t="n">
        <v>-36</v>
      </c>
    </row>
    <row r="57" spans="1:3">
      <c r="A57" s="4" t="s">
        <v>535</v>
      </c>
      <c r="B57" s="5" t="n">
        <v>3413</v>
      </c>
      <c r="C57" s="5" t="n">
        <v>1630</v>
      </c>
    </row>
    <row r="58" spans="1:3">
      <c r="A58" s="4" t="s">
        <v>547</v>
      </c>
    </row>
    <row r="59" spans="1:3">
      <c r="A59" s="3" t="s">
        <v>523</v>
      </c>
    </row>
    <row r="60" spans="1:3">
      <c r="A60" s="4" t="s">
        <v>532</v>
      </c>
      <c r="B60" s="5" t="n">
        <v>13752</v>
      </c>
      <c r="C60" s="5" t="n">
        <v>9432</v>
      </c>
    </row>
    <row r="61" spans="1:3">
      <c r="A61" s="4" t="s">
        <v>533</v>
      </c>
      <c r="B61" s="5" t="n">
        <v>90</v>
      </c>
    </row>
    <row r="62" spans="1:3">
      <c r="A62" s="4" t="s">
        <v>534</v>
      </c>
      <c r="B62" s="5" t="n">
        <v>-70</v>
      </c>
      <c r="C62" s="5" t="n">
        <v>-299</v>
      </c>
    </row>
    <row r="63" spans="1:3">
      <c r="A63" s="4" t="s">
        <v>535</v>
      </c>
      <c r="B63" s="5" t="n">
        <v>13772</v>
      </c>
      <c r="C63" s="5" t="n">
        <v>9133</v>
      </c>
    </row>
    <row r="64" spans="1:3">
      <c r="A64" s="4" t="s">
        <v>548</v>
      </c>
    </row>
    <row r="65" spans="1:3">
      <c r="A65" s="3" t="s">
        <v>523</v>
      </c>
    </row>
    <row r="66" spans="1:3">
      <c r="A66" s="4" t="s">
        <v>532</v>
      </c>
      <c r="B66" s="5" t="n">
        <v>29019</v>
      </c>
      <c r="C66" s="5" t="n">
        <v>25025</v>
      </c>
    </row>
    <row r="67" spans="1:3">
      <c r="A67" s="4" t="s">
        <v>533</v>
      </c>
      <c r="B67" s="5" t="n">
        <v>190</v>
      </c>
      <c r="C67" s="5" t="n">
        <v>6</v>
      </c>
    </row>
    <row r="68" spans="1:3">
      <c r="A68" s="4" t="s">
        <v>534</v>
      </c>
      <c r="B68" s="5" t="n">
        <v>-164</v>
      </c>
      <c r="C68" s="5" t="n">
        <v>-1055</v>
      </c>
    </row>
    <row r="69" spans="1:3">
      <c r="A69" s="4" t="s">
        <v>535</v>
      </c>
      <c r="B69" s="6" t="n">
        <v>29045</v>
      </c>
      <c r="C69" s="6" t="n">
        <v>23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4</v>
      </c>
    </row>
    <row r="2" spans="1:3">
      <c r="A2" s="3" t="s">
        <v>236</v>
      </c>
    </row>
    <row r="3" spans="1:3">
      <c r="A3" s="4" t="s">
        <v>550</v>
      </c>
      <c r="B3" s="6" t="n">
        <v>6005</v>
      </c>
      <c r="C3" s="6" t="n">
        <v>5074</v>
      </c>
    </row>
    <row r="4" spans="1:3">
      <c r="A4" s="4" t="s">
        <v>551</v>
      </c>
      <c r="B4" s="5" t="n">
        <v>6481</v>
      </c>
      <c r="C4" s="5" t="n">
        <v>22637</v>
      </c>
    </row>
    <row r="5" spans="1:3">
      <c r="A5" s="4" t="s">
        <v>552</v>
      </c>
      <c r="B5" s="5" t="n">
        <v>18754</v>
      </c>
      <c r="C5" s="5" t="n">
        <v>28870</v>
      </c>
    </row>
    <row r="6" spans="1:3">
      <c r="A6" s="4" t="s">
        <v>553</v>
      </c>
      <c r="C6" s="5" t="n">
        <v>184</v>
      </c>
    </row>
    <row r="7" spans="1:3">
      <c r="A7" s="4" t="s">
        <v>554</v>
      </c>
      <c r="B7" s="5" t="n">
        <v>31240</v>
      </c>
      <c r="C7" s="5" t="n">
        <v>56765</v>
      </c>
    </row>
    <row r="8" spans="1:3">
      <c r="A8" s="4" t="s">
        <v>555</v>
      </c>
      <c r="B8" s="5" t="n">
        <v>95977</v>
      </c>
      <c r="C8" s="5" t="n">
        <v>78509</v>
      </c>
    </row>
    <row r="9" spans="1:3">
      <c r="A9" s="4" t="s">
        <v>532</v>
      </c>
      <c r="B9" s="5" t="n">
        <v>127217</v>
      </c>
      <c r="C9" s="5" t="n">
        <v>135274</v>
      </c>
    </row>
    <row r="10" spans="1:3">
      <c r="A10" s="4" t="s">
        <v>556</v>
      </c>
      <c r="B10" s="5" t="n">
        <v>6014</v>
      </c>
      <c r="C10" s="5" t="n">
        <v>5075</v>
      </c>
    </row>
    <row r="11" spans="1:3">
      <c r="A11" s="4" t="s">
        <v>557</v>
      </c>
      <c r="B11" s="5" t="n">
        <v>6626</v>
      </c>
      <c r="C11" s="5" t="n">
        <v>22448</v>
      </c>
    </row>
    <row r="12" spans="1:3">
      <c r="A12" s="4" t="s">
        <v>558</v>
      </c>
      <c r="B12" s="5" t="n">
        <v>18866</v>
      </c>
      <c r="C12" s="5" t="n">
        <v>28391</v>
      </c>
    </row>
    <row r="13" spans="1:3">
      <c r="A13" s="4" t="s">
        <v>559</v>
      </c>
      <c r="C13" s="5" t="n">
        <v>187</v>
      </c>
    </row>
    <row r="14" spans="1:3">
      <c r="A14" s="4" t="s">
        <v>560</v>
      </c>
      <c r="B14" s="5" t="n">
        <v>31506</v>
      </c>
      <c r="C14" s="5" t="n">
        <v>56101</v>
      </c>
    </row>
    <row r="15" spans="1:3">
      <c r="A15" s="4" t="s">
        <v>561</v>
      </c>
      <c r="B15" s="5" t="n">
        <v>96416</v>
      </c>
      <c r="C15" s="5" t="n">
        <v>76003</v>
      </c>
    </row>
    <row r="16" spans="1:3">
      <c r="A16" s="4" t="s">
        <v>562</v>
      </c>
      <c r="B16" s="5" t="n">
        <v>127922</v>
      </c>
      <c r="C16" s="5" t="n">
        <v>132104</v>
      </c>
    </row>
    <row r="17" spans="1:3">
      <c r="A17" s="4" t="s">
        <v>563</v>
      </c>
      <c r="B17" s="5" t="n">
        <v>1139</v>
      </c>
      <c r="C17" s="5" t="n">
        <v>693</v>
      </c>
    </row>
    <row r="18" spans="1:3">
      <c r="A18" s="4" t="s">
        <v>564</v>
      </c>
      <c r="B18" s="5" t="n">
        <v>712</v>
      </c>
      <c r="C18" s="5" t="n">
        <v>811</v>
      </c>
    </row>
    <row r="19" spans="1:3">
      <c r="A19" s="4" t="s">
        <v>565</v>
      </c>
      <c r="B19" s="5" t="n">
        <v>54</v>
      </c>
      <c r="C19" s="5" t="n">
        <v>93</v>
      </c>
    </row>
    <row r="20" spans="1:3">
      <c r="A20" s="4" t="s">
        <v>566</v>
      </c>
      <c r="B20" s="5" t="n">
        <v>481</v>
      </c>
      <c r="C20" s="5" t="n">
        <v>88</v>
      </c>
    </row>
    <row r="21" spans="1:3">
      <c r="A21" s="4" t="s">
        <v>536</v>
      </c>
      <c r="B21" s="5" t="n">
        <v>2386</v>
      </c>
      <c r="C21" s="5" t="n">
        <v>1685</v>
      </c>
    </row>
    <row r="22" spans="1:3">
      <c r="A22" s="4" t="s">
        <v>567</v>
      </c>
      <c r="B22" s="5" t="n">
        <v>1140</v>
      </c>
      <c r="C22" s="5" t="n">
        <v>693</v>
      </c>
    </row>
    <row r="23" spans="1:3">
      <c r="A23" s="4" t="s">
        <v>568</v>
      </c>
      <c r="B23" s="5" t="n">
        <v>732</v>
      </c>
      <c r="C23" s="5" t="n">
        <v>811</v>
      </c>
    </row>
    <row r="24" spans="1:3">
      <c r="A24" s="4" t="s">
        <v>569</v>
      </c>
      <c r="B24" s="5" t="n">
        <v>54</v>
      </c>
      <c r="C24" s="5" t="n">
        <v>89</v>
      </c>
    </row>
    <row r="25" spans="1:3">
      <c r="A25" s="4" t="s">
        <v>570</v>
      </c>
      <c r="B25" s="5" t="n">
        <v>466</v>
      </c>
      <c r="C25" s="5" t="n">
        <v>81</v>
      </c>
    </row>
    <row r="26" spans="1:3">
      <c r="A26" s="4" t="s">
        <v>571</v>
      </c>
      <c r="B26" s="6" t="n">
        <v>2392</v>
      </c>
      <c r="C26" s="6" t="n">
        <v>1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24"/>
    <col customWidth="1" max="7" min="7" width="11"/>
  </cols>
  <sheetData>
    <row r="1" spans="1:7">
      <c r="A1" s="1" t="s">
        <v>155</v>
      </c>
      <c r="B1" s="2" t="s">
        <v>156</v>
      </c>
      <c r="C1" s="2" t="s">
        <v>157</v>
      </c>
      <c r="D1" s="2" t="s">
        <v>158</v>
      </c>
      <c r="E1" s="2" t="s">
        <v>159</v>
      </c>
      <c r="F1" s="2" t="s">
        <v>160</v>
      </c>
      <c r="G1" s="2" t="s">
        <v>161</v>
      </c>
    </row>
    <row r="2" spans="1:7">
      <c r="A2" s="4" t="s">
        <v>162</v>
      </c>
      <c r="B2" s="6" t="n">
        <v>2153</v>
      </c>
      <c r="C2" s="6" t="n">
        <v>44389</v>
      </c>
      <c r="D2" s="6" t="n">
        <v>52630</v>
      </c>
      <c r="E2" s="6" t="n">
        <v>-2424</v>
      </c>
      <c r="G2" s="6" t="n">
        <v>96748</v>
      </c>
    </row>
    <row r="3" spans="1:7">
      <c r="A3" s="4" t="s">
        <v>163</v>
      </c>
      <c r="D3" s="5" t="n">
        <v>10479</v>
      </c>
      <c r="G3" s="5" t="n">
        <v>10479</v>
      </c>
    </row>
    <row r="4" spans="1:7">
      <c r="A4" s="4" t="s">
        <v>164</v>
      </c>
      <c r="E4" s="5" t="n">
        <v>-362</v>
      </c>
      <c r="G4" s="5" t="n">
        <v>-362</v>
      </c>
    </row>
    <row r="5" spans="1:7">
      <c r="A5" s="4" t="s">
        <v>165</v>
      </c>
      <c r="D5" s="5" t="n">
        <v>631</v>
      </c>
      <c r="E5" s="5" t="n">
        <v>-631</v>
      </c>
    </row>
    <row r="6" spans="1:7">
      <c r="A6" s="4" t="s">
        <v>166</v>
      </c>
      <c r="D6" s="5" t="n">
        <v>-3819</v>
      </c>
      <c r="G6" s="5" t="n">
        <v>-3819</v>
      </c>
    </row>
    <row r="7" spans="1:7">
      <c r="A7" s="4" t="s">
        <v>167</v>
      </c>
      <c r="C7" s="5" t="n">
        <v>623</v>
      </c>
      <c r="G7" s="5" t="n">
        <v>623</v>
      </c>
    </row>
    <row r="8" spans="1:7">
      <c r="A8" s="4" t="s">
        <v>168</v>
      </c>
      <c r="B8" s="5" t="n">
        <v>220</v>
      </c>
      <c r="C8" s="5" t="n">
        <v>13922</v>
      </c>
      <c r="D8" s="4" t="s">
        <v>83</v>
      </c>
      <c r="E8" s="4" t="s">
        <v>83</v>
      </c>
      <c r="F8" s="4" t="s">
        <v>83</v>
      </c>
      <c r="G8" s="5" t="n">
        <v>14142</v>
      </c>
    </row>
    <row r="9" spans="1:7">
      <c r="A9" s="4" t="s">
        <v>169</v>
      </c>
      <c r="B9" s="5" t="n">
        <v>9</v>
      </c>
      <c r="C9" s="5" t="n">
        <v>-9</v>
      </c>
    </row>
    <row r="10" spans="1:7">
      <c r="A10" s="4" t="s">
        <v>170</v>
      </c>
      <c r="B10" s="5" t="n">
        <v>3</v>
      </c>
      <c r="C10" s="5" t="n">
        <v>249</v>
      </c>
      <c r="G10" s="5" t="n">
        <v>252</v>
      </c>
    </row>
    <row r="11" spans="1:7">
      <c r="A11" s="4" t="s">
        <v>171</v>
      </c>
      <c r="B11" s="5" t="n">
        <v>4</v>
      </c>
      <c r="C11" s="5" t="n">
        <v>261</v>
      </c>
      <c r="G11" s="5" t="n">
        <v>265</v>
      </c>
    </row>
    <row r="12" spans="1:7">
      <c r="A12" s="4" t="s">
        <v>172</v>
      </c>
      <c r="B12" s="5" t="n">
        <v>5</v>
      </c>
      <c r="C12" s="5" t="n">
        <v>140</v>
      </c>
      <c r="G12" s="5" t="n">
        <v>145</v>
      </c>
    </row>
    <row r="13" spans="1:7">
      <c r="A13" s="4" t="s">
        <v>173</v>
      </c>
      <c r="B13" s="4" t="s">
        <v>83</v>
      </c>
      <c r="C13" s="4" t="s">
        <v>83</v>
      </c>
      <c r="D13" s="4" t="s">
        <v>83</v>
      </c>
      <c r="E13" s="4" t="s">
        <v>83</v>
      </c>
      <c r="F13" s="5" t="n">
        <v>-342</v>
      </c>
      <c r="G13" s="5" t="n">
        <v>-342</v>
      </c>
    </row>
    <row r="14" spans="1:7">
      <c r="A14" s="4" t="s">
        <v>174</v>
      </c>
      <c r="B14" s="4" t="s">
        <v>83</v>
      </c>
      <c r="C14" s="5" t="n">
        <v>-131</v>
      </c>
      <c r="D14" s="4" t="s">
        <v>83</v>
      </c>
      <c r="E14" s="4" t="s">
        <v>83</v>
      </c>
      <c r="F14" s="5" t="n">
        <v>342</v>
      </c>
      <c r="G14" s="5" t="n">
        <v>211</v>
      </c>
    </row>
    <row r="15" spans="1:7">
      <c r="A15" s="4" t="s">
        <v>175</v>
      </c>
      <c r="B15" s="5" t="n">
        <v>2394</v>
      </c>
      <c r="C15" s="5" t="n">
        <v>59444</v>
      </c>
      <c r="D15" s="5" t="n">
        <v>59921</v>
      </c>
      <c r="E15" s="5" t="n">
        <v>-3417</v>
      </c>
      <c r="G15" s="5" t="n">
        <v>118342</v>
      </c>
    </row>
    <row r="16" spans="1:7">
      <c r="A16" s="4" t="s">
        <v>163</v>
      </c>
      <c r="D16" s="5" t="n">
        <v>16356</v>
      </c>
      <c r="G16" s="5" t="n">
        <v>16356</v>
      </c>
    </row>
    <row r="17" spans="1:7">
      <c r="A17" s="4" t="s">
        <v>164</v>
      </c>
      <c r="B17" s="4" t="s">
        <v>83</v>
      </c>
      <c r="C17" s="4" t="s">
        <v>83</v>
      </c>
      <c r="D17" s="4" t="s">
        <v>83</v>
      </c>
      <c r="E17" s="5" t="n">
        <v>-1936</v>
      </c>
      <c r="F17" s="4" t="s">
        <v>83</v>
      </c>
      <c r="G17" s="5" t="n">
        <v>-1936</v>
      </c>
    </row>
    <row r="18" spans="1:7">
      <c r="A18" s="4" t="s">
        <v>166</v>
      </c>
      <c r="D18" s="5" t="n">
        <v>-4428</v>
      </c>
      <c r="G18" s="5" t="n">
        <v>-4428</v>
      </c>
    </row>
    <row r="19" spans="1:7">
      <c r="A19" s="4" t="s">
        <v>167</v>
      </c>
      <c r="C19" s="5" t="n">
        <v>791</v>
      </c>
      <c r="G19" s="5" t="n">
        <v>791</v>
      </c>
    </row>
    <row r="20" spans="1:7">
      <c r="A20" s="4" t="s">
        <v>176</v>
      </c>
      <c r="B20" s="4" t="s">
        <v>83</v>
      </c>
      <c r="C20" s="4" t="s">
        <v>83</v>
      </c>
      <c r="D20" s="4" t="s">
        <v>83</v>
      </c>
      <c r="E20" s="4" t="s">
        <v>83</v>
      </c>
      <c r="F20" s="4" t="s">
        <v>83</v>
      </c>
      <c r="G20" s="4" t="s">
        <v>83</v>
      </c>
    </row>
    <row r="21" spans="1:7">
      <c r="A21" s="4" t="s">
        <v>169</v>
      </c>
      <c r="B21" s="5" t="n">
        <v>8</v>
      </c>
      <c r="C21" s="5" t="n">
        <v>-8</v>
      </c>
    </row>
    <row r="22" spans="1:7">
      <c r="A22" s="4" t="s">
        <v>170</v>
      </c>
      <c r="B22" s="5" t="n">
        <v>4</v>
      </c>
      <c r="C22" s="5" t="n">
        <v>287</v>
      </c>
      <c r="D22" s="4" t="s">
        <v>83</v>
      </c>
      <c r="E22" s="4" t="s">
        <v>83</v>
      </c>
      <c r="F22" s="4" t="s">
        <v>83</v>
      </c>
      <c r="G22" s="5" t="n">
        <v>291</v>
      </c>
    </row>
    <row r="23" spans="1:7">
      <c r="A23" s="4" t="s">
        <v>171</v>
      </c>
      <c r="B23" s="5" t="n">
        <v>6</v>
      </c>
      <c r="C23" s="5" t="n">
        <v>339</v>
      </c>
      <c r="G23" s="5" t="n">
        <v>345</v>
      </c>
    </row>
    <row r="24" spans="1:7">
      <c r="A24" s="4" t="s">
        <v>172</v>
      </c>
      <c r="B24" s="5" t="n">
        <v>17</v>
      </c>
      <c r="C24" s="5" t="n">
        <v>372</v>
      </c>
      <c r="G24" s="5" t="n">
        <v>389</v>
      </c>
    </row>
    <row r="25" spans="1:7">
      <c r="A25" s="4" t="s">
        <v>177</v>
      </c>
      <c r="B25" s="5" t="n">
        <v>2429</v>
      </c>
      <c r="C25" s="5" t="n">
        <v>61225</v>
      </c>
      <c r="D25" s="5" t="n">
        <v>73345</v>
      </c>
      <c r="E25" s="5" t="n">
        <v>-5353</v>
      </c>
      <c r="G25" s="5" t="n">
        <v>131646</v>
      </c>
    </row>
    <row r="26" spans="1:7">
      <c r="A26" s="4" t="s">
        <v>178</v>
      </c>
      <c r="D26" s="5" t="n">
        <v>1496</v>
      </c>
      <c r="G26" s="5" t="n">
        <v>1496</v>
      </c>
    </row>
    <row r="27" spans="1:7">
      <c r="A27" s="4" t="s">
        <v>163</v>
      </c>
      <c r="D27" s="5" t="n">
        <v>17014</v>
      </c>
      <c r="G27" s="5" t="n">
        <v>17014</v>
      </c>
    </row>
    <row r="28" spans="1:7">
      <c r="A28" s="4" t="s">
        <v>164</v>
      </c>
      <c r="E28" s="5" t="n">
        <v>2770</v>
      </c>
      <c r="G28" s="5" t="n">
        <v>2770</v>
      </c>
    </row>
    <row r="29" spans="1:7">
      <c r="A29" s="4" t="s">
        <v>166</v>
      </c>
      <c r="D29" s="5" t="n">
        <v>-5092</v>
      </c>
      <c r="G29" s="5" t="n">
        <v>-5092</v>
      </c>
    </row>
    <row r="30" spans="1:7">
      <c r="A30" s="4" t="s">
        <v>167</v>
      </c>
      <c r="C30" s="5" t="n">
        <v>937</v>
      </c>
      <c r="G30" s="5" t="n">
        <v>937</v>
      </c>
    </row>
    <row r="31" spans="1:7">
      <c r="A31" s="4" t="s">
        <v>176</v>
      </c>
      <c r="B31" s="4" t="s">
        <v>83</v>
      </c>
      <c r="C31" s="4" t="s">
        <v>83</v>
      </c>
      <c r="D31" s="4" t="s">
        <v>83</v>
      </c>
      <c r="E31" s="4" t="s">
        <v>83</v>
      </c>
      <c r="F31" s="4" t="s">
        <v>83</v>
      </c>
      <c r="G31" s="4" t="s">
        <v>83</v>
      </c>
    </row>
    <row r="32" spans="1:7">
      <c r="A32" s="4" t="s">
        <v>169</v>
      </c>
      <c r="B32" s="5" t="n">
        <v>12</v>
      </c>
      <c r="C32" s="5" t="n">
        <v>-12</v>
      </c>
      <c r="D32" s="4" t="s">
        <v>83</v>
      </c>
      <c r="E32" s="4" t="s">
        <v>83</v>
      </c>
      <c r="F32" s="4" t="s">
        <v>83</v>
      </c>
      <c r="G32" s="4" t="s">
        <v>83</v>
      </c>
    </row>
    <row r="33" spans="1:7">
      <c r="A33" s="4" t="s">
        <v>170</v>
      </c>
      <c r="B33" s="5" t="n">
        <v>4</v>
      </c>
      <c r="C33" s="5" t="n">
        <v>272</v>
      </c>
      <c r="G33" s="5" t="n">
        <v>276</v>
      </c>
    </row>
    <row r="34" spans="1:7">
      <c r="A34" s="4" t="s">
        <v>171</v>
      </c>
      <c r="B34" s="5" t="n">
        <v>6</v>
      </c>
      <c r="C34" s="5" t="n">
        <v>381</v>
      </c>
      <c r="G34" s="5" t="n">
        <v>387</v>
      </c>
    </row>
    <row r="35" spans="1:7">
      <c r="A35" s="4" t="s">
        <v>172</v>
      </c>
      <c r="B35" s="5" t="n">
        <v>16</v>
      </c>
      <c r="C35" s="5" t="n">
        <v>499</v>
      </c>
      <c r="G35" s="5" t="n">
        <v>515</v>
      </c>
    </row>
    <row r="36" spans="1:7">
      <c r="A36" s="4" t="s">
        <v>174</v>
      </c>
      <c r="B36" s="4" t="s">
        <v>83</v>
      </c>
      <c r="C36" s="4" t="s">
        <v>83</v>
      </c>
      <c r="D36" s="4" t="s">
        <v>83</v>
      </c>
      <c r="E36" s="4" t="s">
        <v>83</v>
      </c>
      <c r="F36" s="4" t="s">
        <v>83</v>
      </c>
      <c r="G36" s="4" t="s">
        <v>83</v>
      </c>
    </row>
    <row r="37" spans="1:7">
      <c r="A37" s="4" t="s">
        <v>179</v>
      </c>
      <c r="B37" s="6" t="n">
        <v>2467</v>
      </c>
      <c r="C37" s="6" t="n">
        <v>63302</v>
      </c>
      <c r="D37" s="6" t="n">
        <v>85267</v>
      </c>
      <c r="E37" s="6" t="n">
        <v>-2583</v>
      </c>
      <c r="G37" s="6" t="n">
        <v>148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4</v>
      </c>
    </row>
    <row r="2" spans="1:3">
      <c r="A2" s="3" t="s">
        <v>523</v>
      </c>
    </row>
    <row r="3" spans="1:3">
      <c r="A3" s="4" t="s">
        <v>573</v>
      </c>
      <c r="B3" s="6" t="n">
        <v>20526</v>
      </c>
      <c r="C3" s="6" t="n">
        <v>19837</v>
      </c>
    </row>
    <row r="4" spans="1:3">
      <c r="A4" s="4" t="s">
        <v>574</v>
      </c>
      <c r="B4" s="5" t="n">
        <v>20896</v>
      </c>
      <c r="C4" s="5" t="n">
        <v>97511</v>
      </c>
    </row>
    <row r="5" spans="1:3">
      <c r="A5" s="4" t="s">
        <v>575</v>
      </c>
      <c r="B5" s="5" t="n">
        <v>41422</v>
      </c>
      <c r="C5" s="5" t="n">
        <v>117348</v>
      </c>
    </row>
    <row r="6" spans="1:3">
      <c r="A6" s="4" t="s">
        <v>576</v>
      </c>
      <c r="B6" s="5" t="n">
        <v>-185</v>
      </c>
      <c r="C6" s="5" t="n">
        <v>-110</v>
      </c>
    </row>
    <row r="7" spans="1:3">
      <c r="A7" s="4" t="s">
        <v>577</v>
      </c>
      <c r="B7" s="5" t="n">
        <v>-185</v>
      </c>
      <c r="C7" s="5" t="n">
        <v>-3197</v>
      </c>
    </row>
    <row r="8" spans="1:3">
      <c r="A8" s="4" t="s">
        <v>578</v>
      </c>
      <c r="B8" s="5" t="n">
        <v>-370</v>
      </c>
      <c r="C8" s="5" t="n">
        <v>-3307</v>
      </c>
    </row>
    <row r="9" spans="1:3">
      <c r="A9" s="4" t="s">
        <v>543</v>
      </c>
    </row>
    <row r="10" spans="1:3">
      <c r="A10" s="3" t="s">
        <v>523</v>
      </c>
    </row>
    <row r="11" spans="1:3">
      <c r="A11" s="4" t="s">
        <v>579</v>
      </c>
      <c r="B11" s="5" t="n">
        <v>18323</v>
      </c>
      <c r="C11" s="5" t="n">
        <v>4532</v>
      </c>
    </row>
    <row r="12" spans="1:3">
      <c r="A12" s="4" t="s">
        <v>580</v>
      </c>
      <c r="B12" s="5" t="n">
        <v>14553</v>
      </c>
      <c r="C12" s="5" t="n">
        <v>68752</v>
      </c>
    </row>
    <row r="13" spans="1:3">
      <c r="A13" s="4" t="s">
        <v>581</v>
      </c>
      <c r="B13" s="5" t="n">
        <v>32876</v>
      </c>
      <c r="C13" s="5" t="n">
        <v>73284</v>
      </c>
    </row>
    <row r="14" spans="1:3">
      <c r="A14" s="4" t="s">
        <v>582</v>
      </c>
      <c r="B14" s="5" t="n">
        <v>-166</v>
      </c>
      <c r="C14" s="5" t="n">
        <v>-46</v>
      </c>
    </row>
    <row r="15" spans="1:3">
      <c r="A15" s="4" t="s">
        <v>583</v>
      </c>
      <c r="B15" s="5" t="n">
        <v>-158</v>
      </c>
      <c r="C15" s="5" t="n">
        <v>-2504</v>
      </c>
    </row>
    <row r="16" spans="1:3">
      <c r="A16" s="4" t="s">
        <v>584</v>
      </c>
      <c r="B16" s="5" t="n">
        <v>-324</v>
      </c>
      <c r="C16" s="5" t="n">
        <v>-2550</v>
      </c>
    </row>
    <row r="17" spans="1:3">
      <c r="A17" s="4" t="s">
        <v>540</v>
      </c>
    </row>
    <row r="18" spans="1:3">
      <c r="A18" s="3" t="s">
        <v>523</v>
      </c>
    </row>
    <row r="19" spans="1:3">
      <c r="A19" s="4" t="s">
        <v>579</v>
      </c>
      <c r="B19" s="5" t="n">
        <v>1976</v>
      </c>
      <c r="C19" s="5" t="n">
        <v>15149</v>
      </c>
    </row>
    <row r="20" spans="1:3">
      <c r="A20" s="4" t="s">
        <v>580</v>
      </c>
      <c r="B20" s="5" t="n">
        <v>4178</v>
      </c>
      <c r="C20" s="5" t="n">
        <v>28037</v>
      </c>
    </row>
    <row r="21" spans="1:3">
      <c r="A21" s="4" t="s">
        <v>581</v>
      </c>
      <c r="B21" s="5" t="n">
        <v>6154</v>
      </c>
      <c r="C21" s="5" t="n">
        <v>43186</v>
      </c>
    </row>
    <row r="22" spans="1:3">
      <c r="A22" s="4" t="s">
        <v>582</v>
      </c>
      <c r="B22" s="5" t="n">
        <v>-18</v>
      </c>
      <c r="C22" s="5" t="n">
        <v>-64</v>
      </c>
    </row>
    <row r="23" spans="1:3">
      <c r="A23" s="4" t="s">
        <v>583</v>
      </c>
      <c r="B23" s="5" t="n">
        <v>-10</v>
      </c>
      <c r="C23" s="5" t="n">
        <v>-671</v>
      </c>
    </row>
    <row r="24" spans="1:3">
      <c r="A24" s="4" t="s">
        <v>584</v>
      </c>
      <c r="B24" s="5" t="n">
        <v>-28</v>
      </c>
      <c r="C24" s="5" t="n">
        <v>-735</v>
      </c>
    </row>
    <row r="25" spans="1:3">
      <c r="A25" s="4" t="s">
        <v>585</v>
      </c>
    </row>
    <row r="26" spans="1:3">
      <c r="A26" s="3" t="s">
        <v>523</v>
      </c>
    </row>
    <row r="27" spans="1:3">
      <c r="A27" s="4" t="s">
        <v>579</v>
      </c>
      <c r="B27" s="5" t="n">
        <v>1976</v>
      </c>
      <c r="C27" s="5" t="n">
        <v>9931</v>
      </c>
    </row>
    <row r="28" spans="1:3">
      <c r="A28" s="4" t="s">
        <v>580</v>
      </c>
      <c r="B28" s="5" t="n">
        <v>3997</v>
      </c>
      <c r="C28" s="5" t="n">
        <v>21144</v>
      </c>
    </row>
    <row r="29" spans="1:3">
      <c r="A29" s="4" t="s">
        <v>581</v>
      </c>
      <c r="B29" s="5" t="n">
        <v>5973</v>
      </c>
      <c r="C29" s="5" t="n">
        <v>31075</v>
      </c>
    </row>
    <row r="30" spans="1:3">
      <c r="A30" s="4" t="s">
        <v>582</v>
      </c>
      <c r="B30" s="5" t="n">
        <v>-18</v>
      </c>
      <c r="C30" s="5" t="n">
        <v>-49</v>
      </c>
    </row>
    <row r="31" spans="1:3">
      <c r="A31" s="4" t="s">
        <v>583</v>
      </c>
      <c r="B31" s="5" t="n">
        <v>-3</v>
      </c>
      <c r="C31" s="5" t="n">
        <v>-622</v>
      </c>
    </row>
    <row r="32" spans="1:3">
      <c r="A32" s="4" t="s">
        <v>584</v>
      </c>
      <c r="B32" s="5" t="n">
        <v>-21</v>
      </c>
      <c r="C32" s="5" t="n">
        <v>-671</v>
      </c>
    </row>
    <row r="33" spans="1:3">
      <c r="A33" s="4" t="s">
        <v>586</v>
      </c>
    </row>
    <row r="34" spans="1:3">
      <c r="A34" s="3" t="s">
        <v>523</v>
      </c>
    </row>
    <row r="35" spans="1:3">
      <c r="A35" s="4" t="s">
        <v>579</v>
      </c>
      <c r="C35" s="5" t="n">
        <v>5218</v>
      </c>
    </row>
    <row r="36" spans="1:3">
      <c r="A36" s="4" t="s">
        <v>580</v>
      </c>
      <c r="B36" s="5" t="n">
        <v>181</v>
      </c>
      <c r="C36" s="5" t="n">
        <v>6893</v>
      </c>
    </row>
    <row r="37" spans="1:3">
      <c r="A37" s="4" t="s">
        <v>581</v>
      </c>
      <c r="B37" s="5" t="n">
        <v>181</v>
      </c>
      <c r="C37" s="5" t="n">
        <v>12111</v>
      </c>
    </row>
    <row r="38" spans="1:3">
      <c r="A38" s="4" t="s">
        <v>582</v>
      </c>
      <c r="C38" s="5" t="n">
        <v>-15</v>
      </c>
    </row>
    <row r="39" spans="1:3">
      <c r="A39" s="4" t="s">
        <v>583</v>
      </c>
      <c r="B39" s="5" t="n">
        <v>-7</v>
      </c>
      <c r="C39" s="5" t="n">
        <v>-49</v>
      </c>
    </row>
    <row r="40" spans="1:3">
      <c r="A40" s="4" t="s">
        <v>584</v>
      </c>
      <c r="B40" s="5" t="n">
        <v>-7</v>
      </c>
      <c r="C40" s="5" t="n">
        <v>-64</v>
      </c>
    </row>
    <row r="41" spans="1:3">
      <c r="A41" s="4" t="s">
        <v>587</v>
      </c>
      <c r="B41" s="5" t="n">
        <v>227</v>
      </c>
      <c r="C41" s="5" t="n">
        <v>156</v>
      </c>
    </row>
    <row r="42" spans="1:3">
      <c r="A42" s="4" t="s">
        <v>588</v>
      </c>
      <c r="B42" s="5" t="n">
        <v>2165</v>
      </c>
      <c r="C42" s="5" t="n">
        <v>722</v>
      </c>
    </row>
    <row r="43" spans="1:3">
      <c r="A43" s="4" t="s">
        <v>589</v>
      </c>
      <c r="B43" s="5" t="n">
        <v>2392</v>
      </c>
      <c r="C43" s="5" t="n">
        <v>878</v>
      </c>
    </row>
    <row r="44" spans="1:3">
      <c r="A44" s="4" t="s">
        <v>590</v>
      </c>
      <c r="B44" s="5" t="n">
        <v>-1</v>
      </c>
    </row>
    <row r="45" spans="1:3">
      <c r="A45" s="4" t="s">
        <v>591</v>
      </c>
      <c r="B45" s="5" t="n">
        <v>-17</v>
      </c>
      <c r="C45" s="5" t="n">
        <v>-22</v>
      </c>
    </row>
    <row r="46" spans="1:3">
      <c r="A46" s="4" t="s">
        <v>592</v>
      </c>
      <c r="B46" s="5" t="n">
        <v>-18</v>
      </c>
      <c r="C46" s="5" t="n">
        <v>-22</v>
      </c>
    </row>
    <row r="47" spans="1:3">
      <c r="A47" s="4" t="s">
        <v>593</v>
      </c>
    </row>
    <row r="48" spans="1:3">
      <c r="A48" s="3" t="s">
        <v>523</v>
      </c>
    </row>
    <row r="49" spans="1:3">
      <c r="A49" s="4" t="s">
        <v>579</v>
      </c>
      <c r="B49" s="5" t="n">
        <v>5355</v>
      </c>
      <c r="C49" s="5" t="n">
        <v>2637</v>
      </c>
    </row>
    <row r="50" spans="1:3">
      <c r="A50" s="4" t="s">
        <v>580</v>
      </c>
      <c r="B50" s="5" t="n">
        <v>3630</v>
      </c>
      <c r="C50" s="5" t="n">
        <v>23667</v>
      </c>
    </row>
    <row r="51" spans="1:3">
      <c r="A51" s="4" t="s">
        <v>581</v>
      </c>
      <c r="B51" s="5" t="n">
        <v>8985</v>
      </c>
      <c r="C51" s="5" t="n">
        <v>26304</v>
      </c>
    </row>
    <row r="52" spans="1:3">
      <c r="A52" s="4" t="s">
        <v>582</v>
      </c>
      <c r="B52" s="5" t="n">
        <v>-38</v>
      </c>
      <c r="C52" s="5" t="n">
        <v>-21</v>
      </c>
    </row>
    <row r="53" spans="1:3">
      <c r="A53" s="4" t="s">
        <v>583</v>
      </c>
      <c r="B53" s="5" t="n">
        <v>-15</v>
      </c>
      <c r="C53" s="5" t="n">
        <v>-708</v>
      </c>
    </row>
    <row r="54" spans="1:3">
      <c r="A54" s="4" t="s">
        <v>584</v>
      </c>
      <c r="B54" s="5" t="n">
        <v>-53</v>
      </c>
      <c r="C54" s="5" t="n">
        <v>-729</v>
      </c>
    </row>
    <row r="55" spans="1:3">
      <c r="A55" s="4" t="s">
        <v>594</v>
      </c>
    </row>
    <row r="56" spans="1:3">
      <c r="A56" s="3" t="s">
        <v>523</v>
      </c>
    </row>
    <row r="57" spans="1:3">
      <c r="A57" s="4" t="s">
        <v>579</v>
      </c>
      <c r="B57" s="4" t="s">
        <v>83</v>
      </c>
      <c r="C57" s="5" t="n">
        <v>1895</v>
      </c>
    </row>
    <row r="58" spans="1:3">
      <c r="A58" s="4" t="s">
        <v>580</v>
      </c>
      <c r="B58" s="5" t="n">
        <v>1242</v>
      </c>
      <c r="C58" s="5" t="n">
        <v>11899</v>
      </c>
    </row>
    <row r="59" spans="1:3">
      <c r="A59" s="4" t="s">
        <v>581</v>
      </c>
      <c r="B59" s="5" t="n">
        <v>1242</v>
      </c>
      <c r="C59" s="5" t="n">
        <v>13794</v>
      </c>
    </row>
    <row r="60" spans="1:3">
      <c r="A60" s="4" t="s">
        <v>582</v>
      </c>
      <c r="B60" s="4" t="s">
        <v>83</v>
      </c>
      <c r="C60" s="5" t="n">
        <v>-25</v>
      </c>
    </row>
    <row r="61" spans="1:3">
      <c r="A61" s="4" t="s">
        <v>583</v>
      </c>
      <c r="B61" s="5" t="n">
        <v>-13</v>
      </c>
      <c r="C61" s="5" t="n">
        <v>-406</v>
      </c>
    </row>
    <row r="62" spans="1:3">
      <c r="A62" s="4" t="s">
        <v>584</v>
      </c>
      <c r="B62" s="5" t="n">
        <v>-13</v>
      </c>
      <c r="C62" s="5" t="n">
        <v>-431</v>
      </c>
    </row>
    <row r="63" spans="1:3">
      <c r="A63" s="4" t="s">
        <v>595</v>
      </c>
    </row>
    <row r="64" spans="1:3">
      <c r="A64" s="3" t="s">
        <v>523</v>
      </c>
    </row>
    <row r="65" spans="1:3">
      <c r="A65" s="4" t="s">
        <v>579</v>
      </c>
      <c r="B65" s="5" t="n">
        <v>2091</v>
      </c>
    </row>
    <row r="66" spans="1:3">
      <c r="A66" s="4" t="s">
        <v>580</v>
      </c>
      <c r="B66" s="5" t="n">
        <v>770</v>
      </c>
      <c r="C66" s="5" t="n">
        <v>926</v>
      </c>
    </row>
    <row r="67" spans="1:3">
      <c r="A67" s="4" t="s">
        <v>581</v>
      </c>
      <c r="B67" s="5" t="n">
        <v>2861</v>
      </c>
      <c r="C67" s="5" t="n">
        <v>926</v>
      </c>
    </row>
    <row r="68" spans="1:3">
      <c r="A68" s="4" t="s">
        <v>582</v>
      </c>
      <c r="B68" s="5" t="n">
        <v>-22</v>
      </c>
    </row>
    <row r="69" spans="1:3">
      <c r="A69" s="4" t="s">
        <v>583</v>
      </c>
      <c r="B69" s="5" t="n">
        <v>-2</v>
      </c>
      <c r="C69" s="5" t="n">
        <v>-36</v>
      </c>
    </row>
    <row r="70" spans="1:3">
      <c r="A70" s="4" t="s">
        <v>584</v>
      </c>
      <c r="B70" s="5" t="n">
        <v>-24</v>
      </c>
      <c r="C70" s="5" t="n">
        <v>-36</v>
      </c>
    </row>
    <row r="71" spans="1:3">
      <c r="A71" s="4" t="s">
        <v>596</v>
      </c>
    </row>
    <row r="72" spans="1:3">
      <c r="A72" s="3" t="s">
        <v>523</v>
      </c>
    </row>
    <row r="73" spans="1:3">
      <c r="A73" s="4" t="s">
        <v>579</v>
      </c>
      <c r="B73" s="5" t="n">
        <v>5171</v>
      </c>
    </row>
    <row r="74" spans="1:3">
      <c r="A74" s="4" t="s">
        <v>580</v>
      </c>
      <c r="C74" s="5" t="n">
        <v>9133</v>
      </c>
    </row>
    <row r="75" spans="1:3">
      <c r="A75" s="4" t="s">
        <v>581</v>
      </c>
      <c r="B75" s="5" t="n">
        <v>5171</v>
      </c>
      <c r="C75" s="5" t="n">
        <v>9133</v>
      </c>
    </row>
    <row r="76" spans="1:3">
      <c r="A76" s="4" t="s">
        <v>582</v>
      </c>
      <c r="B76" s="5" t="n">
        <v>-70</v>
      </c>
    </row>
    <row r="77" spans="1:3">
      <c r="A77" s="4" t="s">
        <v>583</v>
      </c>
      <c r="C77" s="5" t="n">
        <v>-299</v>
      </c>
    </row>
    <row r="78" spans="1:3">
      <c r="A78" s="4" t="s">
        <v>584</v>
      </c>
      <c r="B78" s="5" t="n">
        <v>-70</v>
      </c>
      <c r="C78" s="5" t="n">
        <v>-299</v>
      </c>
    </row>
    <row r="79" spans="1:3">
      <c r="A79" s="4" t="s">
        <v>597</v>
      </c>
    </row>
    <row r="80" spans="1:3">
      <c r="A80" s="3" t="s">
        <v>523</v>
      </c>
    </row>
    <row r="81" spans="1:3">
      <c r="A81" s="4" t="s">
        <v>579</v>
      </c>
      <c r="B81" s="5" t="n">
        <v>5706</v>
      </c>
    </row>
    <row r="82" spans="1:3">
      <c r="A82" s="4" t="s">
        <v>580</v>
      </c>
      <c r="B82" s="5" t="n">
        <v>8911</v>
      </c>
      <c r="C82" s="5" t="n">
        <v>23127</v>
      </c>
    </row>
    <row r="83" spans="1:3">
      <c r="A83" s="4" t="s">
        <v>581</v>
      </c>
      <c r="B83" s="5" t="n">
        <v>14617</v>
      </c>
      <c r="C83" s="5" t="n">
        <v>23127</v>
      </c>
    </row>
    <row r="84" spans="1:3">
      <c r="A84" s="4" t="s">
        <v>582</v>
      </c>
      <c r="B84" s="5" t="n">
        <v>-36</v>
      </c>
    </row>
    <row r="85" spans="1:3">
      <c r="A85" s="4" t="s">
        <v>583</v>
      </c>
      <c r="B85" s="5" t="n">
        <v>-128</v>
      </c>
      <c r="C85" s="5" t="n">
        <v>-1055</v>
      </c>
    </row>
    <row r="86" spans="1:3">
      <c r="A86" s="4" t="s">
        <v>584</v>
      </c>
      <c r="B86" s="6" t="n">
        <v>-164</v>
      </c>
      <c r="C86" s="6" t="n">
        <v>-10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54</v>
      </c>
      <c r="D2" s="2" t="s">
        <v>103</v>
      </c>
    </row>
    <row r="3" spans="1:4">
      <c r="A3" s="3" t="s">
        <v>599</v>
      </c>
    </row>
    <row r="4" spans="1:4">
      <c r="A4" s="4" t="s">
        <v>600</v>
      </c>
      <c r="B4" s="6" t="n">
        <v>154</v>
      </c>
      <c r="C4" s="6" t="n">
        <v>38</v>
      </c>
      <c r="D4" s="6" t="n">
        <v>156</v>
      </c>
    </row>
    <row r="5" spans="1:4">
      <c r="A5" s="4" t="s">
        <v>601</v>
      </c>
      <c r="B5" s="5" t="n">
        <v>1534</v>
      </c>
      <c r="C5" s="5" t="n">
        <v>1587</v>
      </c>
    </row>
    <row r="6" spans="1:4">
      <c r="A6" s="4" t="s">
        <v>602</v>
      </c>
      <c r="B6" s="6" t="n">
        <v>300</v>
      </c>
      <c r="C6" s="5" t="n">
        <v>100</v>
      </c>
    </row>
    <row r="7" spans="1:4">
      <c r="A7" s="4" t="s">
        <v>603</v>
      </c>
      <c r="B7" s="4" t="s">
        <v>604</v>
      </c>
    </row>
    <row r="8" spans="1:4">
      <c r="A8" s="4" t="s">
        <v>605</v>
      </c>
      <c r="B8" s="6" t="n">
        <v>15300</v>
      </c>
      <c r="C8" s="5" t="n">
        <v>12500</v>
      </c>
    </row>
    <row r="9" spans="1:4">
      <c r="A9" s="4" t="s">
        <v>606</v>
      </c>
    </row>
    <row r="10" spans="1:4">
      <c r="A10" s="3" t="s">
        <v>599</v>
      </c>
    </row>
    <row r="11" spans="1:4">
      <c r="A11" s="4" t="s">
        <v>607</v>
      </c>
      <c r="B11" s="5" t="n">
        <v>0</v>
      </c>
      <c r="C11" s="5" t="n">
        <v>0</v>
      </c>
    </row>
    <row r="12" spans="1:4">
      <c r="A12" s="4" t="s">
        <v>608</v>
      </c>
    </row>
    <row r="13" spans="1:4">
      <c r="A13" s="3" t="s">
        <v>599</v>
      </c>
    </row>
    <row r="14" spans="1:4">
      <c r="A14" s="4" t="s">
        <v>602</v>
      </c>
      <c r="B14" s="6" t="n">
        <v>300</v>
      </c>
      <c r="C14" s="5" t="n">
        <v>100</v>
      </c>
    </row>
    <row r="15" spans="1:4">
      <c r="A15" s="4" t="s">
        <v>609</v>
      </c>
    </row>
    <row r="16" spans="1:4">
      <c r="A16" s="3" t="s">
        <v>599</v>
      </c>
    </row>
    <row r="17" spans="1:4">
      <c r="A17" s="4" t="s">
        <v>610</v>
      </c>
      <c r="B17" s="4" t="s">
        <v>611</v>
      </c>
    </row>
    <row r="18" spans="1:4">
      <c r="A18" s="4" t="s">
        <v>612</v>
      </c>
      <c r="B18" s="6" t="n">
        <v>76000</v>
      </c>
      <c r="C18" s="5" t="n">
        <v>73000</v>
      </c>
    </row>
    <row r="19" spans="1:4">
      <c r="A19" s="4" t="s">
        <v>613</v>
      </c>
      <c r="B19" s="5" t="n">
        <v>600</v>
      </c>
      <c r="C19" s="5" t="n">
        <v>600</v>
      </c>
    </row>
    <row r="20" spans="1:4">
      <c r="A20" s="4" t="s">
        <v>614</v>
      </c>
      <c r="B20" s="5" t="n">
        <v>700</v>
      </c>
      <c r="C20" s="5" t="n">
        <v>400</v>
      </c>
    </row>
    <row r="21" spans="1:4">
      <c r="A21" s="4" t="s">
        <v>615</v>
      </c>
    </row>
    <row r="22" spans="1:4">
      <c r="A22" s="3" t="s">
        <v>599</v>
      </c>
    </row>
    <row r="23" spans="1:4">
      <c r="A23" s="4" t="s">
        <v>616</v>
      </c>
      <c r="B23" s="5" t="n">
        <v>13000</v>
      </c>
      <c r="C23" s="6" t="n">
        <v>4000</v>
      </c>
    </row>
    <row r="24" spans="1:4">
      <c r="A24" s="4" t="s">
        <v>617</v>
      </c>
    </row>
    <row r="25" spans="1:4">
      <c r="A25" s="3" t="s">
        <v>599</v>
      </c>
    </row>
    <row r="26" spans="1:4">
      <c r="A26" s="4" t="s">
        <v>618</v>
      </c>
      <c r="B26" s="6" t="n">
        <v>407000</v>
      </c>
    </row>
    <row r="27" spans="1:4">
      <c r="A27" s="4" t="s">
        <v>619</v>
      </c>
    </row>
    <row r="28" spans="1:4">
      <c r="A28" s="3" t="s">
        <v>599</v>
      </c>
    </row>
    <row r="29" spans="1:4">
      <c r="A29" s="4" t="s">
        <v>620</v>
      </c>
      <c r="B29" s="4" t="s">
        <v>508</v>
      </c>
    </row>
    <row r="30" spans="1:4">
      <c r="A30" s="4" t="s">
        <v>621</v>
      </c>
    </row>
    <row r="31" spans="1:4">
      <c r="A31" s="3" t="s">
        <v>599</v>
      </c>
    </row>
    <row r="32" spans="1:4">
      <c r="A32" s="4" t="s">
        <v>622</v>
      </c>
      <c r="B32" s="4" t="s">
        <v>623</v>
      </c>
    </row>
    <row r="33" spans="1:4">
      <c r="A33" s="4" t="s">
        <v>624</v>
      </c>
    </row>
    <row r="34" spans="1:4">
      <c r="A34" s="3" t="s">
        <v>599</v>
      </c>
    </row>
    <row r="35" spans="1:4">
      <c r="A35" s="4" t="s">
        <v>625</v>
      </c>
      <c r="B35" s="4" t="s">
        <v>508</v>
      </c>
    </row>
    <row r="36" spans="1:4">
      <c r="A36" s="4" t="s">
        <v>626</v>
      </c>
    </row>
    <row r="37" spans="1:4">
      <c r="A37" s="3" t="s">
        <v>599</v>
      </c>
    </row>
    <row r="38" spans="1:4">
      <c r="A38" s="4" t="s">
        <v>622</v>
      </c>
      <c r="B38" s="4" t="s">
        <v>627</v>
      </c>
    </row>
    <row r="39" spans="1:4">
      <c r="A39" s="4" t="s">
        <v>620</v>
      </c>
      <c r="B39" s="4" t="s">
        <v>627</v>
      </c>
    </row>
    <row r="40" spans="1:4">
      <c r="A40" s="4" t="s">
        <v>628</v>
      </c>
    </row>
    <row r="41" spans="1:4">
      <c r="A41" s="3" t="s">
        <v>599</v>
      </c>
    </row>
    <row r="42" spans="1:4">
      <c r="A42" s="4" t="s">
        <v>629</v>
      </c>
      <c r="B42" s="4" t="s">
        <v>627</v>
      </c>
    </row>
    <row r="43" spans="1:4">
      <c r="A43" s="4" t="s">
        <v>630</v>
      </c>
    </row>
    <row r="44" spans="1:4">
      <c r="A44" s="3" t="s">
        <v>599</v>
      </c>
    </row>
    <row r="45" spans="1:4">
      <c r="A45" s="4" t="s">
        <v>622</v>
      </c>
      <c r="B45" s="4" t="s">
        <v>631</v>
      </c>
    </row>
    <row r="46" spans="1:4">
      <c r="A46" s="4" t="s">
        <v>632</v>
      </c>
    </row>
    <row r="47" spans="1:4">
      <c r="A47" s="3" t="s">
        <v>599</v>
      </c>
    </row>
    <row r="48" spans="1:4">
      <c r="A48" s="4" t="s">
        <v>633</v>
      </c>
      <c r="B48" s="4" t="s">
        <v>611</v>
      </c>
    </row>
    <row r="49" spans="1:4">
      <c r="A49" s="4" t="s">
        <v>625</v>
      </c>
      <c r="B49" s="4" t="s">
        <v>627</v>
      </c>
    </row>
    <row r="50" spans="1:4">
      <c r="A50" s="4" t="s">
        <v>620</v>
      </c>
      <c r="B50" s="4" t="s">
        <v>6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35</v>
      </c>
      <c r="C1" s="2" t="s">
        <v>2</v>
      </c>
      <c r="D1" s="2" t="s">
        <v>54</v>
      </c>
    </row>
    <row r="2" spans="1:4">
      <c r="A2" s="3" t="s">
        <v>599</v>
      </c>
    </row>
    <row r="3" spans="1:4">
      <c r="A3" s="4" t="s">
        <v>636</v>
      </c>
      <c r="C3" s="6" t="n">
        <v>1224997</v>
      </c>
      <c r="D3" s="6" t="n">
        <v>1154343</v>
      </c>
    </row>
    <row r="4" spans="1:4">
      <c r="A4" s="4" t="s">
        <v>601</v>
      </c>
      <c r="C4" s="5" t="n">
        <v>1534</v>
      </c>
      <c r="D4" s="5" t="n">
        <v>1587</v>
      </c>
    </row>
    <row r="5" spans="1:4">
      <c r="A5" s="4" t="s">
        <v>637</v>
      </c>
      <c r="C5" s="5" t="n">
        <v>1226531</v>
      </c>
      <c r="D5" s="5" t="n">
        <v>1155930</v>
      </c>
    </row>
    <row r="6" spans="1:4">
      <c r="A6" s="4" t="s">
        <v>638</v>
      </c>
      <c r="C6" s="5" t="n">
        <v>-15175</v>
      </c>
      <c r="D6" s="5" t="n">
        <v>-14784</v>
      </c>
    </row>
    <row r="7" spans="1:4">
      <c r="A7" s="4" t="s">
        <v>639</v>
      </c>
      <c r="C7" s="5" t="n">
        <v>1211356</v>
      </c>
      <c r="D7" s="5" t="n">
        <v>1141146</v>
      </c>
    </row>
    <row r="8" spans="1:4">
      <c r="A8" s="4" t="s">
        <v>640</v>
      </c>
    </row>
    <row r="9" spans="1:4">
      <c r="A9" s="3" t="s">
        <v>599</v>
      </c>
    </row>
    <row r="10" spans="1:4">
      <c r="A10" s="4" t="s">
        <v>636</v>
      </c>
      <c r="C10" s="5" t="n">
        <v>251197</v>
      </c>
      <c r="D10" s="5" t="n">
        <v>226057</v>
      </c>
    </row>
    <row r="11" spans="1:4">
      <c r="A11" s="4" t="s">
        <v>608</v>
      </c>
    </row>
    <row r="12" spans="1:4">
      <c r="A12" s="3" t="s">
        <v>599</v>
      </c>
    </row>
    <row r="13" spans="1:4">
      <c r="A13" s="4" t="s">
        <v>636</v>
      </c>
      <c r="C13" s="5" t="n">
        <v>1926</v>
      </c>
      <c r="D13" s="5" t="n">
        <v>1520</v>
      </c>
    </row>
    <row r="14" spans="1:4">
      <c r="A14" s="4" t="s">
        <v>641</v>
      </c>
    </row>
    <row r="15" spans="1:4">
      <c r="A15" s="3" t="s">
        <v>599</v>
      </c>
    </row>
    <row r="16" spans="1:4">
      <c r="A16" s="4" t="s">
        <v>636</v>
      </c>
      <c r="C16" s="5" t="n">
        <v>971874</v>
      </c>
      <c r="D16" s="5" t="n">
        <v>926766</v>
      </c>
    </row>
    <row r="17" spans="1:4">
      <c r="A17" s="4" t="s">
        <v>642</v>
      </c>
    </row>
    <row r="18" spans="1:4">
      <c r="A18" s="3" t="s">
        <v>599</v>
      </c>
    </row>
    <row r="19" spans="1:4">
      <c r="A19" s="4" t="s">
        <v>636</v>
      </c>
      <c r="B19" s="4" t="s">
        <v>148</v>
      </c>
      <c r="C19" s="5" t="n">
        <v>159639</v>
      </c>
      <c r="D19" s="5" t="n">
        <v>158517</v>
      </c>
    </row>
    <row r="20" spans="1:4">
      <c r="A20" s="4" t="s">
        <v>609</v>
      </c>
    </row>
    <row r="21" spans="1:4">
      <c r="A21" s="3" t="s">
        <v>599</v>
      </c>
    </row>
    <row r="22" spans="1:4">
      <c r="A22" s="4" t="s">
        <v>636</v>
      </c>
      <c r="C22" s="5" t="n">
        <v>158572</v>
      </c>
      <c r="D22" s="5" t="n">
        <v>158404</v>
      </c>
    </row>
    <row r="23" spans="1:4">
      <c r="A23" s="4" t="s">
        <v>643</v>
      </c>
    </row>
    <row r="24" spans="1:4">
      <c r="A24" s="3" t="s">
        <v>599</v>
      </c>
    </row>
    <row r="25" spans="1:4">
      <c r="A25" s="4" t="s">
        <v>636</v>
      </c>
      <c r="C25" s="5" t="n">
        <v>1067</v>
      </c>
      <c r="D25" s="5" t="n">
        <v>113</v>
      </c>
    </row>
    <row r="26" spans="1:4">
      <c r="A26" s="4" t="s">
        <v>644</v>
      </c>
    </row>
    <row r="27" spans="1:4">
      <c r="A27" s="3" t="s">
        <v>599</v>
      </c>
    </row>
    <row r="28" spans="1:4">
      <c r="A28" s="4" t="s">
        <v>636</v>
      </c>
      <c r="B28" s="4" t="s">
        <v>148</v>
      </c>
      <c r="C28" s="5" t="n">
        <v>742884</v>
      </c>
      <c r="D28" s="5" t="n">
        <v>697703</v>
      </c>
    </row>
    <row r="29" spans="1:4">
      <c r="A29" s="4" t="s">
        <v>645</v>
      </c>
    </row>
    <row r="30" spans="1:4">
      <c r="A30" s="3" t="s">
        <v>599</v>
      </c>
    </row>
    <row r="31" spans="1:4">
      <c r="A31" s="4" t="s">
        <v>636</v>
      </c>
      <c r="C31" s="5" t="n">
        <v>645036</v>
      </c>
      <c r="D31" s="5" t="n">
        <v>592507</v>
      </c>
    </row>
    <row r="32" spans="1:4">
      <c r="A32" s="4" t="s">
        <v>646</v>
      </c>
    </row>
    <row r="33" spans="1:4">
      <c r="A33" s="3" t="s">
        <v>599</v>
      </c>
    </row>
    <row r="34" spans="1:4">
      <c r="A34" s="4" t="s">
        <v>636</v>
      </c>
      <c r="C34" s="5" t="n">
        <v>97848</v>
      </c>
      <c r="D34" s="5" t="n">
        <v>105196</v>
      </c>
    </row>
    <row r="35" spans="1:4">
      <c r="A35" s="4" t="s">
        <v>647</v>
      </c>
    </row>
    <row r="36" spans="1:4">
      <c r="A36" s="3" t="s">
        <v>599</v>
      </c>
    </row>
    <row r="37" spans="1:4">
      <c r="A37" s="4" t="s">
        <v>636</v>
      </c>
      <c r="C37" s="6" t="n">
        <v>69351</v>
      </c>
      <c r="D37" s="6" t="n">
        <v>70546</v>
      </c>
    </row>
    <row r="38" spans="1:4"/>
    <row r="39" spans="1:4">
      <c r="A39" s="4" t="s">
        <v>148</v>
      </c>
      <c r="B39" s="4" t="s">
        <v>648</v>
      </c>
    </row>
  </sheetData>
  <mergeCells count="3">
    <mergeCell ref="A1:B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54</v>
      </c>
      <c r="D2" s="2" t="s">
        <v>103</v>
      </c>
    </row>
    <row r="3" spans="1:4">
      <c r="A3" s="3" t="s">
        <v>239</v>
      </c>
    </row>
    <row r="4" spans="1:4">
      <c r="A4" s="4" t="s">
        <v>650</v>
      </c>
      <c r="B4" s="6" t="n">
        <v>14784</v>
      </c>
      <c r="C4" s="6" t="n">
        <v>14019</v>
      </c>
      <c r="D4" s="6" t="n">
        <v>13916</v>
      </c>
    </row>
    <row r="5" spans="1:4">
      <c r="A5" s="4" t="s">
        <v>651</v>
      </c>
      <c r="B5" s="5" t="n">
        <v>75</v>
      </c>
      <c r="C5" s="5" t="n">
        <v>1402</v>
      </c>
      <c r="D5" s="5" t="n">
        <v>738</v>
      </c>
    </row>
    <row r="6" spans="1:4">
      <c r="A6" s="4" t="s">
        <v>652</v>
      </c>
      <c r="B6" s="5" t="n">
        <v>841</v>
      </c>
      <c r="C6" s="5" t="n">
        <v>54</v>
      </c>
      <c r="D6" s="5" t="n">
        <v>350</v>
      </c>
    </row>
    <row r="7" spans="1:4">
      <c r="A7" s="4" t="s">
        <v>653</v>
      </c>
      <c r="B7" s="5" t="n">
        <v>-525</v>
      </c>
      <c r="C7" s="5" t="n">
        <v>-691</v>
      </c>
      <c r="D7" s="5" t="n">
        <v>-985</v>
      </c>
    </row>
    <row r="8" spans="1:4">
      <c r="A8" s="4" t="s">
        <v>654</v>
      </c>
      <c r="B8" s="6" t="n">
        <v>15175</v>
      </c>
      <c r="C8" s="6" t="n">
        <v>14784</v>
      </c>
      <c r="D8" s="6" t="n">
        <v>140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 customWidth="1" max="6" min="6" width="14"/>
    <col customWidth="1" max="7" min="7" width="14"/>
  </cols>
  <sheetData>
    <row r="1" spans="1:7">
      <c r="A1" s="1" t="s">
        <v>655</v>
      </c>
      <c r="C1" s="2" t="s">
        <v>1</v>
      </c>
    </row>
    <row r="2" spans="1:7">
      <c r="C2" s="2" t="s">
        <v>2</v>
      </c>
      <c r="D2" s="2" t="s">
        <v>54</v>
      </c>
      <c r="E2" s="2" t="s">
        <v>103</v>
      </c>
      <c r="F2" s="2" t="s">
        <v>2</v>
      </c>
      <c r="G2" s="2" t="s">
        <v>54</v>
      </c>
    </row>
    <row r="3" spans="1:7">
      <c r="A3" s="3" t="s">
        <v>656</v>
      </c>
    </row>
    <row r="4" spans="1:7">
      <c r="A4" s="4" t="s">
        <v>650</v>
      </c>
      <c r="C4" s="6" t="n">
        <v>14784</v>
      </c>
      <c r="D4" s="6" t="n">
        <v>14019</v>
      </c>
      <c r="E4" s="6" t="n">
        <v>13916</v>
      </c>
    </row>
    <row r="5" spans="1:7">
      <c r="A5" s="4" t="s">
        <v>653</v>
      </c>
      <c r="C5" s="5" t="n">
        <v>-525</v>
      </c>
      <c r="D5" s="5" t="n">
        <v>-691</v>
      </c>
      <c r="E5" s="5" t="n">
        <v>-985</v>
      </c>
    </row>
    <row r="6" spans="1:7">
      <c r="A6" s="4" t="s">
        <v>652</v>
      </c>
      <c r="C6" s="5" t="n">
        <v>841</v>
      </c>
      <c r="D6" s="5" t="n">
        <v>54</v>
      </c>
      <c r="E6" s="5" t="n">
        <v>350</v>
      </c>
    </row>
    <row r="7" spans="1:7">
      <c r="A7" s="4" t="s">
        <v>651</v>
      </c>
      <c r="C7" s="5" t="n">
        <v>75</v>
      </c>
      <c r="D7" s="5" t="n">
        <v>1402</v>
      </c>
      <c r="E7" s="5" t="n">
        <v>738</v>
      </c>
    </row>
    <row r="8" spans="1:7">
      <c r="A8" s="4" t="s">
        <v>654</v>
      </c>
      <c r="C8" s="5" t="n">
        <v>15175</v>
      </c>
      <c r="D8" s="5" t="n">
        <v>14784</v>
      </c>
      <c r="E8" s="5" t="n">
        <v>14019</v>
      </c>
    </row>
    <row r="9" spans="1:7">
      <c r="A9" s="4" t="s">
        <v>657</v>
      </c>
      <c r="F9" s="6" t="n">
        <v>477</v>
      </c>
      <c r="G9" s="6" t="n">
        <v>1073</v>
      </c>
    </row>
    <row r="10" spans="1:7">
      <c r="A10" s="4" t="s">
        <v>658</v>
      </c>
      <c r="F10" s="5" t="n">
        <v>14698</v>
      </c>
      <c r="G10" s="5" t="n">
        <v>13711</v>
      </c>
    </row>
    <row r="11" spans="1:7">
      <c r="A11" s="4" t="s">
        <v>659</v>
      </c>
      <c r="C11" s="5" t="n">
        <v>15175</v>
      </c>
      <c r="D11" s="5" t="n">
        <v>14784</v>
      </c>
      <c r="E11" s="5" t="n">
        <v>14019</v>
      </c>
      <c r="F11" s="5" t="n">
        <v>15175</v>
      </c>
      <c r="G11" s="5" t="n">
        <v>14784</v>
      </c>
    </row>
    <row r="12" spans="1:7">
      <c r="A12" s="4" t="s">
        <v>660</v>
      </c>
      <c r="F12" s="5" t="n">
        <v>18627</v>
      </c>
      <c r="G12" s="5" t="n">
        <v>23715</v>
      </c>
    </row>
    <row r="13" spans="1:7">
      <c r="A13" s="4" t="s">
        <v>661</v>
      </c>
      <c r="F13" s="5" t="n">
        <v>1206370</v>
      </c>
      <c r="G13" s="5" t="n">
        <v>1130628</v>
      </c>
    </row>
    <row r="14" spans="1:7">
      <c r="A14" s="4" t="s">
        <v>161</v>
      </c>
      <c r="F14" s="5" t="n">
        <v>1224997</v>
      </c>
      <c r="G14" s="5" t="n">
        <v>1154343</v>
      </c>
    </row>
    <row r="15" spans="1:7">
      <c r="A15" s="4" t="s">
        <v>601</v>
      </c>
      <c r="F15" s="5" t="n">
        <v>1534</v>
      </c>
      <c r="G15" s="5" t="n">
        <v>1587</v>
      </c>
    </row>
    <row r="16" spans="1:7">
      <c r="A16" s="4" t="s">
        <v>641</v>
      </c>
    </row>
    <row r="17" spans="1:7">
      <c r="A17" s="3" t="s">
        <v>656</v>
      </c>
    </row>
    <row r="18" spans="1:7">
      <c r="A18" s="4" t="s">
        <v>161</v>
      </c>
      <c r="F18" s="5" t="n">
        <v>971874</v>
      </c>
      <c r="G18" s="5" t="n">
        <v>926766</v>
      </c>
    </row>
    <row r="19" spans="1:7">
      <c r="A19" s="4" t="s">
        <v>640</v>
      </c>
    </row>
    <row r="20" spans="1:7">
      <c r="A20" s="3" t="s">
        <v>656</v>
      </c>
    </row>
    <row r="21" spans="1:7">
      <c r="A21" s="4" t="s">
        <v>650</v>
      </c>
      <c r="C21" s="5" t="n">
        <v>4368</v>
      </c>
      <c r="D21" s="5" t="n">
        <v>5204</v>
      </c>
    </row>
    <row r="22" spans="1:7">
      <c r="A22" s="4" t="s">
        <v>653</v>
      </c>
      <c r="C22" s="5" t="n">
        <v>-301</v>
      </c>
      <c r="D22" s="5" t="n">
        <v>-203</v>
      </c>
    </row>
    <row r="23" spans="1:7">
      <c r="A23" s="4" t="s">
        <v>652</v>
      </c>
      <c r="C23" s="5" t="n">
        <v>797</v>
      </c>
      <c r="D23" s="5" t="n">
        <v>41</v>
      </c>
    </row>
    <row r="24" spans="1:7">
      <c r="A24" s="4" t="s">
        <v>651</v>
      </c>
      <c r="C24" s="5" t="n">
        <v>-317</v>
      </c>
      <c r="D24" s="5" t="n">
        <v>-674</v>
      </c>
    </row>
    <row r="25" spans="1:7">
      <c r="A25" s="4" t="s">
        <v>654</v>
      </c>
      <c r="C25" s="5" t="n">
        <v>4547</v>
      </c>
      <c r="D25" s="5" t="n">
        <v>4368</v>
      </c>
      <c r="E25" s="5" t="n">
        <v>5204</v>
      </c>
    </row>
    <row r="26" spans="1:7">
      <c r="A26" s="4" t="s">
        <v>657</v>
      </c>
      <c r="F26" s="5" t="n">
        <v>442</v>
      </c>
      <c r="G26" s="5" t="n">
        <v>249</v>
      </c>
    </row>
    <row r="27" spans="1:7">
      <c r="A27" s="4" t="s">
        <v>658</v>
      </c>
      <c r="F27" s="5" t="n">
        <v>4105</v>
      </c>
      <c r="G27" s="5" t="n">
        <v>4119</v>
      </c>
    </row>
    <row r="28" spans="1:7">
      <c r="A28" s="4" t="s">
        <v>659</v>
      </c>
      <c r="C28" s="5" t="n">
        <v>4547</v>
      </c>
      <c r="D28" s="5" t="n">
        <v>4368</v>
      </c>
      <c r="E28" s="5" t="n">
        <v>5204</v>
      </c>
      <c r="F28" s="5" t="n">
        <v>4547</v>
      </c>
      <c r="G28" s="5" t="n">
        <v>4368</v>
      </c>
    </row>
    <row r="29" spans="1:7">
      <c r="A29" s="4" t="s">
        <v>660</v>
      </c>
      <c r="F29" s="5" t="n">
        <v>6558</v>
      </c>
      <c r="G29" s="5" t="n">
        <v>3701</v>
      </c>
    </row>
    <row r="30" spans="1:7">
      <c r="A30" s="4" t="s">
        <v>661</v>
      </c>
      <c r="F30" s="5" t="n">
        <v>244639</v>
      </c>
      <c r="G30" s="5" t="n">
        <v>222356</v>
      </c>
    </row>
    <row r="31" spans="1:7">
      <c r="A31" s="4" t="s">
        <v>161</v>
      </c>
      <c r="F31" s="5" t="n">
        <v>251197</v>
      </c>
      <c r="G31" s="5" t="n">
        <v>226057</v>
      </c>
    </row>
    <row r="32" spans="1:7">
      <c r="A32" s="4" t="s">
        <v>662</v>
      </c>
    </row>
    <row r="33" spans="1:7">
      <c r="A33" s="3" t="s">
        <v>656</v>
      </c>
    </row>
    <row r="34" spans="1:7">
      <c r="A34" s="4" t="s">
        <v>650</v>
      </c>
      <c r="B34" s="4" t="s">
        <v>148</v>
      </c>
      <c r="C34" s="5" t="n">
        <v>8844</v>
      </c>
      <c r="D34" s="5" t="n">
        <v>7409</v>
      </c>
    </row>
    <row r="35" spans="1:7">
      <c r="A35" s="4" t="s">
        <v>653</v>
      </c>
      <c r="B35" s="4" t="s">
        <v>148</v>
      </c>
      <c r="C35" s="5" t="n">
        <v>-33</v>
      </c>
      <c r="D35" s="5" t="n">
        <v>-262</v>
      </c>
    </row>
    <row r="36" spans="1:7">
      <c r="A36" s="4" t="s">
        <v>652</v>
      </c>
      <c r="B36" s="4" t="s">
        <v>148</v>
      </c>
      <c r="C36" s="5" t="n">
        <v>2</v>
      </c>
      <c r="D36" s="4" t="s">
        <v>83</v>
      </c>
    </row>
    <row r="37" spans="1:7">
      <c r="A37" s="4" t="s">
        <v>651</v>
      </c>
      <c r="B37" s="4" t="s">
        <v>148</v>
      </c>
      <c r="C37" s="5" t="n">
        <v>192</v>
      </c>
      <c r="D37" s="5" t="n">
        <v>1697</v>
      </c>
    </row>
    <row r="38" spans="1:7">
      <c r="A38" s="4" t="s">
        <v>654</v>
      </c>
      <c r="B38" s="4" t="s">
        <v>148</v>
      </c>
      <c r="C38" s="5" t="n">
        <v>9005</v>
      </c>
      <c r="D38" s="5" t="n">
        <v>8844</v>
      </c>
      <c r="E38" s="5" t="n">
        <v>7409</v>
      </c>
    </row>
    <row r="39" spans="1:7">
      <c r="A39" s="4" t="s">
        <v>657</v>
      </c>
      <c r="B39" s="4" t="s">
        <v>148</v>
      </c>
      <c r="F39" s="5" t="n">
        <v>9</v>
      </c>
      <c r="G39" s="5" t="n">
        <v>716</v>
      </c>
    </row>
    <row r="40" spans="1:7">
      <c r="A40" s="4" t="s">
        <v>658</v>
      </c>
      <c r="B40" s="4" t="s">
        <v>148</v>
      </c>
      <c r="F40" s="5" t="n">
        <v>8996</v>
      </c>
      <c r="G40" s="5" t="n">
        <v>8128</v>
      </c>
    </row>
    <row r="41" spans="1:7">
      <c r="A41" s="4" t="s">
        <v>659</v>
      </c>
      <c r="B41" s="4" t="s">
        <v>148</v>
      </c>
      <c r="C41" s="5" t="n">
        <v>9005</v>
      </c>
      <c r="D41" s="5" t="n">
        <v>8844</v>
      </c>
      <c r="E41" s="5" t="n">
        <v>7409</v>
      </c>
      <c r="F41" s="5" t="n">
        <v>9005</v>
      </c>
      <c r="G41" s="5" t="n">
        <v>8844</v>
      </c>
    </row>
    <row r="42" spans="1:7">
      <c r="A42" s="4" t="s">
        <v>660</v>
      </c>
      <c r="B42" s="4" t="s">
        <v>148</v>
      </c>
      <c r="F42" s="5" t="n">
        <v>7791</v>
      </c>
      <c r="G42" s="5" t="n">
        <v>15290</v>
      </c>
    </row>
    <row r="43" spans="1:7">
      <c r="A43" s="4" t="s">
        <v>661</v>
      </c>
      <c r="B43" s="4" t="s">
        <v>148</v>
      </c>
      <c r="F43" s="5" t="n">
        <v>735093</v>
      </c>
      <c r="G43" s="5" t="n">
        <v>682413</v>
      </c>
    </row>
    <row r="44" spans="1:7">
      <c r="A44" s="4" t="s">
        <v>161</v>
      </c>
      <c r="B44" s="4" t="s">
        <v>148</v>
      </c>
      <c r="F44" s="5" t="n">
        <v>742884</v>
      </c>
      <c r="G44" s="5" t="n">
        <v>697703</v>
      </c>
    </row>
    <row r="45" spans="1:7">
      <c r="A45" s="4" t="s">
        <v>608</v>
      </c>
    </row>
    <row r="46" spans="1:7">
      <c r="A46" s="3" t="s">
        <v>656</v>
      </c>
    </row>
    <row r="47" spans="1:7">
      <c r="A47" s="4" t="s">
        <v>650</v>
      </c>
      <c r="C47" s="5" t="n">
        <v>106</v>
      </c>
      <c r="D47" s="5" t="n">
        <v>109</v>
      </c>
    </row>
    <row r="48" spans="1:7">
      <c r="A48" s="4" t="s">
        <v>653</v>
      </c>
      <c r="C48" s="5" t="n">
        <v>-156</v>
      </c>
      <c r="D48" s="5" t="n">
        <v>-113</v>
      </c>
    </row>
    <row r="49" spans="1:7">
      <c r="A49" s="4" t="s">
        <v>652</v>
      </c>
      <c r="C49" s="5" t="n">
        <v>42</v>
      </c>
      <c r="D49" s="5" t="n">
        <v>12</v>
      </c>
    </row>
    <row r="50" spans="1:7">
      <c r="A50" s="4" t="s">
        <v>651</v>
      </c>
      <c r="C50" s="5" t="n">
        <v>163</v>
      </c>
      <c r="D50" s="5" t="n">
        <v>98</v>
      </c>
    </row>
    <row r="51" spans="1:7">
      <c r="A51" s="4" t="s">
        <v>654</v>
      </c>
      <c r="C51" s="5" t="n">
        <v>155</v>
      </c>
      <c r="D51" s="5" t="n">
        <v>106</v>
      </c>
      <c r="E51" s="5" t="n">
        <v>109</v>
      </c>
    </row>
    <row r="52" spans="1:7">
      <c r="A52" s="4" t="s">
        <v>657</v>
      </c>
      <c r="F52" s="5" t="n">
        <v>21</v>
      </c>
      <c r="G52" s="5" t="n">
        <v>23</v>
      </c>
    </row>
    <row r="53" spans="1:7">
      <c r="A53" s="4" t="s">
        <v>658</v>
      </c>
      <c r="F53" s="5" t="n">
        <v>134</v>
      </c>
      <c r="G53" s="5" t="n">
        <v>83</v>
      </c>
    </row>
    <row r="54" spans="1:7">
      <c r="A54" s="4" t="s">
        <v>659</v>
      </c>
      <c r="C54" s="5" t="n">
        <v>155</v>
      </c>
      <c r="D54" s="5" t="n">
        <v>106</v>
      </c>
      <c r="E54" s="5" t="n">
        <v>109</v>
      </c>
      <c r="F54" s="5" t="n">
        <v>155</v>
      </c>
      <c r="G54" s="5" t="n">
        <v>106</v>
      </c>
    </row>
    <row r="55" spans="1:7">
      <c r="A55" s="4" t="s">
        <v>660</v>
      </c>
      <c r="F55" s="5" t="n">
        <v>21</v>
      </c>
      <c r="G55" s="5" t="n">
        <v>23</v>
      </c>
    </row>
    <row r="56" spans="1:7">
      <c r="A56" s="4" t="s">
        <v>661</v>
      </c>
      <c r="F56" s="5" t="n">
        <v>1905</v>
      </c>
      <c r="G56" s="5" t="n">
        <v>1497</v>
      </c>
    </row>
    <row r="57" spans="1:7">
      <c r="A57" s="4" t="s">
        <v>161</v>
      </c>
      <c r="F57" s="5" t="n">
        <v>1926</v>
      </c>
      <c r="G57" s="5" t="n">
        <v>1520</v>
      </c>
    </row>
    <row r="58" spans="1:7">
      <c r="A58" s="4" t="s">
        <v>663</v>
      </c>
    </row>
    <row r="59" spans="1:7">
      <c r="A59" s="3" t="s">
        <v>656</v>
      </c>
    </row>
    <row r="60" spans="1:7">
      <c r="A60" s="4" t="s">
        <v>650</v>
      </c>
      <c r="B60" s="4" t="s">
        <v>148</v>
      </c>
      <c r="C60" s="5" t="n">
        <v>1121</v>
      </c>
      <c r="D60" s="5" t="n">
        <v>950</v>
      </c>
    </row>
    <row r="61" spans="1:7">
      <c r="A61" s="4" t="s">
        <v>653</v>
      </c>
      <c r="B61" s="4" t="s">
        <v>148</v>
      </c>
      <c r="C61" s="5" t="n">
        <v>-13</v>
      </c>
      <c r="D61" s="5" t="n">
        <v>-86</v>
      </c>
    </row>
    <row r="62" spans="1:7">
      <c r="A62" s="4" t="s">
        <v>652</v>
      </c>
      <c r="B62" s="4" t="s">
        <v>148</v>
      </c>
      <c r="C62" s="4" t="s">
        <v>83</v>
      </c>
      <c r="D62" s="4" t="s">
        <v>83</v>
      </c>
    </row>
    <row r="63" spans="1:7">
      <c r="A63" s="4" t="s">
        <v>651</v>
      </c>
      <c r="B63" s="4" t="s">
        <v>148</v>
      </c>
      <c r="C63" s="5" t="n">
        <v>-37</v>
      </c>
      <c r="D63" s="5" t="n">
        <v>257</v>
      </c>
    </row>
    <row r="64" spans="1:7">
      <c r="A64" s="4" t="s">
        <v>654</v>
      </c>
      <c r="B64" s="4" t="s">
        <v>148</v>
      </c>
      <c r="C64" s="5" t="n">
        <v>1071</v>
      </c>
      <c r="D64" s="5" t="n">
        <v>1121</v>
      </c>
      <c r="E64" s="5" t="n">
        <v>950</v>
      </c>
    </row>
    <row r="65" spans="1:7">
      <c r="A65" s="4" t="s">
        <v>657</v>
      </c>
      <c r="B65" s="4" t="s">
        <v>148</v>
      </c>
      <c r="F65" s="5" t="n">
        <v>5</v>
      </c>
      <c r="G65" s="5" t="n">
        <v>85</v>
      </c>
    </row>
    <row r="66" spans="1:7">
      <c r="A66" s="4" t="s">
        <v>658</v>
      </c>
      <c r="B66" s="4" t="s">
        <v>148</v>
      </c>
      <c r="F66" s="5" t="n">
        <v>1066</v>
      </c>
      <c r="G66" s="5" t="n">
        <v>1036</v>
      </c>
    </row>
    <row r="67" spans="1:7">
      <c r="A67" s="4" t="s">
        <v>659</v>
      </c>
      <c r="B67" s="4" t="s">
        <v>148</v>
      </c>
      <c r="C67" s="5" t="n">
        <v>1071</v>
      </c>
      <c r="D67" s="5" t="n">
        <v>1121</v>
      </c>
      <c r="E67" s="5" t="n">
        <v>950</v>
      </c>
      <c r="F67" s="5" t="n">
        <v>1071</v>
      </c>
      <c r="G67" s="5" t="n">
        <v>1121</v>
      </c>
    </row>
    <row r="68" spans="1:7">
      <c r="A68" s="4" t="s">
        <v>660</v>
      </c>
      <c r="B68" s="4" t="s">
        <v>148</v>
      </c>
      <c r="F68" s="5" t="n">
        <v>2804</v>
      </c>
      <c r="G68" s="5" t="n">
        <v>2814</v>
      </c>
    </row>
    <row r="69" spans="1:7">
      <c r="A69" s="4" t="s">
        <v>661</v>
      </c>
      <c r="B69" s="4" t="s">
        <v>148</v>
      </c>
      <c r="F69" s="5" t="n">
        <v>156835</v>
      </c>
      <c r="G69" s="5" t="n">
        <v>155703</v>
      </c>
    </row>
    <row r="70" spans="1:7">
      <c r="A70" s="4" t="s">
        <v>161</v>
      </c>
      <c r="B70" s="4" t="s">
        <v>148</v>
      </c>
      <c r="F70" s="5" t="n">
        <v>159639</v>
      </c>
      <c r="G70" s="5" t="n">
        <v>158517</v>
      </c>
    </row>
    <row r="71" spans="1:7">
      <c r="A71" s="4" t="s">
        <v>664</v>
      </c>
    </row>
    <row r="72" spans="1:7">
      <c r="A72" s="3" t="s">
        <v>656</v>
      </c>
    </row>
    <row r="73" spans="1:7">
      <c r="A73" s="4" t="s">
        <v>650</v>
      </c>
      <c r="C73" s="5" t="n">
        <v>345</v>
      </c>
      <c r="D73" s="5" t="n">
        <v>347</v>
      </c>
    </row>
    <row r="74" spans="1:7">
      <c r="A74" s="4" t="s">
        <v>653</v>
      </c>
      <c r="C74" s="5" t="n">
        <v>-22</v>
      </c>
      <c r="D74" s="5" t="n">
        <v>-27</v>
      </c>
    </row>
    <row r="75" spans="1:7">
      <c r="A75" s="4" t="s">
        <v>652</v>
      </c>
      <c r="C75" s="4" t="s">
        <v>83</v>
      </c>
      <c r="D75" s="5" t="n">
        <v>1</v>
      </c>
    </row>
    <row r="76" spans="1:7">
      <c r="A76" s="4" t="s">
        <v>651</v>
      </c>
      <c r="C76" s="5" t="n">
        <v>74</v>
      </c>
      <c r="D76" s="5" t="n">
        <v>24</v>
      </c>
    </row>
    <row r="77" spans="1:7">
      <c r="A77" s="4" t="s">
        <v>654</v>
      </c>
      <c r="C77" s="5" t="n">
        <v>397</v>
      </c>
      <c r="D77" s="5" t="n">
        <v>345</v>
      </c>
      <c r="E77" s="5" t="n">
        <v>347</v>
      </c>
    </row>
    <row r="78" spans="1:7">
      <c r="A78" s="4" t="s">
        <v>657</v>
      </c>
      <c r="F78" s="4" t="s">
        <v>83</v>
      </c>
      <c r="G78" s="4" t="s">
        <v>83</v>
      </c>
    </row>
    <row r="79" spans="1:7">
      <c r="A79" s="4" t="s">
        <v>658</v>
      </c>
      <c r="F79" s="5" t="n">
        <v>397</v>
      </c>
      <c r="G79" s="5" t="n">
        <v>345</v>
      </c>
    </row>
    <row r="80" spans="1:7">
      <c r="A80" s="4" t="s">
        <v>659</v>
      </c>
      <c r="C80" s="6" t="n">
        <v>397</v>
      </c>
      <c r="D80" s="6" t="n">
        <v>345</v>
      </c>
      <c r="E80" s="6" t="n">
        <v>347</v>
      </c>
      <c r="F80" s="5" t="n">
        <v>397</v>
      </c>
      <c r="G80" s="5" t="n">
        <v>345</v>
      </c>
    </row>
    <row r="81" spans="1:7">
      <c r="A81" s="4" t="s">
        <v>660</v>
      </c>
      <c r="F81" s="5" t="n">
        <v>1453</v>
      </c>
      <c r="G81" s="5" t="n">
        <v>1887</v>
      </c>
    </row>
    <row r="82" spans="1:7">
      <c r="A82" s="4" t="s">
        <v>661</v>
      </c>
      <c r="F82" s="5" t="n">
        <v>67898</v>
      </c>
      <c r="G82" s="5" t="n">
        <v>68659</v>
      </c>
    </row>
    <row r="83" spans="1:7">
      <c r="A83" s="4" t="s">
        <v>161</v>
      </c>
      <c r="F83" s="6" t="n">
        <v>69351</v>
      </c>
      <c r="G83" s="6" t="n">
        <v>70546</v>
      </c>
    </row>
    <row r="84" spans="1:7"/>
    <row r="85" spans="1:7">
      <c r="A85" s="4" t="s">
        <v>148</v>
      </c>
      <c r="B85" s="4" t="s">
        <v>648</v>
      </c>
    </row>
  </sheetData>
  <mergeCells count="4">
    <mergeCell ref="A1:B2"/>
    <mergeCell ref="C1:E1"/>
    <mergeCell ref="A84:F84"/>
    <mergeCell ref="B85:F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65</v>
      </c>
      <c r="C1" s="2" t="s">
        <v>2</v>
      </c>
      <c r="D1" s="2" t="s">
        <v>54</v>
      </c>
    </row>
    <row r="2" spans="1:4">
      <c r="A2" s="3" t="s">
        <v>666</v>
      </c>
    </row>
    <row r="3" spans="1:4">
      <c r="A3" s="4" t="s">
        <v>637</v>
      </c>
      <c r="C3" s="6" t="n">
        <v>1224997</v>
      </c>
      <c r="D3" s="6" t="n">
        <v>1154343</v>
      </c>
    </row>
    <row r="4" spans="1:4">
      <c r="A4" s="4" t="s">
        <v>641</v>
      </c>
    </row>
    <row r="5" spans="1:4">
      <c r="A5" s="3" t="s">
        <v>666</v>
      </c>
    </row>
    <row r="6" spans="1:4">
      <c r="A6" s="4" t="s">
        <v>637</v>
      </c>
      <c r="C6" s="5" t="n">
        <v>971874</v>
      </c>
      <c r="D6" s="5" t="n">
        <v>926766</v>
      </c>
    </row>
    <row r="7" spans="1:4">
      <c r="A7" s="4" t="s">
        <v>662</v>
      </c>
    </row>
    <row r="8" spans="1:4">
      <c r="A8" s="3" t="s">
        <v>666</v>
      </c>
    </row>
    <row r="9" spans="1:4">
      <c r="A9" s="4" t="s">
        <v>637</v>
      </c>
      <c r="B9" s="4" t="s">
        <v>148</v>
      </c>
      <c r="C9" s="5" t="n">
        <v>742884</v>
      </c>
      <c r="D9" s="5" t="n">
        <v>697703</v>
      </c>
    </row>
    <row r="10" spans="1:4">
      <c r="A10" s="4" t="s">
        <v>667</v>
      </c>
    </row>
    <row r="11" spans="1:4">
      <c r="A11" s="3" t="s">
        <v>666</v>
      </c>
    </row>
    <row r="12" spans="1:4">
      <c r="A12" s="4" t="s">
        <v>637</v>
      </c>
      <c r="C12" s="5" t="n">
        <v>524943</v>
      </c>
      <c r="D12" s="5" t="n">
        <v>532226</v>
      </c>
    </row>
    <row r="13" spans="1:4">
      <c r="A13" s="4" t="s">
        <v>668</v>
      </c>
    </row>
    <row r="14" spans="1:4">
      <c r="A14" s="3" t="s">
        <v>666</v>
      </c>
    </row>
    <row r="15" spans="1:4">
      <c r="A15" s="4" t="s">
        <v>637</v>
      </c>
      <c r="C15" s="5" t="n">
        <v>184657</v>
      </c>
      <c r="D15" s="5" t="n">
        <v>140037</v>
      </c>
    </row>
    <row r="16" spans="1:4">
      <c r="A16" s="4" t="s">
        <v>669</v>
      </c>
    </row>
    <row r="17" spans="1:4">
      <c r="A17" s="3" t="s">
        <v>666</v>
      </c>
    </row>
    <row r="18" spans="1:4">
      <c r="A18" s="4" t="s">
        <v>637</v>
      </c>
      <c r="C18" s="5" t="n">
        <v>24084</v>
      </c>
      <c r="D18" s="5" t="n">
        <v>10583</v>
      </c>
    </row>
    <row r="19" spans="1:4">
      <c r="A19" s="4" t="s">
        <v>670</v>
      </c>
    </row>
    <row r="20" spans="1:4">
      <c r="A20" s="3" t="s">
        <v>666</v>
      </c>
    </row>
    <row r="21" spans="1:4">
      <c r="A21" s="4" t="s">
        <v>637</v>
      </c>
      <c r="C21" s="5" t="n">
        <v>9200</v>
      </c>
      <c r="D21" s="5" t="n">
        <v>14857</v>
      </c>
    </row>
    <row r="22" spans="1:4">
      <c r="A22" s="4" t="s">
        <v>671</v>
      </c>
    </row>
    <row r="23" spans="1:4">
      <c r="A23" s="3" t="s">
        <v>666</v>
      </c>
    </row>
    <row r="24" spans="1:4">
      <c r="A24" s="4" t="s">
        <v>637</v>
      </c>
      <c r="C24" s="4" t="s">
        <v>83</v>
      </c>
    </row>
    <row r="25" spans="1:4">
      <c r="A25" s="4" t="s">
        <v>672</v>
      </c>
    </row>
    <row r="26" spans="1:4">
      <c r="A26" s="3" t="s">
        <v>666</v>
      </c>
    </row>
    <row r="27" spans="1:4">
      <c r="A27" s="4" t="s">
        <v>637</v>
      </c>
      <c r="C27" s="5" t="n">
        <v>97848</v>
      </c>
      <c r="D27" s="5" t="n">
        <v>105196</v>
      </c>
    </row>
    <row r="28" spans="1:4">
      <c r="A28" s="4" t="s">
        <v>673</v>
      </c>
    </row>
    <row r="29" spans="1:4">
      <c r="A29" s="3" t="s">
        <v>666</v>
      </c>
    </row>
    <row r="30" spans="1:4">
      <c r="A30" s="4" t="s">
        <v>637</v>
      </c>
      <c r="C30" s="5" t="n">
        <v>73646</v>
      </c>
      <c r="D30" s="5" t="n">
        <v>65932</v>
      </c>
    </row>
    <row r="31" spans="1:4">
      <c r="A31" s="4" t="s">
        <v>674</v>
      </c>
    </row>
    <row r="32" spans="1:4">
      <c r="A32" s="3" t="s">
        <v>666</v>
      </c>
    </row>
    <row r="33" spans="1:4">
      <c r="A33" s="4" t="s">
        <v>637</v>
      </c>
      <c r="C33" s="5" t="n">
        <v>13380</v>
      </c>
      <c r="D33" s="5" t="n">
        <v>30628</v>
      </c>
    </row>
    <row r="34" spans="1:4">
      <c r="A34" s="4" t="s">
        <v>675</v>
      </c>
    </row>
    <row r="35" spans="1:4">
      <c r="A35" s="3" t="s">
        <v>666</v>
      </c>
    </row>
    <row r="36" spans="1:4">
      <c r="A36" s="4" t="s">
        <v>637</v>
      </c>
      <c r="C36" s="5" t="n">
        <v>8359</v>
      </c>
      <c r="D36" s="4" t="s">
        <v>83</v>
      </c>
    </row>
    <row r="37" spans="1:4">
      <c r="A37" s="4" t="s">
        <v>676</v>
      </c>
    </row>
    <row r="38" spans="1:4">
      <c r="A38" s="3" t="s">
        <v>666</v>
      </c>
    </row>
    <row r="39" spans="1:4">
      <c r="A39" s="4" t="s">
        <v>637</v>
      </c>
      <c r="C39" s="5" t="n">
        <v>2463</v>
      </c>
      <c r="D39" s="5" t="n">
        <v>8636</v>
      </c>
    </row>
    <row r="40" spans="1:4">
      <c r="A40" s="4" t="s">
        <v>677</v>
      </c>
    </row>
    <row r="41" spans="1:4">
      <c r="A41" s="3" t="s">
        <v>666</v>
      </c>
    </row>
    <row r="42" spans="1:4">
      <c r="A42" s="4" t="s">
        <v>637</v>
      </c>
      <c r="C42" s="4" t="s">
        <v>83</v>
      </c>
      <c r="D42" s="4" t="s">
        <v>83</v>
      </c>
    </row>
    <row r="43" spans="1:4">
      <c r="A43" s="4" t="s">
        <v>678</v>
      </c>
    </row>
    <row r="44" spans="1:4">
      <c r="A44" s="3" t="s">
        <v>666</v>
      </c>
    </row>
    <row r="45" spans="1:4">
      <c r="A45" s="4" t="s">
        <v>637</v>
      </c>
      <c r="C45" s="5" t="n">
        <v>645036</v>
      </c>
      <c r="D45" s="5" t="n">
        <v>592507</v>
      </c>
    </row>
    <row r="46" spans="1:4">
      <c r="A46" s="4" t="s">
        <v>679</v>
      </c>
    </row>
    <row r="47" spans="1:4">
      <c r="A47" s="3" t="s">
        <v>666</v>
      </c>
    </row>
    <row r="48" spans="1:4">
      <c r="A48" s="4" t="s">
        <v>637</v>
      </c>
      <c r="C48" s="5" t="n">
        <v>451297</v>
      </c>
      <c r="D48" s="5" t="n">
        <v>466294</v>
      </c>
    </row>
    <row r="49" spans="1:4">
      <c r="A49" s="4" t="s">
        <v>680</v>
      </c>
    </row>
    <row r="50" spans="1:4">
      <c r="A50" s="3" t="s">
        <v>666</v>
      </c>
    </row>
    <row r="51" spans="1:4">
      <c r="A51" s="4" t="s">
        <v>637</v>
      </c>
      <c r="C51" s="5" t="n">
        <v>171277</v>
      </c>
      <c r="D51" s="5" t="n">
        <v>109409</v>
      </c>
    </row>
    <row r="52" spans="1:4">
      <c r="A52" s="4" t="s">
        <v>681</v>
      </c>
    </row>
    <row r="53" spans="1:4">
      <c r="A53" s="3" t="s">
        <v>666</v>
      </c>
    </row>
    <row r="54" spans="1:4">
      <c r="A54" s="4" t="s">
        <v>637</v>
      </c>
      <c r="C54" s="5" t="n">
        <v>15725</v>
      </c>
      <c r="D54" s="5" t="n">
        <v>10583</v>
      </c>
    </row>
    <row r="55" spans="1:4">
      <c r="A55" s="4" t="s">
        <v>682</v>
      </c>
    </row>
    <row r="56" spans="1:4">
      <c r="A56" s="3" t="s">
        <v>666</v>
      </c>
    </row>
    <row r="57" spans="1:4">
      <c r="A57" s="4" t="s">
        <v>637</v>
      </c>
      <c r="C57" s="5" t="n">
        <v>6737</v>
      </c>
      <c r="D57" s="5" t="n">
        <v>6221</v>
      </c>
    </row>
    <row r="58" spans="1:4">
      <c r="A58" s="4" t="s">
        <v>683</v>
      </c>
    </row>
    <row r="59" spans="1:4">
      <c r="A59" s="3" t="s">
        <v>666</v>
      </c>
    </row>
    <row r="60" spans="1:4">
      <c r="A60" s="4" t="s">
        <v>637</v>
      </c>
      <c r="C60" s="4" t="s">
        <v>83</v>
      </c>
    </row>
    <row r="61" spans="1:4">
      <c r="A61" s="4" t="s">
        <v>640</v>
      </c>
    </row>
    <row r="62" spans="1:4">
      <c r="A62" s="3" t="s">
        <v>666</v>
      </c>
    </row>
    <row r="63" spans="1:4">
      <c r="A63" s="4" t="s">
        <v>637</v>
      </c>
      <c r="C63" s="5" t="n">
        <v>251197</v>
      </c>
      <c r="D63" s="5" t="n">
        <v>226057</v>
      </c>
    </row>
    <row r="64" spans="1:4">
      <c r="A64" s="4" t="s">
        <v>684</v>
      </c>
    </row>
    <row r="65" spans="1:4">
      <c r="A65" s="3" t="s">
        <v>666</v>
      </c>
    </row>
    <row r="66" spans="1:4">
      <c r="A66" s="4" t="s">
        <v>637</v>
      </c>
      <c r="C66" s="5" t="n">
        <v>165255</v>
      </c>
      <c r="D66" s="5" t="n">
        <v>155687</v>
      </c>
    </row>
    <row r="67" spans="1:4">
      <c r="A67" s="4" t="s">
        <v>685</v>
      </c>
    </row>
    <row r="68" spans="1:4">
      <c r="A68" s="3" t="s">
        <v>666</v>
      </c>
    </row>
    <row r="69" spans="1:4">
      <c r="A69" s="4" t="s">
        <v>637</v>
      </c>
      <c r="C69" s="5" t="n">
        <v>68665</v>
      </c>
      <c r="D69" s="5" t="n">
        <v>57366</v>
      </c>
    </row>
    <row r="70" spans="1:4">
      <c r="A70" s="4" t="s">
        <v>686</v>
      </c>
    </row>
    <row r="71" spans="1:4">
      <c r="A71" s="3" t="s">
        <v>666</v>
      </c>
    </row>
    <row r="72" spans="1:4">
      <c r="A72" s="4" t="s">
        <v>637</v>
      </c>
      <c r="C72" s="5" t="n">
        <v>7631</v>
      </c>
      <c r="D72" s="5" t="n">
        <v>4105</v>
      </c>
    </row>
    <row r="73" spans="1:4">
      <c r="A73" s="4" t="s">
        <v>687</v>
      </c>
    </row>
    <row r="74" spans="1:4">
      <c r="A74" s="3" t="s">
        <v>666</v>
      </c>
    </row>
    <row r="75" spans="1:4">
      <c r="A75" s="4" t="s">
        <v>637</v>
      </c>
      <c r="C75" s="5" t="n">
        <v>9646</v>
      </c>
      <c r="D75" s="5" t="n">
        <v>8870</v>
      </c>
    </row>
    <row r="76" spans="1:4">
      <c r="A76" s="4" t="s">
        <v>688</v>
      </c>
    </row>
    <row r="77" spans="1:4">
      <c r="A77" s="3" t="s">
        <v>666</v>
      </c>
    </row>
    <row r="78" spans="1:4">
      <c r="A78" s="4" t="s">
        <v>637</v>
      </c>
      <c r="C78" s="4" t="s">
        <v>83</v>
      </c>
      <c r="D78" s="6" t="n">
        <v>29</v>
      </c>
    </row>
    <row r="79" spans="1:4"/>
    <row r="80" spans="1:4">
      <c r="A80" s="4" t="s">
        <v>148</v>
      </c>
      <c r="B80" s="4" t="s">
        <v>648</v>
      </c>
    </row>
  </sheetData>
  <mergeCells count="3">
    <mergeCell ref="A1:B1"/>
    <mergeCell ref="A79:C79"/>
    <mergeCell ref="B80:C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89</v>
      </c>
      <c r="C1" s="2" t="s">
        <v>2</v>
      </c>
      <c r="D1" s="2" t="s">
        <v>54</v>
      </c>
    </row>
    <row r="2" spans="1:4">
      <c r="A2" s="3" t="s">
        <v>690</v>
      </c>
    </row>
    <row r="3" spans="1:4">
      <c r="A3" s="4" t="s">
        <v>691</v>
      </c>
      <c r="C3" s="6" t="n">
        <v>1192611</v>
      </c>
      <c r="D3" s="6" t="n">
        <v>1119629</v>
      </c>
    </row>
    <row r="4" spans="1:4">
      <c r="A4" s="4" t="s">
        <v>692</v>
      </c>
      <c r="C4" s="5" t="n">
        <v>14396</v>
      </c>
      <c r="D4" s="5" t="n">
        <v>18991</v>
      </c>
    </row>
    <row r="5" spans="1:4">
      <c r="A5" s="4" t="s">
        <v>693</v>
      </c>
      <c r="C5" s="5" t="n">
        <v>1224997</v>
      </c>
      <c r="D5" s="5" t="n">
        <v>1154343</v>
      </c>
    </row>
    <row r="6" spans="1:4">
      <c r="A6" s="4" t="s">
        <v>601</v>
      </c>
      <c r="C6" s="5" t="n">
        <v>1534</v>
      </c>
      <c r="D6" s="5" t="n">
        <v>1587</v>
      </c>
    </row>
    <row r="7" spans="1:4">
      <c r="A7" s="4" t="s">
        <v>694</v>
      </c>
    </row>
    <row r="8" spans="1:4">
      <c r="A8" s="3" t="s">
        <v>690</v>
      </c>
    </row>
    <row r="9" spans="1:4">
      <c r="A9" s="4" t="s">
        <v>695</v>
      </c>
      <c r="C9" s="5" t="n">
        <v>10058</v>
      </c>
      <c r="D9" s="5" t="n">
        <v>14420</v>
      </c>
    </row>
    <row r="10" spans="1:4">
      <c r="A10" s="4" t="s">
        <v>696</v>
      </c>
    </row>
    <row r="11" spans="1:4">
      <c r="A11" s="3" t="s">
        <v>690</v>
      </c>
    </row>
    <row r="12" spans="1:4">
      <c r="A12" s="4" t="s">
        <v>695</v>
      </c>
      <c r="C12" s="5" t="n">
        <v>7932</v>
      </c>
      <c r="D12" s="5" t="n">
        <v>1303</v>
      </c>
    </row>
    <row r="13" spans="1:4">
      <c r="A13" s="4" t="s">
        <v>640</v>
      </c>
    </row>
    <row r="14" spans="1:4">
      <c r="A14" s="3" t="s">
        <v>690</v>
      </c>
    </row>
    <row r="15" spans="1:4">
      <c r="A15" s="4" t="s">
        <v>691</v>
      </c>
      <c r="C15" s="5" t="n">
        <v>245658</v>
      </c>
      <c r="D15" s="5" t="n">
        <v>217625</v>
      </c>
    </row>
    <row r="16" spans="1:4">
      <c r="A16" s="4" t="s">
        <v>692</v>
      </c>
      <c r="C16" s="5" t="n">
        <v>4834</v>
      </c>
      <c r="D16" s="5" t="n">
        <v>1694</v>
      </c>
    </row>
    <row r="17" spans="1:4">
      <c r="A17" s="4" t="s">
        <v>693</v>
      </c>
      <c r="C17" s="5" t="n">
        <v>251197</v>
      </c>
      <c r="D17" s="5" t="n">
        <v>226057</v>
      </c>
    </row>
    <row r="18" spans="1:4">
      <c r="A18" s="4" t="s">
        <v>697</v>
      </c>
    </row>
    <row r="19" spans="1:4">
      <c r="A19" s="3" t="s">
        <v>690</v>
      </c>
    </row>
    <row r="20" spans="1:4">
      <c r="A20" s="4" t="s">
        <v>695</v>
      </c>
      <c r="C20" s="5" t="n">
        <v>705</v>
      </c>
      <c r="D20" s="5" t="n">
        <v>6173</v>
      </c>
    </row>
    <row r="21" spans="1:4">
      <c r="A21" s="4" t="s">
        <v>698</v>
      </c>
    </row>
    <row r="22" spans="1:4">
      <c r="A22" s="3" t="s">
        <v>690</v>
      </c>
    </row>
    <row r="23" spans="1:4">
      <c r="A23" s="4" t="s">
        <v>695</v>
      </c>
      <c r="D23" s="5" t="n">
        <v>565</v>
      </c>
    </row>
    <row r="24" spans="1:4">
      <c r="A24" s="4" t="s">
        <v>608</v>
      </c>
    </row>
    <row r="25" spans="1:4">
      <c r="A25" s="3" t="s">
        <v>690</v>
      </c>
    </row>
    <row r="26" spans="1:4">
      <c r="A26" s="4" t="s">
        <v>691</v>
      </c>
      <c r="C26" s="5" t="n">
        <v>1907</v>
      </c>
      <c r="D26" s="5" t="n">
        <v>1514</v>
      </c>
    </row>
    <row r="27" spans="1:4">
      <c r="A27" s="4" t="s">
        <v>692</v>
      </c>
      <c r="C27" s="4" t="s">
        <v>83</v>
      </c>
      <c r="D27" s="4" t="s">
        <v>83</v>
      </c>
    </row>
    <row r="28" spans="1:4">
      <c r="A28" s="4" t="s">
        <v>693</v>
      </c>
      <c r="C28" s="5" t="n">
        <v>1926</v>
      </c>
      <c r="D28" s="5" t="n">
        <v>1520</v>
      </c>
    </row>
    <row r="29" spans="1:4">
      <c r="A29" s="4" t="s">
        <v>699</v>
      </c>
    </row>
    <row r="30" spans="1:4">
      <c r="A30" s="3" t="s">
        <v>690</v>
      </c>
    </row>
    <row r="31" spans="1:4">
      <c r="A31" s="4" t="s">
        <v>695</v>
      </c>
      <c r="C31" s="5" t="n">
        <v>15</v>
      </c>
      <c r="D31" s="5" t="n">
        <v>5</v>
      </c>
    </row>
    <row r="32" spans="1:4">
      <c r="A32" s="4" t="s">
        <v>700</v>
      </c>
    </row>
    <row r="33" spans="1:4">
      <c r="A33" s="3" t="s">
        <v>690</v>
      </c>
    </row>
    <row r="34" spans="1:4">
      <c r="A34" s="4" t="s">
        <v>695</v>
      </c>
      <c r="C34" s="5" t="n">
        <v>4</v>
      </c>
      <c r="D34" s="5" t="n">
        <v>1</v>
      </c>
    </row>
    <row r="35" spans="1:4">
      <c r="A35" s="4" t="s">
        <v>701</v>
      </c>
    </row>
    <row r="36" spans="1:4">
      <c r="A36" s="3" t="s">
        <v>690</v>
      </c>
    </row>
    <row r="37" spans="1:4">
      <c r="A37" s="4" t="s">
        <v>695</v>
      </c>
      <c r="C37" s="4" t="s">
        <v>83</v>
      </c>
      <c r="D37" s="4" t="s">
        <v>83</v>
      </c>
    </row>
    <row r="38" spans="1:4">
      <c r="A38" s="4" t="s">
        <v>641</v>
      </c>
    </row>
    <row r="39" spans="1:4">
      <c r="A39" s="3" t="s">
        <v>690</v>
      </c>
    </row>
    <row r="40" spans="1:4">
      <c r="A40" s="4" t="s">
        <v>693</v>
      </c>
      <c r="C40" s="5" t="n">
        <v>971874</v>
      </c>
      <c r="D40" s="5" t="n">
        <v>926766</v>
      </c>
    </row>
    <row r="41" spans="1:4">
      <c r="A41" s="4" t="s">
        <v>642</v>
      </c>
    </row>
    <row r="42" spans="1:4">
      <c r="A42" s="3" t="s">
        <v>690</v>
      </c>
    </row>
    <row r="43" spans="1:4">
      <c r="A43" s="4" t="s">
        <v>693</v>
      </c>
      <c r="B43" s="4" t="s">
        <v>148</v>
      </c>
      <c r="C43" s="5" t="n">
        <v>159639</v>
      </c>
      <c r="D43" s="5" t="n">
        <v>158517</v>
      </c>
    </row>
    <row r="44" spans="1:4">
      <c r="A44" s="4" t="s">
        <v>644</v>
      </c>
    </row>
    <row r="45" spans="1:4">
      <c r="A45" s="3" t="s">
        <v>690</v>
      </c>
    </row>
    <row r="46" spans="1:4">
      <c r="A46" s="4" t="s">
        <v>693</v>
      </c>
      <c r="B46" s="4" t="s">
        <v>148</v>
      </c>
      <c r="C46" s="5" t="n">
        <v>742884</v>
      </c>
      <c r="D46" s="5" t="n">
        <v>697703</v>
      </c>
    </row>
    <row r="47" spans="1:4">
      <c r="A47" s="4" t="s">
        <v>647</v>
      </c>
    </row>
    <row r="48" spans="1:4">
      <c r="A48" s="3" t="s">
        <v>690</v>
      </c>
    </row>
    <row r="49" spans="1:4">
      <c r="A49" s="4" t="s">
        <v>691</v>
      </c>
      <c r="C49" s="5" t="n">
        <v>67868</v>
      </c>
      <c r="D49" s="5" t="n">
        <v>69094</v>
      </c>
    </row>
    <row r="50" spans="1:4">
      <c r="A50" s="4" t="s">
        <v>692</v>
      </c>
      <c r="C50" s="5" t="n">
        <v>890</v>
      </c>
      <c r="D50" s="5" t="n">
        <v>1253</v>
      </c>
    </row>
    <row r="51" spans="1:4">
      <c r="A51" s="4" t="s">
        <v>693</v>
      </c>
      <c r="C51" s="5" t="n">
        <v>69351</v>
      </c>
      <c r="D51" s="5" t="n">
        <v>70546</v>
      </c>
    </row>
    <row r="52" spans="1:4">
      <c r="A52" s="4" t="s">
        <v>702</v>
      </c>
    </row>
    <row r="53" spans="1:4">
      <c r="A53" s="3" t="s">
        <v>690</v>
      </c>
    </row>
    <row r="54" spans="1:4">
      <c r="A54" s="4" t="s">
        <v>695</v>
      </c>
      <c r="C54" s="5" t="n">
        <v>354</v>
      </c>
      <c r="D54" s="5" t="n">
        <v>123</v>
      </c>
    </row>
    <row r="55" spans="1:4">
      <c r="A55" s="4" t="s">
        <v>703</v>
      </c>
    </row>
    <row r="56" spans="1:4">
      <c r="A56" s="3" t="s">
        <v>690</v>
      </c>
    </row>
    <row r="57" spans="1:4">
      <c r="A57" s="4" t="s">
        <v>695</v>
      </c>
      <c r="C57" s="5" t="n">
        <v>239</v>
      </c>
      <c r="D57" s="5" t="n">
        <v>76</v>
      </c>
    </row>
    <row r="58" spans="1:4">
      <c r="A58" s="4" t="s">
        <v>704</v>
      </c>
    </row>
    <row r="59" spans="1:4">
      <c r="A59" s="3" t="s">
        <v>690</v>
      </c>
    </row>
    <row r="60" spans="1:4">
      <c r="A60" s="4" t="s">
        <v>691</v>
      </c>
      <c r="C60" s="5" t="n">
        <v>153630</v>
      </c>
      <c r="D60" s="5" t="n">
        <v>154063</v>
      </c>
    </row>
    <row r="61" spans="1:4">
      <c r="A61" s="4" t="s">
        <v>692</v>
      </c>
      <c r="C61" s="5" t="n">
        <v>1438</v>
      </c>
      <c r="D61" s="5" t="n">
        <v>1463</v>
      </c>
    </row>
    <row r="62" spans="1:4">
      <c r="A62" s="4" t="s">
        <v>693</v>
      </c>
      <c r="C62" s="5" t="n">
        <v>158572</v>
      </c>
      <c r="D62" s="5" t="n">
        <v>158404</v>
      </c>
    </row>
    <row r="63" spans="1:4">
      <c r="A63" s="4" t="s">
        <v>705</v>
      </c>
    </row>
    <row r="64" spans="1:4">
      <c r="A64" s="3" t="s">
        <v>690</v>
      </c>
    </row>
    <row r="65" spans="1:4">
      <c r="A65" s="4" t="s">
        <v>695</v>
      </c>
      <c r="C65" s="5" t="n">
        <v>2616</v>
      </c>
      <c r="D65" s="5" t="n">
        <v>2546</v>
      </c>
    </row>
    <row r="66" spans="1:4">
      <c r="A66" s="4" t="s">
        <v>706</v>
      </c>
    </row>
    <row r="67" spans="1:4">
      <c r="A67" s="3" t="s">
        <v>690</v>
      </c>
    </row>
    <row r="68" spans="1:4">
      <c r="A68" s="4" t="s">
        <v>695</v>
      </c>
      <c r="C68" s="5" t="n">
        <v>888</v>
      </c>
      <c r="D68" s="5" t="n">
        <v>332</v>
      </c>
    </row>
    <row r="69" spans="1:4">
      <c r="A69" s="4" t="s">
        <v>707</v>
      </c>
    </row>
    <row r="70" spans="1:4">
      <c r="A70" s="3" t="s">
        <v>690</v>
      </c>
    </row>
    <row r="71" spans="1:4">
      <c r="A71" s="4" t="s">
        <v>691</v>
      </c>
      <c r="C71" s="5" t="n">
        <v>630016</v>
      </c>
      <c r="D71" s="5" t="n">
        <v>582016</v>
      </c>
    </row>
    <row r="72" spans="1:4">
      <c r="A72" s="4" t="s">
        <v>692</v>
      </c>
      <c r="C72" s="5" t="n">
        <v>5659</v>
      </c>
      <c r="D72" s="5" t="n">
        <v>5945</v>
      </c>
    </row>
    <row r="73" spans="1:4">
      <c r="A73" s="4" t="s">
        <v>693</v>
      </c>
      <c r="C73" s="5" t="n">
        <v>645036</v>
      </c>
      <c r="D73" s="5" t="n">
        <v>592507</v>
      </c>
    </row>
    <row r="74" spans="1:4">
      <c r="A74" s="4" t="s">
        <v>708</v>
      </c>
    </row>
    <row r="75" spans="1:4">
      <c r="A75" s="3" t="s">
        <v>690</v>
      </c>
    </row>
    <row r="76" spans="1:4">
      <c r="A76" s="4" t="s">
        <v>695</v>
      </c>
      <c r="C76" s="5" t="n">
        <v>3482</v>
      </c>
      <c r="D76" s="5" t="n">
        <v>4546</v>
      </c>
    </row>
    <row r="77" spans="1:4">
      <c r="A77" s="4" t="s">
        <v>709</v>
      </c>
    </row>
    <row r="78" spans="1:4">
      <c r="A78" s="3" t="s">
        <v>690</v>
      </c>
    </row>
    <row r="79" spans="1:4">
      <c r="A79" s="4" t="s">
        <v>695</v>
      </c>
      <c r="C79" s="5" t="n">
        <v>5879</v>
      </c>
    </row>
    <row r="80" spans="1:4">
      <c r="A80" s="4" t="s">
        <v>710</v>
      </c>
    </row>
    <row r="81" spans="1:4">
      <c r="A81" s="3" t="s">
        <v>690</v>
      </c>
    </row>
    <row r="82" spans="1:4">
      <c r="A82" s="4" t="s">
        <v>691</v>
      </c>
      <c r="C82" s="5" t="n">
        <v>865</v>
      </c>
      <c r="D82" s="5" t="n">
        <v>113</v>
      </c>
    </row>
    <row r="83" spans="1:4">
      <c r="A83" s="4" t="s">
        <v>692</v>
      </c>
      <c r="C83" s="4" t="s">
        <v>83</v>
      </c>
      <c r="D83" s="4" t="s">
        <v>83</v>
      </c>
    </row>
    <row r="84" spans="1:4">
      <c r="A84" s="4" t="s">
        <v>693</v>
      </c>
      <c r="C84" s="5" t="n">
        <v>1067</v>
      </c>
      <c r="D84" s="5" t="n">
        <v>113</v>
      </c>
    </row>
    <row r="85" spans="1:4">
      <c r="A85" s="4" t="s">
        <v>711</v>
      </c>
    </row>
    <row r="86" spans="1:4">
      <c r="A86" s="3" t="s">
        <v>690</v>
      </c>
    </row>
    <row r="87" spans="1:4">
      <c r="A87" s="4" t="s">
        <v>695</v>
      </c>
      <c r="C87" s="4" t="s">
        <v>83</v>
      </c>
      <c r="D87" s="4" t="s">
        <v>83</v>
      </c>
    </row>
    <row r="88" spans="1:4">
      <c r="A88" s="4" t="s">
        <v>712</v>
      </c>
    </row>
    <row r="89" spans="1:4">
      <c r="A89" s="3" t="s">
        <v>690</v>
      </c>
    </row>
    <row r="90" spans="1:4">
      <c r="A90" s="4" t="s">
        <v>695</v>
      </c>
      <c r="C90" s="5" t="n">
        <v>202</v>
      </c>
      <c r="D90" s="4" t="s">
        <v>83</v>
      </c>
    </row>
    <row r="91" spans="1:4">
      <c r="A91" s="4" t="s">
        <v>713</v>
      </c>
    </row>
    <row r="92" spans="1:4">
      <c r="A92" s="3" t="s">
        <v>690</v>
      </c>
    </row>
    <row r="93" spans="1:4">
      <c r="A93" s="4" t="s">
        <v>695</v>
      </c>
      <c r="C93" s="4" t="s">
        <v>83</v>
      </c>
      <c r="D93" s="4" t="s">
        <v>83</v>
      </c>
    </row>
    <row r="94" spans="1:4">
      <c r="A94" s="4" t="s">
        <v>714</v>
      </c>
    </row>
    <row r="95" spans="1:4">
      <c r="A95" s="3" t="s">
        <v>690</v>
      </c>
    </row>
    <row r="96" spans="1:4">
      <c r="A96" s="4" t="s">
        <v>691</v>
      </c>
      <c r="C96" s="5" t="n">
        <v>92667</v>
      </c>
      <c r="D96" s="5" t="n">
        <v>95204</v>
      </c>
    </row>
    <row r="97" spans="1:4">
      <c r="A97" s="4" t="s">
        <v>692</v>
      </c>
      <c r="C97" s="5" t="n">
        <v>1575</v>
      </c>
      <c r="D97" s="5" t="n">
        <v>8636</v>
      </c>
    </row>
    <row r="98" spans="1:4">
      <c r="A98" s="4" t="s">
        <v>693</v>
      </c>
      <c r="C98" s="5" t="n">
        <v>97848</v>
      </c>
      <c r="D98" s="5" t="n">
        <v>105196</v>
      </c>
    </row>
    <row r="99" spans="1:4">
      <c r="A99" s="4" t="s">
        <v>715</v>
      </c>
    </row>
    <row r="100" spans="1:4">
      <c r="A100" s="3" t="s">
        <v>690</v>
      </c>
    </row>
    <row r="101" spans="1:4">
      <c r="A101" s="4" t="s">
        <v>695</v>
      </c>
      <c r="C101" s="5" t="n">
        <v>2886</v>
      </c>
      <c r="D101" s="5" t="n">
        <v>1027</v>
      </c>
    </row>
    <row r="102" spans="1:4">
      <c r="A102" s="4" t="s">
        <v>716</v>
      </c>
    </row>
    <row r="103" spans="1:4">
      <c r="A103" s="3" t="s">
        <v>690</v>
      </c>
    </row>
    <row r="104" spans="1:4">
      <c r="A104" s="4" t="s">
        <v>695</v>
      </c>
      <c r="C104" s="5" t="n">
        <v>720</v>
      </c>
      <c r="D104" s="5" t="n">
        <v>329</v>
      </c>
    </row>
    <row r="105" spans="1:4">
      <c r="A105" s="4" t="s">
        <v>717</v>
      </c>
    </row>
    <row r="106" spans="1:4">
      <c r="A106" s="3" t="s">
        <v>690</v>
      </c>
    </row>
    <row r="107" spans="1:4">
      <c r="A107" s="4" t="s">
        <v>695</v>
      </c>
      <c r="C107" s="4" t="s">
        <v>83</v>
      </c>
      <c r="D107" s="4" t="s">
        <v>83</v>
      </c>
    </row>
    <row r="108" spans="1:4"/>
    <row r="109" spans="1:4">
      <c r="A109" s="4" t="s">
        <v>148</v>
      </c>
      <c r="B109" s="4" t="s">
        <v>648</v>
      </c>
    </row>
  </sheetData>
  <mergeCells count="3">
    <mergeCell ref="A1:B1"/>
    <mergeCell ref="A108:C108"/>
    <mergeCell ref="B109:C10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54</v>
      </c>
    </row>
    <row r="3" spans="1:3">
      <c r="A3" s="3" t="s">
        <v>719</v>
      </c>
    </row>
    <row r="4" spans="1:3">
      <c r="A4" s="4" t="s">
        <v>720</v>
      </c>
      <c r="B4" s="6" t="n">
        <v>15349</v>
      </c>
      <c r="C4" s="6" t="n">
        <v>12463</v>
      </c>
    </row>
    <row r="5" spans="1:3">
      <c r="A5" s="4" t="s">
        <v>721</v>
      </c>
      <c r="B5" s="5" t="n">
        <v>3278</v>
      </c>
      <c r="C5" s="5" t="n">
        <v>11252</v>
      </c>
    </row>
    <row r="6" spans="1:3">
      <c r="A6" s="4" t="s">
        <v>722</v>
      </c>
      <c r="B6" s="5" t="n">
        <v>18627</v>
      </c>
      <c r="C6" s="5" t="n">
        <v>23715</v>
      </c>
    </row>
    <row r="7" spans="1:3">
      <c r="A7" s="4" t="s">
        <v>723</v>
      </c>
      <c r="B7" s="5" t="n">
        <v>16675</v>
      </c>
      <c r="C7" s="5" t="n">
        <v>14182</v>
      </c>
    </row>
    <row r="8" spans="1:3">
      <c r="A8" s="4" t="s">
        <v>724</v>
      </c>
      <c r="B8" s="5" t="n">
        <v>3336</v>
      </c>
      <c r="C8" s="5" t="n">
        <v>11653</v>
      </c>
    </row>
    <row r="9" spans="1:3">
      <c r="A9" s="4" t="s">
        <v>725</v>
      </c>
      <c r="B9" s="5" t="n">
        <v>20011</v>
      </c>
      <c r="C9" s="5" t="n">
        <v>25835</v>
      </c>
    </row>
    <row r="10" spans="1:3">
      <c r="A10" s="4" t="s">
        <v>726</v>
      </c>
      <c r="B10" s="5" t="n">
        <v>477</v>
      </c>
      <c r="C10" s="5" t="n">
        <v>1073</v>
      </c>
    </row>
    <row r="11" spans="1:3">
      <c r="A11" s="4" t="s">
        <v>727</v>
      </c>
      <c r="B11" s="5" t="n">
        <v>16031</v>
      </c>
      <c r="C11" s="5" t="n">
        <v>12950</v>
      </c>
    </row>
    <row r="12" spans="1:3">
      <c r="A12" s="4" t="s">
        <v>728</v>
      </c>
      <c r="B12" s="5" t="n">
        <v>3286</v>
      </c>
      <c r="C12" s="5" t="n">
        <v>11434</v>
      </c>
    </row>
    <row r="13" spans="1:3">
      <c r="A13" s="4" t="s">
        <v>729</v>
      </c>
      <c r="B13" s="5" t="n">
        <v>19317</v>
      </c>
      <c r="C13" s="5" t="n">
        <v>24384</v>
      </c>
    </row>
    <row r="14" spans="1:3">
      <c r="A14" s="4" t="s">
        <v>730</v>
      </c>
      <c r="B14" s="5" t="n">
        <v>503</v>
      </c>
      <c r="C14" s="5" t="n">
        <v>452</v>
      </c>
    </row>
    <row r="15" spans="1:3">
      <c r="A15" s="4" t="s">
        <v>731</v>
      </c>
      <c r="B15" s="5" t="n">
        <v>128</v>
      </c>
      <c r="C15" s="5" t="n">
        <v>418</v>
      </c>
    </row>
    <row r="16" spans="1:3">
      <c r="A16" s="4" t="s">
        <v>732</v>
      </c>
      <c r="B16" s="5" t="n">
        <v>631</v>
      </c>
      <c r="C16" s="5" t="n">
        <v>870</v>
      </c>
    </row>
    <row r="17" spans="1:3">
      <c r="A17" s="4" t="s">
        <v>733</v>
      </c>
      <c r="B17" s="5" t="n">
        <v>358</v>
      </c>
      <c r="C17" s="5" t="n">
        <v>304</v>
      </c>
    </row>
    <row r="18" spans="1:3">
      <c r="A18" s="4" t="s">
        <v>734</v>
      </c>
      <c r="B18" s="5" t="n">
        <v>78</v>
      </c>
      <c r="C18" s="5" t="n">
        <v>243</v>
      </c>
    </row>
    <row r="19" spans="1:3">
      <c r="A19" s="4" t="s">
        <v>735</v>
      </c>
      <c r="B19" s="5" t="n">
        <v>436</v>
      </c>
      <c r="C19" s="5" t="n">
        <v>547</v>
      </c>
    </row>
    <row r="20" spans="1:3">
      <c r="A20" s="4" t="s">
        <v>640</v>
      </c>
    </row>
    <row r="21" spans="1:3">
      <c r="A21" s="3" t="s">
        <v>719</v>
      </c>
    </row>
    <row r="22" spans="1:3">
      <c r="A22" s="4" t="s">
        <v>720</v>
      </c>
      <c r="B22" s="5" t="n">
        <v>3798</v>
      </c>
      <c r="C22" s="5" t="n">
        <v>1633</v>
      </c>
    </row>
    <row r="23" spans="1:3">
      <c r="A23" s="4" t="s">
        <v>721</v>
      </c>
      <c r="B23" s="5" t="n">
        <v>2760</v>
      </c>
      <c r="C23" s="5" t="n">
        <v>2068</v>
      </c>
    </row>
    <row r="24" spans="1:3">
      <c r="A24" s="4" t="s">
        <v>722</v>
      </c>
      <c r="B24" s="5" t="n">
        <v>6558</v>
      </c>
      <c r="C24" s="5" t="n">
        <v>3701</v>
      </c>
    </row>
    <row r="25" spans="1:3">
      <c r="A25" s="4" t="s">
        <v>723</v>
      </c>
      <c r="B25" s="5" t="n">
        <v>4112</v>
      </c>
      <c r="C25" s="5" t="n">
        <v>2611</v>
      </c>
    </row>
    <row r="26" spans="1:3">
      <c r="A26" s="4" t="s">
        <v>724</v>
      </c>
      <c r="B26" s="5" t="n">
        <v>2808</v>
      </c>
      <c r="C26" s="5" t="n">
        <v>2095</v>
      </c>
    </row>
    <row r="27" spans="1:3">
      <c r="A27" s="4" t="s">
        <v>725</v>
      </c>
      <c r="B27" s="5" t="n">
        <v>6920</v>
      </c>
      <c r="C27" s="5" t="n">
        <v>4706</v>
      </c>
    </row>
    <row r="28" spans="1:3">
      <c r="A28" s="4" t="s">
        <v>726</v>
      </c>
      <c r="B28" s="5" t="n">
        <v>442</v>
      </c>
      <c r="C28" s="5" t="n">
        <v>249</v>
      </c>
    </row>
    <row r="29" spans="1:3">
      <c r="A29" s="4" t="s">
        <v>727</v>
      </c>
      <c r="B29" s="5" t="n">
        <v>4046</v>
      </c>
      <c r="C29" s="5" t="n">
        <v>1785</v>
      </c>
    </row>
    <row r="30" spans="1:3">
      <c r="A30" s="4" t="s">
        <v>728</v>
      </c>
      <c r="B30" s="5" t="n">
        <v>2764</v>
      </c>
      <c r="C30" s="5" t="n">
        <v>2098</v>
      </c>
    </row>
    <row r="31" spans="1:3">
      <c r="A31" s="4" t="s">
        <v>729</v>
      </c>
      <c r="B31" s="5" t="n">
        <v>6810</v>
      </c>
      <c r="C31" s="5" t="n">
        <v>3883</v>
      </c>
    </row>
    <row r="32" spans="1:3">
      <c r="A32" s="4" t="s">
        <v>730</v>
      </c>
      <c r="B32" s="5" t="n">
        <v>118</v>
      </c>
      <c r="C32" s="5" t="n">
        <v>116</v>
      </c>
    </row>
    <row r="33" spans="1:3">
      <c r="A33" s="4" t="s">
        <v>731</v>
      </c>
      <c r="B33" s="5" t="n">
        <v>109</v>
      </c>
      <c r="C33" s="5" t="n">
        <v>17</v>
      </c>
    </row>
    <row r="34" spans="1:3">
      <c r="A34" s="4" t="s">
        <v>732</v>
      </c>
      <c r="B34" s="5" t="n">
        <v>227</v>
      </c>
      <c r="C34" s="5" t="n">
        <v>133</v>
      </c>
    </row>
    <row r="35" spans="1:3">
      <c r="A35" s="4" t="s">
        <v>733</v>
      </c>
      <c r="B35" s="5" t="n">
        <v>143</v>
      </c>
      <c r="C35" s="5" t="n">
        <v>65</v>
      </c>
    </row>
    <row r="36" spans="1:3">
      <c r="A36" s="4" t="s">
        <v>734</v>
      </c>
      <c r="B36" s="5" t="n">
        <v>63</v>
      </c>
      <c r="C36" s="5" t="n">
        <v>125</v>
      </c>
    </row>
    <row r="37" spans="1:3">
      <c r="A37" s="4" t="s">
        <v>735</v>
      </c>
      <c r="B37" s="5" t="n">
        <v>206</v>
      </c>
      <c r="C37" s="5" t="n">
        <v>190</v>
      </c>
    </row>
    <row r="38" spans="1:3">
      <c r="A38" s="4" t="s">
        <v>608</v>
      </c>
    </row>
    <row r="39" spans="1:3">
      <c r="A39" s="3" t="s">
        <v>719</v>
      </c>
    </row>
    <row r="40" spans="1:3">
      <c r="A40" s="4" t="s">
        <v>721</v>
      </c>
      <c r="B40" s="5" t="n">
        <v>21</v>
      </c>
      <c r="C40" s="5" t="n">
        <v>23</v>
      </c>
    </row>
    <row r="41" spans="1:3">
      <c r="A41" s="4" t="s">
        <v>722</v>
      </c>
      <c r="B41" s="5" t="n">
        <v>21</v>
      </c>
      <c r="C41" s="5" t="n">
        <v>23</v>
      </c>
    </row>
    <row r="42" spans="1:3">
      <c r="A42" s="4" t="s">
        <v>724</v>
      </c>
      <c r="B42" s="5" t="n">
        <v>23</v>
      </c>
      <c r="C42" s="5" t="n">
        <v>27</v>
      </c>
    </row>
    <row r="43" spans="1:3">
      <c r="A43" s="4" t="s">
        <v>725</v>
      </c>
      <c r="B43" s="5" t="n">
        <v>23</v>
      </c>
      <c r="C43" s="5" t="n">
        <v>27</v>
      </c>
    </row>
    <row r="44" spans="1:3">
      <c r="A44" s="4" t="s">
        <v>726</v>
      </c>
      <c r="B44" s="5" t="n">
        <v>21</v>
      </c>
      <c r="C44" s="5" t="n">
        <v>23</v>
      </c>
    </row>
    <row r="45" spans="1:3">
      <c r="A45" s="4" t="s">
        <v>728</v>
      </c>
      <c r="B45" s="5" t="n">
        <v>22</v>
      </c>
      <c r="C45" s="5" t="n">
        <v>23</v>
      </c>
    </row>
    <row r="46" spans="1:3">
      <c r="A46" s="4" t="s">
        <v>729</v>
      </c>
      <c r="B46" s="5" t="n">
        <v>22</v>
      </c>
      <c r="C46" s="5" t="n">
        <v>23</v>
      </c>
    </row>
    <row r="47" spans="1:3">
      <c r="A47" s="4" t="s">
        <v>734</v>
      </c>
      <c r="B47" s="5" t="n">
        <v>1</v>
      </c>
      <c r="C47" s="5" t="n">
        <v>2</v>
      </c>
    </row>
    <row r="48" spans="1:3">
      <c r="A48" s="4" t="s">
        <v>735</v>
      </c>
      <c r="B48" s="5" t="n">
        <v>1</v>
      </c>
      <c r="C48" s="5" t="n">
        <v>2</v>
      </c>
    </row>
    <row r="49" spans="1:3">
      <c r="A49" s="4" t="s">
        <v>736</v>
      </c>
    </row>
    <row r="50" spans="1:3">
      <c r="A50" s="3" t="s">
        <v>719</v>
      </c>
    </row>
    <row r="51" spans="1:3">
      <c r="A51" s="4" t="s">
        <v>722</v>
      </c>
      <c r="C51" s="5" t="n">
        <v>6538</v>
      </c>
    </row>
    <row r="52" spans="1:3">
      <c r="A52" s="4" t="s">
        <v>725</v>
      </c>
      <c r="C52" s="5" t="n">
        <v>6914</v>
      </c>
    </row>
    <row r="53" spans="1:3">
      <c r="A53" s="4" t="s">
        <v>729</v>
      </c>
      <c r="C53" s="5" t="n">
        <v>6733</v>
      </c>
    </row>
    <row r="54" spans="1:3">
      <c r="A54" s="4" t="s">
        <v>732</v>
      </c>
      <c r="C54" s="5" t="n">
        <v>220</v>
      </c>
    </row>
    <row r="55" spans="1:3">
      <c r="A55" s="4" t="s">
        <v>735</v>
      </c>
      <c r="C55" s="5" t="n">
        <v>115</v>
      </c>
    </row>
    <row r="56" spans="1:3">
      <c r="A56" s="4" t="s">
        <v>737</v>
      </c>
    </row>
    <row r="57" spans="1:3">
      <c r="A57" s="3" t="s">
        <v>719</v>
      </c>
    </row>
    <row r="58" spans="1:3">
      <c r="A58" s="4" t="s">
        <v>722</v>
      </c>
      <c r="C58" s="5" t="n">
        <v>8752</v>
      </c>
    </row>
    <row r="59" spans="1:3">
      <c r="A59" s="4" t="s">
        <v>725</v>
      </c>
      <c r="C59" s="5" t="n">
        <v>9091</v>
      </c>
    </row>
    <row r="60" spans="1:3">
      <c r="A60" s="4" t="s">
        <v>726</v>
      </c>
      <c r="C60" s="5" t="n">
        <v>716</v>
      </c>
    </row>
    <row r="61" spans="1:3">
      <c r="A61" s="4" t="s">
        <v>729</v>
      </c>
      <c r="C61" s="5" t="n">
        <v>8936</v>
      </c>
    </row>
    <row r="62" spans="1:3">
      <c r="A62" s="4" t="s">
        <v>732</v>
      </c>
      <c r="C62" s="5" t="n">
        <v>379</v>
      </c>
    </row>
    <row r="63" spans="1:3">
      <c r="A63" s="4" t="s">
        <v>735</v>
      </c>
      <c r="C63" s="5" t="n">
        <v>125</v>
      </c>
    </row>
    <row r="64" spans="1:3">
      <c r="A64" s="4" t="s">
        <v>609</v>
      </c>
    </row>
    <row r="65" spans="1:3">
      <c r="A65" s="3" t="s">
        <v>719</v>
      </c>
    </row>
    <row r="66" spans="1:3">
      <c r="A66" s="4" t="s">
        <v>720</v>
      </c>
      <c r="B66" s="5" t="n">
        <v>2744</v>
      </c>
      <c r="C66" s="5" t="n">
        <v>2289</v>
      </c>
    </row>
    <row r="67" spans="1:3">
      <c r="A67" s="4" t="s">
        <v>721</v>
      </c>
      <c r="B67" s="5" t="n">
        <v>60</v>
      </c>
      <c r="C67" s="5" t="n">
        <v>525</v>
      </c>
    </row>
    <row r="68" spans="1:3">
      <c r="A68" s="4" t="s">
        <v>722</v>
      </c>
      <c r="B68" s="5" t="n">
        <v>2804</v>
      </c>
      <c r="C68" s="5" t="n">
        <v>2814</v>
      </c>
    </row>
    <row r="69" spans="1:3">
      <c r="A69" s="4" t="s">
        <v>723</v>
      </c>
      <c r="B69" s="5" t="n">
        <v>3003</v>
      </c>
      <c r="C69" s="5" t="n">
        <v>2483</v>
      </c>
    </row>
    <row r="70" spans="1:3">
      <c r="A70" s="4" t="s">
        <v>724</v>
      </c>
      <c r="B70" s="5" t="n">
        <v>62</v>
      </c>
      <c r="C70" s="5" t="n">
        <v>556</v>
      </c>
    </row>
    <row r="71" spans="1:3">
      <c r="A71" s="4" t="s">
        <v>725</v>
      </c>
      <c r="B71" s="5" t="n">
        <v>3065</v>
      </c>
      <c r="C71" s="5" t="n">
        <v>3039</v>
      </c>
    </row>
    <row r="72" spans="1:3">
      <c r="A72" s="4" t="s">
        <v>726</v>
      </c>
      <c r="B72" s="5" t="n">
        <v>5</v>
      </c>
      <c r="C72" s="5" t="n">
        <v>85</v>
      </c>
    </row>
    <row r="73" spans="1:3">
      <c r="A73" s="4" t="s">
        <v>727</v>
      </c>
      <c r="B73" s="5" t="n">
        <v>2823</v>
      </c>
      <c r="C73" s="5" t="n">
        <v>2337</v>
      </c>
    </row>
    <row r="74" spans="1:3">
      <c r="A74" s="4" t="s">
        <v>728</v>
      </c>
      <c r="B74" s="5" t="n">
        <v>61</v>
      </c>
      <c r="C74" s="5" t="n">
        <v>520</v>
      </c>
    </row>
    <row r="75" spans="1:3">
      <c r="A75" s="4" t="s">
        <v>729</v>
      </c>
      <c r="B75" s="5" t="n">
        <v>2884</v>
      </c>
      <c r="C75" s="5" t="n">
        <v>2857</v>
      </c>
    </row>
    <row r="76" spans="1:3">
      <c r="A76" s="4" t="s">
        <v>730</v>
      </c>
      <c r="B76" s="5" t="n">
        <v>73</v>
      </c>
      <c r="C76" s="5" t="n">
        <v>45</v>
      </c>
    </row>
    <row r="77" spans="1:3">
      <c r="A77" s="4" t="s">
        <v>731</v>
      </c>
      <c r="B77" s="5" t="n">
        <v>3</v>
      </c>
      <c r="C77" s="5" t="n">
        <v>22</v>
      </c>
    </row>
    <row r="78" spans="1:3">
      <c r="A78" s="4" t="s">
        <v>732</v>
      </c>
      <c r="B78" s="5" t="n">
        <v>76</v>
      </c>
      <c r="C78" s="5" t="n">
        <v>67</v>
      </c>
    </row>
    <row r="79" spans="1:3">
      <c r="A79" s="4" t="s">
        <v>733</v>
      </c>
      <c r="B79" s="5" t="n">
        <v>63</v>
      </c>
      <c r="C79" s="5" t="n">
        <v>69</v>
      </c>
    </row>
    <row r="80" spans="1:3">
      <c r="A80" s="4" t="s">
        <v>734</v>
      </c>
      <c r="B80" s="5" t="n">
        <v>1</v>
      </c>
      <c r="C80" s="5" t="n">
        <v>3</v>
      </c>
    </row>
    <row r="81" spans="1:3">
      <c r="A81" s="4" t="s">
        <v>735</v>
      </c>
      <c r="B81" s="5" t="n">
        <v>64</v>
      </c>
      <c r="C81" s="5" t="n">
        <v>72</v>
      </c>
    </row>
    <row r="82" spans="1:3">
      <c r="A82" s="4" t="s">
        <v>645</v>
      </c>
    </row>
    <row r="83" spans="1:3">
      <c r="A83" s="3" t="s">
        <v>719</v>
      </c>
    </row>
    <row r="84" spans="1:3">
      <c r="A84" s="4" t="s">
        <v>720</v>
      </c>
      <c r="B84" s="5" t="n">
        <v>6019</v>
      </c>
      <c r="C84" s="5" t="n">
        <v>6538</v>
      </c>
    </row>
    <row r="85" spans="1:3">
      <c r="A85" s="4" t="s">
        <v>721</v>
      </c>
      <c r="B85" s="5" t="n">
        <v>197</v>
      </c>
    </row>
    <row r="86" spans="1:3">
      <c r="A86" s="4" t="s">
        <v>722</v>
      </c>
      <c r="B86" s="5" t="n">
        <v>6216</v>
      </c>
    </row>
    <row r="87" spans="1:3">
      <c r="A87" s="4" t="s">
        <v>723</v>
      </c>
      <c r="B87" s="5" t="n">
        <v>6521</v>
      </c>
      <c r="C87" s="5" t="n">
        <v>6914</v>
      </c>
    </row>
    <row r="88" spans="1:3">
      <c r="A88" s="4" t="s">
        <v>724</v>
      </c>
      <c r="B88" s="5" t="n">
        <v>197</v>
      </c>
    </row>
    <row r="89" spans="1:3">
      <c r="A89" s="4" t="s">
        <v>725</v>
      </c>
      <c r="B89" s="5" t="n">
        <v>6718</v>
      </c>
    </row>
    <row r="90" spans="1:3">
      <c r="A90" s="4" t="s">
        <v>726</v>
      </c>
      <c r="B90" s="5" t="n">
        <v>4</v>
      </c>
    </row>
    <row r="91" spans="1:3">
      <c r="A91" s="4" t="s">
        <v>727</v>
      </c>
      <c r="B91" s="5" t="n">
        <v>6293</v>
      </c>
      <c r="C91" s="5" t="n">
        <v>6733</v>
      </c>
    </row>
    <row r="92" spans="1:3">
      <c r="A92" s="4" t="s">
        <v>728</v>
      </c>
      <c r="B92" s="5" t="n">
        <v>197</v>
      </c>
    </row>
    <row r="93" spans="1:3">
      <c r="A93" s="4" t="s">
        <v>729</v>
      </c>
      <c r="B93" s="5" t="n">
        <v>6490</v>
      </c>
    </row>
    <row r="94" spans="1:3">
      <c r="A94" s="4" t="s">
        <v>730</v>
      </c>
      <c r="B94" s="5" t="n">
        <v>225</v>
      </c>
      <c r="C94" s="5" t="n">
        <v>220</v>
      </c>
    </row>
    <row r="95" spans="1:3">
      <c r="A95" s="4" t="s">
        <v>731</v>
      </c>
      <c r="B95" s="5" t="n">
        <v>8</v>
      </c>
    </row>
    <row r="96" spans="1:3">
      <c r="A96" s="4" t="s">
        <v>732</v>
      </c>
      <c r="B96" s="5" t="n">
        <v>233</v>
      </c>
    </row>
    <row r="97" spans="1:3">
      <c r="A97" s="4" t="s">
        <v>733</v>
      </c>
      <c r="B97" s="5" t="n">
        <v>72</v>
      </c>
      <c r="C97" s="5" t="n">
        <v>115</v>
      </c>
    </row>
    <row r="98" spans="1:3">
      <c r="A98" s="4" t="s">
        <v>734</v>
      </c>
      <c r="B98" s="5" t="n">
        <v>4</v>
      </c>
    </row>
    <row r="99" spans="1:3">
      <c r="A99" s="4" t="s">
        <v>735</v>
      </c>
      <c r="B99" s="5" t="n">
        <v>76</v>
      </c>
    </row>
    <row r="100" spans="1:3">
      <c r="A100" s="4" t="s">
        <v>646</v>
      </c>
    </row>
    <row r="101" spans="1:3">
      <c r="A101" s="3" t="s">
        <v>719</v>
      </c>
    </row>
    <row r="102" spans="1:3">
      <c r="A102" s="4" t="s">
        <v>720</v>
      </c>
      <c r="B102" s="5" t="n">
        <v>1335</v>
      </c>
      <c r="C102" s="5" t="n">
        <v>116</v>
      </c>
    </row>
    <row r="103" spans="1:3">
      <c r="A103" s="4" t="s">
        <v>721</v>
      </c>
      <c r="B103" s="5" t="n">
        <v>240</v>
      </c>
      <c r="C103" s="5" t="n">
        <v>8636</v>
      </c>
    </row>
    <row r="104" spans="1:3">
      <c r="A104" s="4" t="s">
        <v>722</v>
      </c>
      <c r="B104" s="5" t="n">
        <v>1575</v>
      </c>
    </row>
    <row r="105" spans="1:3">
      <c r="A105" s="4" t="s">
        <v>723</v>
      </c>
      <c r="B105" s="5" t="n">
        <v>1352</v>
      </c>
      <c r="C105" s="5" t="n">
        <v>116</v>
      </c>
    </row>
    <row r="106" spans="1:3">
      <c r="A106" s="4" t="s">
        <v>724</v>
      </c>
      <c r="B106" s="5" t="n">
        <v>246</v>
      </c>
      <c r="C106" s="5" t="n">
        <v>8975</v>
      </c>
    </row>
    <row r="107" spans="1:3">
      <c r="A107" s="4" t="s">
        <v>725</v>
      </c>
      <c r="B107" s="5" t="n">
        <v>1598</v>
      </c>
    </row>
    <row r="108" spans="1:3">
      <c r="A108" s="4" t="s">
        <v>726</v>
      </c>
      <c r="B108" s="5" t="n">
        <v>5</v>
      </c>
      <c r="C108" s="5" t="n">
        <v>716</v>
      </c>
    </row>
    <row r="109" spans="1:3">
      <c r="A109" s="4" t="s">
        <v>727</v>
      </c>
      <c r="B109" s="5" t="n">
        <v>1344</v>
      </c>
      <c r="C109" s="5" t="n">
        <v>143</v>
      </c>
    </row>
    <row r="110" spans="1:3">
      <c r="A110" s="4" t="s">
        <v>728</v>
      </c>
      <c r="B110" s="5" t="n">
        <v>242</v>
      </c>
      <c r="C110" s="5" t="n">
        <v>8793</v>
      </c>
    </row>
    <row r="111" spans="1:3">
      <c r="A111" s="4" t="s">
        <v>729</v>
      </c>
      <c r="B111" s="5" t="n">
        <v>1586</v>
      </c>
    </row>
    <row r="112" spans="1:3">
      <c r="A112" s="4" t="s">
        <v>730</v>
      </c>
      <c r="B112" s="5" t="n">
        <v>23</v>
      </c>
    </row>
    <row r="113" spans="1:3">
      <c r="A113" s="4" t="s">
        <v>731</v>
      </c>
      <c r="B113" s="5" t="n">
        <v>8</v>
      </c>
      <c r="C113" s="5" t="n">
        <v>379</v>
      </c>
    </row>
    <row r="114" spans="1:3">
      <c r="A114" s="4" t="s">
        <v>732</v>
      </c>
      <c r="B114" s="5" t="n">
        <v>31</v>
      </c>
    </row>
    <row r="115" spans="1:3">
      <c r="A115" s="4" t="s">
        <v>733</v>
      </c>
      <c r="B115" s="5" t="n">
        <v>50</v>
      </c>
      <c r="C115" s="5" t="n">
        <v>12</v>
      </c>
    </row>
    <row r="116" spans="1:3">
      <c r="A116" s="4" t="s">
        <v>734</v>
      </c>
      <c r="B116" s="5" t="n">
        <v>9</v>
      </c>
      <c r="C116" s="5" t="n">
        <v>113</v>
      </c>
    </row>
    <row r="117" spans="1:3">
      <c r="A117" s="4" t="s">
        <v>735</v>
      </c>
      <c r="B117" s="5" t="n">
        <v>59</v>
      </c>
    </row>
    <row r="118" spans="1:3">
      <c r="A118" s="4" t="s">
        <v>647</v>
      </c>
    </row>
    <row r="119" spans="1:3">
      <c r="A119" s="3" t="s">
        <v>719</v>
      </c>
    </row>
    <row r="120" spans="1:3">
      <c r="A120" s="4" t="s">
        <v>720</v>
      </c>
      <c r="B120" s="5" t="n">
        <v>1453</v>
      </c>
      <c r="C120" s="5" t="n">
        <v>1887</v>
      </c>
    </row>
    <row r="121" spans="1:3">
      <c r="A121" s="4" t="s">
        <v>722</v>
      </c>
      <c r="B121" s="5" t="n">
        <v>1453</v>
      </c>
      <c r="C121" s="5" t="n">
        <v>1887</v>
      </c>
    </row>
    <row r="122" spans="1:3">
      <c r="A122" s="4" t="s">
        <v>723</v>
      </c>
      <c r="B122" s="5" t="n">
        <v>1687</v>
      </c>
      <c r="C122" s="5" t="n">
        <v>2058</v>
      </c>
    </row>
    <row r="123" spans="1:3">
      <c r="A123" s="4" t="s">
        <v>725</v>
      </c>
      <c r="B123" s="5" t="n">
        <v>1687</v>
      </c>
      <c r="C123" s="5" t="n">
        <v>2058</v>
      </c>
    </row>
    <row r="124" spans="1:3">
      <c r="A124" s="4" t="s">
        <v>727</v>
      </c>
      <c r="B124" s="5" t="n">
        <v>1525</v>
      </c>
      <c r="C124" s="5" t="n">
        <v>1952</v>
      </c>
    </row>
    <row r="125" spans="1:3">
      <c r="A125" s="4" t="s">
        <v>729</v>
      </c>
      <c r="B125" s="5" t="n">
        <v>1525</v>
      </c>
      <c r="C125" s="5" t="n">
        <v>1952</v>
      </c>
    </row>
    <row r="126" spans="1:3">
      <c r="A126" s="4" t="s">
        <v>730</v>
      </c>
      <c r="B126" s="5" t="n">
        <v>64</v>
      </c>
      <c r="C126" s="5" t="n">
        <v>71</v>
      </c>
    </row>
    <row r="127" spans="1:3">
      <c r="A127" s="4" t="s">
        <v>732</v>
      </c>
      <c r="B127" s="5" t="n">
        <v>64</v>
      </c>
      <c r="C127" s="5" t="n">
        <v>71</v>
      </c>
    </row>
    <row r="128" spans="1:3">
      <c r="A128" s="4" t="s">
        <v>733</v>
      </c>
      <c r="B128" s="5" t="n">
        <v>30</v>
      </c>
      <c r="C128" s="5" t="n">
        <v>43</v>
      </c>
    </row>
    <row r="129" spans="1:3">
      <c r="A129" s="4" t="s">
        <v>735</v>
      </c>
      <c r="B129" s="6" t="n">
        <v>30</v>
      </c>
      <c r="C129" s="6" t="n">
        <v>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4</v>
      </c>
    </row>
    <row r="2" spans="1:3">
      <c r="A2" s="3" t="s">
        <v>739</v>
      </c>
    </row>
    <row r="3" spans="1:3">
      <c r="A3" s="4" t="s">
        <v>161</v>
      </c>
      <c r="B3" s="6" t="n">
        <v>8258</v>
      </c>
      <c r="C3" s="6" t="n">
        <v>17595</v>
      </c>
    </row>
    <row r="4" spans="1:3">
      <c r="A4" s="4" t="s">
        <v>740</v>
      </c>
      <c r="B4" s="5" t="n">
        <v>47</v>
      </c>
      <c r="C4" s="5" t="n">
        <v>907</v>
      </c>
    </row>
    <row r="5" spans="1:3">
      <c r="A5" s="4" t="s">
        <v>640</v>
      </c>
    </row>
    <row r="6" spans="1:3">
      <c r="A6" s="3" t="s">
        <v>739</v>
      </c>
    </row>
    <row r="7" spans="1:3">
      <c r="A7" s="4" t="s">
        <v>161</v>
      </c>
      <c r="B7" s="5" t="n">
        <v>2052</v>
      </c>
      <c r="C7" s="5" t="n">
        <v>2282</v>
      </c>
    </row>
    <row r="8" spans="1:3">
      <c r="A8" s="4" t="s">
        <v>740</v>
      </c>
      <c r="B8" s="5" t="n">
        <v>26</v>
      </c>
      <c r="C8" s="5" t="n">
        <v>154</v>
      </c>
    </row>
    <row r="9" spans="1:3">
      <c r="A9" s="4" t="s">
        <v>608</v>
      </c>
    </row>
    <row r="10" spans="1:3">
      <c r="A10" s="3" t="s">
        <v>739</v>
      </c>
    </row>
    <row r="11" spans="1:3">
      <c r="A11" s="4" t="s">
        <v>161</v>
      </c>
      <c r="B11" s="5" t="n">
        <v>21</v>
      </c>
      <c r="C11" s="5" t="n">
        <v>23</v>
      </c>
    </row>
    <row r="12" spans="1:3">
      <c r="A12" s="4" t="s">
        <v>740</v>
      </c>
      <c r="B12" s="5" t="n">
        <v>21</v>
      </c>
      <c r="C12" s="5" t="n">
        <v>23</v>
      </c>
    </row>
    <row r="13" spans="1:3">
      <c r="A13" s="4" t="s">
        <v>606</v>
      </c>
    </row>
    <row r="14" spans="1:3">
      <c r="A14" s="3" t="s">
        <v>739</v>
      </c>
    </row>
    <row r="15" spans="1:3">
      <c r="A15" s="4" t="s">
        <v>161</v>
      </c>
      <c r="B15" s="5" t="n">
        <v>4027</v>
      </c>
      <c r="C15" s="5" t="n">
        <v>12871</v>
      </c>
    </row>
    <row r="16" spans="1:3">
      <c r="A16" s="4" t="s">
        <v>741</v>
      </c>
    </row>
    <row r="17" spans="1:3">
      <c r="A17" s="3" t="s">
        <v>739</v>
      </c>
    </row>
    <row r="18" spans="1:3">
      <c r="A18" s="4" t="s">
        <v>161</v>
      </c>
      <c r="B18" s="5" t="n">
        <v>328</v>
      </c>
      <c r="C18" s="5" t="n">
        <v>275</v>
      </c>
    </row>
    <row r="19" spans="1:3">
      <c r="A19" s="4" t="s">
        <v>742</v>
      </c>
    </row>
    <row r="20" spans="1:3">
      <c r="A20" s="3" t="s">
        <v>739</v>
      </c>
    </row>
    <row r="21" spans="1:3">
      <c r="A21" s="4" t="s">
        <v>161</v>
      </c>
      <c r="B21" s="4" t="s">
        <v>83</v>
      </c>
      <c r="C21" s="4" t="s">
        <v>83</v>
      </c>
    </row>
    <row r="22" spans="1:3">
      <c r="A22" s="4" t="s">
        <v>743</v>
      </c>
    </row>
    <row r="23" spans="1:3">
      <c r="A23" s="3" t="s">
        <v>739</v>
      </c>
    </row>
    <row r="24" spans="1:3">
      <c r="A24" s="4" t="s">
        <v>161</v>
      </c>
      <c r="B24" s="5" t="n">
        <v>4231</v>
      </c>
      <c r="C24" s="5" t="n">
        <v>4724</v>
      </c>
    </row>
    <row r="25" spans="1:3">
      <c r="A25" s="4" t="s">
        <v>744</v>
      </c>
    </row>
    <row r="26" spans="1:3">
      <c r="A26" s="3" t="s">
        <v>739</v>
      </c>
    </row>
    <row r="27" spans="1:3">
      <c r="A27" s="4" t="s">
        <v>161</v>
      </c>
      <c r="B27" s="5" t="n">
        <v>1724</v>
      </c>
      <c r="C27" s="5" t="n">
        <v>2007</v>
      </c>
    </row>
    <row r="28" spans="1:3">
      <c r="A28" s="4" t="s">
        <v>745</v>
      </c>
    </row>
    <row r="29" spans="1:3">
      <c r="A29" s="3" t="s">
        <v>739</v>
      </c>
    </row>
    <row r="30" spans="1:3">
      <c r="A30" s="4" t="s">
        <v>161</v>
      </c>
      <c r="B30" s="5" t="n">
        <v>21</v>
      </c>
      <c r="C30" s="5" t="n">
        <v>23</v>
      </c>
    </row>
    <row r="31" spans="1:3">
      <c r="A31" s="4" t="s">
        <v>647</v>
      </c>
    </row>
    <row r="32" spans="1:3">
      <c r="A32" s="3" t="s">
        <v>739</v>
      </c>
    </row>
    <row r="33" spans="1:3">
      <c r="A33" s="4" t="s">
        <v>161</v>
      </c>
      <c r="B33" s="5" t="n">
        <v>738</v>
      </c>
      <c r="C33" s="5" t="n">
        <v>756</v>
      </c>
    </row>
    <row r="34" spans="1:3">
      <c r="A34" s="4" t="s">
        <v>740</v>
      </c>
      <c r="B34" s="4" t="s">
        <v>83</v>
      </c>
      <c r="C34" s="4" t="s">
        <v>83</v>
      </c>
    </row>
    <row r="35" spans="1:3">
      <c r="A35" s="4" t="s">
        <v>746</v>
      </c>
    </row>
    <row r="36" spans="1:3">
      <c r="A36" s="3" t="s">
        <v>739</v>
      </c>
    </row>
    <row r="37" spans="1:3">
      <c r="A37" s="4" t="s">
        <v>161</v>
      </c>
      <c r="B37" s="5" t="n">
        <v>175</v>
      </c>
      <c r="C37" s="5" t="n">
        <v>122</v>
      </c>
    </row>
    <row r="38" spans="1:3">
      <c r="A38" s="4" t="s">
        <v>747</v>
      </c>
    </row>
    <row r="39" spans="1:3">
      <c r="A39" s="3" t="s">
        <v>739</v>
      </c>
    </row>
    <row r="40" spans="1:3">
      <c r="A40" s="4" t="s">
        <v>161</v>
      </c>
      <c r="B40" s="5" t="n">
        <v>563</v>
      </c>
      <c r="C40" s="5" t="n">
        <v>634</v>
      </c>
    </row>
    <row r="41" spans="1:3">
      <c r="A41" s="4" t="s">
        <v>704</v>
      </c>
    </row>
    <row r="42" spans="1:3">
      <c r="A42" s="3" t="s">
        <v>739</v>
      </c>
    </row>
    <row r="43" spans="1:3">
      <c r="A43" s="4" t="s">
        <v>161</v>
      </c>
      <c r="B43" s="5" t="n">
        <v>1815</v>
      </c>
      <c r="C43" s="5" t="n">
        <v>1617</v>
      </c>
    </row>
    <row r="44" spans="1:3">
      <c r="A44" s="4" t="s">
        <v>740</v>
      </c>
      <c r="B44" s="4" t="s">
        <v>83</v>
      </c>
      <c r="C44" s="5" t="n">
        <v>14</v>
      </c>
    </row>
    <row r="45" spans="1:3">
      <c r="A45" s="4" t="s">
        <v>707</v>
      </c>
    </row>
    <row r="46" spans="1:3">
      <c r="A46" s="3" t="s">
        <v>739</v>
      </c>
    </row>
    <row r="47" spans="1:3">
      <c r="A47" s="4" t="s">
        <v>161</v>
      </c>
      <c r="B47" s="5" t="n">
        <v>3632</v>
      </c>
      <c r="C47" s="5" t="n">
        <v>4164</v>
      </c>
    </row>
    <row r="48" spans="1:3">
      <c r="A48" s="4" t="s">
        <v>740</v>
      </c>
      <c r="B48" s="4" t="s">
        <v>83</v>
      </c>
      <c r="C48" s="4" t="s">
        <v>83</v>
      </c>
    </row>
    <row r="49" spans="1:3">
      <c r="A49" s="4" t="s">
        <v>748</v>
      </c>
    </row>
    <row r="50" spans="1:3">
      <c r="A50" s="3" t="s">
        <v>739</v>
      </c>
    </row>
    <row r="51" spans="1:3">
      <c r="A51" s="4" t="s">
        <v>161</v>
      </c>
      <c r="B51" s="5" t="n">
        <v>449</v>
      </c>
      <c r="C51" s="5" t="n">
        <v>266</v>
      </c>
    </row>
    <row r="52" spans="1:3">
      <c r="A52" s="4" t="s">
        <v>749</v>
      </c>
    </row>
    <row r="53" spans="1:3">
      <c r="A53" s="3" t="s">
        <v>739</v>
      </c>
    </row>
    <row r="54" spans="1:3">
      <c r="A54" s="4" t="s">
        <v>161</v>
      </c>
      <c r="B54" s="5" t="n">
        <v>3075</v>
      </c>
      <c r="C54" s="5" t="n">
        <v>3571</v>
      </c>
    </row>
    <row r="55" spans="1:3">
      <c r="A55" s="4" t="s">
        <v>750</v>
      </c>
    </row>
    <row r="56" spans="1:3">
      <c r="A56" s="3" t="s">
        <v>739</v>
      </c>
    </row>
    <row r="57" spans="1:3">
      <c r="A57" s="4" t="s">
        <v>161</v>
      </c>
      <c r="B57" s="5" t="n">
        <v>1366</v>
      </c>
      <c r="C57" s="5" t="n">
        <v>1351</v>
      </c>
    </row>
    <row r="58" spans="1:3">
      <c r="A58" s="4" t="s">
        <v>751</v>
      </c>
    </row>
    <row r="59" spans="1:3">
      <c r="A59" s="3" t="s">
        <v>739</v>
      </c>
    </row>
    <row r="60" spans="1:3">
      <c r="A60" s="4" t="s">
        <v>161</v>
      </c>
      <c r="B60" s="5" t="n">
        <v>557</v>
      </c>
      <c r="C60" s="5" t="n">
        <v>593</v>
      </c>
    </row>
    <row r="61" spans="1:3">
      <c r="A61" s="4" t="s">
        <v>710</v>
      </c>
    </row>
    <row r="62" spans="1:3">
      <c r="A62" s="3" t="s">
        <v>739</v>
      </c>
    </row>
    <row r="63" spans="1:3">
      <c r="A63" s="4" t="s">
        <v>161</v>
      </c>
      <c r="B63" s="4" t="s">
        <v>83</v>
      </c>
      <c r="C63" s="4" t="s">
        <v>83</v>
      </c>
    </row>
    <row r="64" spans="1:3">
      <c r="A64" s="4" t="s">
        <v>740</v>
      </c>
      <c r="B64" s="4" t="s">
        <v>83</v>
      </c>
      <c r="C64" s="4" t="s">
        <v>83</v>
      </c>
    </row>
    <row r="65" spans="1:3">
      <c r="A65" s="4" t="s">
        <v>714</v>
      </c>
    </row>
    <row r="66" spans="1:3">
      <c r="A66" s="3" t="s">
        <v>739</v>
      </c>
    </row>
    <row r="67" spans="1:3">
      <c r="A67" s="4" t="s">
        <v>161</v>
      </c>
      <c r="C67" s="5" t="n">
        <v>8753</v>
      </c>
    </row>
    <row r="68" spans="1:3">
      <c r="A68" s="4" t="s">
        <v>740</v>
      </c>
      <c r="B68" s="4" t="s">
        <v>83</v>
      </c>
      <c r="C68" s="5" t="n">
        <v>716</v>
      </c>
    </row>
    <row r="69" spans="1:3">
      <c r="A69" s="4" t="s">
        <v>752</v>
      </c>
    </row>
    <row r="70" spans="1:3">
      <c r="A70" s="3" t="s">
        <v>739</v>
      </c>
    </row>
    <row r="71" spans="1:3">
      <c r="A71" s="4" t="s">
        <v>161</v>
      </c>
      <c r="B71" s="4" t="s">
        <v>83</v>
      </c>
      <c r="C71" s="4" t="s">
        <v>83</v>
      </c>
    </row>
    <row r="72" spans="1:3">
      <c r="A72" s="4" t="s">
        <v>753</v>
      </c>
    </row>
    <row r="73" spans="1:3">
      <c r="A73" s="3" t="s">
        <v>739</v>
      </c>
    </row>
    <row r="74" spans="1:3">
      <c r="A74" s="4" t="s">
        <v>161</v>
      </c>
      <c r="B74" s="4" t="s">
        <v>83</v>
      </c>
      <c r="C74" s="5" t="n">
        <v>8637</v>
      </c>
    </row>
    <row r="75" spans="1:3">
      <c r="A75" s="4" t="s">
        <v>754</v>
      </c>
    </row>
    <row r="76" spans="1:3">
      <c r="A76" s="3" t="s">
        <v>739</v>
      </c>
    </row>
    <row r="77" spans="1:3">
      <c r="A77" s="4" t="s">
        <v>161</v>
      </c>
      <c r="B77" s="4" t="s">
        <v>83</v>
      </c>
      <c r="C77" s="4" t="s">
        <v>83</v>
      </c>
    </row>
    <row r="78" spans="1:3">
      <c r="A78" s="4" t="s">
        <v>755</v>
      </c>
    </row>
    <row r="79" spans="1:3">
      <c r="A79" s="3" t="s">
        <v>739</v>
      </c>
    </row>
    <row r="80" spans="1:3">
      <c r="A80" s="4" t="s">
        <v>161</v>
      </c>
      <c r="C80" s="6" t="n">
        <v>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6</v>
      </c>
      <c r="B1" s="2" t="s">
        <v>1</v>
      </c>
    </row>
    <row r="2" spans="1:3">
      <c r="B2" s="2" t="s">
        <v>757</v>
      </c>
      <c r="C2" s="2" t="s">
        <v>758</v>
      </c>
    </row>
    <row r="3" spans="1:3">
      <c r="A3" s="3" t="s">
        <v>739</v>
      </c>
    </row>
    <row r="4" spans="1:3">
      <c r="A4" s="4" t="s">
        <v>759</v>
      </c>
      <c r="B4" s="4" t="s">
        <v>83</v>
      </c>
    </row>
    <row r="5" spans="1:3">
      <c r="A5" s="4" t="s">
        <v>760</v>
      </c>
      <c r="B5" s="4" t="s">
        <v>83</v>
      </c>
    </row>
    <row r="6" spans="1:3">
      <c r="A6" s="4" t="s">
        <v>761</v>
      </c>
      <c r="B6" s="4" t="s">
        <v>83</v>
      </c>
    </row>
    <row r="7" spans="1:3">
      <c r="A7" s="4" t="s">
        <v>762</v>
      </c>
    </row>
    <row r="8" spans="1:3">
      <c r="A8" s="3" t="s">
        <v>739</v>
      </c>
    </row>
    <row r="9" spans="1:3">
      <c r="A9" s="4" t="s">
        <v>759</v>
      </c>
      <c r="B9" s="5" t="n">
        <v>2</v>
      </c>
      <c r="C9" s="5" t="n">
        <v>2</v>
      </c>
    </row>
    <row r="10" spans="1:3">
      <c r="A10" s="4" t="s">
        <v>760</v>
      </c>
      <c r="B10" s="6" t="n">
        <v>189</v>
      </c>
      <c r="C10" s="6" t="n">
        <v>1651</v>
      </c>
    </row>
    <row r="11" spans="1:3">
      <c r="A11" s="4" t="s">
        <v>761</v>
      </c>
      <c r="B11" s="6" t="n">
        <v>189</v>
      </c>
      <c r="C11" s="6" t="n">
        <v>1651</v>
      </c>
    </row>
    <row r="12" spans="1:3">
      <c r="A12" s="4" t="s">
        <v>763</v>
      </c>
    </row>
    <row r="13" spans="1:3">
      <c r="A13" s="3" t="s">
        <v>739</v>
      </c>
    </row>
    <row r="14" spans="1:3">
      <c r="A14" s="4" t="s">
        <v>759</v>
      </c>
      <c r="B14" s="5" t="n">
        <v>1</v>
      </c>
      <c r="C14" s="5" t="n">
        <v>1</v>
      </c>
    </row>
    <row r="15" spans="1:3">
      <c r="A15" s="4" t="s">
        <v>760</v>
      </c>
      <c r="B15" s="6" t="n">
        <v>42</v>
      </c>
      <c r="C15" s="6" t="n">
        <v>29</v>
      </c>
    </row>
    <row r="16" spans="1:3">
      <c r="A16" s="4" t="s">
        <v>761</v>
      </c>
      <c r="B16" s="6" t="n">
        <v>42</v>
      </c>
      <c r="C16" s="6" t="n">
        <v>29</v>
      </c>
    </row>
    <row r="17" spans="1:3">
      <c r="A17" s="4" t="s">
        <v>764</v>
      </c>
    </row>
    <row r="18" spans="1:3">
      <c r="A18" s="3" t="s">
        <v>739</v>
      </c>
    </row>
    <row r="19" spans="1:3">
      <c r="A19" s="4" t="s">
        <v>759</v>
      </c>
      <c r="B19" s="4" t="s">
        <v>83</v>
      </c>
      <c r="C19" s="5" t="n">
        <v>1</v>
      </c>
    </row>
    <row r="20" spans="1:3">
      <c r="A20" s="4" t="s">
        <v>760</v>
      </c>
      <c r="B20" s="4" t="s">
        <v>83</v>
      </c>
      <c r="C20" s="6" t="n">
        <v>63</v>
      </c>
    </row>
    <row r="21" spans="1:3">
      <c r="A21" s="4" t="s">
        <v>761</v>
      </c>
      <c r="B21" s="4" t="s">
        <v>83</v>
      </c>
      <c r="C21" s="6" t="n">
        <v>63</v>
      </c>
    </row>
    <row r="22" spans="1:3">
      <c r="A22" s="4" t="s">
        <v>765</v>
      </c>
    </row>
    <row r="23" spans="1:3">
      <c r="A23" s="3" t="s">
        <v>739</v>
      </c>
    </row>
    <row r="24" spans="1:3">
      <c r="A24" s="4" t="s">
        <v>759</v>
      </c>
      <c r="B24" s="4" t="s">
        <v>83</v>
      </c>
      <c r="C24" s="5" t="n">
        <v>1</v>
      </c>
    </row>
    <row r="25" spans="1:3">
      <c r="A25" s="4" t="s">
        <v>760</v>
      </c>
      <c r="B25" s="4" t="s">
        <v>83</v>
      </c>
      <c r="C25" s="6" t="n">
        <v>156</v>
      </c>
    </row>
    <row r="26" spans="1:3">
      <c r="A26" s="4" t="s">
        <v>761</v>
      </c>
      <c r="B26" s="4" t="s">
        <v>83</v>
      </c>
      <c r="C26" s="6" t="n">
        <v>156</v>
      </c>
    </row>
    <row r="27" spans="1:3">
      <c r="A27" s="4" t="s">
        <v>766</v>
      </c>
    </row>
    <row r="28" spans="1:3">
      <c r="A28" s="3" t="s">
        <v>739</v>
      </c>
    </row>
    <row r="29" spans="1:3">
      <c r="A29" s="4" t="s">
        <v>759</v>
      </c>
      <c r="B29" s="5" t="n">
        <v>3</v>
      </c>
    </row>
    <row r="30" spans="1:3">
      <c r="A30" s="4" t="s">
        <v>760</v>
      </c>
      <c r="B30" s="6" t="n">
        <v>307</v>
      </c>
    </row>
    <row r="31" spans="1:3">
      <c r="A31" s="4" t="s">
        <v>761</v>
      </c>
      <c r="B31" s="6" t="n">
        <v>307</v>
      </c>
    </row>
    <row r="32" spans="1:3">
      <c r="A32" s="4" t="s">
        <v>767</v>
      </c>
    </row>
    <row r="33" spans="1:3">
      <c r="A33" s="3" t="s">
        <v>739</v>
      </c>
    </row>
    <row r="34" spans="1:3">
      <c r="A34" s="4" t="s">
        <v>759</v>
      </c>
      <c r="B34" s="4" t="s">
        <v>83</v>
      </c>
    </row>
    <row r="35" spans="1:3">
      <c r="A35" s="4" t="s">
        <v>760</v>
      </c>
      <c r="B35" s="4" t="s">
        <v>83</v>
      </c>
    </row>
    <row r="36" spans="1:3">
      <c r="A36" s="4" t="s">
        <v>761</v>
      </c>
      <c r="B36" s="4" t="s">
        <v>83</v>
      </c>
    </row>
    <row r="37" spans="1:3">
      <c r="A37" s="4" t="s">
        <v>768</v>
      </c>
    </row>
    <row r="38" spans="1:3">
      <c r="A38" s="3" t="s">
        <v>739</v>
      </c>
    </row>
    <row r="39" spans="1:3">
      <c r="A39" s="4" t="s">
        <v>759</v>
      </c>
      <c r="B39" s="4" t="s">
        <v>83</v>
      </c>
      <c r="C39" s="5" t="n">
        <v>1</v>
      </c>
    </row>
    <row r="40" spans="1:3">
      <c r="A40" s="4" t="s">
        <v>760</v>
      </c>
      <c r="B40" s="4" t="s">
        <v>83</v>
      </c>
      <c r="C40" s="6" t="n">
        <v>8768</v>
      </c>
    </row>
    <row r="41" spans="1:3">
      <c r="A41" s="4" t="s">
        <v>761</v>
      </c>
      <c r="B41" s="4" t="s">
        <v>83</v>
      </c>
      <c r="C41" s="6" t="n">
        <v>8768</v>
      </c>
    </row>
    <row r="42" spans="1:3">
      <c r="A42" s="4" t="s">
        <v>769</v>
      </c>
    </row>
    <row r="43" spans="1:3">
      <c r="A43" s="3" t="s">
        <v>739</v>
      </c>
    </row>
    <row r="44" spans="1:3">
      <c r="A44" s="4" t="s">
        <v>759</v>
      </c>
      <c r="B44" s="4" t="s">
        <v>83</v>
      </c>
      <c r="C44" s="5" t="n">
        <v>1</v>
      </c>
    </row>
    <row r="45" spans="1:3">
      <c r="A45" s="4" t="s">
        <v>760</v>
      </c>
      <c r="B45" s="4" t="s">
        <v>83</v>
      </c>
      <c r="C45" s="6" t="n">
        <v>181</v>
      </c>
    </row>
    <row r="46" spans="1:3">
      <c r="A46" s="4" t="s">
        <v>761</v>
      </c>
      <c r="B46" s="4" t="s">
        <v>83</v>
      </c>
      <c r="C46" s="6" t="n">
        <v>181</v>
      </c>
    </row>
    <row r="47" spans="1:3">
      <c r="A47" s="4" t="s">
        <v>770</v>
      </c>
    </row>
    <row r="48" spans="1:3">
      <c r="A48" s="3" t="s">
        <v>739</v>
      </c>
    </row>
    <row r="49" spans="1:3">
      <c r="A49" s="4" t="s">
        <v>759</v>
      </c>
      <c r="B49" s="4" t="s">
        <v>83</v>
      </c>
      <c r="C49" s="5" t="n">
        <v>1</v>
      </c>
    </row>
    <row r="50" spans="1:3">
      <c r="A50" s="4" t="s">
        <v>760</v>
      </c>
      <c r="B50" s="4" t="s">
        <v>83</v>
      </c>
      <c r="C50" s="6" t="n">
        <v>154</v>
      </c>
    </row>
    <row r="51" spans="1:3">
      <c r="A51" s="4" t="s">
        <v>761</v>
      </c>
      <c r="B51" s="4" t="s">
        <v>83</v>
      </c>
      <c r="C51" s="6" t="n">
        <v>154</v>
      </c>
    </row>
    <row r="52" spans="1:3">
      <c r="A52" s="4" t="s">
        <v>771</v>
      </c>
    </row>
    <row r="53" spans="1:3">
      <c r="A53" s="3" t="s">
        <v>739</v>
      </c>
    </row>
    <row r="54" spans="1:3">
      <c r="A54" s="4" t="s">
        <v>759</v>
      </c>
      <c r="B54" s="4" t="s">
        <v>83</v>
      </c>
      <c r="C54" s="5" t="n">
        <v>1</v>
      </c>
    </row>
    <row r="55" spans="1:3">
      <c r="A55" s="4" t="s">
        <v>760</v>
      </c>
      <c r="B55" s="4" t="s">
        <v>83</v>
      </c>
      <c r="C55" s="6" t="n">
        <v>100</v>
      </c>
    </row>
    <row r="56" spans="1:3">
      <c r="A56" s="4" t="s">
        <v>761</v>
      </c>
      <c r="B56" s="4" t="s">
        <v>83</v>
      </c>
      <c r="C56" s="6" t="n">
        <v>100</v>
      </c>
    </row>
    <row r="57" spans="1:3">
      <c r="A57" s="4" t="s">
        <v>772</v>
      </c>
    </row>
    <row r="58" spans="1:3">
      <c r="A58" s="3" t="s">
        <v>739</v>
      </c>
    </row>
    <row r="59" spans="1:3">
      <c r="A59" s="4" t="s">
        <v>759</v>
      </c>
      <c r="B59" s="5" t="n">
        <v>3</v>
      </c>
    </row>
    <row r="60" spans="1:3">
      <c r="A60" s="4" t="s">
        <v>760</v>
      </c>
      <c r="B60" s="6" t="n">
        <v>390</v>
      </c>
    </row>
    <row r="61" spans="1:3">
      <c r="A61" s="4" t="s">
        <v>761</v>
      </c>
      <c r="B61" s="6" t="n">
        <v>390</v>
      </c>
    </row>
    <row r="62" spans="1:3">
      <c r="A62" s="4" t="s">
        <v>773</v>
      </c>
    </row>
    <row r="63" spans="1:3">
      <c r="A63" s="3" t="s">
        <v>739</v>
      </c>
    </row>
    <row r="64" spans="1:3">
      <c r="A64" s="4" t="s">
        <v>759</v>
      </c>
      <c r="B64" s="5" t="n">
        <v>1</v>
      </c>
    </row>
    <row r="65" spans="1:3">
      <c r="A65" s="4" t="s">
        <v>760</v>
      </c>
      <c r="B65" s="6" t="n">
        <v>54</v>
      </c>
    </row>
    <row r="66" spans="1:3">
      <c r="A66" s="4" t="s">
        <v>761</v>
      </c>
      <c r="B66" s="6" t="n">
        <v>54</v>
      </c>
    </row>
    <row r="67" spans="1:3">
      <c r="A67" s="4" t="s">
        <v>608</v>
      </c>
    </row>
    <row r="68" spans="1:3">
      <c r="A68" s="3" t="s">
        <v>739</v>
      </c>
    </row>
    <row r="69" spans="1:3">
      <c r="A69" s="4" t="s">
        <v>759</v>
      </c>
      <c r="B69" s="4" t="s">
        <v>83</v>
      </c>
    </row>
    <row r="70" spans="1:3">
      <c r="A70" s="4" t="s">
        <v>760</v>
      </c>
      <c r="B70" s="4" t="s">
        <v>83</v>
      </c>
    </row>
    <row r="71" spans="1:3">
      <c r="A71" s="4" t="s">
        <v>761</v>
      </c>
      <c r="B71" s="4" t="s">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54</v>
      </c>
      <c r="D2" s="2" t="s">
        <v>103</v>
      </c>
    </row>
    <row r="3" spans="1:4">
      <c r="A3" s="3" t="s">
        <v>181</v>
      </c>
    </row>
    <row r="4" spans="1:4">
      <c r="A4" s="4" t="s">
        <v>139</v>
      </c>
      <c r="B4" s="7" t="n">
        <v>1.04</v>
      </c>
      <c r="C4" s="7" t="n">
        <v>0.92</v>
      </c>
      <c r="D4" s="7" t="n">
        <v>0.8</v>
      </c>
    </row>
    <row r="5" spans="1:4">
      <c r="A5" s="4" t="s">
        <v>176</v>
      </c>
      <c r="B5" s="5" t="n">
        <v>500</v>
      </c>
      <c r="C5" s="5" t="n">
        <v>1057</v>
      </c>
      <c r="D5" s="5" t="n">
        <v>741</v>
      </c>
    </row>
    <row r="6" spans="1:4">
      <c r="A6" s="4" t="s">
        <v>169</v>
      </c>
      <c r="B6" s="5" t="n">
        <v>20632</v>
      </c>
      <c r="C6" s="5" t="n">
        <v>14839</v>
      </c>
      <c r="D6" s="5" t="n">
        <v>13112</v>
      </c>
    </row>
    <row r="7" spans="1:4">
      <c r="A7" s="4" t="s">
        <v>168</v>
      </c>
      <c r="D7" s="5" t="n">
        <v>440000</v>
      </c>
    </row>
    <row r="8" spans="1:4">
      <c r="A8" s="4" t="s">
        <v>170</v>
      </c>
      <c r="B8" s="5" t="n">
        <v>7549</v>
      </c>
      <c r="C8" s="5" t="n">
        <v>6329</v>
      </c>
      <c r="D8" s="5" t="n">
        <v>6155</v>
      </c>
    </row>
    <row r="9" spans="1:4">
      <c r="A9" s="4" t="s">
        <v>171</v>
      </c>
      <c r="B9" s="5" t="n">
        <v>11712</v>
      </c>
      <c r="C9" s="5" t="n">
        <v>10821</v>
      </c>
      <c r="D9" s="5" t="n">
        <v>7610</v>
      </c>
    </row>
    <row r="10" spans="1:4">
      <c r="A10" s="4" t="s">
        <v>172</v>
      </c>
      <c r="B10" s="5" t="n">
        <v>32516</v>
      </c>
      <c r="C10" s="5" t="n">
        <v>37317</v>
      </c>
      <c r="D10" s="5" t="n">
        <v>10001</v>
      </c>
    </row>
    <row r="11" spans="1:4">
      <c r="A11" s="4" t="s">
        <v>173</v>
      </c>
      <c r="D11" s="5" t="n">
        <v>9218</v>
      </c>
    </row>
    <row r="12" spans="1:4">
      <c r="A12" s="4" t="s">
        <v>174</v>
      </c>
      <c r="B12" s="5" t="n">
        <v>3506</v>
      </c>
      <c r="D12" s="5" t="n">
        <v>134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54</v>
      </c>
      <c r="D2" s="2" t="s">
        <v>103</v>
      </c>
    </row>
    <row r="3" spans="1:4">
      <c r="A3" s="3" t="s">
        <v>775</v>
      </c>
    </row>
    <row r="4" spans="1:4">
      <c r="A4" s="4" t="s">
        <v>776</v>
      </c>
      <c r="B4" s="6" t="n">
        <v>34436</v>
      </c>
      <c r="C4" s="6" t="n">
        <v>29901</v>
      </c>
    </row>
    <row r="5" spans="1:4">
      <c r="A5" s="4" t="s">
        <v>777</v>
      </c>
      <c r="B5" s="5" t="n">
        <v>-20682</v>
      </c>
      <c r="C5" s="5" t="n">
        <v>-19416</v>
      </c>
    </row>
    <row r="6" spans="1:4">
      <c r="A6" s="4" t="s">
        <v>778</v>
      </c>
      <c r="B6" s="5" t="n">
        <v>13754</v>
      </c>
      <c r="C6" s="5" t="n">
        <v>10485</v>
      </c>
    </row>
    <row r="7" spans="1:4">
      <c r="A7" s="4" t="s">
        <v>779</v>
      </c>
      <c r="B7" s="5" t="n">
        <v>1300</v>
      </c>
      <c r="C7" s="5" t="n">
        <v>1200</v>
      </c>
      <c r="D7" s="6" t="n">
        <v>1200</v>
      </c>
    </row>
    <row r="8" spans="1:4">
      <c r="A8" s="4" t="s">
        <v>780</v>
      </c>
    </row>
    <row r="9" spans="1:4">
      <c r="A9" s="3" t="s">
        <v>775</v>
      </c>
    </row>
    <row r="10" spans="1:4">
      <c r="A10" s="4" t="s">
        <v>776</v>
      </c>
      <c r="B10" s="5" t="n">
        <v>268</v>
      </c>
      <c r="C10" s="5" t="n">
        <v>268</v>
      </c>
    </row>
    <row r="11" spans="1:4">
      <c r="A11" s="4" t="s">
        <v>781</v>
      </c>
    </row>
    <row r="12" spans="1:4">
      <c r="A12" s="3" t="s">
        <v>775</v>
      </c>
    </row>
    <row r="13" spans="1:4">
      <c r="A13" s="4" t="s">
        <v>776</v>
      </c>
      <c r="B13" s="5" t="n">
        <v>13261</v>
      </c>
      <c r="C13" s="5" t="n">
        <v>13258</v>
      </c>
    </row>
    <row r="14" spans="1:4">
      <c r="A14" s="4" t="s">
        <v>782</v>
      </c>
    </row>
    <row r="15" spans="1:4">
      <c r="A15" s="3" t="s">
        <v>775</v>
      </c>
    </row>
    <row r="16" spans="1:4">
      <c r="A16" s="4" t="s">
        <v>776</v>
      </c>
      <c r="B16" s="5" t="n">
        <v>17219</v>
      </c>
      <c r="C16" s="6" t="n">
        <v>16375</v>
      </c>
    </row>
    <row r="17" spans="1:4">
      <c r="A17" s="4" t="s">
        <v>783</v>
      </c>
    </row>
    <row r="18" spans="1:4">
      <c r="A18" s="3" t="s">
        <v>775</v>
      </c>
    </row>
    <row r="19" spans="1:4">
      <c r="A19" s="4" t="s">
        <v>776</v>
      </c>
      <c r="B19" s="6" t="n">
        <v>36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4</v>
      </c>
      <c r="B1" s="2" t="s">
        <v>2</v>
      </c>
      <c r="C1" s="2" t="s">
        <v>54</v>
      </c>
    </row>
    <row r="2" spans="1:3">
      <c r="A2" s="3" t="s">
        <v>245</v>
      </c>
    </row>
    <row r="3" spans="1:3">
      <c r="A3" s="4" t="s">
        <v>785</v>
      </c>
      <c r="B3" s="6" t="n">
        <v>3957</v>
      </c>
      <c r="C3" s="6" t="n">
        <v>4417</v>
      </c>
    </row>
    <row r="4" spans="1:3">
      <c r="A4" s="4" t="s">
        <v>786</v>
      </c>
      <c r="B4" s="5" t="n">
        <v>4606</v>
      </c>
      <c r="C4" s="5" t="n">
        <v>4594</v>
      </c>
    </row>
    <row r="5" spans="1:3">
      <c r="A5" s="4" t="s">
        <v>787</v>
      </c>
      <c r="B5" s="5" t="n">
        <v>1969</v>
      </c>
      <c r="C5" s="5" t="n">
        <v>1854</v>
      </c>
    </row>
    <row r="6" spans="1:3">
      <c r="A6" s="4" t="s">
        <v>788</v>
      </c>
      <c r="B6" s="5" t="n">
        <v>1367</v>
      </c>
      <c r="C6" s="5" t="n">
        <v>1451</v>
      </c>
    </row>
    <row r="7" spans="1:3">
      <c r="A7" s="4" t="s">
        <v>613</v>
      </c>
      <c r="B7" s="5" t="n">
        <v>555</v>
      </c>
      <c r="C7" s="5" t="n">
        <v>609</v>
      </c>
    </row>
    <row r="8" spans="1:3">
      <c r="A8" s="4" t="s">
        <v>789</v>
      </c>
      <c r="B8" s="5" t="n">
        <v>1222</v>
      </c>
      <c r="C8" s="5" t="n">
        <v>1243</v>
      </c>
    </row>
    <row r="9" spans="1:3">
      <c r="A9" s="4" t="s">
        <v>790</v>
      </c>
      <c r="B9" s="5" t="n">
        <v>2111</v>
      </c>
      <c r="C9" s="5" t="n">
        <v>3002</v>
      </c>
    </row>
    <row r="10" spans="1:3">
      <c r="A10" s="4" t="s">
        <v>123</v>
      </c>
      <c r="B10" s="5" t="n">
        <v>941</v>
      </c>
      <c r="C10" s="5" t="n">
        <v>904</v>
      </c>
    </row>
    <row r="11" spans="1:3">
      <c r="A11" s="4" t="s">
        <v>791</v>
      </c>
      <c r="B11" s="6" t="n">
        <v>16728</v>
      </c>
      <c r="C11" s="6" t="n">
        <v>18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2</v>
      </c>
      <c r="B1" s="2" t="s">
        <v>1</v>
      </c>
    </row>
    <row r="2" spans="1:4">
      <c r="B2" s="2" t="s">
        <v>2</v>
      </c>
      <c r="C2" s="2" t="s">
        <v>54</v>
      </c>
      <c r="D2" s="2" t="s">
        <v>103</v>
      </c>
    </row>
    <row r="3" spans="1:4">
      <c r="A3" s="4" t="s">
        <v>793</v>
      </c>
      <c r="B3" s="6" t="n">
        <v>10500</v>
      </c>
      <c r="C3" s="6" t="n">
        <v>10500</v>
      </c>
    </row>
    <row r="4" spans="1:4">
      <c r="A4" s="4" t="s">
        <v>485</v>
      </c>
      <c r="B4" s="5" t="n">
        <v>0</v>
      </c>
      <c r="C4" s="5" t="n">
        <v>0</v>
      </c>
    </row>
    <row r="5" spans="1:4">
      <c r="A5" s="4" t="s">
        <v>794</v>
      </c>
      <c r="B5" s="6" t="n">
        <v>448</v>
      </c>
      <c r="C5" s="6" t="n">
        <v>280</v>
      </c>
      <c r="D5" s="6" t="n">
        <v>113</v>
      </c>
    </row>
    <row r="6" spans="1:4">
      <c r="A6" s="4" t="s">
        <v>795</v>
      </c>
    </row>
    <row r="7" spans="1:4">
      <c r="A7" s="4" t="s">
        <v>796</v>
      </c>
      <c r="B7" s="4" t="s">
        <v>7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54</v>
      </c>
    </row>
    <row r="3" spans="1:3">
      <c r="A3" s="3" t="s">
        <v>799</v>
      </c>
    </row>
    <row r="4" spans="1:3">
      <c r="A4" s="4" t="s">
        <v>800</v>
      </c>
      <c r="B4" s="6" t="n">
        <v>2025</v>
      </c>
    </row>
    <row r="5" spans="1:3">
      <c r="A5" s="4" t="s">
        <v>801</v>
      </c>
    </row>
    <row r="6" spans="1:3">
      <c r="A6" s="3" t="s">
        <v>799</v>
      </c>
    </row>
    <row r="7" spans="1:3">
      <c r="A7" s="4" t="s">
        <v>802</v>
      </c>
      <c r="B7" s="5" t="n">
        <v>2865</v>
      </c>
      <c r="C7" s="6" t="n">
        <v>2865</v>
      </c>
    </row>
    <row r="8" spans="1:3">
      <c r="A8" s="4" t="s">
        <v>803</v>
      </c>
      <c r="B8" s="5" t="n">
        <v>-840</v>
      </c>
      <c r="C8" s="5" t="n">
        <v>-393</v>
      </c>
    </row>
    <row r="9" spans="1:3">
      <c r="A9" s="4" t="s">
        <v>800</v>
      </c>
      <c r="B9" s="6" t="n">
        <v>2025</v>
      </c>
      <c r="C9" s="6" t="n">
        <v>2472</v>
      </c>
    </row>
    <row r="10" spans="1:3">
      <c r="A10" s="4" t="s">
        <v>804</v>
      </c>
      <c r="B10" s="4" t="s">
        <v>627</v>
      </c>
      <c r="C10" s="4" t="s">
        <v>8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13</v>
      </c>
    </row>
    <row r="2" spans="1:2">
      <c r="A2" s="3" t="s">
        <v>248</v>
      </c>
    </row>
    <row r="3" spans="1:2">
      <c r="A3" s="4" t="s">
        <v>514</v>
      </c>
      <c r="B3" s="6" t="n">
        <v>447</v>
      </c>
    </row>
    <row r="4" spans="1:2">
      <c r="A4" s="4" t="s">
        <v>515</v>
      </c>
      <c r="B4" s="5" t="n">
        <v>447</v>
      </c>
    </row>
    <row r="5" spans="1:2">
      <c r="A5" s="4" t="s">
        <v>516</v>
      </c>
      <c r="B5" s="5" t="n">
        <v>334</v>
      </c>
    </row>
    <row r="6" spans="1:2">
      <c r="A6" s="4" t="s">
        <v>517</v>
      </c>
      <c r="B6" s="5" t="n">
        <v>325</v>
      </c>
    </row>
    <row r="7" spans="1:2">
      <c r="A7" s="4" t="s">
        <v>807</v>
      </c>
      <c r="B7" s="5" t="n">
        <v>472</v>
      </c>
    </row>
    <row r="8" spans="1:2">
      <c r="A8" s="4" t="s">
        <v>800</v>
      </c>
      <c r="B8" s="6" t="n">
        <v>20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8</v>
      </c>
      <c r="B1" s="2" t="s">
        <v>2</v>
      </c>
      <c r="C1" s="2" t="s">
        <v>54</v>
      </c>
    </row>
    <row r="2" spans="1:3">
      <c r="A2" s="3" t="s">
        <v>250</v>
      </c>
    </row>
    <row r="3" spans="1:3">
      <c r="A3" s="4" t="s">
        <v>809</v>
      </c>
      <c r="B3" s="6" t="n">
        <v>58</v>
      </c>
      <c r="C3" s="10" t="n">
        <v>59.5</v>
      </c>
    </row>
    <row r="4" spans="1:3">
      <c r="A4" s="4" t="s">
        <v>810</v>
      </c>
      <c r="B4" s="9" t="n">
        <v>27.2</v>
      </c>
      <c r="C4" s="5" t="n">
        <v>41</v>
      </c>
    </row>
    <row r="5" spans="1:3">
      <c r="A5" s="4" t="s">
        <v>602</v>
      </c>
      <c r="B5" s="10" t="n">
        <v>0.3</v>
      </c>
      <c r="C5" s="10"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11</v>
      </c>
      <c r="B1" s="2" t="s">
        <v>513</v>
      </c>
    </row>
    <row r="2" spans="1:2">
      <c r="A2" s="3" t="s">
        <v>250</v>
      </c>
    </row>
    <row r="3" spans="1:2">
      <c r="A3" s="4" t="s">
        <v>514</v>
      </c>
      <c r="B3" s="6" t="n">
        <v>208728</v>
      </c>
    </row>
    <row r="4" spans="1:2">
      <c r="A4" s="4" t="s">
        <v>515</v>
      </c>
      <c r="B4" s="5" t="n">
        <v>47227</v>
      </c>
    </row>
    <row r="5" spans="1:2">
      <c r="A5" s="4" t="s">
        <v>516</v>
      </c>
      <c r="B5" s="5" t="n">
        <v>10101</v>
      </c>
    </row>
    <row r="6" spans="1:2">
      <c r="A6" s="4" t="s">
        <v>517</v>
      </c>
      <c r="B6" s="5" t="n">
        <v>8829</v>
      </c>
    </row>
    <row r="7" spans="1:2">
      <c r="A7" s="4" t="s">
        <v>518</v>
      </c>
      <c r="B7" s="5" t="n">
        <v>1042</v>
      </c>
    </row>
    <row r="8" spans="1:2">
      <c r="A8" s="4" t="s">
        <v>812</v>
      </c>
      <c r="B8" s="6" t="n">
        <v>2759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54</v>
      </c>
      <c r="D2" s="2" t="s">
        <v>103</v>
      </c>
    </row>
    <row r="3" spans="1:4">
      <c r="A3" s="3" t="s">
        <v>814</v>
      </c>
    </row>
    <row r="4" spans="1:4">
      <c r="A4" s="4" t="s">
        <v>815</v>
      </c>
      <c r="B4" s="6" t="n">
        <v>10000</v>
      </c>
      <c r="C4" s="6" t="n">
        <v>10000</v>
      </c>
      <c r="D4" s="6" t="n">
        <v>88250</v>
      </c>
    </row>
    <row r="5" spans="1:4">
      <c r="A5" s="4" t="s">
        <v>816</v>
      </c>
      <c r="B5" s="5" t="n">
        <v>1588</v>
      </c>
      <c r="C5" s="5" t="n">
        <v>1474</v>
      </c>
    </row>
    <row r="6" spans="1:4">
      <c r="A6" s="4" t="s">
        <v>80</v>
      </c>
      <c r="B6" s="5" t="n">
        <v>11330</v>
      </c>
      <c r="C6" s="5" t="n">
        <v>11330</v>
      </c>
    </row>
    <row r="7" spans="1:4">
      <c r="A7" s="4" t="s">
        <v>817</v>
      </c>
    </row>
    <row r="8" spans="1:4">
      <c r="A8" s="3" t="s">
        <v>814</v>
      </c>
    </row>
    <row r="9" spans="1:4">
      <c r="A9" s="4" t="s">
        <v>80</v>
      </c>
      <c r="B9" s="6" t="n">
        <v>11300</v>
      </c>
    </row>
    <row r="10" spans="1:4">
      <c r="A10" s="4" t="s">
        <v>818</v>
      </c>
    </row>
    <row r="11" spans="1:4">
      <c r="A11" s="3" t="s">
        <v>814</v>
      </c>
    </row>
    <row r="12" spans="1:4">
      <c r="A12" s="4" t="s">
        <v>819</v>
      </c>
      <c r="B12" s="4" t="s">
        <v>820</v>
      </c>
    </row>
    <row r="13" spans="1:4">
      <c r="A13" s="4" t="s">
        <v>821</v>
      </c>
    </row>
    <row r="14" spans="1:4">
      <c r="A14" s="3" t="s">
        <v>814</v>
      </c>
    </row>
    <row r="15" spans="1:4">
      <c r="A15" s="4" t="s">
        <v>822</v>
      </c>
      <c r="B15" s="4" t="s">
        <v>823</v>
      </c>
    </row>
    <row r="16" spans="1:4">
      <c r="A16" s="4" t="s">
        <v>824</v>
      </c>
      <c r="B16" s="4" t="s">
        <v>825</v>
      </c>
    </row>
    <row r="17" spans="1:4">
      <c r="A17" s="4" t="s">
        <v>826</v>
      </c>
    </row>
    <row r="18" spans="1:4">
      <c r="A18" s="3" t="s">
        <v>814</v>
      </c>
    </row>
    <row r="19" spans="1:4">
      <c r="A19" s="4" t="s">
        <v>824</v>
      </c>
      <c r="B19" s="4" t="s">
        <v>827</v>
      </c>
    </row>
    <row r="20" spans="1:4">
      <c r="A20" s="4" t="s">
        <v>80</v>
      </c>
      <c r="B20" s="6" t="n">
        <v>11000</v>
      </c>
    </row>
    <row r="21" spans="1:4">
      <c r="A21" s="4" t="s">
        <v>828</v>
      </c>
      <c r="B21" s="4" t="s">
        <v>820</v>
      </c>
    </row>
    <row r="22" spans="1:4">
      <c r="A22" s="4" t="s">
        <v>829</v>
      </c>
    </row>
    <row r="23" spans="1:4">
      <c r="A23" s="3" t="s">
        <v>814</v>
      </c>
    </row>
    <row r="24" spans="1:4">
      <c r="A24" s="4" t="s">
        <v>80</v>
      </c>
      <c r="B24" s="6" t="n">
        <v>300</v>
      </c>
    </row>
    <row r="25" spans="1:4">
      <c r="A25" s="4" t="s">
        <v>830</v>
      </c>
    </row>
    <row r="26" spans="1:4">
      <c r="A26" s="3" t="s">
        <v>814</v>
      </c>
    </row>
    <row r="27" spans="1:4">
      <c r="A27" s="4" t="s">
        <v>815</v>
      </c>
      <c r="B27" s="6" t="n">
        <v>10000</v>
      </c>
      <c r="C27" s="5" t="n">
        <v>10000</v>
      </c>
      <c r="D27" s="5" t="n">
        <v>10000</v>
      </c>
    </row>
    <row r="28" spans="1:4">
      <c r="A28" s="4" t="s">
        <v>831</v>
      </c>
      <c r="B28" s="4" t="s">
        <v>832</v>
      </c>
    </row>
    <row r="29" spans="1:4">
      <c r="A29" s="4" t="s">
        <v>833</v>
      </c>
      <c r="B29" s="4" t="s">
        <v>514</v>
      </c>
    </row>
    <row r="30" spans="1:4">
      <c r="A30" s="4" t="s">
        <v>834</v>
      </c>
      <c r="B30" s="6" t="n">
        <v>198000</v>
      </c>
    </row>
    <row r="31" spans="1:4">
      <c r="A31" s="4" t="s">
        <v>835</v>
      </c>
    </row>
    <row r="32" spans="1:4">
      <c r="A32" s="3" t="s">
        <v>814</v>
      </c>
    </row>
    <row r="33" spans="1:4">
      <c r="A33" s="4" t="s">
        <v>815</v>
      </c>
      <c r="B33" s="4" t="s">
        <v>83</v>
      </c>
      <c r="C33" s="4" t="s">
        <v>83</v>
      </c>
      <c r="D33" s="6" t="n">
        <v>78250</v>
      </c>
    </row>
    <row r="34" spans="1:4">
      <c r="A34" s="4" t="s">
        <v>834</v>
      </c>
      <c r="B34" s="6" t="n">
        <v>8000</v>
      </c>
    </row>
    <row r="35" spans="1:4">
      <c r="A35" s="4" t="s">
        <v>836</v>
      </c>
    </row>
    <row r="36" spans="1:4">
      <c r="A36" s="3" t="s">
        <v>814</v>
      </c>
    </row>
    <row r="37" spans="1:4">
      <c r="A37" s="4" t="s">
        <v>828</v>
      </c>
      <c r="B37" s="4" t="s">
        <v>8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54</v>
      </c>
      <c r="D2" s="2" t="s">
        <v>103</v>
      </c>
    </row>
    <row r="3" spans="1:4">
      <c r="A3" s="3" t="s">
        <v>839</v>
      </c>
    </row>
    <row r="4" spans="1:4">
      <c r="A4" s="4" t="s">
        <v>840</v>
      </c>
      <c r="B4" s="6" t="n">
        <v>10000</v>
      </c>
      <c r="C4" s="6" t="n">
        <v>10000</v>
      </c>
      <c r="D4" s="6" t="n">
        <v>88250</v>
      </c>
    </row>
    <row r="5" spans="1:4">
      <c r="A5" s="4" t="s">
        <v>841</v>
      </c>
      <c r="B5" s="4" t="s">
        <v>832</v>
      </c>
      <c r="C5" s="4" t="s">
        <v>832</v>
      </c>
      <c r="D5" s="4" t="s">
        <v>842</v>
      </c>
    </row>
    <row r="6" spans="1:4">
      <c r="A6" s="4" t="s">
        <v>843</v>
      </c>
      <c r="B6" s="6" t="n">
        <v>10011</v>
      </c>
      <c r="C6" s="6" t="n">
        <v>30981</v>
      </c>
      <c r="D6" s="6" t="n">
        <v>26491</v>
      </c>
    </row>
    <row r="7" spans="1:4">
      <c r="A7" s="4" t="s">
        <v>841</v>
      </c>
      <c r="B7" s="4" t="s">
        <v>832</v>
      </c>
      <c r="C7" s="4" t="s">
        <v>844</v>
      </c>
      <c r="D7" s="4" t="s">
        <v>845</v>
      </c>
    </row>
    <row r="8" spans="1:4">
      <c r="A8" s="4" t="s">
        <v>835</v>
      </c>
    </row>
    <row r="9" spans="1:4">
      <c r="A9" s="3" t="s">
        <v>839</v>
      </c>
    </row>
    <row r="10" spans="1:4">
      <c r="A10" s="4" t="s">
        <v>840</v>
      </c>
      <c r="B10" s="4" t="s">
        <v>83</v>
      </c>
      <c r="C10" s="4" t="s">
        <v>83</v>
      </c>
      <c r="D10" s="6" t="n">
        <v>78250</v>
      </c>
    </row>
    <row r="11" spans="1:4">
      <c r="A11" s="4" t="s">
        <v>841</v>
      </c>
      <c r="B11" s="4" t="s">
        <v>83</v>
      </c>
      <c r="C11" s="4" t="s">
        <v>83</v>
      </c>
      <c r="D11" s="4" t="s">
        <v>846</v>
      </c>
    </row>
    <row r="12" spans="1:4">
      <c r="A12" s="4" t="s">
        <v>847</v>
      </c>
      <c r="B12" s="4" t="s">
        <v>83</v>
      </c>
      <c r="C12" s="6" t="n">
        <v>78900</v>
      </c>
      <c r="D12" s="6" t="n">
        <v>78250</v>
      </c>
    </row>
    <row r="13" spans="1:4">
      <c r="A13" s="4" t="s">
        <v>843</v>
      </c>
      <c r="B13" s="6" t="n">
        <v>11</v>
      </c>
      <c r="C13" s="6" t="n">
        <v>20981</v>
      </c>
      <c r="D13" s="6" t="n">
        <v>16491</v>
      </c>
    </row>
    <row r="14" spans="1:4">
      <c r="A14" s="4" t="s">
        <v>841</v>
      </c>
      <c r="B14" s="4" t="s">
        <v>848</v>
      </c>
      <c r="C14" s="4" t="s">
        <v>849</v>
      </c>
      <c r="D14" s="4" t="s">
        <v>850</v>
      </c>
    </row>
    <row r="15" spans="1:4">
      <c r="A15" s="4" t="s">
        <v>830</v>
      </c>
    </row>
    <row r="16" spans="1:4">
      <c r="A16" s="3" t="s">
        <v>839</v>
      </c>
    </row>
    <row r="17" spans="1:4">
      <c r="A17" s="4" t="s">
        <v>840</v>
      </c>
      <c r="B17" s="6" t="n">
        <v>10000</v>
      </c>
      <c r="C17" s="6" t="n">
        <v>10000</v>
      </c>
      <c r="D17" s="6" t="n">
        <v>10000</v>
      </c>
    </row>
    <row r="18" spans="1:4">
      <c r="A18" s="4" t="s">
        <v>841</v>
      </c>
      <c r="B18" s="4" t="s">
        <v>832</v>
      </c>
      <c r="C18" s="4" t="s">
        <v>832</v>
      </c>
      <c r="D18" s="4" t="s">
        <v>832</v>
      </c>
    </row>
    <row r="19" spans="1:4">
      <c r="A19" s="4" t="s">
        <v>847</v>
      </c>
      <c r="B19" s="6" t="n">
        <v>10000</v>
      </c>
      <c r="C19" s="6" t="n">
        <v>10000</v>
      </c>
      <c r="D19" s="6" t="n">
        <v>10000</v>
      </c>
    </row>
    <row r="20" spans="1:4">
      <c r="A20" s="4" t="s">
        <v>843</v>
      </c>
      <c r="B20" s="6" t="n">
        <v>10000</v>
      </c>
      <c r="C20" s="6" t="n">
        <v>10000</v>
      </c>
      <c r="D20" s="6" t="n">
        <v>10000</v>
      </c>
    </row>
    <row r="21" spans="1:4">
      <c r="A21" s="4" t="s">
        <v>841</v>
      </c>
      <c r="B21" s="4" t="s">
        <v>832</v>
      </c>
      <c r="C21" s="4" t="s">
        <v>832</v>
      </c>
      <c r="D21" s="4" t="s">
        <v>8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4</v>
      </c>
    </row>
    <row r="2" spans="1:3">
      <c r="A2" s="3" t="s">
        <v>256</v>
      </c>
    </row>
    <row r="3" spans="1:3">
      <c r="A3" s="4" t="s">
        <v>76</v>
      </c>
      <c r="B3" s="6" t="n">
        <v>2425</v>
      </c>
      <c r="C3" s="6" t="n">
        <v>3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54</v>
      </c>
      <c r="D2" s="2" t="s">
        <v>103</v>
      </c>
    </row>
    <row r="3" spans="1:4">
      <c r="A3" s="3" t="s">
        <v>183</v>
      </c>
    </row>
    <row r="4" spans="1:4">
      <c r="A4" s="4" t="s">
        <v>184</v>
      </c>
      <c r="B4" s="6" t="n">
        <v>65036</v>
      </c>
      <c r="C4" s="6" t="n">
        <v>57605</v>
      </c>
      <c r="D4" s="6" t="n">
        <v>47028</v>
      </c>
    </row>
    <row r="5" spans="1:4">
      <c r="A5" s="4" t="s">
        <v>185</v>
      </c>
      <c r="B5" s="5" t="n">
        <v>17872</v>
      </c>
      <c r="C5" s="5" t="n">
        <v>14960</v>
      </c>
      <c r="D5" s="5" t="n">
        <v>13419</v>
      </c>
    </row>
    <row r="6" spans="1:4">
      <c r="A6" s="4" t="s">
        <v>186</v>
      </c>
      <c r="B6" s="5" t="n">
        <v>-12771</v>
      </c>
      <c r="C6" s="5" t="n">
        <v>-9140</v>
      </c>
      <c r="D6" s="5" t="n">
        <v>-5631</v>
      </c>
    </row>
    <row r="7" spans="1:4">
      <c r="A7" s="4" t="s">
        <v>187</v>
      </c>
      <c r="B7" s="5" t="n">
        <v>-45732</v>
      </c>
      <c r="C7" s="5" t="n">
        <v>-41302</v>
      </c>
      <c r="D7" s="5" t="n">
        <v>-37778</v>
      </c>
    </row>
    <row r="8" spans="1:4">
      <c r="A8" s="4" t="s">
        <v>188</v>
      </c>
      <c r="D8" s="5" t="n">
        <v>-1000</v>
      </c>
    </row>
    <row r="9" spans="1:4">
      <c r="A9" s="4" t="s">
        <v>189</v>
      </c>
      <c r="B9" s="5" t="n">
        <v>-3102</v>
      </c>
      <c r="C9" s="5" t="n">
        <v>3314</v>
      </c>
      <c r="D9" s="5" t="n">
        <v>-3029</v>
      </c>
    </row>
    <row r="10" spans="1:4">
      <c r="A10" s="4" t="s">
        <v>190</v>
      </c>
      <c r="B10" s="5" t="n">
        <v>13008</v>
      </c>
      <c r="C10" s="5" t="n">
        <v>4301</v>
      </c>
      <c r="D10" s="5" t="n">
        <v>11487</v>
      </c>
    </row>
    <row r="11" spans="1:4">
      <c r="A11" s="4" t="s">
        <v>191</v>
      </c>
      <c r="B11" s="5" t="n">
        <v>-13238</v>
      </c>
      <c r="C11" s="5" t="n">
        <v>-4615</v>
      </c>
      <c r="D11" s="5" t="n">
        <v>-11016</v>
      </c>
    </row>
    <row r="12" spans="1:4">
      <c r="A12" s="4" t="s">
        <v>192</v>
      </c>
      <c r="B12" s="5" t="n">
        <v>21073</v>
      </c>
      <c r="C12" s="5" t="n">
        <v>25123</v>
      </c>
      <c r="D12" s="5" t="n">
        <v>13480</v>
      </c>
    </row>
    <row r="13" spans="1:4">
      <c r="A13" s="3" t="s">
        <v>193</v>
      </c>
    </row>
    <row r="14" spans="1:4">
      <c r="A14" s="4" t="s">
        <v>194</v>
      </c>
      <c r="B14" s="5" t="n">
        <v>-48916</v>
      </c>
      <c r="C14" s="5" t="n">
        <v>-47863</v>
      </c>
      <c r="D14" s="5" t="n">
        <v>-65889</v>
      </c>
    </row>
    <row r="15" spans="1:4">
      <c r="A15" s="4" t="s">
        <v>195</v>
      </c>
      <c r="B15" s="5" t="n">
        <v>15224</v>
      </c>
    </row>
    <row r="16" spans="1:4">
      <c r="A16" s="4" t="s">
        <v>196</v>
      </c>
      <c r="B16" s="5" t="n">
        <v>41332</v>
      </c>
      <c r="C16" s="5" t="n">
        <v>60869</v>
      </c>
      <c r="D16" s="5" t="n">
        <v>13014</v>
      </c>
    </row>
    <row r="17" spans="1:4">
      <c r="A17" s="4" t="s">
        <v>197</v>
      </c>
      <c r="B17" s="5" t="n">
        <v>-1592</v>
      </c>
      <c r="C17" s="5" t="n">
        <v>-630</v>
      </c>
      <c r="D17" s="5" t="n">
        <v>-4345</v>
      </c>
    </row>
    <row r="18" spans="1:4">
      <c r="A18" s="4" t="s">
        <v>198</v>
      </c>
      <c r="B18" s="5" t="n">
        <v>891</v>
      </c>
      <c r="C18" s="5" t="n">
        <v>4278</v>
      </c>
      <c r="D18" s="5" t="n">
        <v>995</v>
      </c>
    </row>
    <row r="19" spans="1:4">
      <c r="A19" s="4" t="s">
        <v>199</v>
      </c>
      <c r="B19" s="5" t="n">
        <v>-360</v>
      </c>
      <c r="C19" s="5" t="n">
        <v>675</v>
      </c>
      <c r="D19" s="5" t="n">
        <v>-6000</v>
      </c>
    </row>
    <row r="20" spans="1:4">
      <c r="A20" s="4" t="s">
        <v>200</v>
      </c>
      <c r="B20" s="5" t="n">
        <v>-4640</v>
      </c>
      <c r="C20" s="5" t="n">
        <v>-1106</v>
      </c>
      <c r="D20" s="5" t="n">
        <v>-483</v>
      </c>
    </row>
    <row r="21" spans="1:4">
      <c r="A21" s="4" t="s">
        <v>201</v>
      </c>
      <c r="B21" s="5" t="n">
        <v>185</v>
      </c>
    </row>
    <row r="22" spans="1:4">
      <c r="A22" s="4" t="s">
        <v>202</v>
      </c>
      <c r="C22" s="5" t="n">
        <v>1960</v>
      </c>
    </row>
    <row r="23" spans="1:4">
      <c r="A23" s="4" t="s">
        <v>203</v>
      </c>
      <c r="B23" s="5" t="n">
        <v>-3116</v>
      </c>
      <c r="C23" s="5" t="n">
        <v>-3877</v>
      </c>
      <c r="D23" s="5" t="n">
        <v>-3102</v>
      </c>
    </row>
    <row r="24" spans="1:4">
      <c r="A24" s="4" t="s">
        <v>204</v>
      </c>
      <c r="C24" s="5" t="n">
        <v>-5000</v>
      </c>
      <c r="D24" s="5" t="n">
        <v>-275</v>
      </c>
    </row>
    <row r="25" spans="1:4">
      <c r="A25" s="4" t="s">
        <v>205</v>
      </c>
      <c r="B25" s="5" t="n">
        <v>-68890</v>
      </c>
      <c r="C25" s="5" t="n">
        <v>-91873</v>
      </c>
      <c r="D25" s="5" t="n">
        <v>-120438</v>
      </c>
    </row>
    <row r="26" spans="1:4">
      <c r="A26" s="4" t="s">
        <v>206</v>
      </c>
      <c r="B26" s="5" t="n">
        <v>-69882</v>
      </c>
      <c r="C26" s="5" t="n">
        <v>-82567</v>
      </c>
      <c r="D26" s="5" t="n">
        <v>-186523</v>
      </c>
    </row>
    <row r="27" spans="1:4">
      <c r="A27" s="3" t="s">
        <v>207</v>
      </c>
    </row>
    <row r="28" spans="1:4">
      <c r="A28" s="4" t="s">
        <v>208</v>
      </c>
      <c r="B28" s="5" t="n">
        <v>-717</v>
      </c>
      <c r="C28" s="5" t="n">
        <v>-84397</v>
      </c>
      <c r="D28" s="5" t="n">
        <v>59180</v>
      </c>
    </row>
    <row r="29" spans="1:4">
      <c r="A29" s="4" t="s">
        <v>209</v>
      </c>
      <c r="B29" s="5" t="n">
        <v>52382</v>
      </c>
      <c r="C29" s="5" t="n">
        <v>163829</v>
      </c>
      <c r="D29" s="5" t="n">
        <v>111255</v>
      </c>
    </row>
    <row r="30" spans="1:4">
      <c r="A30" s="4" t="s">
        <v>210</v>
      </c>
      <c r="B30" s="5" t="n">
        <v>-5092</v>
      </c>
      <c r="C30" s="5" t="n">
        <v>-4428</v>
      </c>
      <c r="D30" s="5" t="n">
        <v>-3819</v>
      </c>
    </row>
    <row r="31" spans="1:4">
      <c r="A31" s="4" t="s">
        <v>211</v>
      </c>
      <c r="D31" s="5" t="n">
        <v>-342</v>
      </c>
    </row>
    <row r="32" spans="1:4">
      <c r="A32" s="4" t="s">
        <v>212</v>
      </c>
      <c r="B32" s="5" t="n">
        <v>1178</v>
      </c>
      <c r="C32" s="5" t="n">
        <v>1025</v>
      </c>
      <c r="D32" s="5" t="n">
        <v>14804</v>
      </c>
    </row>
    <row r="33" spans="1:4">
      <c r="A33" s="4" t="s">
        <v>213</v>
      </c>
      <c r="D33" s="5" t="n">
        <v>211</v>
      </c>
    </row>
    <row r="34" spans="1:4">
      <c r="A34" s="4" t="s">
        <v>214</v>
      </c>
      <c r="B34" s="5" t="n">
        <v>47751</v>
      </c>
      <c r="C34" s="5" t="n">
        <v>76029</v>
      </c>
      <c r="D34" s="5" t="n">
        <v>181289</v>
      </c>
    </row>
    <row r="35" spans="1:4">
      <c r="A35" s="4" t="s">
        <v>215</v>
      </c>
      <c r="B35" s="5" t="n">
        <v>-1058</v>
      </c>
      <c r="C35" s="5" t="n">
        <v>18585</v>
      </c>
      <c r="D35" s="5" t="n">
        <v>8246</v>
      </c>
    </row>
    <row r="36" spans="1:4">
      <c r="A36" s="3" t="s">
        <v>216</v>
      </c>
    </row>
    <row r="37" spans="1:4">
      <c r="A37" s="4" t="s">
        <v>217</v>
      </c>
      <c r="B37" s="5" t="n">
        <v>39915</v>
      </c>
      <c r="C37" s="5" t="n">
        <v>21330</v>
      </c>
      <c r="D37" s="5" t="n">
        <v>13084</v>
      </c>
    </row>
    <row r="38" spans="1:4">
      <c r="A38" s="4" t="s">
        <v>218</v>
      </c>
      <c r="B38" s="5" t="n">
        <v>38857</v>
      </c>
      <c r="C38" s="5" t="n">
        <v>39915</v>
      </c>
      <c r="D38" s="5" t="n">
        <v>21330</v>
      </c>
    </row>
    <row r="39" spans="1:4">
      <c r="A39" s="3" t="s">
        <v>219</v>
      </c>
    </row>
    <row r="40" spans="1:4">
      <c r="A40" s="4" t="s">
        <v>220</v>
      </c>
      <c r="B40" s="5" t="n">
        <v>17014</v>
      </c>
      <c r="C40" s="5" t="n">
        <v>16356</v>
      </c>
      <c r="D40" s="5" t="n">
        <v>10479</v>
      </c>
    </row>
    <row r="41" spans="1:4">
      <c r="A41" s="3" t="s">
        <v>221</v>
      </c>
    </row>
    <row r="42" spans="1:4">
      <c r="A42" s="4" t="s">
        <v>222</v>
      </c>
      <c r="B42" s="5" t="n">
        <v>2049</v>
      </c>
      <c r="C42" s="5" t="n">
        <v>1825</v>
      </c>
      <c r="D42" s="5" t="n">
        <v>1762</v>
      </c>
    </row>
    <row r="43" spans="1:4">
      <c r="A43" s="4" t="s">
        <v>223</v>
      </c>
      <c r="B43" s="5" t="n">
        <v>-571</v>
      </c>
      <c r="C43" s="5" t="n">
        <v>495</v>
      </c>
      <c r="D43" s="5" t="n">
        <v>3150</v>
      </c>
    </row>
    <row r="44" spans="1:4">
      <c r="A44" s="4" t="s">
        <v>224</v>
      </c>
      <c r="B44" s="5" t="n">
        <v>75</v>
      </c>
      <c r="C44" s="5" t="n">
        <v>1402</v>
      </c>
      <c r="D44" s="5" t="n">
        <v>738</v>
      </c>
    </row>
    <row r="45" spans="1:4">
      <c r="A45" s="4" t="s">
        <v>225</v>
      </c>
      <c r="B45" s="5" t="n">
        <v>158</v>
      </c>
      <c r="C45" s="5" t="n">
        <v>2870</v>
      </c>
      <c r="D45" s="5" t="n">
        <v>3997</v>
      </c>
    </row>
    <row r="46" spans="1:4">
      <c r="A46" s="4" t="s">
        <v>226</v>
      </c>
      <c r="B46" s="5" t="n">
        <v>-115</v>
      </c>
      <c r="C46" s="5" t="n">
        <v>3105</v>
      </c>
      <c r="D46" s="5" t="n">
        <v>-2843</v>
      </c>
    </row>
    <row r="47" spans="1:4">
      <c r="A47" s="4" t="s">
        <v>227</v>
      </c>
      <c r="B47" s="5" t="n">
        <v>-3</v>
      </c>
    </row>
    <row r="48" spans="1:4">
      <c r="A48" s="4" t="s">
        <v>228</v>
      </c>
      <c r="B48" s="5" t="n">
        <v>-42</v>
      </c>
      <c r="C48" s="5" t="n">
        <v>98</v>
      </c>
    </row>
    <row r="49" spans="1:4">
      <c r="A49" s="4" t="s">
        <v>119</v>
      </c>
      <c r="B49" s="5" t="n">
        <v>-154</v>
      </c>
      <c r="C49" s="5" t="n">
        <v>-38</v>
      </c>
      <c r="D49" s="5" t="n">
        <v>-156</v>
      </c>
    </row>
    <row r="50" spans="1:4">
      <c r="A50" s="4" t="s">
        <v>229</v>
      </c>
      <c r="C50" s="5" t="n">
        <v>-244</v>
      </c>
    </row>
    <row r="51" spans="1:4">
      <c r="A51" s="4" t="s">
        <v>167</v>
      </c>
      <c r="B51" s="5" t="n">
        <v>937</v>
      </c>
      <c r="C51" s="5" t="n">
        <v>791</v>
      </c>
      <c r="D51" s="5" t="n">
        <v>623</v>
      </c>
    </row>
    <row r="52" spans="1:4">
      <c r="A52" s="4" t="s">
        <v>190</v>
      </c>
      <c r="B52" s="5" t="n">
        <v>13008</v>
      </c>
      <c r="C52" s="5" t="n">
        <v>4301</v>
      </c>
      <c r="D52" s="5" t="n">
        <v>11487</v>
      </c>
    </row>
    <row r="53" spans="1:4">
      <c r="A53" s="4" t="s">
        <v>191</v>
      </c>
      <c r="B53" s="5" t="n">
        <v>-13238</v>
      </c>
      <c r="C53" s="5" t="n">
        <v>-4615</v>
      </c>
      <c r="D53" s="5" t="n">
        <v>-11016</v>
      </c>
    </row>
    <row r="54" spans="1:4">
      <c r="A54" s="3" t="s">
        <v>230</v>
      </c>
    </row>
    <row r="55" spans="1:4">
      <c r="A55" s="4" t="s">
        <v>68</v>
      </c>
      <c r="B55" s="5" t="n">
        <v>-4948</v>
      </c>
      <c r="C55" s="5" t="n">
        <v>-3406</v>
      </c>
      <c r="D55" s="5" t="n">
        <v>-2975</v>
      </c>
    </row>
    <row r="56" spans="1:4">
      <c r="A56" s="4" t="s">
        <v>79</v>
      </c>
      <c r="B56" s="5" t="n">
        <v>6903</v>
      </c>
      <c r="C56" s="5" t="n">
        <v>2183</v>
      </c>
      <c r="D56" s="5" t="n">
        <v>-1766</v>
      </c>
    </row>
    <row r="57" spans="1:4">
      <c r="A57" s="4" t="s">
        <v>231</v>
      </c>
      <c r="B57" s="6" t="n">
        <v>21073</v>
      </c>
      <c r="C57" s="6" t="n">
        <v>25123</v>
      </c>
      <c r="D57" s="6" t="n">
        <v>134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54</v>
      </c>
      <c r="D2" s="2" t="s">
        <v>103</v>
      </c>
    </row>
    <row r="3" spans="1:4">
      <c r="A3" s="3" t="s">
        <v>853</v>
      </c>
    </row>
    <row r="4" spans="1:4">
      <c r="A4" s="4" t="s">
        <v>854</v>
      </c>
      <c r="B4" s="6" t="n">
        <v>-5353</v>
      </c>
      <c r="C4" s="6" t="n">
        <v>-3417</v>
      </c>
      <c r="D4" s="6" t="n">
        <v>-2424</v>
      </c>
    </row>
    <row r="5" spans="1:4">
      <c r="A5" s="4" t="s">
        <v>855</v>
      </c>
      <c r="B5" s="5" t="n">
        <v>2770</v>
      </c>
      <c r="C5" s="5" t="n">
        <v>-1936</v>
      </c>
      <c r="D5" s="5" t="n">
        <v>-993</v>
      </c>
    </row>
    <row r="6" spans="1:4">
      <c r="A6" s="4" t="s">
        <v>856</v>
      </c>
      <c r="B6" s="5" t="n">
        <v>-2583</v>
      </c>
      <c r="C6" s="5" t="n">
        <v>-5353</v>
      </c>
      <c r="D6" s="5" t="n">
        <v>-3417</v>
      </c>
    </row>
    <row r="7" spans="1:4">
      <c r="A7" s="4" t="s">
        <v>857</v>
      </c>
    </row>
    <row r="8" spans="1:4">
      <c r="A8" s="3" t="s">
        <v>853</v>
      </c>
    </row>
    <row r="9" spans="1:4">
      <c r="A9" s="4" t="s">
        <v>854</v>
      </c>
      <c r="B9" s="5" t="n">
        <v>-2348</v>
      </c>
      <c r="C9" s="5" t="n">
        <v>-1049</v>
      </c>
      <c r="D9" s="5" t="n">
        <v>-365</v>
      </c>
    </row>
    <row r="10" spans="1:4">
      <c r="A10" s="4" t="s">
        <v>855</v>
      </c>
      <c r="B10" s="5" t="n">
        <v>2870</v>
      </c>
      <c r="C10" s="5" t="n">
        <v>-1299</v>
      </c>
      <c r="D10" s="5" t="n">
        <v>-684</v>
      </c>
    </row>
    <row r="11" spans="1:4">
      <c r="A11" s="4" t="s">
        <v>856</v>
      </c>
      <c r="B11" s="5" t="n">
        <v>522</v>
      </c>
      <c r="C11" s="5" t="n">
        <v>-2348</v>
      </c>
      <c r="D11" s="5" t="n">
        <v>-1049</v>
      </c>
    </row>
    <row r="12" spans="1:4">
      <c r="A12" s="4" t="s">
        <v>858</v>
      </c>
    </row>
    <row r="13" spans="1:4">
      <c r="A13" s="3" t="s">
        <v>853</v>
      </c>
    </row>
    <row r="14" spans="1:4">
      <c r="A14" s="4" t="s">
        <v>854</v>
      </c>
      <c r="B14" s="5" t="n">
        <v>-3005</v>
      </c>
      <c r="C14" s="5" t="n">
        <v>-2368</v>
      </c>
      <c r="D14" s="5" t="n">
        <v>-2059</v>
      </c>
    </row>
    <row r="15" spans="1:4">
      <c r="A15" s="4" t="s">
        <v>855</v>
      </c>
      <c r="B15" s="5" t="n">
        <v>-100</v>
      </c>
      <c r="C15" s="5" t="n">
        <v>-637</v>
      </c>
      <c r="D15" s="5" t="n">
        <v>-309</v>
      </c>
    </row>
    <row r="16" spans="1:4">
      <c r="A16" s="4" t="s">
        <v>856</v>
      </c>
      <c r="B16" s="6" t="n">
        <v>-3105</v>
      </c>
      <c r="C16" s="6" t="n">
        <v>-3005</v>
      </c>
      <c r="D16" s="6" t="n">
        <v>-2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59</v>
      </c>
      <c r="B1" s="2" t="s">
        <v>1</v>
      </c>
    </row>
    <row r="2" spans="1:6">
      <c r="B2" s="2" t="s">
        <v>2</v>
      </c>
      <c r="D2" s="2" t="s">
        <v>54</v>
      </c>
      <c r="E2" s="2" t="s">
        <v>103</v>
      </c>
    </row>
    <row r="3" spans="1:6">
      <c r="A3" s="3" t="s">
        <v>860</v>
      </c>
    </row>
    <row r="4" spans="1:6">
      <c r="A4" s="4" t="s">
        <v>861</v>
      </c>
      <c r="B4" s="6" t="n">
        <v>3875</v>
      </c>
      <c r="D4" s="6" t="n">
        <v>-1756</v>
      </c>
      <c r="E4" s="6" t="n">
        <v>-826</v>
      </c>
    </row>
    <row r="5" spans="1:6">
      <c r="A5" s="4" t="s">
        <v>862</v>
      </c>
      <c r="B5" s="5" t="n">
        <v>-1005</v>
      </c>
      <c r="D5" s="5" t="n">
        <v>457</v>
      </c>
      <c r="E5" s="5" t="n">
        <v>319</v>
      </c>
    </row>
    <row r="6" spans="1:6">
      <c r="A6" s="4" t="s">
        <v>863</v>
      </c>
      <c r="B6" s="5" t="n">
        <v>2870</v>
      </c>
      <c r="D6" s="5" t="n">
        <v>-1299</v>
      </c>
      <c r="E6" s="5" t="n">
        <v>-507</v>
      </c>
    </row>
    <row r="7" spans="1:6">
      <c r="A7" s="4" t="s">
        <v>864</v>
      </c>
      <c r="E7" s="5" t="n">
        <v>-177</v>
      </c>
    </row>
    <row r="8" spans="1:6">
      <c r="A8" s="4" t="s">
        <v>865</v>
      </c>
      <c r="E8" s="5" t="n">
        <v>-684</v>
      </c>
    </row>
    <row r="9" spans="1:6">
      <c r="A9" s="3" t="s">
        <v>866</v>
      </c>
    </row>
    <row r="10" spans="1:6">
      <c r="A10" s="4" t="s">
        <v>867</v>
      </c>
      <c r="B10" s="5" t="n">
        <v>-581</v>
      </c>
      <c r="D10" s="5" t="n">
        <v>-987</v>
      </c>
      <c r="E10" s="5" t="n">
        <v>-30</v>
      </c>
    </row>
    <row r="11" spans="1:6">
      <c r="A11" s="4" t="s">
        <v>868</v>
      </c>
      <c r="B11" s="5" t="n">
        <v>212</v>
      </c>
      <c r="D11" s="5" t="n">
        <v>196</v>
      </c>
      <c r="E11" s="5" t="n">
        <v>11</v>
      </c>
    </row>
    <row r="12" spans="1:6">
      <c r="A12" s="4" t="s">
        <v>869</v>
      </c>
      <c r="B12" s="5" t="n">
        <v>-369</v>
      </c>
      <c r="D12" s="5" t="n">
        <v>-791</v>
      </c>
      <c r="E12" s="5" t="n">
        <v>-19</v>
      </c>
    </row>
    <row r="13" spans="1:6">
      <c r="A13" s="4" t="s">
        <v>870</v>
      </c>
      <c r="B13" s="5" t="n">
        <v>32</v>
      </c>
      <c r="C13" s="4" t="s">
        <v>148</v>
      </c>
      <c r="D13" s="5" t="n">
        <v>31</v>
      </c>
      <c r="E13" s="5" t="n">
        <v>31</v>
      </c>
      <c r="F13" s="4" t="s">
        <v>148</v>
      </c>
    </row>
    <row r="14" spans="1:6">
      <c r="A14" s="4" t="s">
        <v>871</v>
      </c>
      <c r="B14" s="5" t="n">
        <v>-9</v>
      </c>
      <c r="C14" s="4" t="s">
        <v>148</v>
      </c>
      <c r="D14" s="5" t="n">
        <v>-5</v>
      </c>
      <c r="E14" s="5" t="n">
        <v>-4</v>
      </c>
      <c r="F14" s="4" t="s">
        <v>148</v>
      </c>
    </row>
    <row r="15" spans="1:6">
      <c r="A15" s="4" t="s">
        <v>872</v>
      </c>
      <c r="B15" s="5" t="n">
        <v>23</v>
      </c>
      <c r="C15" s="4" t="s">
        <v>148</v>
      </c>
      <c r="D15" s="5" t="n">
        <v>26</v>
      </c>
      <c r="E15" s="5" t="n">
        <v>27</v>
      </c>
      <c r="F15" s="4" t="s">
        <v>148</v>
      </c>
    </row>
    <row r="16" spans="1:6">
      <c r="A16" s="4" t="s">
        <v>873</v>
      </c>
      <c r="B16" s="5" t="n">
        <v>332</v>
      </c>
      <c r="C16" s="4" t="s">
        <v>148</v>
      </c>
      <c r="D16" s="5" t="n">
        <v>169</v>
      </c>
      <c r="E16" s="5" t="n">
        <v>173</v>
      </c>
      <c r="F16" s="4" t="s">
        <v>148</v>
      </c>
    </row>
    <row r="17" spans="1:6">
      <c r="A17" s="4" t="s">
        <v>874</v>
      </c>
      <c r="B17" s="5" t="n">
        <v>-86</v>
      </c>
      <c r="C17" s="4" t="s">
        <v>148</v>
      </c>
      <c r="D17" s="5" t="n">
        <v>-41</v>
      </c>
      <c r="E17" s="5" t="n">
        <v>-36</v>
      </c>
      <c r="F17" s="4" t="s">
        <v>148</v>
      </c>
    </row>
    <row r="18" spans="1:6">
      <c r="A18" s="4" t="s">
        <v>875</v>
      </c>
      <c r="B18" s="5" t="n">
        <v>246</v>
      </c>
      <c r="C18" s="4" t="s">
        <v>148</v>
      </c>
      <c r="D18" s="5" t="n">
        <v>128</v>
      </c>
      <c r="E18" s="5" t="n">
        <v>137</v>
      </c>
      <c r="F18" s="4" t="s">
        <v>148</v>
      </c>
    </row>
    <row r="19" spans="1:6">
      <c r="A19" s="4" t="s">
        <v>876</v>
      </c>
      <c r="B19" s="5" t="n">
        <v>-217</v>
      </c>
      <c r="D19" s="5" t="n">
        <v>-787</v>
      </c>
      <c r="E19" s="5" t="n">
        <v>174</v>
      </c>
    </row>
    <row r="20" spans="1:6">
      <c r="A20" s="4" t="s">
        <v>877</v>
      </c>
      <c r="B20" s="5" t="n">
        <v>117</v>
      </c>
      <c r="D20" s="5" t="n">
        <v>150</v>
      </c>
      <c r="E20" s="5" t="n">
        <v>-29</v>
      </c>
    </row>
    <row r="21" spans="1:6">
      <c r="A21" s="4" t="s">
        <v>151</v>
      </c>
      <c r="B21" s="5" t="n">
        <v>-100</v>
      </c>
      <c r="D21" s="5" t="n">
        <v>-637</v>
      </c>
      <c r="E21" s="5" t="n">
        <v>145</v>
      </c>
    </row>
    <row r="22" spans="1:6">
      <c r="A22" s="4" t="s">
        <v>878</v>
      </c>
      <c r="E22" s="5" t="n">
        <v>-454</v>
      </c>
    </row>
    <row r="23" spans="1:6">
      <c r="A23" s="4" t="s">
        <v>879</v>
      </c>
      <c r="E23" s="5" t="n">
        <v>-309</v>
      </c>
    </row>
    <row r="24" spans="1:6">
      <c r="A24" s="4" t="s">
        <v>880</v>
      </c>
      <c r="B24" s="5" t="n">
        <v>3658</v>
      </c>
      <c r="D24" s="5" t="n">
        <v>-2543</v>
      </c>
      <c r="E24" s="5" t="n">
        <v>-652</v>
      </c>
    </row>
    <row r="25" spans="1:6">
      <c r="A25" s="4" t="s">
        <v>881</v>
      </c>
      <c r="B25" s="5" t="n">
        <v>-888</v>
      </c>
      <c r="D25" s="5" t="n">
        <v>607</v>
      </c>
      <c r="E25" s="5" t="n">
        <v>290</v>
      </c>
    </row>
    <row r="26" spans="1:6">
      <c r="A26" s="4" t="s">
        <v>152</v>
      </c>
      <c r="B26" s="5" t="n">
        <v>2770</v>
      </c>
      <c r="D26" s="5" t="n">
        <v>-1936</v>
      </c>
      <c r="E26" s="5" t="n">
        <v>-362</v>
      </c>
    </row>
    <row r="27" spans="1:6">
      <c r="A27" s="4" t="s">
        <v>882</v>
      </c>
      <c r="E27" s="5" t="n">
        <v>-631</v>
      </c>
    </row>
    <row r="28" spans="1:6">
      <c r="A28" s="4" t="s">
        <v>883</v>
      </c>
      <c r="B28" s="6" t="n">
        <v>2770</v>
      </c>
      <c r="D28" s="6" t="n">
        <v>-1936</v>
      </c>
      <c r="E28" s="6" t="n">
        <v>-993</v>
      </c>
    </row>
    <row r="29" spans="1:6"/>
    <row r="30" spans="1:6">
      <c r="A30" s="4" t="s">
        <v>148</v>
      </c>
      <c r="B30" s="4" t="s">
        <v>154</v>
      </c>
    </row>
  </sheetData>
  <mergeCells count="6">
    <mergeCell ref="A1:A2"/>
    <mergeCell ref="B1:F1"/>
    <mergeCell ref="B2:C2"/>
    <mergeCell ref="E2:F2"/>
    <mergeCell ref="A29:F29"/>
    <mergeCell ref="B30:F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84</v>
      </c>
      <c r="B1" s="2" t="s">
        <v>1</v>
      </c>
    </row>
    <row r="2" spans="1:5">
      <c r="B2" s="2" t="s">
        <v>885</v>
      </c>
      <c r="C2" s="2" t="s">
        <v>886</v>
      </c>
      <c r="D2" s="2" t="s">
        <v>887</v>
      </c>
      <c r="E2" s="2" t="s">
        <v>888</v>
      </c>
    </row>
    <row r="3" spans="1:5">
      <c r="A3" s="3" t="s">
        <v>889</v>
      </c>
    </row>
    <row r="4" spans="1:5">
      <c r="A4" s="4" t="s">
        <v>890</v>
      </c>
      <c r="B4" s="6" t="n">
        <v>29418</v>
      </c>
      <c r="C4" s="6" t="n">
        <v>28403</v>
      </c>
    </row>
    <row r="5" spans="1:5">
      <c r="A5" s="4" t="s">
        <v>397</v>
      </c>
    </row>
    <row r="6" spans="1:5">
      <c r="A6" s="3" t="s">
        <v>889</v>
      </c>
    </row>
    <row r="7" spans="1:5">
      <c r="A7" s="4" t="s">
        <v>891</v>
      </c>
      <c r="B7" s="4" t="s">
        <v>892</v>
      </c>
      <c r="C7" s="4" t="s">
        <v>892</v>
      </c>
      <c r="D7" s="4" t="s">
        <v>893</v>
      </c>
    </row>
    <row r="8" spans="1:5">
      <c r="A8" s="4" t="s">
        <v>894</v>
      </c>
      <c r="B8" s="6" t="n">
        <v>0</v>
      </c>
    </row>
    <row r="9" spans="1:5">
      <c r="A9" s="4" t="s">
        <v>895</v>
      </c>
      <c r="B9" s="4" t="s">
        <v>896</v>
      </c>
      <c r="C9" s="4" t="s">
        <v>897</v>
      </c>
      <c r="D9" s="4" t="s">
        <v>898</v>
      </c>
    </row>
    <row r="10" spans="1:5">
      <c r="A10" s="4" t="s">
        <v>899</v>
      </c>
      <c r="B10" s="6" t="n">
        <v>6402</v>
      </c>
      <c r="C10" s="6" t="n">
        <v>5390</v>
      </c>
      <c r="D10" s="6" t="n">
        <v>5842</v>
      </c>
    </row>
    <row r="11" spans="1:5">
      <c r="A11" s="4" t="s">
        <v>411</v>
      </c>
    </row>
    <row r="12" spans="1:5">
      <c r="A12" s="3" t="s">
        <v>889</v>
      </c>
    </row>
    <row r="13" spans="1:5">
      <c r="A13" s="4" t="s">
        <v>895</v>
      </c>
      <c r="B13" s="4" t="s">
        <v>900</v>
      </c>
      <c r="C13" s="4" t="s">
        <v>901</v>
      </c>
      <c r="D13" s="4" t="s">
        <v>902</v>
      </c>
    </row>
    <row r="14" spans="1:5">
      <c r="A14" s="4" t="s">
        <v>903</v>
      </c>
      <c r="B14" s="4" t="s">
        <v>623</v>
      </c>
    </row>
    <row r="15" spans="1:5">
      <c r="A15" s="4" t="s">
        <v>904</v>
      </c>
      <c r="B15" s="4" t="s">
        <v>627</v>
      </c>
    </row>
    <row r="16" spans="1:5">
      <c r="A16" s="4" t="s">
        <v>905</v>
      </c>
      <c r="B16" s="5" t="n">
        <v>2</v>
      </c>
    </row>
    <row r="17" spans="1:5">
      <c r="A17" s="4" t="s">
        <v>899</v>
      </c>
      <c r="B17" s="6" t="n">
        <v>5747</v>
      </c>
      <c r="C17" s="6" t="n">
        <v>5398</v>
      </c>
      <c r="D17" s="6" t="n">
        <v>4542</v>
      </c>
    </row>
    <row r="18" spans="1:5">
      <c r="A18" s="4" t="s">
        <v>906</v>
      </c>
    </row>
    <row r="19" spans="1:5">
      <c r="A19" s="3" t="s">
        <v>889</v>
      </c>
    </row>
    <row r="20" spans="1:5">
      <c r="A20" s="4" t="s">
        <v>903</v>
      </c>
      <c r="B20" s="4" t="s">
        <v>907</v>
      </c>
    </row>
    <row r="21" spans="1:5">
      <c r="A21" s="4" t="s">
        <v>908</v>
      </c>
      <c r="B21" s="4" t="s">
        <v>909</v>
      </c>
    </row>
    <row r="22" spans="1:5">
      <c r="A22" s="4" t="s">
        <v>910</v>
      </c>
    </row>
    <row r="23" spans="1:5">
      <c r="A23" s="3" t="s">
        <v>889</v>
      </c>
    </row>
    <row r="24" spans="1:5">
      <c r="A24" s="4" t="s">
        <v>903</v>
      </c>
      <c r="B24" s="4" t="s">
        <v>634</v>
      </c>
    </row>
    <row r="25" spans="1:5">
      <c r="A25" s="4" t="s">
        <v>908</v>
      </c>
      <c r="B25" s="4" t="s">
        <v>911</v>
      </c>
    </row>
    <row r="26" spans="1:5">
      <c r="A26" s="4" t="s">
        <v>912</v>
      </c>
    </row>
    <row r="27" spans="1:5">
      <c r="A27" s="3" t="s">
        <v>889</v>
      </c>
    </row>
    <row r="28" spans="1:5">
      <c r="A28" s="4" t="s">
        <v>913</v>
      </c>
      <c r="B28" s="6" t="n">
        <v>200</v>
      </c>
      <c r="C28" s="5" t="n">
        <v>100</v>
      </c>
      <c r="D28" s="5" t="n">
        <v>100</v>
      </c>
    </row>
    <row r="29" spans="1:5">
      <c r="A29" s="4" t="s">
        <v>899</v>
      </c>
      <c r="B29" s="5" t="n">
        <v>1900</v>
      </c>
      <c r="C29" s="5" t="n">
        <v>2100</v>
      </c>
      <c r="D29" s="5" t="n">
        <v>2000</v>
      </c>
    </row>
    <row r="30" spans="1:5">
      <c r="A30" s="4" t="s">
        <v>914</v>
      </c>
    </row>
    <row r="31" spans="1:5">
      <c r="A31" s="3" t="s">
        <v>889</v>
      </c>
    </row>
    <row r="32" spans="1:5">
      <c r="A32" s="4" t="s">
        <v>913</v>
      </c>
      <c r="B32" s="6" t="n">
        <v>1000</v>
      </c>
      <c r="C32" s="6" t="n">
        <v>1000</v>
      </c>
      <c r="D32" s="6" t="n">
        <v>800</v>
      </c>
    </row>
    <row r="33" spans="1:5">
      <c r="A33" s="4" t="s">
        <v>915</v>
      </c>
      <c r="B33" s="4" t="s">
        <v>805</v>
      </c>
    </row>
    <row r="34" spans="1:5">
      <c r="A34" s="4" t="s">
        <v>916</v>
      </c>
    </row>
    <row r="35" spans="1:5">
      <c r="A35" s="3" t="s">
        <v>889</v>
      </c>
    </row>
    <row r="36" spans="1:5">
      <c r="A36" s="4" t="s">
        <v>917</v>
      </c>
      <c r="E36" s="6" t="n">
        <v>100</v>
      </c>
    </row>
    <row r="37" spans="1:5">
      <c r="A37" s="4" t="s">
        <v>918</v>
      </c>
    </row>
    <row r="38" spans="1:5">
      <c r="A38" s="3" t="s">
        <v>889</v>
      </c>
    </row>
    <row r="39" spans="1:5">
      <c r="A39" s="4" t="s">
        <v>919</v>
      </c>
      <c r="E39" s="5" t="n">
        <v>31</v>
      </c>
    </row>
    <row r="40" spans="1:5">
      <c r="A40" s="4" t="s">
        <v>917</v>
      </c>
      <c r="E40" s="6" t="n">
        <v>350</v>
      </c>
    </row>
    <row r="41" spans="1:5">
      <c r="A41" s="4" t="s">
        <v>920</v>
      </c>
    </row>
    <row r="42" spans="1:5">
      <c r="A42" s="3" t="s">
        <v>889</v>
      </c>
    </row>
    <row r="43" spans="1:5">
      <c r="A43" s="4" t="s">
        <v>891</v>
      </c>
      <c r="B43" s="4" t="s">
        <v>921</v>
      </c>
    </row>
    <row r="44" spans="1:5">
      <c r="A44" s="4" t="s">
        <v>922</v>
      </c>
    </row>
    <row r="45" spans="1:5">
      <c r="A45" s="3" t="s">
        <v>889</v>
      </c>
    </row>
    <row r="46" spans="1:5">
      <c r="A46" s="4" t="s">
        <v>891</v>
      </c>
      <c r="B46" s="4" t="s">
        <v>923</v>
      </c>
    </row>
    <row r="47" spans="1:5">
      <c r="A47" s="4" t="s">
        <v>924</v>
      </c>
    </row>
    <row r="48" spans="1:5">
      <c r="A48" s="3" t="s">
        <v>889</v>
      </c>
    </row>
    <row r="49" spans="1:5">
      <c r="A49" s="4" t="s">
        <v>891</v>
      </c>
      <c r="B49" s="4" t="s">
        <v>925</v>
      </c>
    </row>
    <row r="50" spans="1:5">
      <c r="A50" s="4" t="s">
        <v>926</v>
      </c>
    </row>
    <row r="51" spans="1:5">
      <c r="A51" s="3" t="s">
        <v>889</v>
      </c>
    </row>
    <row r="52" spans="1:5">
      <c r="A52" s="4" t="s">
        <v>891</v>
      </c>
      <c r="B52" s="4" t="s">
        <v>9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54</v>
      </c>
      <c r="D2" s="2" t="s">
        <v>103</v>
      </c>
    </row>
    <row r="3" spans="1:4">
      <c r="A3" s="3" t="s">
        <v>928</v>
      </c>
    </row>
    <row r="4" spans="1:4">
      <c r="A4" s="4" t="s">
        <v>929</v>
      </c>
      <c r="B4" s="6" t="n">
        <v>5390</v>
      </c>
      <c r="C4" s="6" t="n">
        <v>5842</v>
      </c>
    </row>
    <row r="5" spans="1:4">
      <c r="A5" s="4" t="s">
        <v>930</v>
      </c>
      <c r="B5" s="4" t="s">
        <v>83</v>
      </c>
      <c r="C5" s="4" t="s">
        <v>83</v>
      </c>
      <c r="D5" s="4" t="s">
        <v>83</v>
      </c>
    </row>
    <row r="6" spans="1:4">
      <c r="A6" s="4" t="s">
        <v>931</v>
      </c>
      <c r="B6" s="5" t="n">
        <v>223</v>
      </c>
      <c r="C6" s="5" t="n">
        <v>205</v>
      </c>
      <c r="D6" s="5" t="n">
        <v>216</v>
      </c>
    </row>
    <row r="7" spans="1:4">
      <c r="A7" s="4" t="s">
        <v>932</v>
      </c>
      <c r="B7" s="5" t="n">
        <v>978</v>
      </c>
      <c r="C7" s="5" t="n">
        <v>-491</v>
      </c>
    </row>
    <row r="8" spans="1:4">
      <c r="A8" s="4" t="s">
        <v>933</v>
      </c>
      <c r="B8" s="5" t="n">
        <v>38</v>
      </c>
      <c r="C8" s="5" t="n">
        <v>50</v>
      </c>
    </row>
    <row r="9" spans="1:4">
      <c r="A9" s="4" t="s">
        <v>934</v>
      </c>
      <c r="B9" s="5" t="n">
        <v>-227</v>
      </c>
      <c r="C9" s="5" t="n">
        <v>-216</v>
      </c>
    </row>
    <row r="10" spans="1:4">
      <c r="A10" s="4" t="s">
        <v>935</v>
      </c>
      <c r="B10" s="5" t="n">
        <v>6402</v>
      </c>
      <c r="C10" s="5" t="n">
        <v>5390</v>
      </c>
      <c r="D10" s="5" t="n">
        <v>5842</v>
      </c>
    </row>
    <row r="11" spans="1:4">
      <c r="A11" s="3" t="s">
        <v>936</v>
      </c>
    </row>
    <row r="12" spans="1:4">
      <c r="A12" s="4" t="s">
        <v>937</v>
      </c>
      <c r="B12" s="5" t="n">
        <v>5180</v>
      </c>
      <c r="C12" s="5" t="n">
        <v>5787</v>
      </c>
    </row>
    <row r="13" spans="1:4">
      <c r="A13" s="4" t="s">
        <v>938</v>
      </c>
      <c r="B13" s="5" t="n">
        <v>1091</v>
      </c>
      <c r="C13" s="5" t="n">
        <v>-391</v>
      </c>
    </row>
    <row r="14" spans="1:4">
      <c r="A14" s="4" t="s">
        <v>939</v>
      </c>
      <c r="B14" s="4" t="s">
        <v>83</v>
      </c>
      <c r="C14" s="4" t="s">
        <v>83</v>
      </c>
    </row>
    <row r="15" spans="1:4">
      <c r="A15" s="4" t="s">
        <v>934</v>
      </c>
      <c r="B15" s="5" t="n">
        <v>-227</v>
      </c>
      <c r="C15" s="5" t="n">
        <v>-216</v>
      </c>
    </row>
    <row r="16" spans="1:4">
      <c r="A16" s="4" t="s">
        <v>940</v>
      </c>
      <c r="B16" s="5" t="n">
        <v>6044</v>
      </c>
      <c r="C16" s="5" t="n">
        <v>5180</v>
      </c>
      <c r="D16" s="6" t="n">
        <v>5787</v>
      </c>
    </row>
    <row r="17" spans="1:4">
      <c r="A17" s="4" t="s">
        <v>941</v>
      </c>
      <c r="B17" s="5" t="n">
        <v>-358</v>
      </c>
      <c r="C17" s="5" t="n">
        <v>-210</v>
      </c>
    </row>
    <row r="18" spans="1:4">
      <c r="A18" s="4" t="s">
        <v>942</v>
      </c>
      <c r="B18" s="5" t="n">
        <v>-358</v>
      </c>
      <c r="C18" s="5" t="n">
        <v>-210</v>
      </c>
    </row>
    <row r="19" spans="1:4">
      <c r="A19" s="4" t="s">
        <v>943</v>
      </c>
      <c r="B19" s="5" t="n">
        <v>2477</v>
      </c>
      <c r="C19" s="5" t="n">
        <v>2372</v>
      </c>
    </row>
    <row r="20" spans="1:4">
      <c r="A20" s="4" t="s">
        <v>944</v>
      </c>
      <c r="B20" s="4" t="s">
        <v>83</v>
      </c>
      <c r="C20" s="4" t="s">
        <v>83</v>
      </c>
    </row>
    <row r="21" spans="1:4">
      <c r="A21" s="4" t="s">
        <v>945</v>
      </c>
      <c r="B21" s="5" t="n">
        <v>2477</v>
      </c>
      <c r="C21" s="5" t="n">
        <v>2372</v>
      </c>
    </row>
    <row r="22" spans="1:4">
      <c r="A22" s="4" t="s">
        <v>946</v>
      </c>
      <c r="B22" s="6" t="n">
        <v>6402</v>
      </c>
      <c r="C22" s="6" t="n">
        <v>53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54</v>
      </c>
      <c r="D2" s="2" t="s">
        <v>103</v>
      </c>
    </row>
    <row r="3" spans="1:4">
      <c r="A3" s="3" t="s">
        <v>889</v>
      </c>
    </row>
    <row r="4" spans="1:4">
      <c r="A4" s="4" t="s">
        <v>895</v>
      </c>
      <c r="B4" s="4" t="s">
        <v>896</v>
      </c>
      <c r="C4" s="4" t="s">
        <v>897</v>
      </c>
      <c r="D4" s="4" t="s">
        <v>898</v>
      </c>
    </row>
    <row r="5" spans="1:4">
      <c r="A5" s="4" t="s">
        <v>948</v>
      </c>
      <c r="B5" s="4" t="s">
        <v>897</v>
      </c>
      <c r="C5" s="4" t="s">
        <v>898</v>
      </c>
      <c r="D5" s="4" t="s">
        <v>949</v>
      </c>
    </row>
    <row r="6" spans="1:4">
      <c r="A6" s="4" t="s">
        <v>950</v>
      </c>
      <c r="B6" s="4" t="s">
        <v>83</v>
      </c>
      <c r="C6" s="4" t="s">
        <v>83</v>
      </c>
      <c r="D6" s="4" t="s">
        <v>83</v>
      </c>
    </row>
    <row r="7" spans="1:4">
      <c r="A7" s="4" t="s">
        <v>891</v>
      </c>
      <c r="B7" s="4" t="s">
        <v>892</v>
      </c>
      <c r="C7" s="4" t="s">
        <v>892</v>
      </c>
      <c r="D7" s="4" t="s">
        <v>8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54</v>
      </c>
      <c r="D2" s="2" t="s">
        <v>103</v>
      </c>
    </row>
    <row r="3" spans="1:4">
      <c r="A3" s="3" t="s">
        <v>889</v>
      </c>
    </row>
    <row r="4" spans="1:4">
      <c r="A4" s="4" t="s">
        <v>930</v>
      </c>
      <c r="B4" s="4" t="s">
        <v>83</v>
      </c>
      <c r="C4" s="4" t="s">
        <v>83</v>
      </c>
      <c r="D4" s="4" t="s">
        <v>83</v>
      </c>
    </row>
    <row r="5" spans="1:4">
      <c r="A5" s="4" t="s">
        <v>931</v>
      </c>
      <c r="B5" s="5" t="n">
        <v>223</v>
      </c>
      <c r="C5" s="5" t="n">
        <v>205</v>
      </c>
      <c r="D5" s="5" t="n">
        <v>216</v>
      </c>
    </row>
    <row r="6" spans="1:4">
      <c r="A6" s="4" t="s">
        <v>952</v>
      </c>
      <c r="B6" s="5" t="n">
        <v>-278</v>
      </c>
      <c r="C6" s="5" t="n">
        <v>-312</v>
      </c>
      <c r="D6" s="5" t="n">
        <v>-275</v>
      </c>
    </row>
    <row r="7" spans="1:4">
      <c r="A7" s="4" t="s">
        <v>953</v>
      </c>
      <c r="B7" s="5" t="n">
        <v>98</v>
      </c>
      <c r="C7" s="5" t="n">
        <v>83</v>
      </c>
      <c r="D7" s="5" t="n">
        <v>92</v>
      </c>
    </row>
    <row r="8" spans="1:4">
      <c r="A8" s="4" t="s">
        <v>954</v>
      </c>
      <c r="B8" s="6" t="n">
        <v>43</v>
      </c>
      <c r="C8" s="6" t="n">
        <v>-24</v>
      </c>
      <c r="D8" s="6" t="n">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54</v>
      </c>
    </row>
    <row r="2" spans="1:3">
      <c r="A2" s="3" t="s">
        <v>889</v>
      </c>
    </row>
    <row r="3" spans="1:3">
      <c r="A3" s="4" t="s">
        <v>956</v>
      </c>
      <c r="B3" s="4" t="s">
        <v>957</v>
      </c>
      <c r="C3" s="4" t="s">
        <v>957</v>
      </c>
    </row>
    <row r="4" spans="1:3">
      <c r="A4" s="4" t="s">
        <v>958</v>
      </c>
    </row>
    <row r="5" spans="1:3">
      <c r="A5" s="3" t="s">
        <v>889</v>
      </c>
    </row>
    <row r="6" spans="1:3">
      <c r="A6" s="4" t="s">
        <v>956</v>
      </c>
      <c r="B6" s="4" t="s">
        <v>959</v>
      </c>
      <c r="C6" s="4" t="s">
        <v>960</v>
      </c>
    </row>
    <row r="7" spans="1:3">
      <c r="A7" s="4" t="s">
        <v>961</v>
      </c>
    </row>
    <row r="8" spans="1:3">
      <c r="A8" s="3" t="s">
        <v>889</v>
      </c>
    </row>
    <row r="9" spans="1:3">
      <c r="A9" s="4" t="s">
        <v>956</v>
      </c>
      <c r="B9" s="4" t="s">
        <v>962</v>
      </c>
      <c r="C9" s="4" t="s">
        <v>963</v>
      </c>
    </row>
    <row r="10" spans="1:3">
      <c r="A10" s="4" t="s">
        <v>964</v>
      </c>
    </row>
    <row r="11" spans="1:3">
      <c r="A11" s="3" t="s">
        <v>889</v>
      </c>
    </row>
    <row r="12" spans="1:3">
      <c r="A12" s="4" t="s">
        <v>956</v>
      </c>
      <c r="B12" s="4" t="s">
        <v>965</v>
      </c>
      <c r="C12" s="4" t="s">
        <v>9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54</v>
      </c>
      <c r="D1" s="2" t="s">
        <v>103</v>
      </c>
    </row>
    <row r="2" spans="1:4">
      <c r="A2" s="3" t="s">
        <v>889</v>
      </c>
    </row>
    <row r="3" spans="1:4">
      <c r="A3" s="4" t="s">
        <v>968</v>
      </c>
      <c r="B3" s="6" t="n">
        <v>6044</v>
      </c>
      <c r="C3" s="6" t="n">
        <v>5180</v>
      </c>
      <c r="D3" s="6" t="n">
        <v>5787</v>
      </c>
    </row>
    <row r="4" spans="1:4">
      <c r="A4" s="4" t="s">
        <v>969</v>
      </c>
    </row>
    <row r="5" spans="1:4">
      <c r="A5" s="3" t="s">
        <v>889</v>
      </c>
    </row>
    <row r="6" spans="1:4">
      <c r="A6" s="4" t="s">
        <v>968</v>
      </c>
      <c r="B6" s="5" t="n">
        <v>6044</v>
      </c>
      <c r="C6" s="5" t="n">
        <v>5180</v>
      </c>
    </row>
    <row r="7" spans="1:4">
      <c r="A7" s="4" t="s">
        <v>970</v>
      </c>
    </row>
    <row r="8" spans="1:4">
      <c r="A8" s="3" t="s">
        <v>889</v>
      </c>
    </row>
    <row r="9" spans="1:4">
      <c r="A9" s="4" t="s">
        <v>968</v>
      </c>
      <c r="B9" s="5" t="n">
        <v>13</v>
      </c>
    </row>
    <row r="10" spans="1:4">
      <c r="A10" s="4" t="s">
        <v>971</v>
      </c>
    </row>
    <row r="11" spans="1:4">
      <c r="A11" s="3" t="s">
        <v>889</v>
      </c>
    </row>
    <row r="12" spans="1:4">
      <c r="A12" s="4" t="s">
        <v>968</v>
      </c>
      <c r="B12" s="5" t="n">
        <v>55</v>
      </c>
      <c r="C12" s="5" t="n">
        <v>96</v>
      </c>
    </row>
    <row r="13" spans="1:4">
      <c r="A13" s="4" t="s">
        <v>972</v>
      </c>
    </row>
    <row r="14" spans="1:4">
      <c r="A14" s="3" t="s">
        <v>889</v>
      </c>
    </row>
    <row r="15" spans="1:4">
      <c r="A15" s="4" t="s">
        <v>968</v>
      </c>
      <c r="B15" s="5" t="n">
        <v>4327</v>
      </c>
      <c r="C15" s="5" t="n">
        <v>3710</v>
      </c>
    </row>
    <row r="16" spans="1:4">
      <c r="A16" s="4" t="s">
        <v>973</v>
      </c>
    </row>
    <row r="17" spans="1:4">
      <c r="A17" s="3" t="s">
        <v>889</v>
      </c>
    </row>
    <row r="18" spans="1:4">
      <c r="A18" s="4" t="s">
        <v>968</v>
      </c>
      <c r="B18" s="5" t="n">
        <v>617</v>
      </c>
      <c r="C18" s="5" t="n">
        <v>576</v>
      </c>
    </row>
    <row r="19" spans="1:4">
      <c r="A19" s="4" t="s">
        <v>974</v>
      </c>
    </row>
    <row r="20" spans="1:4">
      <c r="A20" s="3" t="s">
        <v>889</v>
      </c>
    </row>
    <row r="21" spans="1:4">
      <c r="A21" s="4" t="s">
        <v>968</v>
      </c>
      <c r="B21" s="6" t="n">
        <v>1032</v>
      </c>
      <c r="C21" s="5" t="n">
        <v>789</v>
      </c>
    </row>
    <row r="22" spans="1:4">
      <c r="A22" s="4" t="s">
        <v>975</v>
      </c>
    </row>
    <row r="23" spans="1:4">
      <c r="A23" s="3" t="s">
        <v>889</v>
      </c>
    </row>
    <row r="24" spans="1:4">
      <c r="A24" s="4" t="s">
        <v>968</v>
      </c>
      <c r="C24" s="6" t="n">
        <v>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13</v>
      </c>
    </row>
    <row r="2" spans="1:2">
      <c r="A2" s="3" t="s">
        <v>889</v>
      </c>
    </row>
    <row r="3" spans="1:2">
      <c r="A3" s="4" t="s">
        <v>514</v>
      </c>
      <c r="B3" s="6" t="n">
        <v>219</v>
      </c>
    </row>
    <row r="4" spans="1:2">
      <c r="A4" s="4" t="s">
        <v>515</v>
      </c>
      <c r="B4" s="5" t="n">
        <v>234</v>
      </c>
    </row>
    <row r="5" spans="1:2">
      <c r="A5" s="4" t="s">
        <v>516</v>
      </c>
      <c r="B5" s="5" t="n">
        <v>268</v>
      </c>
    </row>
    <row r="6" spans="1:2">
      <c r="A6" s="4" t="s">
        <v>517</v>
      </c>
      <c r="B6" s="5" t="n">
        <v>291</v>
      </c>
    </row>
    <row r="7" spans="1:2">
      <c r="A7" s="4" t="s">
        <v>518</v>
      </c>
      <c r="B7" s="5" t="n">
        <v>338</v>
      </c>
    </row>
    <row r="8" spans="1:2">
      <c r="A8" s="4" t="s">
        <v>977</v>
      </c>
      <c r="B8" s="6" t="n">
        <v>17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54</v>
      </c>
      <c r="D2" s="2" t="s">
        <v>103</v>
      </c>
    </row>
    <row r="3" spans="1:4">
      <c r="A3" s="3" t="s">
        <v>928</v>
      </c>
    </row>
    <row r="4" spans="1:4">
      <c r="A4" s="4" t="s">
        <v>929</v>
      </c>
      <c r="B4" s="6" t="n">
        <v>5398</v>
      </c>
      <c r="C4" s="6" t="n">
        <v>4542</v>
      </c>
    </row>
    <row r="5" spans="1:4">
      <c r="A5" s="4" t="s">
        <v>930</v>
      </c>
      <c r="B5" s="5" t="n">
        <v>146</v>
      </c>
      <c r="C5" s="5" t="n">
        <v>187</v>
      </c>
      <c r="D5" s="6" t="n">
        <v>168</v>
      </c>
    </row>
    <row r="6" spans="1:4">
      <c r="A6" s="4" t="s">
        <v>931</v>
      </c>
      <c r="B6" s="5" t="n">
        <v>202</v>
      </c>
      <c r="C6" s="5" t="n">
        <v>137</v>
      </c>
      <c r="D6" s="5" t="n">
        <v>137</v>
      </c>
    </row>
    <row r="7" spans="1:4">
      <c r="A7" s="4" t="s">
        <v>933</v>
      </c>
      <c r="B7" s="5" t="n">
        <v>378</v>
      </c>
      <c r="C7" s="5" t="n">
        <v>725</v>
      </c>
    </row>
    <row r="8" spans="1:4">
      <c r="A8" s="4" t="s">
        <v>934</v>
      </c>
      <c r="B8" s="5" t="n">
        <v>-377</v>
      </c>
      <c r="C8" s="5" t="n">
        <v>-193</v>
      </c>
    </row>
    <row r="9" spans="1:4">
      <c r="A9" s="4" t="s">
        <v>935</v>
      </c>
      <c r="B9" s="5" t="n">
        <v>5747</v>
      </c>
      <c r="C9" s="5" t="n">
        <v>5398</v>
      </c>
      <c r="D9" s="5" t="n">
        <v>4542</v>
      </c>
    </row>
    <row r="10" spans="1:4">
      <c r="A10" s="3" t="s">
        <v>936</v>
      </c>
    </row>
    <row r="11" spans="1:4">
      <c r="A11" s="4" t="s">
        <v>937</v>
      </c>
      <c r="B11" s="4" t="s">
        <v>83</v>
      </c>
      <c r="C11" s="4" t="s">
        <v>83</v>
      </c>
    </row>
    <row r="12" spans="1:4">
      <c r="A12" s="4" t="s">
        <v>938</v>
      </c>
      <c r="B12" s="4" t="s">
        <v>83</v>
      </c>
      <c r="C12" s="4" t="s">
        <v>83</v>
      </c>
    </row>
    <row r="13" spans="1:4">
      <c r="A13" s="4" t="s">
        <v>939</v>
      </c>
      <c r="B13" s="5" t="n">
        <v>377</v>
      </c>
      <c r="C13" s="5" t="n">
        <v>193</v>
      </c>
    </row>
    <row r="14" spans="1:4">
      <c r="A14" s="4" t="s">
        <v>934</v>
      </c>
      <c r="B14" s="5" t="n">
        <v>-377</v>
      </c>
      <c r="C14" s="5" t="n">
        <v>-193</v>
      </c>
    </row>
    <row r="15" spans="1:4">
      <c r="A15" s="4" t="s">
        <v>940</v>
      </c>
      <c r="B15" s="4" t="s">
        <v>83</v>
      </c>
      <c r="C15" s="4" t="s">
        <v>83</v>
      </c>
      <c r="D15" s="4" t="s">
        <v>83</v>
      </c>
    </row>
    <row r="16" spans="1:4">
      <c r="A16" s="4" t="s">
        <v>941</v>
      </c>
      <c r="B16" s="5" t="n">
        <v>-5747</v>
      </c>
      <c r="C16" s="5" t="n">
        <v>-5398</v>
      </c>
    </row>
    <row r="17" spans="1:4">
      <c r="A17" s="4" t="s">
        <v>942</v>
      </c>
      <c r="B17" s="5" t="n">
        <v>-5747</v>
      </c>
      <c r="C17" s="5" t="n">
        <v>-5398</v>
      </c>
    </row>
    <row r="18" spans="1:4">
      <c r="A18" s="4" t="s">
        <v>943</v>
      </c>
      <c r="B18" s="5" t="n">
        <v>1624</v>
      </c>
      <c r="C18" s="5" t="n">
        <v>1480</v>
      </c>
    </row>
    <row r="19" spans="1:4">
      <c r="A19" s="4" t="s">
        <v>944</v>
      </c>
      <c r="B19" s="5" t="n">
        <v>93</v>
      </c>
      <c r="C19" s="5" t="n">
        <v>125</v>
      </c>
    </row>
    <row r="20" spans="1:4">
      <c r="A20" s="4" t="s">
        <v>945</v>
      </c>
      <c r="B20" s="5" t="n">
        <v>1717</v>
      </c>
      <c r="C20" s="5" t="n">
        <v>1605</v>
      </c>
    </row>
    <row r="21" spans="1:4">
      <c r="A21" s="4" t="s">
        <v>946</v>
      </c>
      <c r="B21" s="6" t="n">
        <v>5432</v>
      </c>
      <c r="C21" s="6" t="n">
        <v>50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54</v>
      </c>
      <c r="D2" s="2" t="s">
        <v>103</v>
      </c>
    </row>
    <row r="3" spans="1:4">
      <c r="A3" s="3" t="s">
        <v>889</v>
      </c>
    </row>
    <row r="4" spans="1:4">
      <c r="A4" s="4" t="s">
        <v>895</v>
      </c>
      <c r="B4" s="4" t="s">
        <v>900</v>
      </c>
      <c r="C4" s="4" t="s">
        <v>901</v>
      </c>
      <c r="D4" s="4" t="s">
        <v>902</v>
      </c>
    </row>
    <row r="5" spans="1:4">
      <c r="A5" s="4" t="s">
        <v>948</v>
      </c>
      <c r="B5" s="4" t="s">
        <v>901</v>
      </c>
      <c r="C5" s="4" t="s">
        <v>902</v>
      </c>
      <c r="D5" s="4" t="s">
        <v>980</v>
      </c>
    </row>
    <row r="6" spans="1:4">
      <c r="A6" s="4" t="s">
        <v>981</v>
      </c>
      <c r="B6" s="4" t="s">
        <v>982</v>
      </c>
      <c r="C6" s="4" t="s">
        <v>982</v>
      </c>
      <c r="D6" s="4" t="s">
        <v>9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54</v>
      </c>
      <c r="D2" s="2" t="s">
        <v>103</v>
      </c>
    </row>
    <row r="3" spans="1:4">
      <c r="A3" s="3" t="s">
        <v>889</v>
      </c>
    </row>
    <row r="4" spans="1:4">
      <c r="A4" s="4" t="s">
        <v>930</v>
      </c>
      <c r="B4" s="6" t="n">
        <v>146</v>
      </c>
      <c r="C4" s="6" t="n">
        <v>187</v>
      </c>
      <c r="D4" s="6" t="n">
        <v>168</v>
      </c>
    </row>
    <row r="5" spans="1:4">
      <c r="A5" s="4" t="s">
        <v>931</v>
      </c>
      <c r="B5" s="5" t="n">
        <v>202</v>
      </c>
      <c r="C5" s="5" t="n">
        <v>137</v>
      </c>
      <c r="D5" s="5" t="n">
        <v>137</v>
      </c>
    </row>
    <row r="6" spans="1:4">
      <c r="A6" s="4" t="s">
        <v>953</v>
      </c>
      <c r="B6" s="5" t="n">
        <v>266</v>
      </c>
      <c r="C6" s="5" t="n">
        <v>117</v>
      </c>
      <c r="D6" s="5" t="n">
        <v>112</v>
      </c>
    </row>
    <row r="7" spans="1:4">
      <c r="A7" s="4" t="s">
        <v>954</v>
      </c>
      <c r="B7" s="6" t="n">
        <v>614</v>
      </c>
      <c r="C7" s="6" t="n">
        <v>441</v>
      </c>
      <c r="D7" s="6" t="n">
        <v>4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13</v>
      </c>
    </row>
    <row r="2" spans="1:2">
      <c r="A2" s="3" t="s">
        <v>889</v>
      </c>
    </row>
    <row r="3" spans="1:2">
      <c r="A3" s="4" t="s">
        <v>514</v>
      </c>
      <c r="B3" s="6" t="n">
        <v>378</v>
      </c>
    </row>
    <row r="4" spans="1:2">
      <c r="A4" s="4" t="s">
        <v>515</v>
      </c>
      <c r="B4" s="5" t="n">
        <v>285</v>
      </c>
    </row>
    <row r="5" spans="1:2">
      <c r="A5" s="4" t="s">
        <v>516</v>
      </c>
      <c r="B5" s="5" t="n">
        <v>3030</v>
      </c>
    </row>
    <row r="6" spans="1:2">
      <c r="A6" s="4" t="s">
        <v>517</v>
      </c>
      <c r="B6" s="5" t="n">
        <v>285</v>
      </c>
    </row>
    <row r="7" spans="1:2">
      <c r="A7" s="4" t="s">
        <v>518</v>
      </c>
      <c r="B7" s="5" t="n">
        <v>285</v>
      </c>
    </row>
    <row r="8" spans="1:2">
      <c r="A8" s="4" t="s">
        <v>977</v>
      </c>
      <c r="B8" s="6" t="n">
        <v>1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7"/>
  </cols>
  <sheetData>
    <row r="1" spans="1:4">
      <c r="A1" s="1" t="s">
        <v>986</v>
      </c>
      <c r="B1" s="2" t="s">
        <v>1</v>
      </c>
    </row>
    <row r="2" spans="1:4">
      <c r="B2" s="2" t="s">
        <v>987</v>
      </c>
      <c r="C2" s="2" t="s">
        <v>481</v>
      </c>
      <c r="D2" s="2" t="s">
        <v>988</v>
      </c>
    </row>
    <row r="3" spans="1:4">
      <c r="A3" s="3" t="s">
        <v>417</v>
      </c>
    </row>
    <row r="4" spans="1:4">
      <c r="A4" s="4" t="s">
        <v>989</v>
      </c>
      <c r="B4" s="5" t="n">
        <v>2</v>
      </c>
    </row>
    <row r="5" spans="1:4">
      <c r="A5" s="4" t="s">
        <v>990</v>
      </c>
      <c r="B5" s="5" t="n">
        <v>11712</v>
      </c>
      <c r="C5" s="5" t="n">
        <v>10821</v>
      </c>
      <c r="D5" s="5" t="n">
        <v>7610</v>
      </c>
    </row>
    <row r="6" spans="1:4">
      <c r="A6" s="4" t="s">
        <v>991</v>
      </c>
    </row>
    <row r="7" spans="1:4">
      <c r="A7" s="3" t="s">
        <v>417</v>
      </c>
    </row>
    <row r="8" spans="1:4">
      <c r="A8" s="4" t="s">
        <v>992</v>
      </c>
      <c r="B8" s="10" t="n">
        <v>0.7</v>
      </c>
      <c r="C8" s="10" t="n">
        <v>0.6</v>
      </c>
      <c r="D8" s="10" t="n">
        <v>0.5</v>
      </c>
    </row>
    <row r="9" spans="1:4">
      <c r="A9" s="4" t="s">
        <v>993</v>
      </c>
    </row>
    <row r="10" spans="1:4">
      <c r="A10" s="3" t="s">
        <v>417</v>
      </c>
    </row>
    <row r="11" spans="1:4">
      <c r="A11" s="4" t="s">
        <v>992</v>
      </c>
      <c r="B11" s="9" t="n">
        <v>0.2</v>
      </c>
      <c r="C11" s="10" t="n">
        <v>0.2</v>
      </c>
      <c r="D11" s="10" t="n">
        <v>0.1</v>
      </c>
    </row>
    <row r="12" spans="1:4">
      <c r="A12" s="4" t="s">
        <v>426</v>
      </c>
    </row>
    <row r="13" spans="1:4">
      <c r="A13" s="3" t="s">
        <v>417</v>
      </c>
    </row>
    <row r="14" spans="1:4">
      <c r="A14" s="4" t="s">
        <v>994</v>
      </c>
      <c r="B14" s="10" t="n">
        <v>0.3</v>
      </c>
    </row>
    <row r="15" spans="1:4">
      <c r="A15" s="4" t="s">
        <v>995</v>
      </c>
      <c r="B15" s="4" t="s">
        <v>996</v>
      </c>
      <c r="C15" s="4" t="s">
        <v>997</v>
      </c>
      <c r="D15" s="4" t="s">
        <v>998</v>
      </c>
    </row>
    <row r="16" spans="1:4">
      <c r="A16" s="4" t="s">
        <v>429</v>
      </c>
    </row>
    <row r="17" spans="1:4">
      <c r="A17" s="3" t="s">
        <v>417</v>
      </c>
    </row>
    <row r="18" spans="1:4">
      <c r="A18" s="4" t="s">
        <v>999</v>
      </c>
      <c r="B18" s="10" t="n">
        <v>0.9</v>
      </c>
    </row>
    <row r="19" spans="1:4">
      <c r="A19" s="4" t="s">
        <v>1000</v>
      </c>
    </row>
    <row r="20" spans="1:4">
      <c r="A20" s="3" t="s">
        <v>417</v>
      </c>
    </row>
    <row r="21" spans="1:4">
      <c r="A21" s="4" t="s">
        <v>1001</v>
      </c>
      <c r="B21" s="5" t="n">
        <v>603883</v>
      </c>
    </row>
    <row r="22" spans="1:4">
      <c r="A22" s="4" t="s">
        <v>1002</v>
      </c>
    </row>
    <row r="23" spans="1:4">
      <c r="A23" s="3" t="s">
        <v>417</v>
      </c>
    </row>
    <row r="24" spans="1:4">
      <c r="A24" s="4" t="s">
        <v>1003</v>
      </c>
      <c r="B24" s="4" t="s">
        <v>957</v>
      </c>
    </row>
    <row r="25" spans="1:4">
      <c r="A25" s="4" t="s">
        <v>1004</v>
      </c>
    </row>
    <row r="26" spans="1:4">
      <c r="A26" s="3" t="s">
        <v>417</v>
      </c>
    </row>
    <row r="27" spans="1:4">
      <c r="A27" s="4" t="s">
        <v>1005</v>
      </c>
      <c r="B27" s="4" t="s">
        <v>1006</v>
      </c>
    </row>
    <row r="28" spans="1:4">
      <c r="A28" s="4" t="s">
        <v>995</v>
      </c>
      <c r="B28" s="4" t="s">
        <v>623</v>
      </c>
    </row>
    <row r="29" spans="1:4">
      <c r="A29" s="4" t="s">
        <v>1007</v>
      </c>
    </row>
    <row r="30" spans="1:4">
      <c r="A30" s="3" t="s">
        <v>417</v>
      </c>
    </row>
    <row r="31" spans="1:4">
      <c r="A31" s="4" t="s">
        <v>1005</v>
      </c>
      <c r="B31" s="4" t="s">
        <v>489</v>
      </c>
    </row>
    <row r="32" spans="1:4">
      <c r="A32" s="4" t="s">
        <v>1008</v>
      </c>
    </row>
    <row r="33" spans="1:4">
      <c r="A33" s="3" t="s">
        <v>417</v>
      </c>
    </row>
    <row r="34" spans="1:4">
      <c r="A34" s="4" t="s">
        <v>1009</v>
      </c>
      <c r="B34" s="5" t="n">
        <v>313429</v>
      </c>
    </row>
    <row r="35" spans="1:4">
      <c r="A35" s="4" t="s">
        <v>1010</v>
      </c>
    </row>
    <row r="36" spans="1:4">
      <c r="A36" s="3" t="s">
        <v>417</v>
      </c>
    </row>
    <row r="37" spans="1:4">
      <c r="A37" s="4" t="s">
        <v>1009</v>
      </c>
      <c r="B37" s="5" t="n">
        <v>92411</v>
      </c>
    </row>
    <row r="38" spans="1:4">
      <c r="A38" s="4" t="s">
        <v>1011</v>
      </c>
      <c r="B38" s="4" t="s">
        <v>1012</v>
      </c>
    </row>
    <row r="39" spans="1:4">
      <c r="A39" s="4" t="s">
        <v>990</v>
      </c>
      <c r="B39" s="5" t="n">
        <v>11712</v>
      </c>
      <c r="C39" s="5" t="n">
        <v>10821</v>
      </c>
      <c r="D39" s="5" t="n">
        <v>7610</v>
      </c>
    </row>
    <row r="40" spans="1:4">
      <c r="A40" s="4" t="s">
        <v>1013</v>
      </c>
      <c r="B40" s="4" t="s">
        <v>1014</v>
      </c>
    </row>
    <row r="41" spans="1:4">
      <c r="A41" s="4" t="s">
        <v>1015</v>
      </c>
    </row>
    <row r="42" spans="1:4">
      <c r="A42" s="3" t="s">
        <v>417</v>
      </c>
    </row>
    <row r="43" spans="1:4">
      <c r="A43" s="4" t="s">
        <v>992</v>
      </c>
      <c r="B43" s="10" t="n">
        <v>0.1</v>
      </c>
      <c r="C43" s="10" t="n">
        <v>0.1</v>
      </c>
      <c r="D43" s="10"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1016</v>
      </c>
      <c r="B1" s="2" t="s">
        <v>1</v>
      </c>
    </row>
    <row r="2" spans="1:4">
      <c r="B2" s="2" t="s">
        <v>2</v>
      </c>
      <c r="C2" s="2" t="s">
        <v>54</v>
      </c>
      <c r="D2" s="2" t="s">
        <v>103</v>
      </c>
    </row>
    <row r="3" spans="1:4">
      <c r="A3" s="3" t="s">
        <v>417</v>
      </c>
    </row>
    <row r="4" spans="1:4">
      <c r="A4" s="4" t="s">
        <v>1017</v>
      </c>
      <c r="B4" s="4" t="s">
        <v>1018</v>
      </c>
      <c r="C4" s="4" t="s">
        <v>1019</v>
      </c>
      <c r="D4" s="4" t="s">
        <v>1020</v>
      </c>
    </row>
    <row r="5" spans="1:4">
      <c r="A5" s="4" t="s">
        <v>1021</v>
      </c>
      <c r="B5" s="4" t="s">
        <v>996</v>
      </c>
      <c r="C5" s="4" t="s">
        <v>997</v>
      </c>
      <c r="D5" s="4" t="s">
        <v>998</v>
      </c>
    </row>
    <row r="6" spans="1:4">
      <c r="A6" s="4" t="s">
        <v>1022</v>
      </c>
      <c r="B6" s="4" t="s">
        <v>1023</v>
      </c>
      <c r="C6" s="4" t="s">
        <v>1024</v>
      </c>
      <c r="D6" s="4" t="s">
        <v>1025</v>
      </c>
    </row>
    <row r="7" spans="1:4">
      <c r="A7" s="4" t="s">
        <v>1026</v>
      </c>
      <c r="B7" s="4" t="s">
        <v>1027</v>
      </c>
      <c r="C7" s="4" t="s">
        <v>1028</v>
      </c>
      <c r="D7" s="4" t="s">
        <v>1029</v>
      </c>
    </row>
    <row r="8" spans="1:4">
      <c r="A8" s="4" t="s">
        <v>1030</v>
      </c>
      <c r="B8" s="7" t="n">
        <v>5.01</v>
      </c>
      <c r="C8" s="7" t="n">
        <v>7.63</v>
      </c>
      <c r="D8" s="7" t="n">
        <v>6.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31</v>
      </c>
      <c r="B1" s="2" t="s">
        <v>1</v>
      </c>
    </row>
    <row r="2" spans="1:2">
      <c r="B2" s="2" t="s">
        <v>1032</v>
      </c>
    </row>
    <row r="3" spans="1:2">
      <c r="A3" s="3" t="s">
        <v>417</v>
      </c>
    </row>
    <row r="4" spans="1:2">
      <c r="A4" s="4" t="s">
        <v>1033</v>
      </c>
      <c r="B4" s="5" t="n">
        <v>218968</v>
      </c>
    </row>
    <row r="5" spans="1:2">
      <c r="A5" s="4" t="s">
        <v>1034</v>
      </c>
      <c r="B5" s="5" t="n">
        <v>44820</v>
      </c>
    </row>
    <row r="6" spans="1:2">
      <c r="A6" s="4" t="s">
        <v>1035</v>
      </c>
      <c r="B6" s="5" t="n">
        <v>-37490</v>
      </c>
    </row>
    <row r="7" spans="1:2">
      <c r="A7" s="4" t="s">
        <v>1036</v>
      </c>
      <c r="B7" s="5" t="n">
        <v>-2140</v>
      </c>
    </row>
    <row r="8" spans="1:2">
      <c r="A8" s="4" t="s">
        <v>1037</v>
      </c>
      <c r="B8" s="5" t="n">
        <v>-8598</v>
      </c>
    </row>
    <row r="9" spans="1:2">
      <c r="A9" s="4" t="s">
        <v>1038</v>
      </c>
      <c r="B9" s="5" t="n">
        <v>215560</v>
      </c>
    </row>
    <row r="10" spans="1:2">
      <c r="A10" s="4" t="s">
        <v>1039</v>
      </c>
      <c r="B10" s="5" t="n">
        <v>140974</v>
      </c>
    </row>
    <row r="11" spans="1:2">
      <c r="A11" s="4" t="s">
        <v>1040</v>
      </c>
      <c r="B11" s="7" t="n">
        <v>24.18</v>
      </c>
    </row>
    <row r="12" spans="1:2">
      <c r="A12" s="4" t="s">
        <v>1041</v>
      </c>
      <c r="B12" s="8" t="n">
        <v>36.12</v>
      </c>
    </row>
    <row r="13" spans="1:2">
      <c r="A13" s="4" t="s">
        <v>1042</v>
      </c>
      <c r="B13" s="8" t="n">
        <v>15.18</v>
      </c>
    </row>
    <row r="14" spans="1:2">
      <c r="A14" s="4" t="s">
        <v>1043</v>
      </c>
      <c r="B14" s="8" t="n">
        <v>39.19</v>
      </c>
    </row>
    <row r="15" spans="1:2">
      <c r="A15" s="4" t="s">
        <v>1044</v>
      </c>
      <c r="B15" s="8" t="n">
        <v>37.73</v>
      </c>
    </row>
    <row r="16" spans="1:2">
      <c r="A16" s="4" t="s">
        <v>1045</v>
      </c>
      <c r="B16" s="8" t="n">
        <v>27.54</v>
      </c>
    </row>
    <row r="17" spans="1:2">
      <c r="A17" s="4" t="s">
        <v>1046</v>
      </c>
      <c r="B17" s="7" t="n">
        <v>22.39</v>
      </c>
    </row>
    <row r="18" spans="1:2">
      <c r="A18" s="4" t="s">
        <v>1047</v>
      </c>
      <c r="B18" s="4" t="s">
        <v>1048</v>
      </c>
    </row>
    <row r="19" spans="1:2">
      <c r="A19" s="4" t="s">
        <v>1049</v>
      </c>
      <c r="B19" s="4" t="s">
        <v>1050</v>
      </c>
    </row>
    <row r="20" spans="1:2">
      <c r="A20" s="4" t="s">
        <v>1051</v>
      </c>
      <c r="B20" s="6" t="n">
        <v>2827</v>
      </c>
    </row>
    <row r="21" spans="1:2">
      <c r="A21" s="4" t="s">
        <v>1052</v>
      </c>
      <c r="B21" s="6" t="n">
        <v>25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13</v>
      </c>
    </row>
    <row r="2" spans="1:2">
      <c r="A2" s="3" t="s">
        <v>417</v>
      </c>
    </row>
    <row r="3" spans="1:2">
      <c r="A3" s="4" t="s">
        <v>514</v>
      </c>
      <c r="B3" s="6" t="n">
        <v>132</v>
      </c>
    </row>
    <row r="4" spans="1:2">
      <c r="A4" s="4" t="s">
        <v>515</v>
      </c>
      <c r="B4" s="5" t="n">
        <v>96</v>
      </c>
    </row>
    <row r="5" spans="1:2">
      <c r="A5" s="4" t="s">
        <v>516</v>
      </c>
      <c r="B5" s="5" t="n">
        <v>60</v>
      </c>
    </row>
    <row r="6" spans="1:2">
      <c r="A6" s="4" t="s">
        <v>517</v>
      </c>
      <c r="B6" s="6" t="n">
        <v>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4</v>
      </c>
      <c r="B1" s="2" t="s">
        <v>1</v>
      </c>
    </row>
    <row r="2" spans="1:2">
      <c r="B2" s="2" t="s">
        <v>1055</v>
      </c>
    </row>
    <row r="3" spans="1:2">
      <c r="A3" s="3" t="s">
        <v>417</v>
      </c>
    </row>
    <row r="4" spans="1:2">
      <c r="A4" s="4" t="s">
        <v>1056</v>
      </c>
      <c r="B4" s="5" t="n">
        <v>35345</v>
      </c>
    </row>
    <row r="5" spans="1:2">
      <c r="A5" s="4" t="s">
        <v>1057</v>
      </c>
      <c r="B5" s="5" t="n">
        <v>25448</v>
      </c>
    </row>
    <row r="6" spans="1:2">
      <c r="A6" s="4" t="s">
        <v>1058</v>
      </c>
      <c r="B6" s="5" t="n">
        <v>-17166</v>
      </c>
    </row>
    <row r="7" spans="1:2">
      <c r="A7" s="4" t="s">
        <v>1059</v>
      </c>
      <c r="B7" s="5" t="n">
        <v>-3816</v>
      </c>
    </row>
    <row r="8" spans="1:2">
      <c r="A8" s="4" t="s">
        <v>1060</v>
      </c>
      <c r="B8" s="5" t="n">
        <v>39811</v>
      </c>
    </row>
    <row r="9" spans="1:2">
      <c r="A9" s="4" t="s">
        <v>1061</v>
      </c>
      <c r="B9" s="7" t="n">
        <v>38.01</v>
      </c>
    </row>
    <row r="10" spans="1:2">
      <c r="A10" s="4" t="s">
        <v>1062</v>
      </c>
      <c r="B10" s="8" t="n">
        <v>35.98</v>
      </c>
    </row>
    <row r="11" spans="1:2">
      <c r="A11" s="4" t="s">
        <v>1063</v>
      </c>
      <c r="B11" s="8" t="n">
        <v>36.22</v>
      </c>
    </row>
    <row r="12" spans="1:2">
      <c r="A12" s="4" t="s">
        <v>1064</v>
      </c>
      <c r="B12" s="8" t="n">
        <v>38.37</v>
      </c>
    </row>
    <row r="13" spans="1:2">
      <c r="A13" s="4" t="s">
        <v>1065</v>
      </c>
      <c r="B13" s="7" t="n">
        <v>37.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513</v>
      </c>
    </row>
    <row r="2" spans="1:2">
      <c r="A2" s="3" t="s">
        <v>417</v>
      </c>
    </row>
    <row r="3" spans="1:2">
      <c r="A3" s="4" t="s">
        <v>514</v>
      </c>
      <c r="B3" s="6" t="n">
        <v>434</v>
      </c>
    </row>
    <row r="4" spans="1:2">
      <c r="A4" s="4" t="s">
        <v>515</v>
      </c>
      <c r="B4" s="5" t="n">
        <v>281</v>
      </c>
    </row>
    <row r="5" spans="1:2">
      <c r="A5" s="4" t="s">
        <v>516</v>
      </c>
      <c r="B5" s="5" t="n">
        <v>165</v>
      </c>
    </row>
    <row r="6" spans="1:2">
      <c r="A6" s="4" t="s">
        <v>517</v>
      </c>
      <c r="B6" s="6" t="n">
        <v>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54</v>
      </c>
      <c r="D2" s="2" t="s">
        <v>103</v>
      </c>
    </row>
    <row r="3" spans="1:4">
      <c r="A3" s="4" t="s">
        <v>426</v>
      </c>
    </row>
    <row r="4" spans="1:4">
      <c r="A4" s="3" t="s">
        <v>417</v>
      </c>
    </row>
    <row r="5" spans="1:4">
      <c r="A5" s="4" t="s">
        <v>1068</v>
      </c>
      <c r="B5" s="6" t="n">
        <v>770</v>
      </c>
      <c r="C5" s="6" t="n">
        <v>1237</v>
      </c>
      <c r="D5" s="6" t="n">
        <v>567</v>
      </c>
    </row>
    <row r="6" spans="1:4">
      <c r="A6" s="4" t="s">
        <v>429</v>
      </c>
    </row>
    <row r="7" spans="1:4">
      <c r="A7" s="3" t="s">
        <v>417</v>
      </c>
    </row>
    <row r="8" spans="1:4">
      <c r="A8" s="4" t="s">
        <v>1069</v>
      </c>
      <c r="B8" s="6" t="n">
        <v>610</v>
      </c>
      <c r="C8" s="6" t="n">
        <v>736</v>
      </c>
      <c r="D8" s="6" t="n">
        <v>6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23:36Z</dcterms:created>
  <dcterms:modified xmlns:dcterms="http://purl.org/dc/terms/" xmlns:xsi="http://www.w3.org/2001/XMLSchema-instance" xsi:type="dcterms:W3CDTF">2020-03-12T16:23:36Z</dcterms:modified>
</cp:coreProperties>
</file>